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ORGANIZATION" sheetId="10" state="visible" r:id="rId10"/>
    <sheet xmlns:r="http://schemas.openxmlformats.org/officeDocument/2006/relationships" name="BASIS OF PRESENTATION AND SIGNI" sheetId="11" state="visible" r:id="rId11"/>
    <sheet xmlns:r="http://schemas.openxmlformats.org/officeDocument/2006/relationships" name="ACCOUNTS RECEIVABLE, NET" sheetId="12" state="visible" r:id="rId12"/>
    <sheet xmlns:r="http://schemas.openxmlformats.org/officeDocument/2006/relationships" name="ACQUISITIONS AND DIVESTITURES" sheetId="13" state="visible" r:id="rId13"/>
    <sheet xmlns:r="http://schemas.openxmlformats.org/officeDocument/2006/relationships" name="PROPERTY AND EQUIPMENT, NET" sheetId="14" state="visible" r:id="rId14"/>
    <sheet xmlns:r="http://schemas.openxmlformats.org/officeDocument/2006/relationships" name="INVESTMENTS IN AND ADVANCES TO " sheetId="15" state="visible" r:id="rId15"/>
    <sheet xmlns:r="http://schemas.openxmlformats.org/officeDocument/2006/relationships" name="GOODWILL AND OTHER INTANGIBLE A" sheetId="16" state="visible" r:id="rId16"/>
    <sheet xmlns:r="http://schemas.openxmlformats.org/officeDocument/2006/relationships" name="OTHER ACCRUED LIABILITIES" sheetId="17" state="visible" r:id="rId17"/>
    <sheet xmlns:r="http://schemas.openxmlformats.org/officeDocument/2006/relationships" name="LONG-TERM DEBT"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TOCKHOLDERS_ EQUITY" sheetId="22" state="visible" r:id="rId22"/>
    <sheet xmlns:r="http://schemas.openxmlformats.org/officeDocument/2006/relationships" name="STOCK-BASED COMPENSATION" sheetId="23" state="visible" r:id="rId23"/>
    <sheet xmlns:r="http://schemas.openxmlformats.org/officeDocument/2006/relationships" name="EMPLOYEE BENEFIT PLANS" sheetId="24" state="visible" r:id="rId24"/>
    <sheet xmlns:r="http://schemas.openxmlformats.org/officeDocument/2006/relationships" name="PROPERTY TRANSACTIONS, NET" sheetId="25" state="visible" r:id="rId25"/>
    <sheet xmlns:r="http://schemas.openxmlformats.org/officeDocument/2006/relationships" name="SEGMENT INFORMATION" sheetId="26" state="visible" r:id="rId26"/>
    <sheet xmlns:r="http://schemas.openxmlformats.org/officeDocument/2006/relationships" name="RELATED PARTY TRANSACTION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BASIS OF PRESENTATION AND SIG_2" sheetId="32" state="visible" r:id="rId32"/>
    <sheet xmlns:r="http://schemas.openxmlformats.org/officeDocument/2006/relationships" name="BASIS OF PRESENTATION AND SIG_3" sheetId="33" state="visible" r:id="rId33"/>
    <sheet xmlns:r="http://schemas.openxmlformats.org/officeDocument/2006/relationships" name="ACCOUNTS RECEIVABLE, NET (Table" sheetId="34" state="visible" r:id="rId34"/>
    <sheet xmlns:r="http://schemas.openxmlformats.org/officeDocument/2006/relationships" name="ACQUISITIONS AND DIVESTITURES (" sheetId="35" state="visible" r:id="rId35"/>
    <sheet xmlns:r="http://schemas.openxmlformats.org/officeDocument/2006/relationships" name="PROPERTY AND EQUIPMENT, NET (Ta" sheetId="36" state="visible" r:id="rId36"/>
    <sheet xmlns:r="http://schemas.openxmlformats.org/officeDocument/2006/relationships" name="INVESTMENTS IN AND ADVANCES T_2" sheetId="37" state="visible" r:id="rId37"/>
    <sheet xmlns:r="http://schemas.openxmlformats.org/officeDocument/2006/relationships" name="GOODWILL AND OTHER INTANGIBLE_2" sheetId="38" state="visible" r:id="rId38"/>
    <sheet xmlns:r="http://schemas.openxmlformats.org/officeDocument/2006/relationships" name="OTHER ACCRUED LIABILITIES (Tabl" sheetId="39" state="visible" r:id="rId39"/>
    <sheet xmlns:r="http://schemas.openxmlformats.org/officeDocument/2006/relationships" name="LONG-TERM DEBT (Tables)" sheetId="40" state="visible" r:id="rId40"/>
    <sheet xmlns:r="http://schemas.openxmlformats.org/officeDocument/2006/relationships" name="INCOME TAXES (Tables)" sheetId="41" state="visible" r:id="rId41"/>
    <sheet xmlns:r="http://schemas.openxmlformats.org/officeDocument/2006/relationships" name="LEASES (Tables)" sheetId="42" state="visible" r:id="rId42"/>
    <sheet xmlns:r="http://schemas.openxmlformats.org/officeDocument/2006/relationships" name="STOCKHOLDERS_ EQUITY (Tables)" sheetId="43" state="visible" r:id="rId43"/>
    <sheet xmlns:r="http://schemas.openxmlformats.org/officeDocument/2006/relationships" name="STOCK-BASED COMPENSATION (Table" sheetId="44" state="visible" r:id="rId44"/>
    <sheet xmlns:r="http://schemas.openxmlformats.org/officeDocument/2006/relationships" name="EMPLOYEE BENEFIT PLANS (Tables)" sheetId="45" state="visible" r:id="rId45"/>
    <sheet xmlns:r="http://schemas.openxmlformats.org/officeDocument/2006/relationships" name="PROPERTY TRANSACTIONS, NET (Tab" sheetId="46" state="visible" r:id="rId46"/>
    <sheet xmlns:r="http://schemas.openxmlformats.org/officeDocument/2006/relationships" name="SEGMENT INFORMATION (Tables)" sheetId="47" state="visible" r:id="rId47"/>
    <sheet xmlns:r="http://schemas.openxmlformats.org/officeDocument/2006/relationships" name="ORGANIZATION - Additional Infor" sheetId="48" state="visible" r:id="rId48"/>
    <sheet xmlns:r="http://schemas.openxmlformats.org/officeDocument/2006/relationships" name="BASIS OF PRESENTATION AND SIG_4" sheetId="49" state="visible" r:id="rId49"/>
    <sheet xmlns:r="http://schemas.openxmlformats.org/officeDocument/2006/relationships" name="BASIS OF PRESENTATION AND SIG_5" sheetId="50" state="visible" r:id="rId50"/>
    <sheet xmlns:r="http://schemas.openxmlformats.org/officeDocument/2006/relationships" name="BASIS OF PRESENTATION AND SIG_6" sheetId="51" state="visible" r:id="rId51"/>
    <sheet xmlns:r="http://schemas.openxmlformats.org/officeDocument/2006/relationships" name="BASIS OF PRESENTATION AND SIG_7" sheetId="52" state="visible" r:id="rId52"/>
    <sheet xmlns:r="http://schemas.openxmlformats.org/officeDocument/2006/relationships" name="BASIS OF PRESENTATION AND SIG_8" sheetId="53" state="visible" r:id="rId53"/>
    <sheet xmlns:r="http://schemas.openxmlformats.org/officeDocument/2006/relationships" name="ACCOUNTS RECEIVABLE, NET - Sche" sheetId="54" state="visible" r:id="rId54"/>
    <sheet xmlns:r="http://schemas.openxmlformats.org/officeDocument/2006/relationships" name="ACCOUNTS RECEIVABLE, NET - Sc_2" sheetId="55" state="visible" r:id="rId55"/>
    <sheet xmlns:r="http://schemas.openxmlformats.org/officeDocument/2006/relationships" name="ACQUISITIONS AND DIVESTITURES -" sheetId="56" state="visible" r:id="rId56"/>
    <sheet xmlns:r="http://schemas.openxmlformats.org/officeDocument/2006/relationships" name="ACQUISITIONS AND DIVESTITURES_2" sheetId="57" state="visible" r:id="rId57"/>
    <sheet xmlns:r="http://schemas.openxmlformats.org/officeDocument/2006/relationships" name="ACQUISITIONS AND DIVESTITURES_3" sheetId="58" state="visible" r:id="rId58"/>
    <sheet xmlns:r="http://schemas.openxmlformats.org/officeDocument/2006/relationships" name="PROPERTY AND EQUIPMENT, NET - S" sheetId="59" state="visible" r:id="rId59"/>
    <sheet xmlns:r="http://schemas.openxmlformats.org/officeDocument/2006/relationships" name="INVESTMENTS IN AND ADVANCES T_3" sheetId="60" state="visible" r:id="rId60"/>
    <sheet xmlns:r="http://schemas.openxmlformats.org/officeDocument/2006/relationships" name="INVESTMENTS IN AND ADVANCES T_4" sheetId="61" state="visible" r:id="rId61"/>
    <sheet xmlns:r="http://schemas.openxmlformats.org/officeDocument/2006/relationships" name="INVESTMENTS IN AND ADVANCES T_5"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GOODWILL AND OTHER INTANGIBLE_5" sheetId="65" state="visible" r:id="rId65"/>
    <sheet xmlns:r="http://schemas.openxmlformats.org/officeDocument/2006/relationships" name="GOODWILL AND OTHER INTANGIBLE_6" sheetId="66" state="visible" r:id="rId66"/>
    <sheet xmlns:r="http://schemas.openxmlformats.org/officeDocument/2006/relationships" name="OTHER ACCRUED LIABILITIES - Sch" sheetId="67" state="visible" r:id="rId67"/>
    <sheet xmlns:r="http://schemas.openxmlformats.org/officeDocument/2006/relationships" name="LONG-TERM DEBT - Schedule of Lo" sheetId="68" state="visible" r:id="rId68"/>
    <sheet xmlns:r="http://schemas.openxmlformats.org/officeDocument/2006/relationships" name="LONG-TERM DEBT - Schedule of In" sheetId="69" state="visible" r:id="rId69"/>
    <sheet xmlns:r="http://schemas.openxmlformats.org/officeDocument/2006/relationships" name="LONG-TERM DEBT - Additional Inf" sheetId="70" state="visible" r:id="rId70"/>
    <sheet xmlns:r="http://schemas.openxmlformats.org/officeDocument/2006/relationships" name="LONG-TERM DEBT - Schedule of Ma" sheetId="71" state="visible" r:id="rId71"/>
    <sheet xmlns:r="http://schemas.openxmlformats.org/officeDocument/2006/relationships" name="INCOME TAXES - Schedule of Dome" sheetId="72" state="visible" r:id="rId72"/>
    <sheet xmlns:r="http://schemas.openxmlformats.org/officeDocument/2006/relationships" name="INCOME TAXES - Schedule of Comp" sheetId="73" state="visible" r:id="rId73"/>
    <sheet xmlns:r="http://schemas.openxmlformats.org/officeDocument/2006/relationships" name="INCOME TAXES - Schedule of Reco" sheetId="74" state="visible" r:id="rId74"/>
    <sheet xmlns:r="http://schemas.openxmlformats.org/officeDocument/2006/relationships" name="INCOME TAXES - Schedule of Tax-" sheetId="75" state="visible" r:id="rId75"/>
    <sheet xmlns:r="http://schemas.openxmlformats.org/officeDocument/2006/relationships" name="INCOME TAXES - Schedule of Inco" sheetId="76" state="visible" r:id="rId76"/>
    <sheet xmlns:r="http://schemas.openxmlformats.org/officeDocument/2006/relationships" name="INCOME TAXES - Additional Infor" sheetId="77" state="visible" r:id="rId77"/>
    <sheet xmlns:r="http://schemas.openxmlformats.org/officeDocument/2006/relationships" name="LEASES - Additional Information" sheetId="78" state="visible" r:id="rId78"/>
    <sheet xmlns:r="http://schemas.openxmlformats.org/officeDocument/2006/relationships" name="LEASES - Schedule of Components" sheetId="79" state="visible" r:id="rId79"/>
    <sheet xmlns:r="http://schemas.openxmlformats.org/officeDocument/2006/relationships" name="LEASES - Schedule of Supplement" sheetId="80" state="visible" r:id="rId80"/>
    <sheet xmlns:r="http://schemas.openxmlformats.org/officeDocument/2006/relationships" name="LEASES - Schedule of Suppleme_2" sheetId="81" state="visible" r:id="rId81"/>
    <sheet xmlns:r="http://schemas.openxmlformats.org/officeDocument/2006/relationships" name="LEASES - Schedule of Maturities" sheetId="82" state="visible" r:id="rId82"/>
    <sheet xmlns:r="http://schemas.openxmlformats.org/officeDocument/2006/relationships" name="COMMITMENTS AND CONTINGENCIES (" sheetId="83" state="visible" r:id="rId83"/>
    <sheet xmlns:r="http://schemas.openxmlformats.org/officeDocument/2006/relationships" name="STOCKHOLDERS_ EQUITY - Schedule" sheetId="84" state="visible" r:id="rId84"/>
    <sheet xmlns:r="http://schemas.openxmlformats.org/officeDocument/2006/relationships" name="STOCKHOLDERS_ EQUITY - Summary " sheetId="85" state="visible" r:id="rId85"/>
    <sheet xmlns:r="http://schemas.openxmlformats.org/officeDocument/2006/relationships" name="STOCKHOLDERS_ EQUITY - Addition" sheetId="86" state="visible" r:id="rId86"/>
    <sheet xmlns:r="http://schemas.openxmlformats.org/officeDocument/2006/relationships" name="STOCK-BASED COMPENSATION - Addi" sheetId="87" state="visible" r:id="rId87"/>
    <sheet xmlns:r="http://schemas.openxmlformats.org/officeDocument/2006/relationships" name="STOCK-BASED COMPENSATION - Sche" sheetId="88" state="visible" r:id="rId88"/>
    <sheet xmlns:r="http://schemas.openxmlformats.org/officeDocument/2006/relationships" name="EMPLOYEE BENEFIT PLANS - Table " sheetId="89" state="visible" r:id="rId89"/>
    <sheet xmlns:r="http://schemas.openxmlformats.org/officeDocument/2006/relationships" name="EMPLOYEE BENEFIT PLANS - Additi" sheetId="90" state="visible" r:id="rId90"/>
    <sheet xmlns:r="http://schemas.openxmlformats.org/officeDocument/2006/relationships" name="PROPERTY TRANSACTIONS, NET - Sc" sheetId="91" state="visible" r:id="rId91"/>
    <sheet xmlns:r="http://schemas.openxmlformats.org/officeDocument/2006/relationships" name="SEGMENT INFORMATION - Schedule " sheetId="92" state="visible" r:id="rId92"/>
    <sheet xmlns:r="http://schemas.openxmlformats.org/officeDocument/2006/relationships" name="SEGMENT INFORMATION - Schedul_2" sheetId="93" state="visible" r:id="rId93"/>
    <sheet xmlns:r="http://schemas.openxmlformats.org/officeDocument/2006/relationships" name="RELATED PARTY TRANSACTIONS (Det" sheetId="94" state="visible" r:id="rId94"/>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0%_);(#,##0%)"/>
    <numFmt numFmtId="168" formatCode="#,##0.000_);(#,##0.000)"/>
    <numFmt numFmtId="169" formatCode="#,##0.00%_);(#,##0.00%)"/>
    <numFmt numFmtId="170" formatCode="_(&quot;kr &quot;#,##0_);_(&quot;kr &quot;(#,##0)"/>
    <numFmt numFmtId="171" formatCode="#,##0.000%_);(#,##0.000%)"/>
    <numFmt numFmtId="172" formatCode="_(&quot;€ &quot;#,##0_);_(&quot;€ &quot;(#,##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0"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1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0362</t>
        </is>
      </c>
      <c r="C9" s="4" t="inlineStr">
        <is>
          <t xml:space="preserve"> </t>
        </is>
      </c>
      <c r="D9" s="4" t="inlineStr">
        <is>
          <t xml:space="preserve"> </t>
        </is>
      </c>
    </row>
    <row r="10">
      <c r="A10" s="4" t="inlineStr">
        <is>
          <t>Entity Registrant Name</t>
        </is>
      </c>
      <c r="B10" s="4" t="inlineStr">
        <is>
          <t>MGM Resorts International</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8-0215232</t>
        </is>
      </c>
      <c r="C12" s="4" t="inlineStr">
        <is>
          <t xml:space="preserve"> </t>
        </is>
      </c>
      <c r="D12" s="4" t="inlineStr">
        <is>
          <t xml:space="preserve"> </t>
        </is>
      </c>
    </row>
    <row r="13">
      <c r="A13" s="4" t="inlineStr">
        <is>
          <t>Entity Address, Address Line One</t>
        </is>
      </c>
      <c r="B13" s="4" t="inlineStr">
        <is>
          <t>3600 Las Vegas Boulevard South</t>
        </is>
      </c>
      <c r="C13" s="4" t="inlineStr">
        <is>
          <t xml:space="preserve"> </t>
        </is>
      </c>
      <c r="D13" s="4" t="inlineStr">
        <is>
          <t xml:space="preserve"> </t>
        </is>
      </c>
    </row>
    <row r="14">
      <c r="A14" s="4" t="inlineStr">
        <is>
          <t>Entity Address, City or Town</t>
        </is>
      </c>
      <c r="B14" s="4" t="inlineStr">
        <is>
          <t>Las Vegas</t>
        </is>
      </c>
      <c r="C14" s="4" t="inlineStr">
        <is>
          <t xml:space="preserve"> </t>
        </is>
      </c>
      <c r="D14" s="4" t="inlineStr">
        <is>
          <t xml:space="preserve"> </t>
        </is>
      </c>
    </row>
    <row r="15">
      <c r="A15" s="4" t="inlineStr">
        <is>
          <t>Entity Address, State or Province</t>
        </is>
      </c>
      <c r="B15" s="4" t="inlineStr">
        <is>
          <t>NV</t>
        </is>
      </c>
      <c r="C15" s="4" t="inlineStr">
        <is>
          <t xml:space="preserve"> </t>
        </is>
      </c>
      <c r="D15" s="4" t="inlineStr">
        <is>
          <t xml:space="preserve"> </t>
        </is>
      </c>
    </row>
    <row r="16">
      <c r="A16" s="4" t="inlineStr">
        <is>
          <t>Entity Address, Postal Zip Code</t>
        </is>
      </c>
      <c r="B16" s="4" t="inlineStr">
        <is>
          <t>89109</t>
        </is>
      </c>
      <c r="C16" s="4" t="inlineStr">
        <is>
          <t xml:space="preserve"> </t>
        </is>
      </c>
      <c r="D16" s="4" t="inlineStr">
        <is>
          <t xml:space="preserve"> </t>
        </is>
      </c>
    </row>
    <row r="17">
      <c r="A17" s="4" t="inlineStr">
        <is>
          <t>City Area Code</t>
        </is>
      </c>
      <c r="B17" s="4" t="inlineStr">
        <is>
          <t>702</t>
        </is>
      </c>
      <c r="C17" s="4" t="inlineStr">
        <is>
          <t xml:space="preserve"> </t>
        </is>
      </c>
      <c r="D17" s="4" t="inlineStr">
        <is>
          <t xml:space="preserve"> </t>
        </is>
      </c>
    </row>
    <row r="18">
      <c r="A18" s="4" t="inlineStr">
        <is>
          <t>Local Phone Number</t>
        </is>
      </c>
      <c r="B18" s="4" t="inlineStr">
        <is>
          <t>693-712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MGM</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0.3</v>
      </c>
    </row>
    <row r="33">
      <c r="A33" s="4" t="inlineStr">
        <is>
          <t>Entity Common Stock, Shares Outstanding</t>
        </is>
      </c>
      <c r="B33" s="4" t="inlineStr">
        <is>
          <t xml:space="preserve"> </t>
        </is>
      </c>
      <c r="C33" s="6" t="n">
        <v>285550604</v>
      </c>
      <c r="D33" s="4" t="inlineStr">
        <is>
          <t xml:space="preserve"> </t>
        </is>
      </c>
    </row>
    <row r="34">
      <c r="A34" s="4" t="inlineStr">
        <is>
          <t>Documents Incorporated by Reference</t>
        </is>
      </c>
      <c r="B34" s="4" t="inlineStr">
        <is>
          <t>Portions of the Registrant’s definitive Proxy Statement for its 2025 Annual Meeting of Stockholders are incorporated by reference into Part III of this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Entity Central Index Key</t>
        </is>
      </c>
      <c r="B38" s="4" t="inlineStr">
        <is>
          <t>0000789570</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ORGANIZATION Organization. MGM Resorts International, a Delaware corporation, (together with its consolidated subsidiaries, unless otherwise indicated or unless the context requires otherwise, the “Company”) is a global gaming and entertainment company with domestic and international locations featuring hotels and casinos, convention, dining, and retail offerings, and sports betting and online gaming operations. As of December 31, 2024, the Company’s domestic casino resorts include the following integrated casino, hotel and entertainment resorts in Las Vegas, Nevada: Aria (including Vdara), Bellagio, The Cosmopolitan of Las Vegas (“The Cosmopolitan”), MGM Grand Las Vegas (including The Signature), Mandalay Bay, Luxor, New York-New York, Park MGM, and Excalibur. The Company also operates MGM Grand Detroit in Detroit, Michigan, MGM National Harbor in Prince George’s County, Maryland, MGM Springfield in Springfield, Massachusetts, Borgata in Atlantic City, New Jersey, Empire City in Yonkers, New York, MGM Northfield Park in Northfield Park, Ohio, and Beau Rivage in Biloxi, Mississippi. Additionally, the Company operates The Park, a dining and entertainment district located between New York-New York and Park MGM. The Company leases the real estate assets of its domestic properties pursuant to triple net lease agreements, as further discussed in Note 11. The Company has an approximate 56% controlling interest in MGM China Holdings Limited (together with its subsidiaries, “MGM China”), which owns MGM Grand Paradise, S.A. (“MGM Grand Paradise”). MGM Grand Paradise owns and operates MGM Macau and MGM Cotai, two integrated casino, hotel and entertainment resorts in Macau, as well as the related gaming concession and land concessions. The Company also owns LV Lion Holding Limited (together with its subsidiaries, “LeoVegas”), a consolidated subsidiary that has global online gaming operations headquartered in Sweden and Malta. Additionally, the Company and its venture partner, Entain plc, each have a 50% ownership interest in BetMGM, LLC (“BetMGM North America Venture”), an unconsolidated affiliate, which provides online sports betting and gaming in certain jurisdictions in North America. The Company also has a 50% ownership interest in Osaka IR KK, an unconsolidated affiliate, which is developing an integrated resort in Osaka, Japan. Reportable seg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Principles of consolidation. The Company evaluates entities for which control is achieved through means other than voting rights to determine if it is the primary beneficiary of a variable interest entity (“VIE”). The Company consolidates its investment in a VIE when it determines that it is its primary beneficiary. Bellagio REIT Venture (as defined in Note 11) and Osaka IR KK are VIEs in which the Company is not the primary beneficiary because it does not have power on its own to direct the activities that could potentially be significant to the ventures and, accordingly, does not consolidate the ventures. The Company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Company performs this analysis on an ongoing basis . For entities determined not to be a VIE, the Company consolidates such entities in which the Company owns 100% of the equity. For entities in which the Company owns less than 100% of the equity interest, the Company consolidates the entity under the voting interest model if it has a controlling financial interest based upon the terms of the respective entities’ ownership agreements, such as MGM China. For these entities, the Company records a noncontrolling interest in the consolidated balance sheets and all intercompany balances and transactions are eliminated in consolidation. If the entity does not qualify for consolidation under the voting interest model and the Company has significant influence over the operating and financial decisions of the entity, the Company generally accounts for the entity under the equity method, such as BetMGM North America Venture, which does not qualify for consolidation as the Company has joint control, given the entity is structured with substantive participating rights whereby both owners participate in the decision making process, which prevents the Company from exerting a controlling financial interest in such entity, as defined in Accounting Standards Codification (“ASC”) 810. For entities over which the Company does not have significant influence, the Company accounts for its equity investment under ASC 321. Reclassifications. Certain reclassifications have been made to conform the prior period presentation. Management’s use of estimates. The consolidated financial statements have been prepared in conformity with accounting principles generally accepted in the United States of America. These principles require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measurements. Fair value measurements affect the Company’s accounting and impairment assessments of its long-lived assets, investments in unconsolidated affiliates or equity interests, assets acquired, and liabilities assumed in an acquisition, and goodwill and other intangible assets. Fair value measurements also affect the Company’s accounting for certain of its financial assets and liabilities. Fair value is defined as the price that would be received to sell an asset or paid to transfer a liability in an orderly transaction between market participants at the measurement date and is measured according to a hierarchy that includes: Level 1 inputs, such as quoted prices in an active market; Level 2 inputs, which are quoted prices for identical or comparable instruments or pricing using observable market data; or Level 3 inputs, which are unobservable inputs. The Company used the following inputs in its fair value measurements: • Level 1 inputs when measuring its equity investments recorded at fair value; • Level 2 inputs for its long-term debt fair value disclosures. See Note 9; • Level 2 inputs for its derivatives; • Level 1 and Level 2 inputs for its debt investments; and • Level 1, Level 2, and Level 3 inputs when assessing the fair value of assets acquired and liabilities assumed in acquisitions. See Note 4. Equity investments. Fair value is measured based upon trading prices on the applicable securities exchange for equity investments for which the Company has elected the fair value option of ASC 825, and equity investments accounted for under ASC 321 that have a readily determinable fair value. The fair value of these investments was $388 million and $435 million as of December 31, 2024 and 2023, respectively, and is reflected within “Other long-term assets, net” on the consolidated balance sheets. Gains and losses on equity investments are recorded in “Other, net” in the statements of operations. For the year ended December 31, 2024 and December 31, 2023, the Company recorded a net loss on its equity investments of $47 million and $26 million, respectively. For the year ended December 31, 2022, the Company recorded a net gain on its equity investments of $10 million. Derivatives. The Company uses derivatives that are not designated for hedge accounting. The changes in fair value of these derivatives are recorded within “Other, net” in the statements of operations and within “Other” in operating activities in the statements of cash flows. The balance sheet classification of the derivatives in a current liability position are within “Other accrued liabilities,” a long-term liability position are within “Other long-term obligations,” a current asset position are within “Prepaid expenses and other,” and a long-term asset position are within “Other long-term assets, net.” As of December 31, 2024, the Company has forward currency exchange contracts to manage its exposure to changes in foreign currency exchange rates. As of December 31, 2024, the fair value of derivatives classified as liabilities were $96 million, with $57 million in current liabilities and $39 million in long-term liabilities. As of December 31, 2023, the fair value of derivatives classified as assets were $10 million, with $1 million in current assets and $9 million in long-term assets, and liabilities of $17 million, with $8 million in current liabilities and $9 million in long-term liabilities. For the year ended December 31, 2024, the Company recorded a net loss on its derivatives of $116 million. Debt investments. The Company’s investments in debt securities are classified as trading securities and recorded at fair value. Gains and losses are recorded in “Other, net” in the statements of operations. Debt securities are considered cash equivalents if the criteria for such classification is met or otherwise classified as short-term investments within “Prepaid expenses and other” since the investment of cash is available for current operations. The following table presents information regarding the Company’s debt investments: Fair value level December 31, 2024 2023 (In thousands) Cash and cash equivalents: Money market funds Level 1 $ 52,794 $ 18,828 Cash and cash equivalents 52,794 18,828 Short-term investments: U.S. government securities Level 1 19,075 37,805 U.S. agency securities Level 2 — 9,804 Corporate bonds Level 2 171,117 364,926 Asset backed securities Level 2 9,960 7,170 Short-term investments 200,152 419,705 Total debt investments $ 252,946 $ 438,533 Cash and cash equivalents. Cash and cash equivalents consist of cash and highly liquid investments with maturities of 90 days or less at the date of purchase. The fair value of cash and cash equivalents approximates carrying value because of the short maturity of those instruments (Level 1). Restricted cash. MGM China’s pledged cash of $87 million as of each of December 31, 2024 and 2023, securing the bank guarantees discussed in Note 12 is restricted in use and classified within “Other long-term assets, net.” Such amounts plus “Cash and cash equivalents” on the consolidated balance sheets equal “Cash, cash equivalents, and restricted cash” on the consolidated statements of cash flows as of December 31, 2024 and 2023. Accounts receivable and credit risk. Financial instruments that potentially subject the Company to concentrations of credit risk consist primarily of casino receivables. The Company issues credit following assessments of creditworthiness. At December 31, 2024 and 2023, approximately 50% and 54%, respectively, of the Company’s gross accounts receivable related to casino receivables. Accounts receivable are typically non-interest bearing and are initially recorded at cost. Accounts are written off when management deems the account to be uncollectible. Recoveries of accounts previously written off are recorded when received. An estimated loss reserve is maintained to reduce the Company’s receivables to their net carrying amount, which approximates fair value. The loss reserve is estimated based on both a specific review of customer accounts as well as historical collection experience and current and expected future economic and business conditions. Management believes that as of December 31, 2024, no significant concentrations of credit risk existed for which a loss reserve had not already been recorded. Inventories. Inventories consist primarily of food and beverage, retail merchandise and operating supplies, and are stated at the lower of cost or net realizable value. Cost is determined primarily using the average cost method for food and beverage and operating supplies. Cost for retail merchandise is determined using the cost method. Property and equipment. Property and equipment are stated at cost. A significant amount of the Company’s property and equipment was acquired through business combinations and therefore recognized at fair value at the acquisition date. Gains or losses on dispositions of property and equipment are included in the determination of income or loss. Maintenance costs are expensed as incurred. Property and equipment are generally depreciated over the following estimated useful lives on a straight-line basis: Building and improvements 15 to 40 years Land improvements 10 to 20 years Furniture and fixtures 3 to 20 years Equipment 3 to 15 years The Company evaluates its property and equipment and other long-lived assets for impairment based on its classification as held for sale or to be held and used. Several criteria must be met before an asset is classified as held for sale, including that management with the appropriate authority commits to a plan to sell the asset at a reasonable price in relation to its fair value and is actively seeking a buyer. For assets held for sale, the Company recognizes the asset at the lower of carrying value or fair market value less costs to sell, as estimated based on comparable asset sales, offers received, or a discounted cash flow model. For assets to be held and used, the Company reviews for impairment whenever indicators of impairment exist. The Company then compares the estimated future cash flows of the asset group, on an undiscounted basis, to the carrying value of the asset group. If the undiscounted cash flows exceed the carrying value, no impairment is indicated. If the undiscounted cash flows do not exceed the carrying value, then an impairment charge is recorded based on the fair value of the asset, typically measured using a discounted cash flow model. If an asset is still under development, future cash flows include remaining construction costs. All recognized impairment losses, whether for assets held for sale or assets to be held and used, are recorded as operating expenses. In connection with the expiration of the MGM Grand Paradise gaming subconcession on December 31, 2022 as further discussed in Note 7, the casino areas of MGM Cotai and MGM Macau reverted, free of charge and without any encumbrances, to the Macau government, which is now the legal owner of the reverted gaming assets. On January 1, 2023 and in connection with the commencement of the gaming concession, the gaming assets were temporarily transferred to MGM Grand Paradise for the duration of the gaming concession in return for annual payments. As the Company will continue to operate the gaming assets in the same manner as under the gaming subconcession, obtain substantially all of the economic benefits, and bear all of the risks arising from the use of assets for the economic life of the assets, the Company will continue to recognize the reverted gaming assets within “Property and equipment” and depreciate the assets over their remaining estimated useful lives. Capitalized interest. The interest cost associated with major development and construction projects is capitalized and included in the cost of the project. When no debt is incurred specifically for a project, interest is capitalized on amounts expended on the project using the weighted average cost of the Company’s outstanding borrowings. Capitalization of interest ceases when the project is substantially complete, or development activity is suspended for more than a brief period. Investments in and advances to unconsolidated affiliates. The Company has investments in unconsolidated affiliates accounted for under the equity method. Under the equity method, carrying value is adjusted for the Company’s share of the investees’ earnings and losses, amortization of certain basis differences, as well as contributions to and distributions from these companies. Distributions in excess of equity method earnings are recognized as a return of investment and recorded as investing cash inflows in the consolidated statements of cash flows. The Company classifies operating income and losses as well as gains and impairments related to its investments in unconsolidated affiliates as a component of operating income or loss and classifies non-operating income or losses related to its investments in unconsolidated affiliates as a component of non-operating income or loss, as the Company’s investments in such unconsolidated affiliates are an extension of the Company’s core business operations. The Company evaluates its investments in unconsolidated affiliates for impairment whenever events or changes in circumstances indicate that the carrying value of its investment may have experienced an other-than-temporary decline in value. If such conditions exist, the Company compares the estimated fair value of the investment to its carrying value to determine if an impairment is indicated and determines whether the impairment is “other-than-temporary” based on its assessment of all relevant factors, including consideration of the Company’s intent and ability to retain its investment. The Company estimates fair value using a discounted cash flow analysis based on estimated future results of the investee and market indicators of terminal year capitalization rates, and a market approach that utilizes business enterprise value multiples based on a range of multiples from the Company’s peer group. Goodwill and other intangible assets. Goodwill represents the excess of purchase price over fair market value of net assets acquired in business combinations. Indefinite-lived intangibles consist of trademarks and certain of our gaming licenses. Goodwill and indefinite-lived intangible assets must be reviewed for impairment at least annually and between annual test dates in certain circumstances. The Company performs its annual impairment tests in the fourth quarter of each fiscal year. No material impairments were indicated or recorded as a result of the annual impairment review for goodwill and indefinite-lived intangible assets in 2024, 2023, and 2022. Accounting guidance provides entities the option to perform a qualitative assessment of goodwill and indefinite-lived intangible assets (commonly referred to as “step zero”) in order to determine whether further impairment testing is necessary. In performing the step zero analysis the Company considers macroeconomic conditions, industry and market considerations, current and forecasted financial performance, entity-specific events, and changes in the composition or carrying amount of net assets of reporting units for goodwill. In addition, the Company takes into consideration the amount of excess of fair value over carrying value determined in the last quantitative analysis that was performed, as well as the period of time that has passed since the last quantitative analysis. If the step zero analysis indicates that it is more likely than not that the fair value is less than its carrying amount, the entity would proceed to a quantitative analysis. Under the quantitative analysis, goodwill for relevant reporting units is tested for impairment using a discounted cash flow analysis based on the estimated future results of the Company’s reporting units discounted using market discount rates and market indicators of terminal year capitalization rates, and a market approach that utilizes business enterprise value multiples based on a range of multiples from the Company’s peer group. If the fair value of the reporting unit is less than its carrying value, an impairment charge is recognized equal to the difference. Under the quantitative analysis, license rights are tested for impairment using a discounted cash flow approach, and trademarks are tested for impairment using the relief-from-royalty method. If the fair value of an indefinite-lived intangible asset is less than its carrying amount, an impairment loss is recognized equal to the difference. Other intangible assets that have a finite life, including gaming rights in certain jurisdictions where the nature or extent of the renewal process is uncertain, customer lists, and technology, are amortized on a straight-line basis over their estimated useful lives. The Company reviews the carrying amount of its amortizing intangible assets for possible impairment whenever events or changes in circumstances indicate that their carrying amount may not be recoverable. When testing for impairment, the Company compares the estimated undiscounted cash flows of the asset group to its carrying value. If the estimated undiscounted cash flows exceed the carrying value, no impairments are recorded. If the undiscounted cash flows do not exceed the carrying values, an impairment is recorded. Note receivable. In February 2023, the secured note receivable related to the sale of Circus Circus Las Vegas and the adjacent land in December 2019 was repaid, prior to maturity, for $170 million, which approximated its carrying value on the date of repayment. Accounts payable. As of December 31, 2024 and 2023, the Company had accrued $109 million and $84 million, respectively, for purchases of property and equipment within “Accounts and construction payable” on the consolidated balance sheets. Revenue recognition. The Company’s revenue from contracts with customers consists of casino wagers transactions, hotel room sales, food and beverage transactions, entertainment shows, and retail transactions. The transaction price for a casino wager is the difference between gaming wins and losses (“net win”). Discounts on markers and commissions rebated to players are recorded as a reduction of casino revenue. The Company accounts for casino revenue on a portfolio basis given the similar characteristics of wagers by recognizing net win per gaming day versus on an individual wager basis. For casino wager transactions that include other goods and services provided by the Company to gaming patrons on a discretionary basis to incentivize gaming, the Company allocates revenue from the casino wager transaction to the good or service delivered based upon standalone selling price (“SSP”). Discretionary goods and services provided by the Company and supplied by third parties are recognized as an operating expense. For casino wager transactions that include incentives earned by customers under the Company’s loyalty programs, the Company allocates a portion of net win based upon the SSP of such incentive (less estimated breakage). This allocation is deferred and recognized as revenue when the customer redeems the incentive. When redeemed, revenue is recognized in the department that provides the goods or service. Redemption of loyalty incentives at third-party outlets are deducted from the loyalty liability and amounts owed are paid to the third party, with any discount received recorded as other revenue. After allocating revenue to other goods and services provided as part of casino wager transactions, the Company records the residual amount to casino revenue . The transaction price of rooms, food and beverage, and retail contracts is the net amount collected from the customer for such goods and services. The transaction price for such contracts is recorded as revenue when the good or service is transferred to the customer over their stay at the hotel or when the delivery is made for the food &amp; beverage and retail &amp; other contracts. Sales and usage-based taxes are excluded from revenues. For some arrangements, the Company acts as an agent in that it arranges for another party to transfer goods and services and the Company is not the controlling entity, which primarily include certain of the Company’s entertainment shows and, in certain jurisdictions, the Company’s arrangement with BetMGM North America Venture for online sports betting and iGaming. The Company also has other contracts that include multiple goods and services, such as packages that bundle food, beverage, or entertainment offerings with hotel stays and convention services. For such arrangements, the Company allocates revenue to each good or service based on its relative SSP. The Company primarily determines the SSP of rooms, food and beverage, entertainment, and retail goods and services based on the amount that the Company charges when sold separately in similar circumstances to similar customers. Contract and Contract-Related Liabilities. There may be a difference between the timing of cash receipts from the customer and the recognition of revenue, resulting in a contract or contract-related liability. The Company generally has three types of liabilities related to contracts with customers: (1) outstanding chip liability, which represents the amounts owed in exchange for gaming chips held by a customer, (2) loyalty program obligations, which represents the deferred allocation of revenue relating to loyalty program incentives earned, and (3) customer advances and other, which is primarily funds deposited by customers before gaming play occurs (“casino front money”) and advance payments on goods and services yet to be provided such as advance ticket sales and deposits on rooms and convention space or for unpaid wagers. These liabilities are generally expected to be recognized as revenue within one year of being purchased, earned, or deposited and are recorded within “Other accrued liabilities” on the consolidated balance sheets. The following table summarizes the activity related to contract and contract-related liabilities: Outstanding Chip Liability Loyalty Program Customer Advances and Other 2024 2023 2024 2023 2024 2023 (In thousands) Balance at January 1 $ 211,606 $ 185,669 $ 201,973 $ 183,602 $ 766,226 $ 816,376 Balance at December 31 215,710 211,606 215,005 201,973 825,236 766,226 Increase / (decrease) $ 4,104 $ 25,937 $ 13,032 $ 18,371 $ 59,010 $ (50,150) The January 1, 2023 balances exclude liabilities related to assets held for sale. See Note 4. Revenue by source. The Company presents the revenue earned disaggregated by the type or nature of the good or service (casino, room, food and beverage, and entertainment, retail and other) and by relevant geographic region within Note 17. Leases. The Company determines if an arrangement is or contains a lease at inception or modification of the arrangement. An arrangement is or contains a lease if there are identified assets and the right to control the use of an identified asset is conveyed for a period of time in exchange for consideration. Control over the use of the identified asset means the lessee has both the right to obtain substantially all of the economic benefits from the use of the asset and the right to direct the use of the asset. The Company classifies a lease with terms greater than twelve months as either operating or finance. At commencement, the right-of-use (“ROU”) assets and lease liabilities are recognized based on the present value of the future minimum lease payments over the lease term. The initial measurement of ROU assets also includes any prepaid lease payments and are reduced by any previously accrued deferred rent. When available, such as for the Company’s triple net operating leases for which the lessor has provided its implicit rate or provided the assumptions required for the Company to readily determine the rate implicit in the lease, the Company uses the rate implicit in the lease to discount lease payments to present value. However, for most of the Company’s leases, such as its ground subleases and equipment leases, the Company cannot readily determine the implicit rate. Accordingly, the Company uses its incremental borrowing rate to discount the lease payments for such leases based on the information available at the commencement date. Lease terms include options to extend or terminate the lease when it is reasonably certain that such option will be exercised. The Company’s triple net operating leases each contain renewal periods at the Company’s option, each of which are not considered to be reasonably certain of being exercised. Many of the Company’s leases include fixed rental escalation clauses that are factored into the determination of lease payments. For operating leases, lease expense for minimum lease payments is recognized on a straight-line basis over the expected lease term. For finance leases, the ROU asset depreciates on a straight-line basis over the shorter of the lease term or useful life of the ROU asset and the lease liability accretes interest based on the interest method using the discount rate determined at lease commencement. Refer to Note 11 for discussion of leases under which the Company is a lessee. The Company is a lessor under certain other lease arrangements. Lease revenues earned by the Company from third parties are classified within the line item corresponding to the type or nature of the tenant’s good or service. Lease revenues from third-party tenants include $82 million, $78 million and $72 million recorded within food and beverage revenue for 2024, 2023 and 2022, respectively, and $117 million, $114 million and $118 million recorded within entertainment, retail, and other revenue for the same such periods, respectively. Lease revenues from the rental of hotel rooms are recorded as rooms revenues within the consolidated statements of operations. Advertising. The Company expenses advertising costs as incurred. Advertising expense that primarily relates to media placement costs and which is generally included in general and administrative expenses, was $384 million, $299 million and $235 million for 2024, 2023 and 2022, respectively. Corporate expense. Corporate expense represents unallocated payroll, professional fees, and various other expenses not directly related to the Company’s operations. Preopening and start-up expenses. Preopening and start-up costs are expensed as incurred. Costs classified as preopening and start-up expenses include payroll, outside services, advertising, and other expenses related to new or start-up operations. Property transactions, net. The Company classifies transactions such as write-downs and impairments, demolition costs, and normal gains and losses on the sale of assets as “Property transactions, net.” See Note 16 for a detailed discussion of these amounts. Redeemable noncontrolling interest. Noncontrolling interests with redemption features, such as put rights, that are not exclusively in the Company’s control, are considered redeemable noncontrolling interests. Redeemable noncontrolling interests are presented outside of stockholders’ equity within the mezzanine section of the consolidated balance sheets. The interests are initially accounted for at fair value and subsequently adjusted to the greater of the redemption value and carrying value (initial fair value adjusted for attributed net income (loss) and distributions, as applicable). The Company records such adjustments to retained earnings, to the extent available, with any residual amount applied against capital in excess of par value. During 2023 and 2022, the Company purchased $138 million and $21 million of interests from its redeemable noncontrolling interest parties, respectively. Earnings per share of common stock. The table below reconciles basic and diluted earnings per share of common stock. Diluted net income attributable to common stockholders includes adjustments for redeemable noncontrolling interests. Diluted weighted-average common and common equivalent shares include adjustments for potential dilution of stock-based awards outstanding under the Company’s stock compensation plan. Antidilutive share-based awards excluded from the diluted earnings per share calculation are not material. Year Ended December 31, 2024 2023 2022 Numerator: (In thousands) Net income attributable to MGM Resorts International $ 746,558 $ 1,142,180 $ 1,473,093 Adjustment related to redeemable noncontrolling interests (2,906) 2,128 (31,888) Net income available to common stockholders - basic and diluted $ 743,652 $ 1,144,308 $ 1,441,205 Denominator: Weighted-average common shares outstanding - basic 307,408 354,926 409,201 Potential dilution from stock-based awards 2,824 3,701 3,792 Weighted-average common and common equivalent shares - diluted 310,232 358,627 412,993 Currency translation. The Company translates the financial statements of foreign subsidiaries that are not denominated in U.S. dollars. Balance sheet accounts are translated at the exchange rate in effect at each balance sheet date. Income statement accounts are translated at the average rate of exchange prevailing during the period. Translation adjustments resulting from this process are recorded to other comprehensive income (loss). Foreign currency transaction gain or loss from remeasurements are recorded to other non-operating income (expense). Accumulated other comprehensive income (loss). Comprehensive income (loss) includes net income (loss) and other comprehensive income (loss). Elements of the Company’s accumulated other comprehensive income (loss) are reported in the consolidated statements of stockholders’ equity. Share repurchases. Shares repurchased pursuant to the Company’s share repurchase plans are retired upon purchase. The cost of the repurchases in excess of the aggregate par value of the shares reduces capital in excess of par value, to the extent available, with any residual cost applied against retained earnings. Recently adopted accounting standards. In November 2023, the Financial Accounting Standards Board (“FASB”) issued Accounting Standards Update (“ASU”) 2023-07, “Improvements to Reportable Segment Disclosures,” which requires public entities to disclose information about their reportable segments’ significant expenses and other segment items on an interim and annual basis. The Company adopted ASU 2023-07 for the year ended December 31, 2024. Refer to Note 17 for segment information. Recently issued accounting standards. In December 2023, the FASB issued ASU 2023-09, “Improvements to Income Tax Disclosures,” which requires public companies, on an annual basis, to provide disclosure of specific categories in the rate reconciliation, as well as disclosure of income taxes paid disaggregated by jurisdiction. The Company plans to adopt ASU 2023-09 for its annual period ending December 31, 2025 and is currently assessing the impact of adoption. In November 2024, the FASB issued ASU 2024-03, “Disaggregation of Income Statement Expenses,” which primarily requires disaggregation of specific expense categories in disclosures within the footnotes on an annual and interim basis. ASU 2024-03 is effective for the Company’s annual period ending December 31, 2027 and interim periods thereafter. Early adoption is permitted. The Company is currently assessing the impact of adop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4</t>
        </is>
      </c>
    </row>
    <row r="3">
      <c r="A3" s="3" t="inlineStr">
        <is>
          <t>Receivables [Abstract]</t>
        </is>
      </c>
      <c r="B3" s="4" t="inlineStr">
        <is>
          <t xml:space="preserve"> </t>
        </is>
      </c>
    </row>
    <row r="4">
      <c r="A4" s="4" t="inlineStr">
        <is>
          <t>ACCOUNTS RECEIVABLE, NET</t>
        </is>
      </c>
      <c r="B4" s="4" t="inlineStr">
        <is>
          <t xml:space="preserve">ACCOUNTS RECEIVABLE, NET Accounts receivable, net consisted of the following: December 31, 2024 2023 (In thousands) Casino $ 603,307 $ 567,766 Hotel 335,128 301,833 Other 268,127 190,012 1,206,562 1,059,611 Less: Loss reserves (135,150) (130,476) $ 1,071,412 $ 929,135 Loss reserves consisted of the following: Balance at Beginning of Period Expected Credit Losses Write-offs, Net of Recoveries Balance at End of Period Loss reserves: (In thousands) Year Ended December 31, 2024 $ 130,476 $ 61,089 $ (56,415) $ 135,150 Year Ended December 31, 2023 113,266 48,984 (31,774) 130,476 Year Ended December 31, 2022 $ 128,348 $ 22,738 $ (37,820) $ 113,2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AND DIVESTITURES</t>
        </is>
      </c>
      <c r="B4" s="4" t="inlineStr">
        <is>
          <t xml:space="preserve">ACQUISITIONS AND DIVESTITURES Push Gaming acquisition. On August 31, 2023, LeoVegas acquired 86% of digital gaming developer, Push Gaming Holding Limited (“Push Gaming”) for total consideration of $146 million, which was allocated to $126 million of goodwill and $40 million of amortizable intangible assets. LeoVegas acquisition. On May 2, 2022, the Company commenced a public offer to the shareholders of LeoVegas to tender 100% of the shares at a price of SEK 61 in cash per share. On September 7, 2022, the Company completed its tender offer and acquired 65% of the outstanding shares of LeoVegas and, at the completion of an extended acceptance period on September 22, 2022, acquired an additional 2% of outstanding shares, for an aggregate cash tender price of $370 million. During the tender offer period, the Company had acquired 31% of outstanding shares in open market purchases that had an acquisition-date fair value of approximately $172 million. As the Company’s previous 31% ownership interest was accounted for at fair value, no gain or loss was recorded upon consolidation. The remaining outstanding shares, with a fair value of approximately $11 million based upon the tender price, were settled by the Company in cash in connection with squeeze-out proceedings during the second quarter of 2023. The aggregate fair value of the acquired equity interests of LeoVegas was determined by the tender price and equaled $556 million, inclusive of cash settlement of equity awards. The acquisition provided the Company an opportunity to create a scaled global online gaming business. The operating results for LeoVegas are included in the consolidated statements of operations from the date of acquisition. LeoVegas’s net revenue, operating loss, and net loss for the period from September 7, 2022 through December 31, 2022 were $133 million, $13 million, and $15 million, respectively. The Cosmopolitan acquisition. On May 17, 2022, the Company acquired 100% of the equity interests in the entities that own the operations of The Cosmopolitan for cash consideration of $1.625 billion plus working capital adjustments for a total purchase price of approximately $1.7 billion. The acquisition expanded the Company’s customer base and provided a greater depth of choices and experiences for guests in Las Vegas. The operating results for The Cosmopolitan are included in the consolidated statements of operations from the date of acquisition. The Cosmopolitan’s net revenue, operating income, and net income for the period from May 17, 2022 through December 31, 2022 were $783 million, $117 million and $117 million, respectively. Unaudited pro forma information - The Cosmopolitan acquisition. The following unaudited pro forma consolidated financial information for the Company has been prepared assuming the Company’s acquisition of The Cosmopolitan had occurred as of January 1, 2021. The unaudited pro forma financial information below is not necessarily indicative of either future results of operations or results that might have been achieved had the acquisition been consummated as of the indicated date. Pro forma results of operations for the LeoVegas and Push Gaming acquisitions have not been included because they are not material to the consolidated results of operations. Year Ended December 31, 2022 (In thousands) Net revenues $ 13,550,304 Net income attributable to MGM Resorts International 1,487,247 VICI Transaction. Prior to the closing of the VICI Transaction (defined below), MGM Growth Properties LLC (“MGP”) was a consolidated subsidiary of the Company. Substantially all of its assets were owned by and substantially all of its operations were conducted through MGM Growth Properties Operating Partnership LP (“MGP OP”). MGP had two classes of common shares: Class A shares and a single Class B share. The Company owned MGP’s Class B share, through which it held a controlling interest in MGP as it was entitled to an amount of votes representing a majority of the total voting power of MGP’s shares. The Company and MGP each held MGP OP units representing limited partner interests in MGP OP. Immediately prior to the VICI Transaction, the Company owned 41.5% of MGP OP units, and MGP held the remaining 58.5% ownership interest in MGP OP. Additionally, the Company had leased the real estate assets of The Mirage, Luxor, New York-New York, Park MGM, Excalibur, The Park, Gold Strike Tunica, MGM Grand Detroit, Beau Rivage, Borgata, Empire City, MGM National Harbor, MGM Northfield Park, and MGM Springfield from MGP OP. The Company also leased, and continues to lease, the real estate assets of Mandalay Bay and MGM Grand Las Vegas from subsidiaries of a venture that was 50.1% owned by a subsidiary of MGP OP at the time of the transaction (such venture, the “MGP BREIT Venture”). On April 29, 2022, VICI Properties, Inc. (“VICI”) acquired MGP in a stock-for-stock transaction (such transaction, the “VICI Transaction”). MGP Class A shareholders received 1.366 shares of newly issued VICI stock in exchange for each MGP Class A share outstanding and the Company received 1.366 units of VICI OP in exchange for each MGP OP unit held by the Company. The fixed exchange ratio represents an agreed upon price of $43 per share of MGP Class A share to the five-day volume weighted average price of VICI stock as of the close of business on July 30, 2021. In connection with the exchange, VICI OP redeemed the majority of the Company’s VICI OP units for cash consideration of $4.4 billion, with the Company retaining an approximate 1% ownership interest in VICI OP that had a fair value of approximately $375 million. MGP’s Class B share that was held by the Company was cancelled. Accordingly, the Company no longer held a controlling interest in MGP and deconsolidated MGP upon the closing of the transactions. Further, the Company entered into an amended and restated master lease with VICI as discussed in Note 11. The Mandalay Bay and MGM Grand Las Vegas lease remained unchanged. In connection with the transactions, the Company recognized a $2.3 billion gain recorded within “Gain on REIT transactions, net.” The gain reflects the fair value of consideration received of $4.8 billion plus the carrying amount of noncontrolling interest immediately prior to the transactions of $3.2 billion less the net carrying value of the assets and liabilities and accumulated comprehensive income derecognized of $5.7 billion. The Mirage sale. On December 19, 2022, the Company completed the sale of the operations of The Mirage to an affiliate of Seminole Hard Rock Entertainment, Inc. for cash consideration of $1.075 billion, or $1.1 billion, net of purchase price adjustments and transaction costs. At closing, the master lease between the Company and VICI was amended to remove The Mirage and to reflect a $90 million reduction in annual cash rent. The Company recognized a $1.1 billion gain recorded within “Property transactions, net.” The gain reflects the fair value of consideration received of $1.1 billion less the net carrying value of the assets and liabilities derecognized of $28 million. The operations of The Mirage were not classified as discontinued operations because the Company concluded that the sale was not a strategic shift that had a major effect on the Company’s operations or its financial results and it did not represent a major geographic segment or product line. Gold Strike Tunica sale. On February 15, 2023, the Company completed the sale of the operations of Gold Strike Tunica to CNE Gaming Holdings, LLC, a subsidiary of Cherokee Nation Business, for cash consideration of $450 million, or $474 million, net of purchase price adjustments and transaction costs. At closing, the master lease between the Company and VICI was amended to remove Gold Strike Tunica and to reflect a $40 million reduction in annual cash rent. The Company recognized a $399 million gain recorded within “Property transactions, net.” The gain reflects the net cash consideration less the net carrying value of the assets and liabilities derecognized of $75 million. The operations of Gold Strike Tunica were not classified as discontinued operations because the Company concluded that the sale was not a strategic shift that had a major effect on the Company’s operations or its financial results and it did not represent a major geographic segment or product line. The major classes of assets and liabilities derecognized in connection with the sale in 2023 were as follows: Gold Strike Tunica (In thousands) Cash and cash equivalents $ 26,911 Accounts receivable, net 2,466 Inventories 1,087 Prepaid expenses and other 1,522 Property and equipment, net 21,300 Goodwill 40,523 Other intangible assets, net 5,700 Operating lease right-of-use assets, net 507,231 Other long-term assets, net 1,251 Total assets $ 607,991 Accounts payable $ 1,657 Other accrued liabilities 13,778 Operating lease liabilities 516,136 Other long-term obligations 1,707 Total liabilities $ 533,2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December 31, 2024 2023 (In thousands) Land $ 484,338 $ 489,710 Building, building improvements, and land improvements 5,150,315 4,910,701 Furniture, fixtures, and equipment 5,300,400 4,633,734 Construction in progress 600,945 506,242 11,535,998 10,540,387 Less: Accumulated depreciation (5,644,484) (5,176,626) Finance lease ROU assets, net 304,645 85,783 $ 6,196,159 $ 5,449,5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AND ADVANCES TO UNCONSOLIDATED AFFILIAT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 IN AND ADVANCES TO UNCONSOLIDATED AFFILIATES</t>
        </is>
      </c>
      <c r="B4" s="4" t="inlineStr">
        <is>
          <t>INVESTMENTS IN AND ADVANCES TO UNCONSOLIDATED AFFILIATES Investments in and advances to unconsolidated affiliates were $381 million and $241 million as of December 31, 2024 and 2023, respectively. The Company’s share of losses of BetMGM North America Venture in excess of its equity method investment balance was $89 million and $5 million as of December 31, 2024 and 2023, respectively, which is recorded within “Other current liabilities” on the consolidated balance sheets. The Company recorded its share of loss from unconsolidated affiliates as follows: Year Ended December 31, 2024 2023 2022 (In thousands) Loss from unconsolidated affiliates $ (90,653) $ (62,104) $ (160,213) Non-operating items from unconsolidated affiliates (734) (1,032) (23,457) $ (91,387) $ (63,136) $ (183,670) The following table summarizes information related to the Company’s share of operating loss from unconsolidated affiliates: Year Ended December 31, 2024 2023 2022 (In thousands) MGP BREIT Venture (through April 29, 2022) $ — $ — $ 51,051 BetMGM North America Venture (110,079) (90,894) (234,464) Other 19,426 28,790 23,200 $ (90,653) $ (62,104) $ (160,213) In connection with the VICI Transaction in April 2022, the Company deconsolidated MGP, and, accordingly, derecognized the assets and liabilities of MGP, which included MGP OP’s investment in MGP BREIT Ven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and other intangible assets consisted of the following: December 31, 2024 2023 (In thousands) Goodwill $ 5,145,004 $ 5,165,694 Indefinite-lived intangible assets: Trademarks $ 749,399 $ 759,468 Gaming rights and other 382,065 382,235 Total indefinite-lived intangible assets 1,131,464 1,141,703 Finite-lived intangible assets: Customer lists 296,600 306,627 Less: Accumulated amortization (150,715) (107,082) 145,885 199,545 Gaming rights 339,248 333,191 Less: Accumulated amortization (93,151) (63,086) 246,097 270,105 Technology and other 270,986 154,469 Less: Accumulated amortization (79,051) (41,240) 191,935 113,229 Total finite-lived intangible assets, net 583,917 582,879 Total other intangible assets, net $ 1,715,381 $ 1,724,582 Goodwill . A summary of changes in the Company’s goodwill is as follows: 2024 Balance at January 1 Acquisitions Currency exchange Balance at December 31 (In thousands) Las Vegas Strip Resorts $ 2,707,009 $ — $ — $ 2,707,009 Regional Operations 660,940 — — 660,940 MGM China 1,349,356 — 7,269 1,356,625 MGM Digital 448,389 215 (28,174) 420,430 $ 5,165,694 $ 215 $ (20,905) $ 5,145,004 2023 Balance at January 1 Acquisitions Currency exchange Balance at December 31 (In thousands) Las Vegas Strip Resorts $ 2,707,009 $ — $ — $ 2,707,009 Regional Operations 660,940 — — 660,940 MGM China 1,350,878 — (1,522) 1,349,356 MGM Digital 310,485 125,612 12,292 448,389 $ 5,029,312 $ 125,612 $ 10,770 $ 5,165,694 Refer to Note 4 for discussion on the Push Gaming acquisition within the MGM Digital segment. MGM Grand Paradise gaming subconcession and gaming concession. Pursuant to the agreement dated April 19, 2005 between MGM Grand Paradise and SJM Resorts S.A. (formerly Sociedade de Jogos de Macau, S.A.), a gaming subconcession was acquired by MGM Grand Paradise for the right to operate casino games of chance and other casino games for a period commencing on April 20, 2005 through March 31, 2020. Pursuant to the then-existing Macau gaming law, upon reaching the maximum duration foreseen in the law (up to a maximum term of 20 years), the term of the concessions may be extended one or more times by order of the Chief Executive, which period may not exceed, in total, 5 years. In 2019, MGM Grand Paradise’s subconcession term was extended from March 31, 2020 to June 26, 2022, consistent with the expiration of the other concessionaires and subconcessionaires. On June 23, 2022, MGM Grand Paradise entered into an addendum to its subconcession pursuant to which its gaming subconcession was extended to December 31, 2022. In connection with the extension, MGM Grand Paradise paid the Macau government MOP 47 million (approximately $6 million). In June 2022, new Macau gaming law was enacted under which the existing subconcessions were discontinued and a maximum of six concessions were to be awarded for a term to be specified in the concession contract that may not exceed 10 years and which may be extended by three years under certain exceptional circumstances. The enactment of the new gaming law preceded the public tender for the awarding of new gaming concessions. On December 16, 2022, MGM Grand Paradise was awarded a ten-year concession contract to permit the operation of games of chance or other games in casinos in Macau which commenced on January 1, 2023. As the enactment of the new Macau gaming law in June 2022 provided for material changes to the legal form of gaming concessions in Macau, including discontinuing and prohibiting gaming subconcessions subsequent to their expiration, and also included material changes to the rights and obligations provided for under the new gaming concessions, the Company determined that the MGM Grand Paradise gaming subconcession and new gaming concession are two separate units of account. Further, as the material changes in the legal and regulatory environment could have an adverse effect on the value of MGM Grand Paradise’s gaming subconcession, the Company concluded that a triggering event had occurred under ASC 360 in June 2022 for the MGM China asset group. The Company compared the estimated undiscounted cash flows of the asset group to its carrying value and determined that the undiscounted cash flows significantly exceeded the carrying value and, therefore, no impairment was indicated. Additionally, in June 2022, the Company reassessed the useful life of the gaming subconcession intangible asset and determined that, given the new gaming law and the resulting changes described above, the useful life would no longer be based on the initial term of the MGM Cotai land concession, which ends in January 2038, and that the useful life should be revised to align with the cessation of the subconcession rights that occurred at the end of the contractual term of the gaming subconcession, which ended on December 31, 2022. Accordingly, amortization of the MGM Grand Paradise gaming subconcession was recognized on a straight-line basis over its reduced useful life. The gaming subconcession was fully amortized as of December 31, 2022. Pursuant to the gaming concession contract, MGM Grand Paradise is required, among other things, to pay a fixed annual premium and an annual variable premium based on the number of gaming tables and machines for the term of the gaming concession. Additionally, in connection with the expiration of the MGM Grand Paradise gaming subconcession on December 31, 2022, the casino areas of MGM Cotai and MGM Macau reverted, free of charge and without any encumbrances, to the Macau government, which became the legal owner of the reverted gaming assets. Upon the commencement of the gaming concession, the gaming assets were temporarily transferred to MGM Grand Paradise for the duration of the concession term in return for annual payments determined by square meters of the reverted casino areas. Accordingly, upon commencement of the gaming concession contract on January 1, 2023, MGM Grand Paradise recorded an intangible asset, included within “Gaming rights” above, of $226 million for the right to conduct gaming and operate the reverted gaming equipment and gaming areas and a corresponding liability for the in-substance consideration to be paid over the concession term for such rights, which is the unconditional obligation of the fixed and variable annual premiums, as well as the payments relating to the use of the reverted gaming assets . The initial value of the intangible asset and liability were measured as the present value of these payments based upon the approved number of gaming tables and slot machines, estimates of the Macau average price index, and square meters of the reverted casino areas, each as of January 1, 2023. The current portion of $8 million and $7 million was recorded within “Other accrued liabilities” and noncurrent portion of $207 million and $214 million of the remaining liability was recorded within “Other long-term liabilities,” in the consolidated balance sheets as of December 31, 2024 and 2023, respectively. The gaming concession intangible asset is being amortized on a straight-line basis over the ten-year term of the gaming concession contract. The fully amortized gaming subconcession intangible asset was derecognized upon the expiration of the gaming subconcession and corresponding commencement of the gaming concession contract. Amortization expense. Amortization expense related to intangible assets was $119 million, $103 million and $2.7 billion for 2024, 2023, and 2022, respectively. As of December 31, 2024, estimated future amortization was as follows: Years ending December 31, (In thousands) 2025 $ 127,933 2026 124,845 2027 107,032 2028 74,147 2029 53,829 Thereafter 96,131 $ 583,9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ACCRUED LIABILITIES</t>
        </is>
      </c>
      <c r="B4" s="4" t="inlineStr">
        <is>
          <t xml:space="preserve">OTHER ACCRUED LIABILITIES Other accrued liabilities consisted of the following: December 31, 2024 2023 (In thousands) Contract and contract-related liabilities: Outstanding chip liability $ 215,710 $ 211,606 Loyalty program obligations 215,005 201,973 Casino front money 324,956 249,877 Advance deposits and ticket sales 271,474 316,345 Unpaid wagers and other 228,806 200,004 Other accrued liabilities: Payroll and related 580,153 628,158 Taxes, other than income taxes 382,842 390,890 Operating lease liabilities - current (Refer to Note 11) 98,021 74,988 Finance lease liabilities - current (Refer to Note 11) 74,191 9,166 Other 477,947 321,170 $ 2,869,105 $ 2,604,1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LONG-TERM DEBT Long-term debt consisted of the following: December 31, 2024 2023 (In thousands) MGM China first revolving credit facility $ 477,567 $ 371,300 5.375% MGM China senior notes, due 2024 — 750,000 6.75% senior notes, due 2025 — 750,000 5.75% senior notes, due 2025 — 675,000 5.25% MGM China senior notes, due 2025 500,000 500,000 5.875% MGM China senior notes, due 2026 750,000 750,000 4.625% senior notes, due 2026 400,000 400,000 5.5% senior notes, due 2027 675,000 675,000 4.75% MGM China senior notes, due 2027 750,000 750,000 4.75% senior notes, due 2028 750,000 750,000 6.125% senior notes, due 2029 850,000 — 7.125% MGM China senior notes, due 2031 500,000 — 6.5% senior notes, due 2032 750,000 — 7% debentures, due 2036 552 552 6,403,119 6,371,852 Less: Unamortized discounts and debt issuance costs, net (41,021) (28,042) $ 6,362,098 $ 6,343,810 MGM China’s senior notes due within one year of the applicable balance sheet date were classified as long-term as MGM China had both the intent and ability to refinance the notes on a long-term basis. Interest expense, net consisted of the following: Year Ended December 31, 2024 2023 2022 (In thousands) Total interest incurred $ 445,660 $ 463,175 $ 595,692 Interest capitalized (2,430) (2,882) (738) $ 443,230 $ 460,293 $ 594,954 Senior secured credit facility. In February 2024, the Company amended its revolving facility to increase the facility to $2.3 billion and extend the maturity date to February 2029. The revolving credit facility bears interest of SOFR plus 1.50% to 2.25% determined by reference to a rent adjusted total net leverage ratio pricing grid. At December 31, 2024, no amounts were drawn. The Company’s senior secured credit facility is guaranteed by each of the Company’s existing direct and indirect wholly-owned material domestic restricted subsidiaries, subject to certain exclusions. The senior secured credit facility is secured by a pledge of the equity in certain of the Company’s domestic operating properties. Mandatory prepayments will be required upon the occurrence of certain events, including sales of certain assets, subject to certain exceptions. The Company’s senior secured credit facility also contains customary representations and warranties, events of default and positive and negative covenants. The Company was in compliance with its credit facility covenants at December 31, 2024. MGP OP senior secured credit facility. In April 2022, MGP OP senior secured credit facility was derecognized in connection with the deconsolidation of MGP as a result of the VICI Transaction. MGP OP was party to interest rate swaps to mitigate the effects of interest rate volatility inherent in its variable rate debt as well as forecasted debt issuances. In March 2022, MGP OP terminated its interest rate swap agreements. MGM China first revolving credit facility. At December 31, 2024, the MGM China first revolving credit facility consisted of a HK$9.75 billion (approximately $1.3 billion) unsecured revolving credit facility. The MGM China first revolving credit facility bears interest at a fluctuating rate per annum based on Hong Kong Interbank Offered Rate (“HIBOR”) plus 1.625% to 2.75%, as determined by MGM China’s leverage ratio. At December 31, 2024, the weighted average interest rate was 7.55%. In June 2023, MGM China amended its first revolving credit agreement, which extended the maturity date to May 2026. The MGM China first revolving credit facility contains customary representations and warranties, events of default, and positive, negative and financial covenants, including that MGM China maintains compliance with a maximum leverage ratio and a minimum interest coverage ratio. In connection with the June 2023 amendment, the financial covenants under the MGM China first revolving credit facility are waived through December 31, 2024 and become effective beginning on March 31, 2025. MGM China was in compliance with its applicable MGM China first revolving credit facility covenants at December 31, 2024. MGM China second revolving credit facility. At December 31, 2024, the MGM China second revolving credit facility consisted of a HK$5.85 billion (approximately $753 million) unsecured revolving credit facility. The option to increase the amount of the facility was partially exercised in August 2023, increasing the facility by HK$205 million (approximately $26 million); in October 2023, increasing the facility by HK$1.17 billion (approximately $151 million); and in December 2023, increasing the facility by HK$100 million (approximately $13 million). The option to increase the amount of the facility was further exercised in May 2024, increasing the facility by HK$1.26 billion (approximately $162 million) to its full capacity of HK$5.85 billion. At December 31, 2024, no amounts were drawn on the MGM China second revolving credit facility. In June 2023, MGM China amended its second revolving credit agreement, which extended the maturity date to May 2026, increased the amount to which MGM China may upsize the facility, and removed the requirement for the MGM China first revolving credit facility to be fully drawn prior to utilizing the MGM China second revolving credit facility. The MGM China second credit facility bears interest at a fluctuating rate per annum based on HIBOR plus 1.625% to 2.75%, as determined by MGM China’s leverage ratio. The MGM China second revolving credit facility contains customary representations and warranties, events of default, and positive, negative and financial covenants, including that MGM China maintains compliance with a maximum leverage ratio and a minimum interest coverage ratio. In connection with the June 2023 amendment, the financial covenants under the MGM China second revolving credit facility are waived through December 31, 2024 and become effective beginning on March 31, 2025. MGM China was in compliance with its applicable MGM China second revolving credit facility covenants at December 31, 2024. LeoVegas revolving credit facility. Upon the Company’s acquisition of LeoVegas, the LeoVegas revolving credit facility consisted of a €40 million revolving facility, which was fully drawn. The LeoVegas revolving credit facility contained a change-of-control provision which required repayment of the facility within 60 days following a change-of-control event. As the Company’s acquisition of LeoVegas triggered the change-of-control provision, the revolving credit facility was fully repaid in November 2022. Senior notes. In September 2024, the Company issued $850 million in aggregate principal amount of 6.125% notes due 2029. The Company used the net proceeds from the offering to fund the early redemption of its $675 million in aggregate principal amount of 5.75% notes due 2025 at a redemption price of 100.607% in October 2024, with the remainder primarily used for general corporate purposes. In April 2024, the Company issued $750 million in aggregate principal amount of 6.5% notes due 2032. The Company used the net proceeds from the offering to fund the early redemption of its $750 million in aggregate principal amount of 6.75% notes due 2025 in May 2024. In March 2023, the Company repaid its $1.25 billion 6% notes due 2023 upon maturity. In March 2022, the Company repaid its $1.0 billion 7.75% notes due 2022 upon maturity. MGP OP senior notes. In April 2022, MGP OP senior secured credit facility and the senior notes of MGP OP were derecognized in connection with the deconsolidation of MGP as a result of the VICI Transaction. MGM China senior notes. In June 2024, MGM China issued $500 million in aggregate principal amount of 7.125% notes due 2031. In May 2024, MGM China repaid its $750 million in aggregate principal amount of 5.375% notes due 2024. LeoVegas senior notes. Upon the Company’s acquisition of LeoVegas in 2022, LeoVegas had senior unsecured notes of SEK 700 million (approximately $65 million) in aggregate principal outstanding with an option to increase the issuance to SEK 800 million (approximately $74 million). The senior unsecured notes contained change-of-control provisions which provided for the holders to request that all or a portion of the principal amount held be repurchased at a price of 101%, together with accrued interest, during a period following notice. In connection with the change-of-control provisions, an aggregate of SEK 319 million (approximately $30 million) of senior unsecured notes were repurchased in November and December 2022. In August 2023, LeoVegas repaid its remaining outstanding senior unsecured notes totaling SEK 382 million (approximately $36 million). Maturities of long-term debt. The maturities of the principal amount of the Company’s long-term debt as of December 31, 2024 were as follows: Year ending December 31, (In thousands) 2025 $ 500,000 2026 1,627,567 2027 1,425,000 2028 750,000 2029 850,000 Thereafter 1,250,552 $ 6,403,119 Fair value of long-term deb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 recognizes deferred income tax assets, net of applicable reserves, related to net operating losses, tax credit carryforwards and certain temporary differences. The Company recognizes future tax benefits to the extent that realization of such benefit is more likely than not. Otherwise, a valuation allowance is applied. The domestic and foreign components of income before income taxes were as follows: Year Ended December 31, 2024 2023 2022 (In thousands) Domestic operations $ 256,890 $ 1,214,888 $ 4,251,418 Foreign operations 860,175 257,875 (3,347,619) $ 1,117,065 $ 1,472,763 $ 903,799 The components of the provision for income taxes were as follows: Year Ended December 31, 2024 2023 2022 Federal: (In thousands) Current $ 126,933 $ 259,128 $ 206,426 Deferred (excluding separate components) (22,919) 48,363 678,371 Deferred – valuation allowance change (9,506) (153,768) (5,346) Other noncurrent 1,458 (10,969) (18,326) Provision for federal income taxes 95,966 142,754 861,125 State: Current 10,477 24,931 10,389 Deferred (excluding separate components) (3,731) (11,206) 33,878 Deferred – operating loss carryforward (880) 12,219 15,442 Deferred – valuation allowance change 3,177 2,140 2,345 Provision for state income taxes 9,043 28,084 62,054 Foreign: Current (2,363) (223) 2,259 Deferred (excluding separate components) (4,250) (5,611) (311,614) Deferred – operating loss carryforward (39,769) 57,485 (6,331) Deferred – valuation allowance change (6,170) (64,650) 89,575 Benefit for foreign income taxes (52,552) (12,999) (226,111) $ 52,457 $ 157,839 $ 697,068 A reconciliation of the federal income tax statutory rate and the Company’s effective tax rate was as follows: Year Ended December 31, 2024 2023 2022 Federal income tax statutory rate 21.0 % 21.0 % 21.0 % Noncontrolling interest (0.2) (0.1) (2.4) Foreign income/losses taxed at other than U.S. statutory rate (19.5) (3.6) 53.3 Federal valuation allowance (0.9) (10.4) (0.6) State taxes, net 0.6 1.5 5.5 General business credits (1.5) (1.2) (1.5) Incremental U.S. tax on foreign earnings 4.5 2.4 — Permanent and other items 0.7 1.1 1.8 4.7 % 10.7 % 77.1 % The tax-effected components of the Company’s net deferred tax liability were as follows: December 31, 2024 2023 Deferred tax assets – federal and state: (In thousands) Net operating loss carryforward $ 14,193 $ 13,498 Accruals, reserves and other 66,328 52,854 Lease liabilities 5,750,744 5,703,953 Tax credits 1,008,363 1,788,001 6,839,628 7,558,306 Less: Valuation allowance (867,416) (1,598,291) 5,972,212 5,960,015 Deferred tax assets – foreign: Net operating loss carryforward 180,970 141,201 Accruals, reserves and other 6,673 9,266 Property and equipment 37,832 33,944 Lease liabilities 1,488 1,270 226,963 185,681 Less: Valuation allowance (173,984) (180,155) 52,979 5,526 Total deferred tax assets $ 6,025,191 $ 5,965,541 Deferred tax liabilities – federal and state: Property and equipment $ (438,455) $ (389,854) Investments in unconsolidated affiliates (583,865) (584,448) Investment in equity securities (2,232,601) (2,234,754) ROU assets (5,283,821) (5,390,561) Intangibles (237,107) (197,893) (8,775,849) (8,797,510) Deferred tax liabilities – foreign: Intangibles (21,414) (29,028) (21,414) (29,028) Total deferred tax liability (8,797,263) (8,826,538) Net deferred tax liability $ (2,772,072) $ (2,860,997) Deferred income tax valuation allowance consisted of the following: Balance at Beginning of Period Increase Decrease Balance at End of Period Deferred income tax valuation allowance: (In thousands) Year Ended December 31, 2024 $ 1,778,446 $ — $ (737,046) $ 1,041,400 Year Ended December 31, 2023 2,886,575 — (1,108,129) 1,778,446 Year Ended December 31, 2022 2,884,262 2,313 — 2,886,575 The Company has recorded a valuation allowance of $855 million on its foreign tax credit (“FTC”) carryover of $1.0 billion as of December 31, 2024, resulting in an FTC net deferred tax asset of approximately $153 million. The FTCs are attributable to the Macau Special Gaming Tax, which is 35% of gross gaming revenue in Macau. The Company believes payment of the Macau Special Gaming Tax qualifies as a tax paid in lieu of an income tax that is creditable against U.S. taxes. While the Company generally does not expect to generate new FTC carryovers after the year ended December 31, 2017, it will be able to utilize its existing FTC carryovers only to the extent it has active foreign source income during the applicable 10-year FTC carryforward period. The Company relies on future U.S.-source operating income in assessing, future FTC realization during the applicable 10-year FTC carryover period. The FTC carryovers will expire if not utilized as follows: $674 million in 2025; $134 million in 2026; and $200 million in 2027. The Company’s assessment of the realization of its FTC deferred tax asset is based on available evidence, including assumptions concerning future U.S. operating profits and foreign source income. As a result, significant judgment is required in assessing the possible need for a valuation allowance and changes to such assumptions could result in a material change in the valuation allowance with a corresponding impact on the provision for income taxes in the period including such change. On January 29, 2024, MGM Grand Paradise was granted an extension of its Complementary Tax Exemption for the period of January 1, 2023 through December 31, 2027. The measurement of Macau deferred tax assets and liabilities as of December 31, 2023 was based on enacted law as of that date and assumed MGM Grand Paradise would pay the complementary tax on gaming profits for all periods beyond December 31, 2022. The impact of the retroactive Complementary Tax Exemption was reversed in 2024. At December 31, 2024, gross foreign net operating loss carryforwards consisted primarily of a complementary tax exempt net operating loss (“NOL”) carryforward of $1.3 billion at MGM Grand Paradise resulting from non-gaming operations that will expire if not utilized in years 2025 through 2027. As of December 31, 2024, there is a $174 million valuation allowance on certain foreign deferred tax assets, which relates primarily to MGM Grand Paradise’s NOLs. The Company has NOLs in some of the states in which it operates that total $234 million as of December 31, 2024, which equates to deferred tax assets of $14 million after federal tax effect and before valuation allowance. The NOL carryforwards in most of the states will expire, if not utilized, between 2025 through 2042. Otherwise, the NOL carryforward can be carried forward indefinitely. The Company has provided a valuation allowance of $12 million on some of its state deferred tax assets for the NOLs described above. The total amount of unrecognized tax benefits that, if recognized, would affect the effective tax rate was not material at December 31, 2024 and 2023, respectively. The Company recognizes interest and penalties related to unrecognized tax benefits as well as overpayments and underpayment of income taxes in income tax expense, which were not material for each of the periods presented. The Company files income tax returns in the U.S. federal jurisdiction, various state and local jurisdictions, and foreign jurisdictions. As of December 31, 2024, other than adjustments resulting from the federal and state income tax audits discussed herein, the federal, state, and local tax jurisdictions in which the Company files tax returns generally cannot assess tax with respect to years ended prior to 2020. However, NOLs generated or utilized in earlier years may be subject to adjustment. The Company’s 2015 through 2019 U.S. consolidated federal income tax returns are currently under examination by the IRS and the examination findings are under review by the Joint Committee on Taxation. Such review and examination are expected to be complete and close during the first half of 2025. The Company anticipates receiving its refund claim without any material adjustments upon resolution of the examination. In 2024, the Company’s suit initiated against the state of Michigan in 2022 was resolved with no material adjustments. In addition, the state of Michigan cancelled the examination of the Company’s unitary income tax returns filed in the state for tax years 2019 through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Las Vegas, Neva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leases real estate, land underlying certain of its properties, and various equipment under operating and, to a lesser extent, finance lease arrangements. Real estate assets and land. The Company leases the real estate assets of its domestic properties pursuant to triple net lease agreements, which are classified as operating leases. The triple net structure of the leases requires the Company to pay substantially all costs associated with each property, including real estate taxes, insurance, utilities and routine maintenance (with each lease obligating the Company to spend a specified percentage of net revenues at the properties on capital expenditures), in addition to the annual cash rent. Each of the triple net leases also requires the Company to comply with certain financial covenants, which, if not met, would require the Company to maintain either cash security or one or more letters of credit in favor of the landlord in amounts ranging from six months to two years of rent. Bellagio lease . The Company leases the real estate assets of Bellagio from a venture in which it has a 5% ownership interest (the “Bellagio REIT Venture”). The Bellagio lease commenced November 15, 2019 and has an initial term of 30 years with two 10-year renewal periods, exercisable at the Company’s option, with a fixed 2% rent escalator for the first 10 years and, thereafter, an escalator equal to the greater of 2% and the CPI increase during the prior year, subject to a cap of 3% during the 11th through 20th years and 4% thereafter. Annual cash rent payments for the lease year that commenced on December 1, 2024 increased to $270 million as a result of the 2% fixed annual escalator. Mandalay Bay and MGM Grand Las Vegas lease . The Company leases the real estate assets of Mandalay Bay and MGM Grand Las Vegas from subsidiaries of VICI. The Mandalay Bay and MGM Grand Las Vegas lease commenced February 14, 2020 and has an initial term of 30 years with two 10-year renewal periods, exercisable at the Company’s option, with a fixed 2% rent escalator for the first 15 years and, thereafter, an escalator equal to the greater of 2% and the CPI increase during the prior year, subject to a cap of 3%. Annual cash rent payments for the lease year that commenced on February 29, 2024 increased to $316 million as a result of the 2% fixed annual escalator. Aria and Vdara lease . The Company leases the real estate assets of Aria and Vdara from funds managed by The Blackstone Group, Inc. The Aria and Vdara lease commenced September 28, 2021 and has an initial term of 30 years with three 10-year renewal periods, exercisable at the Company’s option, with a fixed 2% rent escalator for the first 15 years, and thereafter, an escalator equal to the greater of 2% and the CPI increase during the prior year, subject to a cap of 3%. Annual cash rent payments for the lease year that commenced on October 1, 2024 increased to $228 million as a result of the 2% fixed annual escalator. The VICI lease and ground subleases. The Company leases the real estate assets of Luxor, New York-New York, Park MGM, Excalibur, The Park, MGM Grand Detroit, Beau Rivage, Borgata, Empire City, MGM National Harbor, MGM Northfield Park, and MGM Springfield from VICI. The VICI lease commenced April 29, 2022 and has an initial term of 25 years, with three 10-year renewal periods, exercisable at the Company’s option, with a fixed 2% rent escalator for the first 10 years, and thereafter, an escalator equal to the greater of 2% and the CPI increase during the prior year subject to a cap of 3%. Additionally, the VICI lease provides VICI with a right of first offer with respect to any further gaming development by the Company on the undeveloped land adjacent to Empire City, which VICI may exercise should the Company elect to sell the property. Annual cash rent payments for the first lease year that commenced on April 29, 2022 was $860 million. In December 2022, in connection with the sale of the operations of The Mirage, the VICI lease was amended to remove The Mirage and to reflect a $90 million reduction in annual cash rent, thereby reducing the annual cash rent payments to $770 million. In February 2023, in connection with the sale of the operations of Gold Strike Tunica, the VICI lease was amended to remove Gold Strike Tunica and to reflect a $40 million reduction in annual cash rent, thereby reducing the annual cash rent payments to $730 million. The modifications resulted in reassessment of the lease classification and remeasurement of the VICI lease, with the lease continuing to be accounted for as an operating lease and $1.3 billion of net operating lease ROU and $1.3 billion of lease liabilities allocable to The Mirage were derecognized, and $507 million of net operating lease ROU and $516 million of lease liabilities allocable to Gold Strike Tunica were derecognized (see Note 4). Annual cash rent payments for the lease year that commenced on May 1, 2024 increased to $759 million as a result of the 2% fixed annual escalator. The Company is also required to pay the rent payments under the ground leases of the Borgata, Beau Rivage, and National Harbor through the term of the VICI lease. The ground subleases of Beau Rivage and National Harbor are classified as operating leases and the ground sublease of Borgata is classified as a finance lease. The Cosmopolitan lease. The Company leases the real estate assets of The Cosmopolitan from a subsidiary of Blackstone Real Estate Investment Trust, Inc. The Cosmopolitan lease commenced May 17, 2022 and has an initial term of 30 years with three 10-year renewal periods, exercisable at the Company’s option, with a fixed 2% rent escalator for the first 15 years, and thereafter, an escalator equal to the greater of 2% and the CPI increase during the prior year, subject to a cap of 3%. Annual cash rent payments for the lease year that commenced on June 1, 2024 was $208 million. MGM China land concessions . MGM Grand Paradise has MGM Macau and MGM Cotai land concession contracts with the government of Macau, each with an initial 25-year contract term ending in April 2031 and January 2038, respectively, with a right to renew for further consecutive periods of 10 years, at MGM Grand Paradise’s option. The land leases are classified as operating leases. Other information: Components of lease costs and other information related to the Company’s leases were: Year Ended December 31, 2024 2023 2022 (In thousands) Operating lease cost, primarily classified within “General and administrative” (1) $ 2,300,373 $ 2,306,640 $ 1,986,853 Finance lease costs Interest expense $ 32,251 $ 9,899 $ 9,233 Amortization expense 58,845 65,629 76,039 Total finance lease costs $ 91,096 $ 75,528 $ 85,272 (1) Operating lease cost includes $331 million for each of the years ended December 31, 2024, 2023, and 2022, related to the Bellagio lease, which is held with a related party. December 31, 2024 2023 (In thousands) Operating leases Operating lease ROU assets, net (1) $ 23,532,287 $ 24,027,465 Operating lease liabilities - current, classified within “Other accrued liabilities” $ 98,021 $ 74,988 Operating lease liabilities - long-term (2) 25,076,139 25,127,464 Total operating lease liabilities $ 25,174,160 $ 25,202,452 Finance leases Finance lease ROU assets, net, classified within “Property and equipment, net” $ 304,645 $ 85,783 Finance lease liabilities - current, classified within “Other accrued liabilities” $ 74,191 $ 9,166 Finance lease liabilities - long-term, classified within “Other long-term obligations” 243,256 85,391 Total finance lease liabilities $ 317,447 $ 94,557 Weighted average remaining lease term (years) Operating leases 24 25 Finance leases 8 22 Weighted average discount rate (%) Operating leases 7 7 Finance leases 6 6 (1) As of December 31, 2024 and 2023, operating lease ROU assets, net included $3.4 billion and $3.5 billion related to the Bellagio lease, respectively. (2) As of December 31, 2024 and 2023, operating lease liabilities – long-term included $3.8 billion related to the Bellagio lease. As of December 31, 2024, operating lease liabilities – current included $3 million related to the Bellagio lease. Year Ended December 31, 2024 2023 2022 Cash paid for amounts included in the measurement of lease liabilities (In thousands) Operating cash outflows from operating leases $ 1,833,022 $ 1,802,577 $ 1,535,637 Operating cash outflows from finance leases 15,939 6,332 6,654 Financing cash outflows from finance leases (1) 54,798 71,611 84,139 ROU assets obtained in exchange for new lease liabilities Operating leases $ 6,658 $ 15,089 $ 15,538,208 Finance leases 275,455 3,073 87,856 (1) Included within “Other” within “Cash flows from financing activities” on the consolidated statements of cash flows. Maturities of lease liabilities were as follows: Operating Leases Finance Leases Year ending December 31, (In thousands) 2025 $ 1,869,121 $ 89,936 2026 1,890,132 81,782 2027 1,918,449 81,371 2028 1,945,486 29,445 2029 1,972,177 7,046 Thereafter 46,972,294 121,202 Total future minimum lease payments 56,567,659 410,782 Less: Amount of lease payments representing interest (31,393,499) (93,335) Present value of future minimum lease payments 25,174,160 317,447 Less: Current portion (98,021) (74,191) Long-term portion of lease liabilities $ 25,076,139 $ 243,256 </t>
        </is>
      </c>
    </row>
    <row r="5">
      <c r="A5" s="4" t="inlineStr">
        <is>
          <t>LEASES</t>
        </is>
      </c>
      <c r="B5" s="4" t="inlineStr">
        <is>
          <t xml:space="preserve">LEASES The Company leases real estate, land underlying certain of its properties, and various equipment under operating and, to a lesser extent, finance lease arrangements. Real estate assets and land. The Company leases the real estate assets of its domestic properties pursuant to triple net lease agreements, which are classified as operating leases. The triple net structure of the leases requires the Company to pay substantially all costs associated with each property, including real estate taxes, insurance, utilities and routine maintenance (with each lease obligating the Company to spend a specified percentage of net revenues at the properties on capital expenditures), in addition to the annual cash rent. Each of the triple net leases also requires the Company to comply with certain financial covenants, which, if not met, would require the Company to maintain either cash security or one or more letters of credit in favor of the landlord in amounts ranging from six months to two years of rent. Bellagio lease . The Company leases the real estate assets of Bellagio from a venture in which it has a 5% ownership interest (the “Bellagio REIT Venture”). The Bellagio lease commenced November 15, 2019 and has an initial term of 30 years with two 10-year renewal periods, exercisable at the Company’s option, with a fixed 2% rent escalator for the first 10 years and, thereafter, an escalator equal to the greater of 2% and the CPI increase during the prior year, subject to a cap of 3% during the 11th through 20th years and 4% thereafter. Annual cash rent payments for the lease year that commenced on December 1, 2024 increased to $270 million as a result of the 2% fixed annual escalator. Mandalay Bay and MGM Grand Las Vegas lease . The Company leases the real estate assets of Mandalay Bay and MGM Grand Las Vegas from subsidiaries of VICI. The Mandalay Bay and MGM Grand Las Vegas lease commenced February 14, 2020 and has an initial term of 30 years with two 10-year renewal periods, exercisable at the Company’s option, with a fixed 2% rent escalator for the first 15 years and, thereafter, an escalator equal to the greater of 2% and the CPI increase during the prior year, subject to a cap of 3%. Annual cash rent payments for the lease year that commenced on February 29, 2024 increased to $316 million as a result of the 2% fixed annual escalator. Aria and Vdara lease . The Company leases the real estate assets of Aria and Vdara from funds managed by The Blackstone Group, Inc. The Aria and Vdara lease commenced September 28, 2021 and has an initial term of 30 years with three 10-year renewal periods, exercisable at the Company’s option, with a fixed 2% rent escalator for the first 15 years, and thereafter, an escalator equal to the greater of 2% and the CPI increase during the prior year, subject to a cap of 3%. Annual cash rent payments for the lease year that commenced on October 1, 2024 increased to $228 million as a result of the 2% fixed annual escalator. The VICI lease and ground subleases. The Company leases the real estate assets of Luxor, New York-New York, Park MGM, Excalibur, The Park, MGM Grand Detroit, Beau Rivage, Borgata, Empire City, MGM National Harbor, MGM Northfield Park, and MGM Springfield from VICI. The VICI lease commenced April 29, 2022 and has an initial term of 25 years, with three 10-year renewal periods, exercisable at the Company’s option, with a fixed 2% rent escalator for the first 10 years, and thereafter, an escalator equal to the greater of 2% and the CPI increase during the prior year subject to a cap of 3%. Additionally, the VICI lease provides VICI with a right of first offer with respect to any further gaming development by the Company on the undeveloped land adjacent to Empire City, which VICI may exercise should the Company elect to sell the property. Annual cash rent payments for the first lease year that commenced on April 29, 2022 was $860 million. In December 2022, in connection with the sale of the operations of The Mirage, the VICI lease was amended to remove The Mirage and to reflect a $90 million reduction in annual cash rent, thereby reducing the annual cash rent payments to $770 million. In February 2023, in connection with the sale of the operations of Gold Strike Tunica, the VICI lease was amended to remove Gold Strike Tunica and to reflect a $40 million reduction in annual cash rent, thereby reducing the annual cash rent payments to $730 million. The modifications resulted in reassessment of the lease classification and remeasurement of the VICI lease, with the lease continuing to be accounted for as an operating lease and $1.3 billion of net operating lease ROU and $1.3 billion of lease liabilities allocable to The Mirage were derecognized, and $507 million of net operating lease ROU and $516 million of lease liabilities allocable to Gold Strike Tunica were derecognized (see Note 4). Annual cash rent payments for the lease year that commenced on May 1, 2024 increased to $759 million as a result of the 2% fixed annual escalator. The Company is also required to pay the rent payments under the ground leases of the Borgata, Beau Rivage, and National Harbor through the term of the VICI lease. The ground subleases of Beau Rivage and National Harbor are classified as operating leases and the ground sublease of Borgata is classified as a finance lease. The Cosmopolitan lease. The Company leases the real estate assets of The Cosmopolitan from a subsidiary of Blackstone Real Estate Investment Trust, Inc. The Cosmopolitan lease commenced May 17, 2022 and has an initial term of 30 years with three 10-year renewal periods, exercisable at the Company’s option, with a fixed 2% rent escalator for the first 15 years, and thereafter, an escalator equal to the greater of 2% and the CPI increase during the prior year, subject to a cap of 3%. Annual cash rent payments for the lease year that commenced on June 1, 2024 was $208 million. MGM China land concessions . MGM Grand Paradise has MGM Macau and MGM Cotai land concession contracts with the government of Macau, each with an initial 25-year contract term ending in April 2031 and January 2038, respectively, with a right to renew for further consecutive periods of 10 years, at MGM Grand Paradise’s option. The land leases are classified as operating leases. Other information: Components of lease costs and other information related to the Company’s leases were: Year Ended December 31, 2024 2023 2022 (In thousands) Operating lease cost, primarily classified within “General and administrative” (1) $ 2,300,373 $ 2,306,640 $ 1,986,853 Finance lease costs Interest expense $ 32,251 $ 9,899 $ 9,233 Amortization expense 58,845 65,629 76,039 Total finance lease costs $ 91,096 $ 75,528 $ 85,272 (1) Operating lease cost includes $331 million for each of the years ended December 31, 2024, 2023, and 2022, related to the Bellagio lease, which is held with a related party. December 31, 2024 2023 (In thousands) Operating leases Operating lease ROU assets, net (1) $ 23,532,287 $ 24,027,465 Operating lease liabilities - current, classified within “Other accrued liabilities” $ 98,021 $ 74,988 Operating lease liabilities - long-term (2) 25,076,139 25,127,464 Total operating lease liabilities $ 25,174,160 $ 25,202,452 Finance leases Finance lease ROU assets, net, classified within “Property and equipment, net” $ 304,645 $ 85,783 Finance lease liabilities - current, classified within “Other accrued liabilities” $ 74,191 $ 9,166 Finance lease liabilities - long-term, classified within “Other long-term obligations” 243,256 85,391 Total finance lease liabilities $ 317,447 $ 94,557 Weighted average remaining lease term (years) Operating leases 24 25 Finance leases 8 22 Weighted average discount rate (%) Operating leases 7 7 Finance leases 6 6 (1) As of December 31, 2024 and 2023, operating lease ROU assets, net included $3.4 billion and $3.5 billion related to the Bellagio lease, respectively. (2) As of December 31, 2024 and 2023, operating lease liabilities – long-term included $3.8 billion related to the Bellagio lease. As of December 31, 2024, operating lease liabilities – current included $3 million related to the Bellagio lease. Year Ended December 31, 2024 2023 2022 Cash paid for amounts included in the measurement of lease liabilities (In thousands) Operating cash outflows from operating leases $ 1,833,022 $ 1,802,577 $ 1,535,637 Operating cash outflows from finance leases 15,939 6,332 6,654 Financing cash outflows from finance leases (1) 54,798 71,611 84,139 ROU assets obtained in exchange for new lease liabilities Operating leases $ 6,658 $ 15,089 $ 15,538,208 Finance leases 275,455 3,073 87,856 (1) Included within “Other” within “Cash flows from financing activities” on the consolidated statements of cash flows. Maturities of lease liabilities were as follows: Operating Leases Finance Leases Year ending December 31, (In thousands) 2025 $ 1,869,121 $ 89,936 2026 1,890,132 81,782 2027 1,918,449 81,371 2028 1,945,486 29,445 2029 1,972,177 7,046 Thereafter 46,972,294 121,202 Total future minimum lease payments 56,567,659 410,782 Less: Amount of lease payments representing interest (31,393,499) (93,335) Present value of future minimum lease payments 25,174,160 317,447 Less: Current portion (98,021) (74,191) Long-term portion of lease liabilities $ 25,076,139 $ 243,2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ybersecurity litigation, claims, and investigations. In September 2023, through unauthorized access to certain of its U.S. systems, third-party criminal actors accessed, for some of the Company’s customers, personal information (including name, contact information (such as phone number, email address and postal address), gender, date of birth and driver’s license numbers). For a limited number of customers, Social Security numbers and passport numbers were also accessed by the criminal actors. The Company has notified individuals impacted by this issue in accordance with federal and state law. In connection with this cybersecurity issue, the Company became subject to consumer class actions in U.S. federal and state courts. These class actions assert a variety of common law and statutory claims based on allegations that the Company failed to use reasonable security procedures and practices to safeguard customers’ personal information, and seek monetary and statutory damages, injunctive relief and other related relief. The Company reached a settlement for $45 million to resolve the purported civil class action litigation related to the 2023 cybersecurity issue and a 2019 cybersecurity issue, which was paid by insurance carriers into a settlement fund in February 2025. In addition, the Company is the subject of investigations by state and federal regulators, which also could result in monetary fines and other relief. The Company cannot predict the timing or outcome of any of these potential matters, or whether the Company may be subject to additional legal proceedings, claims, regulatory inquiries, investigations, or enforcement actions. While the Company believes it is reasonably possible that it may incur losses ass ociated with the above-described proceedings, it is not possible to estimate the amount of loss or range of loss, if any, that might result from adverse judgments, settlements, or other resolution given the preliminary stage of these proceedings. Other litigation . The Company is a party to various other legal proceedings, most of which relate to routine matters incidental to its business. Management does not believe that the outcome of such proceedings will have a material adverse effect on the Company’s financial position, results of operations or cash flows. Commitments. MGM Grand Paradise concession contract. Pursuant to the concession contract, MGM Grand Paradise is required to pay (i) a special gaming tax of 35% of gross gaming revenue and a special levy of up to 5% of gross gaming revenue, of which the tax is subject to a minimum annual payment in the form of a special premium in the event the minimum amount is not achieved, (ii) a fixed annual premium, and (iii) a variable premium based on the number of gaming tables and machines. Based upon the approved number of gaming tables and slot machines as of December 31, 2024, the premiums for the above obligations payable to the Macau government are approximately MOP 2.2 billion ($270 million as of December 31, 2024) during each of the next five years ending December 31, 2029, and approximately MOP 6.5 billion ($811 million as of December 31, 2024) in the aggregate thereafter through the expiration of the gaming concession in December 2032. In addition, MGM Grand Paradise is required to make annual payments in connection with the temporary use of the reverted gaming assets based upon square meters of the reverted casino areas. Such payments will be adjusted with the Macau average price index during the term of the reversion agreement. The annual payment to the Macau government is approximately MOP 45 million ($6 million as of December 31, 2024) during the year ending December 31, 2025, approximately MOP 148 million ($19 million as of December 31, 2024) during each of the following four years ending December 31, 2029, and approximately MOP 445 million ($56 million as of December 31, 2024) in the aggregate thereafter through the term of the reversion agreement, with each annual payment subject to the Macau average price index adjustment. The minimum required amount of the payments described in (ii) and (iii) above, as well as the payments relating to the use of the reverted gaming assets were accrued as of and at the commencement of the concession contract as an offset to the related intangible asset as further discussed in Note 7. Payments incremental to minimum amounts due or any subsequent changes to the amounts due under such payments are expensed as incurred. The gaming concession also obligates MGM Grand Paradise to invest in various gaming and non-gaming projects and the development of international tourist markets over the ten-year term of the concession in an initial amount of approximately MOP 16.7 billion ($2.1 billion as of December 31, 2024) of which MOP 15 billion ($1.9 billion as of December 31, 2024 ) was designated for non-gaming projects. In 2023, the non-gaming commitment increased in accordance with the concession contract as a result of market-wide Macau annual gross gaming revenue exceeding MOP 180 billion and, accordingly, the total gaming and non-gaming project commitment over the ten-year term of the concession increased to MOP 19.7 billion ($2.5 billion as of December 31, 2024 ), of which MOP 18 billion ($2.2 billion as of December 31, 2024 ) is designated for non-gaming projects. The projects related to the investment are subject to annual review and Macau government approval and, therefore, the timing and magnitude of the projects comprising the investment are subject to change. MGM Grand Paradise submitted the list of investments and projects it intended to carry out in 2025 to the Macau government in the fourth quarter of 2024, which has been approved by the Macau government. The gaming law also requires concessionaires to maintain share capital of at least MOP 5 billion (approximately $625 million as of December 31, 2024). MGM China bank guarantees. In connection with the issuance of the gaming concession in January 2023, bank guarantees were provided to the government of Macau in the amount of MOP 1 billion (approximately $125 million as of December 31, 2024) to warrant the fulfillment of labor liabilities and of damages or losses that may result if there is noncompliance with the concession. The guarantees expire 180 days after the end of the concession term. As of December 31, 2024, MOP 700 million of the bank guarantees (approximately $87 million as of December 31, 2024) were secured by pledged cash. Bellagio REIT shortfall guarantee. The Company provides a shortfall guarantee of the $3.01 billion principal amount of indebtedness (and any interest accrued and unpaid thereon) of the landlord of Bellagio, Bellagio REIT Venture, which is a VIE and a related party, for which such indebtedness matures in 2029. The terms of the shortfall guarantee provide that after the lenders have exhausted certain remedies to collect on the obligations under the indebtedness, the Company would then be responsible for any shortfall between the value of the collateral, which is the real estate assets of the applicable property owned by the landlord, and the debt obligation. The guarantee is accounted for under ASC 460 at fair value; such value is immaterial. Osaka IR KK guarantees. The Company provides for guarantees (1) in the amount of 12.65 billion yen (approximately $80 million as of December 31, 2024) for 50% of Osaka IR KK’s obligations to Osaka under various agreements related to the venture’s development of an integrated resort in Osaka, Japan and (2) of an uncapped amount to provide funding to Osaka IR KK, if necessary, for the completion of the construction and full opening of the integrated resort. The guarantees expire when the obligations relating to the full opening of the integrated resort are fulfilled. The guarantees are accounted for under ASC 460 at fair value; such value is immaterial. Additionally, the Company’s ownership interest in Osaka IR KK, which had a carrying value of $274 million as of December 31, 2024, is pledged as collateral for Osaka IR KK’s obligations under its credit agreement. Osaka IR KK funding commitment. The Company has commitments to fund Osaka IR KK for its proportionate share of the unfinanced portion of Osaka IR KK’s development project, of which an estimated amount of approximately 271 billion yen (approximately $1.7 billion as of December 31, 2024) remains to be funded as of December 31, 2024. The amount and timing of funding is expected to change as a result of inflation and other factors, which change is subject to ongoing negotiations with contractors and other stakeholders. During the years ended December 31, 2024 and 2023, the Company funded 25.2 billion yen (approximately $157 million) and 10.3 billion yen (approximately $69 million), respectively, of the committed amount to Osaka IR KK. Other guarantees. The Company and its subsidiaries are party to various guarantee contracts in the normal course of business, which are generally supported by letters of credit issued by financial institutions. The Company’s senior credit facility limits the amount of letters of credit that can be issued to $1.35 billion . At December 31, 2024, $25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Accumulated Other Comprehensive Income (Loss) Changes in accumulated other comprehensive income (loss) attributable to MGM Resorts International were as follows: Currency Translation Adjustments Cash Flow Hedges Other Total (In thousands) Balances, January 1, 2022 $ (907) $ (41,634) $ 17,925 $ (24,616) Other comprehensive income before reclassifications 27,336 30,692 — 58,028 Amounts reclassified to interest expense — 7,000 — 7,000 Other comprehensive income, net of tax 27,336 37,692 — 65,028 Other changes: Deconsolidation of MGP — 28,151 (17,067) 11,084 Other 1,074 — (1,794) (720) Net changes 28,410 65,843 (18,861) 75,392 Other comprehensive (income) loss attributable to noncontrolling interest 6,932 (24,209) — (17,277) Balances, December 31, 2022 34,435 — (936) 33,499 Other comprehensive income before reclassifications 109,278 — — 109,278 Amounts reclassified to “Other, net” — — 936 936 Other comprehensive income, net of tax 109,278 — 936 110,214 Other comprehensive loss attributable to noncontrolling interest 183 — — 183 Balances, December 31, 2023 143,896 — — 143,896 Other comprehensive loss before reclassifications (201,594) — — (201,594) Other comprehensive loss, net of tax (201,594) — — (201,594) Other comprehensive income attributable to noncontrolling interest (3,518) — — (3,518) Balances, December 31, 2024 $ (61,216) $ — $ — $ (61,216) Noncontrolling interest The following is a summary of net income attributable to MGM Resorts International and transfers to noncontrolling interest, which shows the effects of changes in the Company’s ownership interest in a subsidiary on the equity attributable to the Company: For the Years Ended December 31, 2024 2023 2022 (In thousands) Net income attributable to MGM Resorts International $ 746,558 $ 1,142,180 $ 1,473,093 Transfers from/(to) noncontrolling interest: Deconsolidation of MGP — — 11,084 Other — — (120) Net transfers from noncontrolling interest — — 10,964 Change from net income attributable to MGM Resorts International and transfers to noncontrolling interest $ 746,558 $ 1,142,180 $ 1,484,057 Deconsolidation of MGP. On April 29, 2022, the Company completed the VICI Transaction, whereby VICI acquired MGP. In connection with the transaction, the Company no longer holds a controlling interest in MGP and deconsolidated MGP, including the accumulated other comprehensive loss related to MGP. Other equity activity MGM Resorts International stock repurchases. In February 2020, the Company announced that the Board of Directors authorized a $3.0 billion stock repurchase plan, in March 2022, the Company announced that the Board of Directors authorized a $2.0 billion stock repurchase plan, in February 2023, the Company announced that the Board of Directors authorized a $2.0 billion stock repurchase plan, and, in November 2023, the Company announced that the Board of Directors authorized a $2.0 billion stock repurchase plan. Under these stock repurchase plans, the Company may repurchase shares from time to time in the open market or in privately negotiated agreements. Repurchases of common stock may also be made under a Rule 10b5-1 plan, which would permit common stock to be repurchased when the Company might otherwise be precluded from doing so under insider trading laws. The timing, volume and nature of stock repurchases will be at the sole discretion of management, dependent on market conditions, applicable securities laws, and other factors, and may be suspended or discontinued at any time. During the year ended December 31, 2022, the Company repurchased approximately 76 million shares of its common stock for an aggregate amount of $2.8 billion, which included the February 2022 repurchase of 4.5 million shares for an aggregate amount of $202.5 million from funds managed by Corvex Management LP, a related party. Repurchased shares were retired. During the year ended December 31, 2022, the Company completed its February 2020 $3.0 billion stock repurchase plan. During the year ended December 31, 2023, the Company repurchased approximately 54 million shares of its common stock for an aggregate amount of $2.3 billion. Repurchased shares were retired. In connection with these repurchases, the March 2022 $2.0 billion stock repurchase plan was completed. During the year ended December 31, 2024, the Company repurchased approximately 33 million shares of its common stock for an aggregate amount of $1.4 billion. Repurchased shares were retired. In connection with these repurchases, the February 2023 $2.0 billion stock repurchase plan was completed. As of December 31, 2024 the remaining availability under the November 2023 $2.0 billion stock repurchase plan was $826 million. Subsequent to December 31, 2024, the Company repurchased approximately 9 million shares of its common stock for an aggregate amount of $307 million, excluding excise tax. Repurchased shares were reti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STOCK-BASED COMPENSATION MGM Resorts International 2022 Omnibus Incentive Plan. On May 4, 2022, the MGM Resorts 2022 Omnibus Incentive Plan (“2022 Omnibus Plan”) was approved and replaced and superseded the amended and restated MGM Resorts 2005 Omnibus Incentive Plan. The Company’s 2022 Omnibus Plan allows it to grant up to approximately 18 million shares or stock-based awards, such as stock options, stock appreciation rights (“SARs”), restricted stock units (“RSUs”), performance share units (“PSUs”) and other stock-based awards to eligible directors, officers, employees, and consultants of the Company and its subsidiaries. As of December 31, 2024, the Company had an aggregate of approximately 14 million shares of common stock available for grant as stock-based awards under the 2022 Omnibus Plan. Additionally, as of December 31, 2024, the Company had approximately 6 million aggregate RSUs and PSUs outstanding, including deferred share units and dividend equivalent units related to RSUs and PSUs. MGM Growth Properties 2016 Omnibus Incentive Plan; MGM China Share Option Plan and Restricted Stock Unit Plan. The Company’s subsidiaries, MGP and MGM China, each adopted their own equity award plans for the issuance of stock-based awards to each subsidiary’s eligible recipients. Vesting of MGP’s outstanding awards was accelerated as a result of the change of control of MGP related to the VICI Transaction in 2022. Stock-based compensation expense. Stock-based compensation expense was recognized as follows: Year Ended December 31, 2024 2023 2022 Stock-based compensation expense: (In thousands) Omnibus Plan $ 73,074 $ 67,375 $ 60,264 MGM Growth Properties Omnibus Incentive Plan — — 5,112 MGM China share-based compensation plans 7,150 6,232 5,920 Total stock-based compensation expense 80,224 73,607 71,296 Less: Reimbursed costs (67) (21) — 80,157 73,586 71,296 Less: Related tax benefit (17,266) (15,975) (14,458) Stock-based compensation expense, net of tax benefit $ 62,891 $ 57,611 $ 56,8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Multiemployer benefit plans. The Company currently participates in multiemployer pension plans in which the risks of participating differs from single-employer plans in the following aspects: a) Assets contributed to the multiemployer plan by one employer may be used to provide benefits to employees of other participating employers; b) If a participating employer stops contributing to the plan, the unfunded obligations of the plan may be borne by the remaining participating employers; c) If an entity chooses to stop participating in some of its multiemployer plans, the entity may be required to pay those plans an amount based on the underfunded status of the plan, referred to as a withdrawal liability; and d) If the plan is terminated by withdrawal of all employers and if the value of the non-forfeitable benefits exceeds plan assets and withdrawal liability payments, employers are required by law to make up the insufficient difference. The Company’s participation in these plans is presented below. EIN/Pension Pension Protection Act Zone Status (2) FIP/RP Contributions by the Company (in thousands) (4) Surcharge Expiration Dates of Collective Bargaining Agreements Pension Fund (1) Plan Number 2023 2022 Status (3) 2024 2023 2022 Imposed Southern Nevada Culinary and Bartenders Pension Plan 88-6016617/001 Green Green No $ 61,630 $ 59,172 $ 56,235 No 05/31/2025 (5); 09/30/2028 (5); 09/30/2029 (5) The Legacy Plan of the UNITE HERE Retirement Fund (UHF) 82-0994119/001 Red Red Implemented $ 10,448 $ 10,113 $ 8,650 No 5/31/2026 (1) The Company was listed in the plan’s Form 5500 as providing more than 5% of the total contributions for the plan years 2023 and 2022 for both plans. At the date the financial statements were issued, Form 5500 was not available for the plan year 2024. (2) The zone status is based on information that the Company received from the plan and is certified by the plan’s actuary. Plans in the red zone are generally less than 65% funded (critical status) and plans in the green zone are at least 80% funded. (3) Indicates plans for which a Financial Improvement Plan (FIP) or a Rehabilitation Plan (RP) is either pending or has been implemented. (4) There have been no significant changes that affect the comparability of contributions. (5) The Company is party to eleven collective bargaining agreements (CBA) that provide for contributions to the Southern Nevada Culinary and Bartenders Pension Plan, which are primarily with the Local Joint Executive Board of Las Vegas, for and on behalf of the Culinary Workers Union and Bartenders Union. The agreements between Aria, Bellagio, The Cosmopolitan, Mandalay Bay, and MGM Grand Las Vegas are the most significant because more than two-thirds of the Company’s employee participants in this plan are covered by those five agreements. Multiemployer benefit plans other than pensions . Pursuant to its collective bargaining agreements referenced above, the Company also contributes to UNITE HERE Health (the “Health Fund”), which provides healthcare benefits to its active and retired members. The Company contributed $237 million, $230 million, and $218 million to the Health Fund for the years ended December 31, 2024, 2023, and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TRANSACTIONS,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TRANSACTIONS, NET</t>
        </is>
      </c>
      <c r="B4" s="4" t="inlineStr">
        <is>
          <t>PROPERTY TRANSACTIONS, NET Property transactions, net consisted of the following: Year Ended December 31, 2024 2023 2022 (In thousands) Gain on sale of the operations of Gold Strike Tunica $ — $ (398,787) $ — Gain on sale of the operations of The Mirage — — (1,066,784) Other property transactions, net 81,316 28,274 29,787 $ 81,316 $ (370,513) $ (1,036,997) Refer to Note 4 for discussion on the sale of the operations of Gold Strike Tunica and of The Mirage. Other property transactions, net in 2024, 2023, and 2022 includes miscellaneous asset disposals and write-dow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The Company’s management views each of its casino properties as an operating segment. Operating segments are aggregated based on their similar economic characteristics, types of customers, types of services and products provided, the regulatory environments in which they operate and their management and reporting structure. The Company has aggregated its operating segments into the following reportable segments: Las Vegas Strip Resorts, Regional Operations, MGM China, and MGM Digital. During the fourth quarter of 2024, the Company added MGM Digital as a reportable segment to reflect the Company’s strategic focus on interactive gaming. The corresponding items of segment information for MGM Digital, which were previously included within “Corporate and other”, as applicable, were recast for prior periods. Las Vegas Strip Resorts. Las Vegas Strip Resorts consists of the following casino resorts in Las Vegas, Nevada: Aria (including Vdara), Bellagio, The Cosmopolitan (upon its acquisition in May 2022), MGM Grand Las Vegas (including The Signature), Mandalay Bay (including W Las Vegas and Four Seasons), The Mirage (until its disposition in December 2022), Luxor, New York-New York (including The Park), Excalibur, and Park MGM (including NoMad Las Vegas). Regional Operations. Regional Operations consists of the following casino properties: MGM Grand Detroit in Detroit, Michigan; Beau Rivage in Biloxi, Mississippi; Gold Strike Tunica in Tunica, Mississippi (until its disposition in February 2023); Borgata in Atlantic City, New Jersey; MGM National Harbor in Prince George’s County, Maryland; MGM Springfield in Springfield, Massachusetts; Empire City in Yonkers, New York; and MGM Northfield Park in Northfield Park, Ohio. MGM China. MGM China consists of MGM Macau and MGM Cotai. MGM Digital. MGM Digital consists of LeoVegas (upon its acquisition in September 2022) and other consolidated subsidiaries that offer interactive gaming. The Company’s operations related to investments in unconsolidated affiliates, and certain other corporate operations and management services have not been identified as separate reportable segments; therefore, these operations are included in “Corporate and other” in the following segment disclosures to reconcile to consolidated results. The Company’s chief operating decision maker (“CODM”) is the Chief Executive Officer. The CODM uses and monitors budget-to-actual and actual-to-actual results of Segment Adjusted EBITDAR in assessing performance of each segment and deciding where to invest capital. Segment Adjusted EBITDAR is the Company’s reportable segment GAAP measure, which management utilizes as the primary profit measure for its reportable segments and underlying operating segments. Segment Adjusted EBITDAR is a measure defined as earnings before interest and other non-operating income (expense), income taxes, depreciation and amortization, preopening and start-up expenses, property transactions, net, triple net lease rent expense, loss from unconsolidated affiliates, and also excludes gain on REIT transactions, net as well as corporate expense and stock compensation expense, which are not allocated to each operating segment, and rent expense related to the master lease with MGP that eliminated in consolidation. Triple net lease rent expense is the expense for rent to landlords under triple net operating leases for its domestic properties, the ground subleases of Beau Rivage and National Harbor, and the land concessions at MGM China. Year Ended December 31, 2024 2023 2022 (In thousands) Net revenue Las Vegas Strip Resorts Casino $ 1,960,146 $ 2,127,612 $ 2,104,096 Rooms 3,159,497 3,027,668 2,729,715 Food and beverage 2,356,718 2,289,812 2,125,738 Entertainment, retail and other 1,339,752 1,354,054 1,438,823 8,816,113 8,799,146 8,398,372 Regional Operations Casino 2,737,778 2,712,205 2,901,072 Rooms 304,322 296,100 284,213 Food and beverage 456,129 440,002 429,188 Entertainment, retail and other 222,093 222,002 201,412 3,720,322 3,670,309 3,815,885 MGM China Casino 3,496,697 2,787,837 567,573 Rooms 217,798 177,158 43,216 Food and beverage 265,883 161,669 49,312 Entertainment, retail and other 42,006 26,945 13,492 4,022,384 3,153,609 673,593 MGM Digital Casino 552,012 432,146 133,435 Reportable segment net revenues 17,110,831 16,055,210 13,021,285 Corporate and other 129,714 109,039 106,200 $ 17,240,545 $ 16,164,249 $ 13,127,485 Year Ended December 31, 2024 2023 2022 (In thousands) Expenses Las Vegas Strip Resorts Payroll related $ 2,635,565 $ 2,517,233 $ 2,335,843 Cost of sales 536,807 551,877 512,208 Gaming taxes 232,841 241,943 227,578 Other segment items (1) 2,304,357 2,297,607 2,180,435 5,709,570 5,608,660 5,256,064 Regional Operations Payroll related 922,924 879,221 855,309 Cost of sales 166,872 159,670 160,463 Gaming taxes 757,824 735,179 753,494 Other segment items (1) 729,146 763,043 751,989 2,576,766 2,537,113 2,521,255 MGM China Payroll related 565,858 473,616 375,037 Cost of sales 96,516 62,453 26,834 Gaming taxes 1,778,032 1,380,976 294,471 Other segment items (1) 494,852 369,675 180,387 2,935,258 2,286,720 876,729 MGM Digital Payroll related 87,579 71,929 18,681 Marketing costs 253,227 164,645 48,107 Gaming taxes 125,934 84,064 24,921 Other segment items (2) 162,499 143,932 41,312 $ 629,239 $ 464,570 $ 133,021 (1) Other segment items primarily include corporate allocations, service provider costs, promotional expense, and other miscellaneous expenses. (2) Other segment items primarily include third party game provider fees, service provider costs, and other miscellaneous expenses. Year Ended December 31, 2024 2023 2022 (In thousands) Segment Adjusted EBITDAR Las Vegas Strip Resorts $ 3,106,543 $ 3,190,486 $ 3,142,308 Regional Operations 1,143,556 1,133,196 1,294,630 MGM China 1,087,126 866,889 (203,136) MGM Digital (77,227) (32,424) 414 5,259,998 5,158,147 4,234,216 Other operating income (expense) Corporate and other, net (500,447) (496,867) (514,883) Preopening and start-up expenses (7,972) (415) (1,876) Property transactions, net (81,316) 370,513 1,036,997 Depreciation and amortization (831,097) (814,128) (3,482,050) Gain on REIT transactions, net — — 2,277,747 Triple net lease rent expense (2,258,057) (2,263,649) (1,950,566) Loss from unconsolidated affiliates (90,653) (62,104) (160,213) Operating income 1,490,456 1,891,497 1,439,372 Non-operating income (expense) Interest expense, net of amounts capitalized (443,230) (460,293) (594,954) Non-operating items from unconsolidated affiliates (734) (1,032) (23,457) Other, net 70,573 42,591 82,838 (373,391) (418,734) (535,573) Income before income taxes 1,117,065 1,472,763 903,799 Provision for income taxes (52,457) (157,839) (697,068) Net income 1,064,608 1,314,924 206,731 Less: Net (income) loss attributable to noncontrolling interests (318,050) (172,744) 1,266,362 Net income attributable to MGM Resorts International $ 746,558 $ 1,142,180 $ 1,473,093 Year Ended December 31, 2024 2023 2022 Capital expenditures: (In thousands) Las Vegas Strip Resorts $ 597,152 $ 527,104 $ 411,222 Regional Operations 170,490 135,848 190,811 MGM China 148,813 45,331 30,540 MGM Digital 65,849 34,175 7,457 Reportable segment capital expenditures 982,304 742,458 640,030 Corporate and other 168,285 189,355 125,037 $ 1,150,589 $ 931,813 $ 765,067 Total assets are not allocated to segments for internal reporting or when determining the allocation of resources and, accordingly, are not presented. Long-lived assets, which includes property and equipment, net and operating and finance lease right-of-use assets, net, presented by geographic region were as follows: December 31, 2024 2023 2022 Long-lived assets: (In thousands) United States $ 26,903,773 $ 26,698,996 $ 26,809,273 China 2,734,513 2,731,397 2,926,619 Other 90,160 46,616 18,965 $ 29,728,446 $ 29,477,009 $ 29,754,857 Net revenue, for which the country was determined based upon the location of the property or online gaming hub, presented by geographic region was as follows: Year Ended December 31, 2024 2023 2022 Net revenue: (In thousands) United States $ 12,664,897 $ 12,577,085 $ 12,320,411 China 4,020,420 3,153,520 673,655 Other 555,228 433,644 133,419 $ 17,240,545 $ 16,164,249 $ 13,127,4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Prior to the closing of the VICI Transaction, the Company leased the real estate assets of The Mirage, Luxor, New York-New York, Park MGM, Excalibur, The Park, Gold Strike Tunica, MGM Grand Detroit, Beau Rivage, Borgata, Empire City, MGM National Harbor, MGM Northfield Park, and MGM Springfield pursuant to a master lease with MGP. The annual cash rent payments under the master lease with MGP for the seventh lease year, which commenced on April 1, 2022, increased to $877 million from $873 million, due to the sixth 2% annual base rent escalator that went into effect on April 1, 2022, as the adjusted net revenue to rent ratio on which such escalator was contingent was met, which increased annual cash rent by $16 million, partially offset by the percentage rent reset that went into effect on April 1, 2022, calculated based on the percentage of average actual annual net revenue of the leased properties during the preceding five year period, which decreased annual cash rent by $12 million. All intercompany transactions, including transactions under the MGP master lease, have been eliminated in the Company’s consolidation of MGP. The public ownership of MGP’s Class A shares was recognized as noncontrolling interests in the Company’s consolidated financial statements. In April 2022, the Company completed the VICI Transaction, which resulted in the deconsolidation of MGP. Refer to Note 4 for additional information on the VICI Transaction. As part of the transaction, the Company entered into an amended and restated master lease with VICI. Refer to Note 11 for further discussion on the master lease with VICI.</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MGM Resorts International</t>
        </is>
      </c>
      <c r="B4" s="7" t="n">
        <v>746558</v>
      </c>
      <c r="C4" s="7" t="n">
        <v>1142180</v>
      </c>
      <c r="D4" s="7" t="n">
        <v>1473093</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415532</v>
      </c>
      <c r="C3" s="7" t="n">
        <v>2927833</v>
      </c>
    </row>
    <row r="4">
      <c r="A4" s="4" t="inlineStr">
        <is>
          <t>Accounts receivable, net</t>
        </is>
      </c>
      <c r="B4" s="6" t="n">
        <v>1071412</v>
      </c>
      <c r="C4" s="6" t="n">
        <v>929135</v>
      </c>
    </row>
    <row r="5">
      <c r="A5" s="4" t="inlineStr">
        <is>
          <t>Inventories</t>
        </is>
      </c>
      <c r="B5" s="6" t="n">
        <v>140559</v>
      </c>
      <c r="C5" s="6" t="n">
        <v>141678</v>
      </c>
    </row>
    <row r="6">
      <c r="A6" s="4" t="inlineStr">
        <is>
          <t>Income tax receivable</t>
        </is>
      </c>
      <c r="B6" s="6" t="n">
        <v>257514</v>
      </c>
      <c r="C6" s="6" t="n">
        <v>141444</v>
      </c>
    </row>
    <row r="7">
      <c r="A7" s="4" t="inlineStr">
        <is>
          <t>Prepaid expenses and other</t>
        </is>
      </c>
      <c r="B7" s="6" t="n">
        <v>478582</v>
      </c>
      <c r="C7" s="6" t="n">
        <v>770503</v>
      </c>
    </row>
    <row r="8">
      <c r="A8" s="4" t="inlineStr">
        <is>
          <t>Total current assets</t>
        </is>
      </c>
      <c r="B8" s="6" t="n">
        <v>4363599</v>
      </c>
      <c r="C8" s="6" t="n">
        <v>4910593</v>
      </c>
    </row>
    <row r="9">
      <c r="A9" s="4" t="inlineStr">
        <is>
          <t>Property and equipment, net</t>
        </is>
      </c>
      <c r="B9" s="6" t="n">
        <v>6196159</v>
      </c>
      <c r="C9" s="6" t="n">
        <v>5449544</v>
      </c>
    </row>
    <row r="10">
      <c r="A10" s="4" t="inlineStr">
        <is>
          <t>Investments in and advances to unconsolidated affiliates</t>
        </is>
      </c>
      <c r="B10" s="6" t="n">
        <v>380626</v>
      </c>
      <c r="C10" s="6" t="n">
        <v>240803</v>
      </c>
    </row>
    <row r="11">
      <c r="A11" s="4" t="inlineStr">
        <is>
          <t>Goodwill</t>
        </is>
      </c>
      <c r="B11" s="6" t="n">
        <v>5145004</v>
      </c>
      <c r="C11" s="6" t="n">
        <v>5165694</v>
      </c>
    </row>
    <row r="12">
      <c r="A12" s="4" t="inlineStr">
        <is>
          <t>Other intangible assets, net</t>
        </is>
      </c>
      <c r="B12" s="6" t="n">
        <v>1715381</v>
      </c>
      <c r="C12" s="6" t="n">
        <v>1724582</v>
      </c>
    </row>
    <row r="13">
      <c r="A13" s="4" t="inlineStr">
        <is>
          <t>Operating lease right-of-use assets, net</t>
        </is>
      </c>
      <c r="B13" s="6" t="n">
        <v>23532287</v>
      </c>
      <c r="C13" s="6" t="n">
        <v>24027465</v>
      </c>
    </row>
    <row r="14">
      <c r="A14" s="4" t="inlineStr">
        <is>
          <t>Deferred income taxes</t>
        </is>
      </c>
      <c r="B14" s="6" t="n">
        <v>39591</v>
      </c>
      <c r="C14" s="6" t="n">
        <v>0</v>
      </c>
    </row>
    <row r="15">
      <c r="A15" s="4" t="inlineStr">
        <is>
          <t>Other long-term assets, net</t>
        </is>
      </c>
      <c r="B15" s="6" t="n">
        <v>858980</v>
      </c>
      <c r="C15" s="6" t="n">
        <v>849867</v>
      </c>
    </row>
    <row r="16">
      <c r="A16" s="4" t="inlineStr">
        <is>
          <t>Total assets</t>
        </is>
      </c>
      <c r="B16" s="6" t="n">
        <v>42231627</v>
      </c>
      <c r="C16" s="6" t="n">
        <v>42368548</v>
      </c>
    </row>
    <row r="17">
      <c r="A17" s="3" t="inlineStr">
        <is>
          <t>Current liabilities</t>
        </is>
      </c>
      <c r="B17" s="4" t="inlineStr">
        <is>
          <t xml:space="preserve"> </t>
        </is>
      </c>
      <c r="C17" s="4" t="inlineStr">
        <is>
          <t xml:space="preserve"> </t>
        </is>
      </c>
    </row>
    <row r="18">
      <c r="A18" s="4" t="inlineStr">
        <is>
          <t>Accounts and construction payable</t>
        </is>
      </c>
      <c r="B18" s="6" t="n">
        <v>412662</v>
      </c>
      <c r="C18" s="6" t="n">
        <v>461718</v>
      </c>
    </row>
    <row r="19">
      <c r="A19" s="4" t="inlineStr">
        <is>
          <t>Accrued interest on long-term debt</t>
        </is>
      </c>
      <c r="B19" s="6" t="n">
        <v>69916</v>
      </c>
      <c r="C19" s="6" t="n">
        <v>60173</v>
      </c>
    </row>
    <row r="20">
      <c r="A20" s="4" t="inlineStr">
        <is>
          <t>Other accrued liabilities</t>
        </is>
      </c>
      <c r="B20" s="6" t="n">
        <v>2869105</v>
      </c>
      <c r="C20" s="6" t="n">
        <v>2604177</v>
      </c>
    </row>
    <row r="21">
      <c r="A21" s="4" t="inlineStr">
        <is>
          <t>Total current liabilities</t>
        </is>
      </c>
      <c r="B21" s="6" t="n">
        <v>3351683</v>
      </c>
      <c r="C21" s="6" t="n">
        <v>3126068</v>
      </c>
    </row>
    <row r="22">
      <c r="A22" s="4" t="inlineStr">
        <is>
          <t>Deferred income taxes</t>
        </is>
      </c>
      <c r="B22" s="6" t="n">
        <v>2811663</v>
      </c>
      <c r="C22" s="6" t="n">
        <v>2860997</v>
      </c>
    </row>
    <row r="23">
      <c r="A23" s="4" t="inlineStr">
        <is>
          <t>Long-term debt, net</t>
        </is>
      </c>
      <c r="B23" s="6" t="n">
        <v>6362098</v>
      </c>
      <c r="C23" s="6" t="n">
        <v>6343810</v>
      </c>
    </row>
    <row r="24">
      <c r="A24" s="4" t="inlineStr">
        <is>
          <t>Operating lease liabilities</t>
        </is>
      </c>
      <c r="B24" s="6" t="n">
        <v>25076139</v>
      </c>
      <c r="C24" s="6" t="n">
        <v>25127464</v>
      </c>
    </row>
    <row r="25">
      <c r="A25" s="4" t="inlineStr">
        <is>
          <t>Other long-term obligations</t>
        </is>
      </c>
      <c r="B25" s="6" t="n">
        <v>910088</v>
      </c>
      <c r="C25" s="6" t="n">
        <v>542708</v>
      </c>
    </row>
    <row r="26">
      <c r="A26" s="4" t="inlineStr">
        <is>
          <t>Total liabilities</t>
        </is>
      </c>
      <c r="B26" s="6" t="n">
        <v>38511671</v>
      </c>
      <c r="C26" s="6" t="n">
        <v>38001047</v>
      </c>
    </row>
    <row r="27">
      <c r="A27" s="4" t="inlineStr">
        <is>
          <t>Commitments and contingencies (Note 12)</t>
        </is>
      </c>
      <c r="B27" s="4" t="inlineStr">
        <is>
          <t xml:space="preserve"> </t>
        </is>
      </c>
      <c r="C27" s="4" t="inlineStr">
        <is>
          <t xml:space="preserve"> </t>
        </is>
      </c>
    </row>
    <row r="28">
      <c r="A28" s="4" t="inlineStr">
        <is>
          <t>Redeemable noncontrolling interests</t>
        </is>
      </c>
      <c r="B28" s="6" t="n">
        <v>34805</v>
      </c>
      <c r="C28" s="6" t="n">
        <v>33356</v>
      </c>
    </row>
    <row r="29">
      <c r="A29" s="3" t="inlineStr">
        <is>
          <t>Stockholders’ equity</t>
        </is>
      </c>
      <c r="B29" s="4" t="inlineStr">
        <is>
          <t xml:space="preserve"> </t>
        </is>
      </c>
      <c r="C29" s="4" t="inlineStr">
        <is>
          <t xml:space="preserve"> </t>
        </is>
      </c>
    </row>
    <row r="30">
      <c r="A30" s="4" t="inlineStr">
        <is>
          <t>Common stock, $0.01 par value: authorized 1,000,000,000 shares, issued and outstanding 294,374,189 and 326,550,141 shares</t>
        </is>
      </c>
      <c r="B30" s="6" t="n">
        <v>2944</v>
      </c>
      <c r="C30" s="6" t="n">
        <v>3266</v>
      </c>
    </row>
    <row r="31">
      <c r="A31" s="4" t="inlineStr">
        <is>
          <t>Capital in excess of par value</t>
        </is>
      </c>
      <c r="B31" s="6" t="n">
        <v>0</v>
      </c>
      <c r="C31" s="6" t="n">
        <v>0</v>
      </c>
    </row>
    <row r="32">
      <c r="A32" s="4" t="inlineStr">
        <is>
          <t>Retained earnings</t>
        </is>
      </c>
      <c r="B32" s="6" t="n">
        <v>3081753</v>
      </c>
      <c r="C32" s="6" t="n">
        <v>3664008</v>
      </c>
    </row>
    <row r="33">
      <c r="A33" s="4" t="inlineStr">
        <is>
          <t>Accumulated other comprehensive income (loss)</t>
        </is>
      </c>
      <c r="B33" s="6" t="n">
        <v>-61216</v>
      </c>
      <c r="C33" s="6" t="n">
        <v>143896</v>
      </c>
    </row>
    <row r="34">
      <c r="A34" s="4" t="inlineStr">
        <is>
          <t>Total MGM Resorts International stockholders’ equity</t>
        </is>
      </c>
      <c r="B34" s="6" t="n">
        <v>3023481</v>
      </c>
      <c r="C34" s="6" t="n">
        <v>3811170</v>
      </c>
    </row>
    <row r="35">
      <c r="A35" s="4" t="inlineStr">
        <is>
          <t>Noncontrolling interests</t>
        </is>
      </c>
      <c r="B35" s="6" t="n">
        <v>661670</v>
      </c>
      <c r="C35" s="6" t="n">
        <v>522975</v>
      </c>
    </row>
    <row r="36">
      <c r="A36" s="4" t="inlineStr">
        <is>
          <t>Total stockholders’ equity</t>
        </is>
      </c>
      <c r="B36" s="6" t="n">
        <v>3685151</v>
      </c>
      <c r="C36" s="6" t="n">
        <v>4334145</v>
      </c>
    </row>
    <row r="37">
      <c r="A37" s="4" t="inlineStr">
        <is>
          <t>Total liabilities and stockholders' equity</t>
        </is>
      </c>
      <c r="B37" s="7" t="n">
        <v>42231627</v>
      </c>
      <c r="C37" s="7" t="n">
        <v>423685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cognize the importance cybersecurity has to the success of our business. We also recognize the need to continually assess cybersecurity risk and evolve our response in the face of a rapidly and ever-changing environment. Accordingly, we aim to protect our business operations, including customer records and information, against known and evolving cybersecurity threats. Risk Management and Strategy The Company’s Internal Audit function conducts an annual Enterprise Risk Management process to identify, assess, monitor and control current and future potential risks facing the Company, which includes cybersecurity risks that are communicated by the Chief Information Security Officer (“CISO”). Significant risks identified during this process are then presented to the Audit Committee. In addition, we have a cybersecurity incident response plan in place that provides a documented framework for handling high and low severity security incidents and facilitates coordination across multiple parts of the business. We also routinely perform attack and response simulations at the technical level, and annually execute tabletop response exercises. Each year, special focus is given to maintaining and improving our alignment with the National Institute of Standards and Technology (“NIST”) Cybersecurity Framework and Privacy and Payment Card Industry (“PCI”) controls in support of protecting our technology and customer data. We further engage in the periodic assessment and testing of our cybersecurity program. We also utilize external expertise to perform annual assessments of our entire cybersecurity program, including the cybersecurity program maturity. The results of these annual assessments are reported to the Audit Committee, and we adjust our cybersecurity policies, standards, processes and practices as necessary based on the information provided by these assessments. In addition, we have a Third Party Risk Management Program designed to assess risks associated with third party providers based on the services they provide and the data they have access to. Cybersecurity risk mitigation processes are integrated into the Company’s Code of Conduct that all employees are required to review. Additionally, all employees with network access receive cybersecurity awareness training. The Company’s information and data systems have been subject to cybersecurity incidents in the past, including the publicly disclosed September 2023 Cybersecurity Issue. We do not believe that risks from cybersecurity threats, including as a result of any previous cybersecurity incidents, have materially affected or are reasonably likely to materially affect the Company, including our business strategy, results of operations, or financial condition. However, there is no guaranty that the Cybersecurity Issue and any further incidents will not have a material impact in the future. See “Cybersecurity litigation, claims, and investigations” in Part II, Item 8, Note 12 to the accompanying consolidated financial statements. Further, policies and procedures designed to manage cyber risks, including those described herein, may not be effective. To learn more about risks from cybersecurity threats, see “Item 1A. Risk Factors - The failure to maintain the integrity of our information and other systems or customer information can result in damage to our reputation, subject us to fines, payment of damages, lawsuits and restrictions on our use of data, and have a material adverse effect on our business, financial condition, and results of operations.” Additional risks and uncertainties not currently known or that may currently be deemed to be immaterial also may materially adversely affect the Company’s business, financial condition, or results of operations.</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risk mitigation processes are integrated into the Company’s Code of Conduct that all employees are required to review. Additionally, all employees with network access receive cybersecurity awareness training.</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o ensure thorough oversight of the Company’s cybersecurity policies and processes, the Audit Committee is responsible for overseeing our cybersecurity risk and, pursuant to its charter, establishes and oversees procedures for the Company’s plans to mitigate cybersecurity risks and respond to data breaches. The Audit Committee receives regular reports from the CISO on the Company’s cybersecurity risks and enterprise cybersecurity program. The Audit Committee also receives prompt information and periodic updates by the CISO regarding material cybersecurity incidents that meet reporting thresholds. The Audit Committee reports out to the Board as necessary to keep the Board informed of issues or risks relating to the Company’s cybersecurity.</t>
        </is>
      </c>
    </row>
    <row r="11">
      <c r="A11" s="4" t="inlineStr">
        <is>
          <t>Cybersecurity Risk Board Committee or Subcommittee Responsible for Oversight [Text Block]</t>
        </is>
      </c>
      <c r="B11" s="4" t="inlineStr">
        <is>
          <t>To ensure thorough oversight of the Company’s cybersecurity policies and processes, the Audit Committee is responsible for overseeing our cybersecurity risk and, pursuant to its charter, establishes and oversees procedures for the Company’s plans to mitigate cybersecurity risks and respond to data breaches. The Audit Committee receives regular reports from the CISO on the Company’s cybersecurity risks and enterprise cybersecurity program. The Audit Committee also receives prompt information and periodic updates by the CISO regarding material cybersecurity incidents that meet reporting thresholds. The Audit Committee reports out to the Board as necessary to keep the Board informed of issues or risks relating to the Company’s cybersecurity.</t>
        </is>
      </c>
    </row>
    <row r="12">
      <c r="A12" s="4" t="inlineStr">
        <is>
          <t>Cybersecurity Risk Process for Informing Board Committee or Subcommittee Responsible for Oversight [Text Block]</t>
        </is>
      </c>
      <c r="B12" s="4" t="inlineStr">
        <is>
          <t>The Board’s Oversight of Cybersecurity Risk To ensure thorough oversight of the Company’s cybersecurity policies and processes, the Audit Committee is responsible for overseeing our cybersecurity risk and, pursuant to its charter, establishes and oversees procedures for the Company’s plans to mitigate cybersecurity risks and respond to data breaches. The Audit Committee receives regular reports from the CISO on the Company’s cybersecurity risks and enterprise cybersecurity program. The Audit Committee also receives prompt information and periodic updates by the CISO regarding material cybersecurity incidents that meet reporting thresholds. The Audit Committee reports out to the Board as necessary to keep the Board informed of issues or risks relating to the Company’s cybersecurity. Management’s Involvement in Cybersecurity Risk Oversight Our CISO continues to enhance our cybersecurity program and leads our efforts to mitigate technology risks in partnership with business leaders. Our CISO conducts regular reviews of the control environment and identifies those risks within the Enterprise Risk Management process to assess, monitor and control current and future potential risks facing the Company. Our CISO has over 20 years of expertise in technology, cybersecurity, information security risk management, incident management and response and privacy and has held various roles in information security throughout his career. The CISO holds various professional certifications, including Certified Information Security Manager certification from the Information Systems Audit and Control Association and Certified Incident Handler from the International Council of E-Commerce Consultants. The CISO holds a Bachelor of Science Degree in Cyber Security &amp; Information Assurance. Our CISO reports directly to our Chief Legal and Administrative Officer and Secretary. The CISO closely monitors our cybersecurity program, including our strategy and cybersecurity policies and practices, against the cybersecurity threat landscape. As described above, our cybersecurity incident response plan provides a framework for a multidisciplinary team to prevent, detect, mitigate, and remediate cybersecurity-related risks and incidents. This framework also sets forth parameters for the escalation and reporting of cybersecurity risks and incidents to broader groups at the Company, and the CISO reports information about significant cybersecurity risks and incidents to the Audit Committee on a regular basis and more frequently if warranted under the circumstances.</t>
        </is>
      </c>
    </row>
    <row r="13">
      <c r="A13" s="4" t="inlineStr">
        <is>
          <t>Cybersecurity Risk Role of Management [Text Block]</t>
        </is>
      </c>
      <c r="B13" s="4" t="inlineStr">
        <is>
          <t>Our CISO continues to enhance our cybersecurity program and leads our efforts to mitigate technology risks in partnership with business leaders. Our CISO conducts regular reviews of the control environment and identifies those risks within the Enterprise Risk Management process to assess, monitor and control current and future potential risks facing the Company. Our CISO has over 20 years of expertise in technology, cybersecurity, information security risk management, incident management and response and privacy and has held various roles in information security throughout his career. The CISO holds various professional certifications, including Certified Information Security Manager certification from the Information Systems Audit and Control Association and Certified Incident Handler from the International Council of E-Commerce Consultants. The CISO holds a Bachelor of Science Degree in Cyber Security &amp; Information Assurance. Our CISO reports directly to our Chief Legal and Administrative Officer and Secretary. The CISO closely monitors our cybersecurity program, including our strategy and cybersecurity policies and practices, against the cybersecurity threat landscape. As described above, our cybersecurity incident response plan provides a framework for a multidisciplinary team to prevent, detect, mitigate, and remediate cybersecurity-related risks and incidents. This framework also sets forth parameters for the escalation and reporting of cybersecurity risks and incidents to broader groups at the Company, and the CISO reports information about significant cybersecurity risks and incidents to the Audit Committee on a regular basis and more frequently if warranted under the circumstanc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o ensure thorough oversight of the Company’s cybersecurity policies and processes, the Audit Committee is responsible for overseeing our cybersecurity risk and, pursuant to its charter, establishes and oversees procedures for the Company’s plans to mitigate cybersecurity risks and respond to data breaches. The Audit Committee receives regular reports from the CISO on the Company’s cybersecurity risks and enterprise cybersecurity program. The Audit Committee also receives prompt information and periodic updates by the CISO regarding material cybersecurity incidents that meet reporting thresholds. The Audit Committee reports out to the Board as necessary to keep the Board informed of issues or risks relating to the Company’s cybersecurity.</t>
        </is>
      </c>
    </row>
    <row r="16">
      <c r="A16" s="4" t="inlineStr">
        <is>
          <t>Cybersecurity Risk Management Expertise of Management Responsible [Text Block]</t>
        </is>
      </c>
      <c r="B16" s="4" t="inlineStr">
        <is>
          <t>Our CISO has over 20 years of expertise in technology, cybersecurity, information security risk management, incident management and response and privacy and has held various roles in information security throughout his career. The CISO holds various professional certifications, including Certified Information Security Manager certification from the Information Systems Audit and Control Association and Certified Incident Handler from the International Council of E-Commerce Consultants. The CISO holds a Bachelor of Science Degree in Cyber Security &amp;amp; Information Assurance.</t>
        </is>
      </c>
    </row>
    <row r="17">
      <c r="A17" s="4" t="inlineStr">
        <is>
          <t>Cybersecurity Risk Process for Informing Management or Committees Responsible [Text Block]</t>
        </is>
      </c>
      <c r="B17" s="4" t="inlineStr">
        <is>
          <t>Our CISO continues to enhance our cybersecurity program and leads our efforts to mitigate technology risks in partnership with business leaders. Our CISO conducts regular reviews of the control environment and identifies those risks within the Enterprise Risk Management process to assess, monitor and control current and future potential risks facing the Company. Our CISO has over 20 years of expertise in technology, cybersecurity, information security risk management, incident management and response and privacy and has held various roles in information security throughout his career. The CISO holds various professional certifications, including Certified Information Security Manager certification from the Information Systems Audit and Control Association and Certified Incident Handler from the International Council of E-Commerce Consultants. The CISO holds a Bachelor of Science Degree in Cyber Security &amp; Information Assurance. Our CISO reports directly to our Chief Legal and Administrative Officer and Secretary. The CISO closely monitors our cybersecurity program, including our strategy and cybersecurity policies and practices, against the cybersecurity threat landscape. As described above, our cybersecurity incident response plan provides a framework for a multidisciplinary team to prevent, detect, mitigate, and remediate cybersecurity-related risks and incidents. This framework also sets forth parameters for the escalation and reporting of cybersecurity risks and incidents to broader groups at the Company, and the CISO reports information about significant cybersecurity risks and incidents to the Audit Committee on a regular basis and more frequently if warranted under the circumstanc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The Company evaluates entities for which control is achieved through means other than voting rights to determine if it is the primary beneficiary of a variable interest entity (“VIE”). The Company consolidates its investment in a VIE when it determines that it is its primary beneficiary. Bellagio REIT Venture (as defined in Note 11) and Osaka IR KK are VIEs in which the Company is not the primary beneficiary because it does not have power on its own to direct the activities that could potentially be significant to the ventures and, accordingly, does not consolidate the ventures. The Company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Company performs this analysis on an ongoing basis . For entities determined not to be a VIE, the Company consolidates such entities in which the Company owns 100% of the equity. For entities in which the Company owns less than 100% of the equity interest, the Company consolidates the entity under the voting interest model if it has a controlling financial interest based upon the terms of the respective entities’ ownership agreements, such as MGM China. For these entities, the Company records a noncontrolling interest in the consolidated balance sheets and all intercompany balances and transactions are eliminated in consolidation. If the entity does not qualify for consolidation under the voting interest model and the Company has significant influence over the operating and financial decisions of the entity, the Company generally accounts for the entity under the equity method, such as BetMGM North America Venture, which does not qualify for consolidation as the Company has joint control, given the entity is structured with substantive participating rights whereby both owners participate in the decision making process, which prevents the Company from exerting a controlling financial interest in such entity, as defined in Accounting Standards Codification (“ASC”) 810. For entities over which the Company does not have significant influence, the Company accounts for its equity investment under ASC 321.</t>
        </is>
      </c>
    </row>
    <row r="5">
      <c r="A5" s="4" t="inlineStr">
        <is>
          <t>Reclassifications</t>
        </is>
      </c>
      <c r="B5" s="4" t="inlineStr">
        <is>
          <t>Reclassifications. Certain reclassifications have been made to conform the prior period presentation.</t>
        </is>
      </c>
    </row>
    <row r="6">
      <c r="A6" s="4" t="inlineStr">
        <is>
          <t>Management's use of estimates</t>
        </is>
      </c>
      <c r="B6" s="4" t="inlineStr">
        <is>
          <t>Management’s use of estimates. The consolidated financial statements have been prepared in conformity with accounting principles generally accepted in the United States of America. These principles require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Fair value measurements</t>
        </is>
      </c>
      <c r="B7" s="4" t="inlineStr">
        <is>
          <t xml:space="preserve">Fair value measurements. Fair value measurements affect the Company’s accounting and impairment assessments of its long-lived assets, investments in unconsolidated affiliates or equity interests, assets acquired, and liabilities assumed in an acquisition, and goodwill and other intangible assets. Fair value measurements also affect the Company’s accounting for certain of its financial assets and liabilities. Fair value is defined as the price that would be received to sell an asset or paid to transfer a liability in an orderly transaction between market participants at the measurement date and is measured according to a hierarchy that includes: Level 1 inputs, such as quoted prices in an active market; Level 2 inputs, which are quoted prices for identical or comparable instruments or pricing using observable market data; or Level 3 inputs, which are unobservable inputs. The Company used the following inputs in its fair value measurements: • Level 1 inputs when measuring its equity investments recorded at fair value; • Level 2 inputs for its long-term debt fair value disclosures. See Note 9; • Level 2 inputs for its derivatives; • Level 1 and Level 2 inputs for its debt investments; and • Level 1, Level 2, and Level 3 inputs when assessing the fair value of assets acquired and liabilities assumed in acquisitions. See Note 4. Equity investments. Fair value is measured based upon trading prices on the applicable securities exchange for equity investments for which the Company has elected the fair value option of ASC 825, and equity investments accounted for under ASC 321 that have a readily determinable fair value. The fair value of these investments was $388 million and $435 million as of December 31, 2024 and 2023, respectively, and is reflected within “Other long-term assets, net” on the consolidated balance sheets. Gains and losses on equity investments are recorded in “Other, net” in the statements of operations. For the year ended December 31, 2024 and December 31, 2023, the Company recorded a net loss on its equity investments of $47 million and $26 million, respectively. For the year ended December 31, 2022, the Company recorded a net gain on its equity investments of $10 million. Derivatives. The Company uses derivatives that are not designated for hedge accounting. The changes in fair value of these derivatives are recorded within “Other, net” in the statements of operations and within “Other” in operating activities in the statements of cash flows. The balance sheet classification of the derivatives in a current liability position are within “Other accrued liabilities,” a long-term liability position are within “Other long-term obligations,” a current asset position are within “Prepaid expenses and other,” and a long-term asset position are within “Other long-term assets, net.” As of December 31, 2024, the Company has forward currency exchange contracts to manage its exposure to changes in foreign currency exchange rates. As of December 31, 2024, the fair value of derivatives classified as liabilities were $96 million, with $57 million in current liabilities and $39 million in long-term liabilities. As of December 31, 2023, the fair value of derivatives classified as assets were $10 million, with $1 million in current assets and $9 million in long-term assets, and liabilities of $17 million, with $8 million in current liabilities and $9 million in long-term liabilities. For the year ended December 31, 2024, the Company recorded a net loss on its derivatives of $116 million. Debt investments. The Company’s investments in debt securities are classified as trading securities and recorded at fair value. Gains and losses are recorded in “Other, net” in the statements of operations. Debt securities are considered cash equivalents if the criteria for such classification is met or otherwise classified as short-term investments within “Prepaid expenses and other” since the investment of cash is available for current operations. The following table presents information regarding the Company’s debt investments: Fair value level December 31, 2024 2023 (In thousands) Cash and cash equivalents: Money market funds Level 1 $ 52,794 $ 18,828 Cash and cash equivalents 52,794 18,828 Short-term investments: U.S. government securities Level 1 19,075 37,805 U.S. agency securities Level 2 — 9,804 Corporate bonds Level 2 171,117 364,926 Asset backed securities Level 2 9,960 7,170 Short-term investments 200,152 419,705 Total debt investments $ 252,946 $ 438,533 </t>
        </is>
      </c>
    </row>
    <row r="8">
      <c r="A8" s="4" t="inlineStr">
        <is>
          <t>Cash and cash equivalents</t>
        </is>
      </c>
      <c r="B8" s="4" t="inlineStr">
        <is>
          <t>Cash and cash equivalents. Cash and cash equivalents consist of cash and highly liquid investments with maturities of 90 days or less at the date of purchase. The fair value of cash and cash equivalents approximates carrying value because of the short maturity of those instruments (Level 1).</t>
        </is>
      </c>
    </row>
    <row r="9">
      <c r="A9" s="4" t="inlineStr">
        <is>
          <t>Restricted cash</t>
        </is>
      </c>
      <c r="B9" s="4" t="inlineStr">
        <is>
          <t>Restricted cash. MGM China’s pledged cash of $87 million as of each of December 31, 2024 and 2023, securing the bank guarantees discussed in Note 12 is restricted in use and classified within “Other long-term assets, net.” Such amounts plus “Cash and cash equivalents” on the consolidated balance sheets equal “Cash, cash equivalents, and restricted cash” on the consolidated statements of cash flows as of December 31, 2024 and 2023.</t>
        </is>
      </c>
    </row>
    <row r="10">
      <c r="A10" s="4" t="inlineStr">
        <is>
          <t>Accounts receivable and credit risk</t>
        </is>
      </c>
      <c r="B10" s="4" t="inlineStr">
        <is>
          <t xml:space="preserve">Accounts receivable and credit risk. Financial instruments that potentially subject the Company to concentrations of credit risk consist primarily of casino receivables. The Company issues credit following assessments of creditworthiness. At December 31, 2024 and 2023, approximately 50% and 54%, respectively, of the Company’s gross accounts receivable related to casino receivables. </t>
        </is>
      </c>
    </row>
    <row r="11">
      <c r="A11" s="4" t="inlineStr">
        <is>
          <t>Inventories</t>
        </is>
      </c>
      <c r="B11" s="4" t="inlineStr">
        <is>
          <t>Inventories. Inventories consist primarily of food and beverage, retail merchandise and operating supplies, and are stated at the lower of cost or net realizable value. Cost is determined primarily using the average cost method for food and beverage and operating supplies. Cost for retail merchandise is determined using the cost method.</t>
        </is>
      </c>
    </row>
    <row r="12">
      <c r="A12" s="4" t="inlineStr">
        <is>
          <t>Property and equipment</t>
        </is>
      </c>
      <c r="B12" s="4" t="inlineStr">
        <is>
          <t>Property and equipment. Property and equipment are stated at cost. A significant amount of the Company’s property and equipment was acquired through business combinations and therefore recognized at fair value at the acquisition date. Gains or losses on dispositions of property and equipment are included in the determination of income or loss. Maintenance costs are expensed as incurred. Property and equipment are generally depreciated over the following estimated useful lives on a straight-line basis: Building and improvements 15 to 40 years Land improvements 10 to 20 years Furniture and fixtures 3 to 20 years Equipment 3 to 15 years The Company evaluates its property and equipment and other long-lived assets for impairment based on its classification as held for sale or to be held and used. Several criteria must be met before an asset is classified as held for sale, including that management with the appropriate authority commits to a plan to sell the asset at a reasonable price in relation to its fair value and is actively seeking a buyer. For assets held for sale, the Company recognizes the asset at the lower of carrying value or fair market value less costs to sell, as estimated based on comparable asset sales, offers received, or a discounted cash flow model. For assets to be held and used, the Company reviews for impairment whenever indicators of impairment exist. The Company then compares the estimated future cash flows of the asset group, on an undiscounted basis, to the carrying value of the asset group. If the undiscounted cash flows exceed the carrying value, no impairment is indicated. If the undiscounted cash flows do not exceed the carrying value, then an impairment charge is recorded based on the fair value of the asset, typically measured using a discounted cash flow model. If an asset is still under development, future cash flows include remaining construction costs. All recognized impairment losses, whether for assets held for sale or assets to be held and used, are recorded as operating expenses.</t>
        </is>
      </c>
    </row>
    <row r="13">
      <c r="A13" s="4" t="inlineStr">
        <is>
          <t>Capitalized interest</t>
        </is>
      </c>
      <c r="B13" s="4" t="inlineStr">
        <is>
          <t>Capitalized interest. The interest cost associated with major development and construction projects is capitalized and included in the cost of the project. When no debt is incurred specifically for a project, interest is capitalized on amounts expended on the project using the weighted average cost of the Company’s outstanding borrowings. Capitalization of interest ceases when the project is substantially complete, or development activity is suspended for more than a brief period.</t>
        </is>
      </c>
    </row>
    <row r="14">
      <c r="A14" s="4" t="inlineStr">
        <is>
          <t>Investments in and advances to unconsolidated affiliates</t>
        </is>
      </c>
      <c r="B14" s="4" t="inlineStr">
        <is>
          <t>Investments in and advances to unconsolidated affiliates. The Company has investments in unconsolidated affiliates accounted for under the equity method. Under the equity method, carrying value is adjusted for the Company’s share of the investees’ earnings and losses, amortization of certain basis differences, as well as contributions to and distributions from these companies. Distributions in excess of equity method earnings are recognized as a return of investment and recorded as investing cash inflows in the consolidated statements of cash flows. The Company classifies operating income and losses as well as gains and impairments related to its investments in unconsolidated affiliates as a component of operating income or loss and classifies non-operating income or losses related to its investments in unconsolidated affiliates as a component of non-operating income or loss, as the Company’s investments in such unconsolidated affiliates are an extension of the Company’s core business operations.</t>
        </is>
      </c>
    </row>
    <row r="15">
      <c r="A15" s="4" t="inlineStr">
        <is>
          <t>Goodwill and other intangible assets</t>
        </is>
      </c>
      <c r="B15" s="4" t="inlineStr">
        <is>
          <t xml:space="preserve">Goodwill and other intangible assets. Goodwill represents the excess of purchase price over fair market value of net assets acquired in business combinations. Indefinite-lived intangibles consist of trademarks and certain of our gaming licenses. Goodwill and indefinite-lived intangible assets must be reviewed for impairment at least annually and between annual test dates in certain circumstances. The Company performs its annual impairment tests in the fourth quarter of each fiscal year. No material impairments were indicated or recorded as a result of the annual impairment review for goodwill and indefinite-lived intangible assets in 2024, 2023, and 2022. Accounting guidance provides entities the option to perform a qualitative assessment of goodwill and indefinite-lived intangible assets (commonly referred to as “step zero”) in order to determine whether further impairment testing is necessary. In performing the step zero analysis the Company considers macroeconomic conditions, industry and market considerations, current and forecasted financial performance, entity-specific events, and changes in the composition or carrying amount of net assets of reporting units for goodwill. In addition, the Company takes into consideration the amount of excess of fair value over carrying value determined in the last quantitative analysis that was performed, as well as the period of time that has passed since the last quantitative analysis. If the step zero analysis indicates that it is more likely than not that the fair value is less than its carrying amount, the entity would proceed to a quantitative analysis. Under the quantitative analysis, goodwill for relevant reporting units is tested for impairment using a discounted cash flow analysis based on the estimated future results of the Company’s reporting units discounted using market discount rates and market indicators of terminal year capitalization rates, and a market approach that utilizes business enterprise value multiples based on a range of multiples from the Company’s peer group. If the fair value of the reporting unit is less than its carrying value, an impairment charge is recognized equal to the difference. Under the quantitative analysis, license rights are tested for impairment using a discounted cash flow approach, and trademarks are tested for impairment using the relief-from-royalty method. If the fair value of an indefinite-lived intangible asset is less than its carrying amount, an impairment loss is recognized equal to the difference. </t>
        </is>
      </c>
    </row>
    <row r="16">
      <c r="A16" s="4" t="inlineStr">
        <is>
          <t>Note receivable</t>
        </is>
      </c>
      <c r="B16" s="4" t="inlineStr">
        <is>
          <t xml:space="preserve">Note receivable. </t>
        </is>
      </c>
    </row>
    <row r="17">
      <c r="A17" s="4" t="inlineStr">
        <is>
          <t>Revenue recognition</t>
        </is>
      </c>
      <c r="B17" s="4" t="inlineStr">
        <is>
          <t xml:space="preserve">Revenue recognition. The Company’s revenue from contracts with customers consists of casino wagers transactions, hotel room sales, food and beverage transactions, entertainment shows, and retail transactions. The transaction price for a casino wager is the difference between gaming wins and losses (“net win”). Discounts on markers and commissions rebated to players are recorded as a reduction of casino revenue. The Company accounts for casino revenue on a portfolio basis given the similar characteristics of wagers by recognizing net win per gaming day versus on an individual wager basis. For casino wager transactions that include other goods and services provided by the Company to gaming patrons on a discretionary basis to incentivize gaming, the Company allocates revenue from the casino wager transaction to the good or service delivered based upon standalone selling price (“SSP”). Discretionary goods and services provided by the Company and supplied by third parties are recognized as an operating expense. For casino wager transactions that include incentives earned by customers under the Company’s loyalty programs, the Company allocates a portion of net win based upon the SSP of such incentive (less estimated breakage). This allocation is deferred and recognized as revenue when the customer redeems the incentive. When redeemed, revenue is recognized in the department that provides the goods or service. Redemption of loyalty incentives at third-party outlets are deducted from the loyalty liability and amounts owed are paid to the third party, with any discount received recorded as other revenue. After allocating revenue to other goods and services provided as part of casino wager transactions, the Company records the residual amount to casino revenue . The transaction price of rooms, food and beverage, and retail contracts is the net amount collected from the customer for such goods and services. The transaction price for such contracts is recorded as revenue when the good or service is transferred to the customer over their stay at the hotel or when the delivery is made for the food &amp; beverage and retail &amp; other contracts. Sales and usage-based taxes are excluded from revenues. For some arrangements, the Company acts as an agent in that it arranges for another party to transfer goods and services and the Company is not the controlling entity, which primarily include certain of the Company’s entertainment shows and, in certain jurisdictions, the Company’s arrangement with BetMGM North America Venture for online sports betting and iGaming. The Company also has other contracts that include multiple goods and services, such as packages that bundle food, beverage, or entertainment offerings with hotel stays and convention services. For such arrangements, the Company allocates revenue to each good or service based on its relative SSP. The Company primarily determines the SSP of rooms, food and beverage, entertainment, and retail goods and services based on the amount that the Company charges when sold separately in similar circumstances to similar customers. Contract and Contract-Related Liabilities. There may be a difference between the timing of cash receipts from the customer and the recognition of revenue, resulting in a contract or contract-related liability. The Company generally has three types of liabilities related to contracts with customers: (1) outstanding chip liability, which represents the amounts owed in exchange for gaming chips held by a customer, (2) loyalty program obligations, which represents the deferred allocation of revenue relating to loyalty program incentives earned, and (3) customer advances and other, which is primarily funds deposited by customers before gaming play occurs (“casino front money”) and advance payments on goods and services yet to be provided such as advance ticket sales and deposits on rooms and convention space or for unpaid wagers. These liabilities are generally expected to be recognized as revenue within one year of being purchased, earned, or deposited and are recorded within “Other accrued liabilities” on the consolidated balance sheets. The following table summarizes the activity related to contract and contract-related liabilities: Outstanding Chip Liability Loyalty Program Customer Advances and Other 2024 2023 2024 2023 2024 2023 (In thousands) Balance at January 1 $ 211,606 $ 185,669 $ 201,973 $ 183,602 $ 766,226 $ 816,376 Balance at December 31 215,710 211,606 215,005 201,973 825,236 766,226 Increase / (decrease) $ 4,104 $ 25,937 $ 13,032 $ 18,371 $ 59,010 $ (50,150) The January 1, 2023 balances exclude liabilities related to assets held for sale. See Note 4. Revenue by source. The Company presents the revenue earned disaggregated by the type or nature of the good or service (casino, room, food and beverage, and entertainment, retail and other) and by relevant geographic region within </t>
        </is>
      </c>
    </row>
    <row r="18">
      <c r="A18" s="4" t="inlineStr">
        <is>
          <t>Leases</t>
        </is>
      </c>
      <c r="B18" s="4" t="inlineStr">
        <is>
          <t>Leases. The Company determines if an arrangement is or contains a lease at inception or modification of the arrangement. An arrangement is or contains a lease if there are identified assets and the right to control the use of an identified asset is conveyed for a period of time in exchange for consideration. Control over the use of the identified asset means the lessee has both the right to obtain substantially all of the economic benefits from the use of the asset and the right to direct the use of the asset. The Company classifies a lease with terms greater than twelve months as either operating or finance. At commencement, the right-of-use (“ROU”) assets and lease liabilities are recognized based on the present value of the future minimum lease payments over the lease term. The initial measurement of ROU assets also includes any prepaid lease payments and are reduced by any previously accrued deferred rent. When available, such as for the Company’s triple net operating leases for which the lessor has provided its implicit rate or provided the assumptions required for the Company to readily determine the rate implicit in the lease, the Company uses the rate implicit in the lease to discount lease payments to present value. However, for most of the Company’s leases, such as its ground subleases and equipment leases, the Company cannot readily determine the implicit rate. Accordingly, the Company uses its incremental borrowing rate to discount the lease payments for such leases based on the information available at the commencement date. Lease terms include options to extend or terminate the lease when it is reasonably certain that such option will be exercised. The Company’s triple net operating leases each contain renewal periods at the Company’s option, each of which are not considered to be reasonably certain of being exercised. Many of the Company’s leases include fixed rental escalation clauses that are factored into the determination of lease payments. For operating leases, lease expense for minimum lease payments is recognized on a straight-line basis over the expected lease term. For finance leases, the ROU asset depreciates on a straight-line basis over the shorter of the lease term or useful life of the ROU asset and the lease liability accretes interest based on the interest method using the discount rate determined at lease commencement. Refer to Note 11 for discussion of leases under which the Company is a lessee. The Company is a lessor under certain other lease arrangements. Lease revenues earned by the Company from third parties are classified within the line item corresponding to the type or nature of the tenant’s good or service. Lease revenues from third-party tenants include $82 million, $78 million and $72 million recorded within food and beverage revenue for 2024, 2023 and 2022, respectively, and $117 million, $114 million and $118 million recorded within entertainment, retail, and other revenue for the same such periods, respectively. Lease revenues from the rental of hotel rooms are recorded as rooms revenues within the consolidated statements of operations.</t>
        </is>
      </c>
    </row>
    <row r="19">
      <c r="A19" s="4" t="inlineStr">
        <is>
          <t>Leases</t>
        </is>
      </c>
      <c r="B19" s="4" t="inlineStr">
        <is>
          <t>Leases. The Company determines if an arrangement is or contains a lease at inception or modification of the arrangement. An arrangement is or contains a lease if there are identified assets and the right to control the use of an identified asset is conveyed for a period of time in exchange for consideration. Control over the use of the identified asset means the lessee has both the right to obtain substantially all of the economic benefits from the use of the asset and the right to direct the use of the asset. The Company classifies a lease with terms greater than twelve months as either operating or finance. At commencement, the right-of-use (“ROU”) assets and lease liabilities are recognized based on the present value of the future minimum lease payments over the lease term. The initial measurement of ROU assets also includes any prepaid lease payments and are reduced by any previously accrued deferred rent. When available, such as for the Company’s triple net operating leases for which the lessor has provided its implicit rate or provided the assumptions required for the Company to readily determine the rate implicit in the lease, the Company uses the rate implicit in the lease to discount lease payments to present value. However, for most of the Company’s leases, such as its ground subleases and equipment leases, the Company cannot readily determine the implicit rate. Accordingly, the Company uses its incremental borrowing rate to discount the lease payments for such leases based on the information available at the commencement date. Lease terms include options to extend or terminate the lease when it is reasonably certain that such option will be exercised. The Company’s triple net operating leases each contain renewal periods at the Company’s option, each of which are not considered to be reasonably certain of being exercised. Many of the Company’s leases include fixed rental escalation clauses that are factored into the determination of lease payments. For operating leases, lease expense for minimum lease payments is recognized on a straight-line basis over the expected lease term. For finance leases, the ROU asset depreciates on a straight-line basis over the shorter of the lease term or useful life of the ROU asset and the lease liability accretes interest based on the interest method using the discount rate determined at lease commencement. Refer to Note 11 for discussion of leases under which the Company is a lessee. The Company is a lessor under certain other lease arrangements. Lease revenues earned by the Company from third parties are classified within the line item corresponding to the type or nature of the tenant’s good or service. Lease revenues from third-party tenants include $82 million, $78 million and $72 million recorded within food and beverage revenue for 2024, 2023 and 2022, respectively, and $117 million, $114 million and $118 million recorded within entertainment, retail, and other revenue for the same such periods, respectively. Lease revenues from the rental of hotel rooms are recorded as rooms revenues within the consolidated statements of operations.</t>
        </is>
      </c>
    </row>
    <row r="20">
      <c r="A20" s="4" t="inlineStr">
        <is>
          <t>Advertising</t>
        </is>
      </c>
      <c r="B20" s="4" t="inlineStr">
        <is>
          <t>Advertising. The Company expenses advertising costs as incurred. Advertising expense that primarily relates to media placement costs and which is generally included in general and administrative expenses, was $384 million, $299 million and $235 million for 2024, 2023 and 2022, respectively.</t>
        </is>
      </c>
    </row>
    <row r="21">
      <c r="A21" s="4" t="inlineStr">
        <is>
          <t>Corporate expense</t>
        </is>
      </c>
      <c r="B21" s="4" t="inlineStr">
        <is>
          <t>Corporate expense.</t>
        </is>
      </c>
    </row>
    <row r="22">
      <c r="A22" s="4" t="inlineStr">
        <is>
          <t>Preopening and start-up expenses</t>
        </is>
      </c>
      <c r="B22" s="4" t="inlineStr">
        <is>
          <t>Preopening and start-up expenses. Preopening and start-up costs are expensed as incurred. Costs classified as preopening and start-up expenses include payroll, outside services, advertising, and other expenses related to new or start-up operations.</t>
        </is>
      </c>
    </row>
    <row r="23">
      <c r="A23" s="4" t="inlineStr">
        <is>
          <t>Property transactions, net</t>
        </is>
      </c>
      <c r="B23" s="4" t="inlineStr">
        <is>
          <t>Property transactions, net. The Company classifies transactions such as write-downs and impairments, demolition costs, and normal gains and losses on the sale of assets as “Property transactions, net.” See Note 16 for a detailed discussion of these amounts.</t>
        </is>
      </c>
    </row>
    <row r="24">
      <c r="A24" s="4" t="inlineStr">
        <is>
          <t>Redeemable noncontrolling interest</t>
        </is>
      </c>
      <c r="B24" s="4" t="inlineStr">
        <is>
          <t xml:space="preserve">Redeemable noncontrolling interest. Noncontrolling interests with redemption features, such as put rights, that are not exclusively in the Company’s control, are considered redeemable noncontrolling interests. Redeemable noncontrolling interests are presented outside of stockholders’ equity within the mezzanine section of the consolidated balance sheets. The interests are initially accounted for at fair value and subsequently adjusted to the greater of the redemption value and carrying value (initial fair value adjusted for attributed net income (loss) and distributions, as applicable). The Company records such adjustments to retained earnings, to the extent available, with any residual amount applied against capital in excess of par value. </t>
        </is>
      </c>
    </row>
    <row r="25">
      <c r="A25" s="4" t="inlineStr">
        <is>
          <t>Earnings per share of common stock</t>
        </is>
      </c>
      <c r="B25" s="4" t="inlineStr">
        <is>
          <t>Earnings per share of common stock. The table below reconciles basic and diluted earnings per share of common stock. Diluted net income attributable to common stockholders includes adjustments for redeemable noncontrolling interests. Diluted weighted-average common and common equivalent shares include adjustments for potential dilution of stock-based awards outstanding under the Company’s stock compensation plan. Antidilutive share-based awards excluded from the diluted earnings per share calculation are not material.</t>
        </is>
      </c>
    </row>
    <row r="26">
      <c r="A26" s="4" t="inlineStr">
        <is>
          <t>Currency translation</t>
        </is>
      </c>
      <c r="B26" s="4" t="inlineStr">
        <is>
          <t>Currency translation. The Company translates the financial statements of foreign subsidiaries that are not denominated in U.S. dollars. Balance sheet accounts are translated at the exchange rate in effect at each balance sheet date. Income statement accounts are translated at the average rate of exchange prevailing during the period. Translation adjustments resulting from this process are recorded to other comprehensive income (loss). Foreign currency transaction gain or loss from remeasurements are recorded to other non-operating income (expense).</t>
        </is>
      </c>
    </row>
    <row r="27">
      <c r="A27" s="4" t="inlineStr">
        <is>
          <t>Accumulated other comprehensive income (loss)</t>
        </is>
      </c>
      <c r="B27" s="4" t="inlineStr">
        <is>
          <t>Accumulated other comprehensive income (loss).</t>
        </is>
      </c>
    </row>
    <row r="28">
      <c r="A28" s="4" t="inlineStr">
        <is>
          <t>Share repurchases</t>
        </is>
      </c>
      <c r="B28" s="4" t="inlineStr">
        <is>
          <t>Share repurchases. Shares repurchased pursuant to the Company’s share repurchase plans are retired upon purchase. The cost of the repurchases in excess of the aggregate par value of the shares reduces capital in excess of par value, to the extent available, with any residual cost applied against retained earnings.</t>
        </is>
      </c>
    </row>
    <row r="29">
      <c r="A29" s="4" t="inlineStr">
        <is>
          <t>Recently adopted accounting standards and Recently issued accounting standards</t>
        </is>
      </c>
      <c r="B29" s="4" t="inlineStr">
        <is>
          <t>Recently adopted accounting standards. In November 2023, the Financial Accounting Standards Board (“FASB”) issued Accounting Standards Update (“ASU”) 2023-07, “Improvements to Reportable Segment Disclosures,” which requires public entities to disclose information about their reportable segments’ significant expenses and other segment items on an interim and annual basis. The Company adopted ASU 2023-07 for the year ended December 31, 2024. Refer to Note 17 for segment information. Recently issued accounting standards. In December 2023, the FASB issued ASU 2023-09, “Improvements to Income Tax Disclosures,” which requires public companies, on an annual basis, to provide disclosure of specific categories in the rate reconciliation, as well as disclosure of income taxes paid disaggregated by jurisdiction. The Company plans to adopt ASU 2023-09 for its annual period ending December 31, 2025 and is currently assessing the impact of adoption. In November 2024, the FASB issued ASU 2024-03, “Disaggregation of Income Statement Expenses,” which primarily requires disaggregation of specific expense categories in disclosures within the footnotes on an annual and interim basis. ASU 2024-03 is effective for the Company’s annual period ending December 31, 2027 and interim periods thereafter. Early adoption is permitted. The Company is currently assessing the impact of adop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Fair Value Measurements, Recurring and Nonrecurring</t>
        </is>
      </c>
      <c r="B4" s="4" t="inlineStr">
        <is>
          <t xml:space="preserve">The following table presents information regarding the Company’s debt investments: Fair value level December 31, 2024 2023 (In thousands) Cash and cash equivalents: Money market funds Level 1 $ 52,794 $ 18,828 Cash and cash equivalents 52,794 18,828 Short-term investments: U.S. government securities Level 1 19,075 37,805 U.S. agency securities Level 2 — 9,804 Corporate bonds Level 2 171,117 364,926 Asset backed securities Level 2 9,960 7,170 Short-term investments 200,152 419,705 Total debt investments $ 252,946 $ 438,533 </t>
        </is>
      </c>
    </row>
    <row r="5">
      <c r="A5" s="4" t="inlineStr">
        <is>
          <t>Schedule of Estimated Useful Lives of Property and Equipment</t>
        </is>
      </c>
      <c r="B5" s="4" t="inlineStr">
        <is>
          <t xml:space="preserve">Property and equipment are generally depreciated over the following estimated useful lives on a straight-line basis: Building and improvements 15 to 40 years Land improvements 10 to 20 years Furniture and fixtures 3 to 20 years Equipment 3 to 15 years Property and equipment, net consisted of the following: December 31, 2024 2023 (In thousands) Land $ 484,338 $ 489,710 Building, building improvements, and land improvements 5,150,315 4,910,701 Furniture, fixtures, and equipment 5,300,400 4,633,734 Construction in progress 600,945 506,242 11,535,998 10,540,387 Less: Accumulated depreciation (5,644,484) (5,176,626) Finance lease ROU assets, net 304,645 85,783 $ 6,196,159 $ 5,449,544 </t>
        </is>
      </c>
    </row>
    <row r="6">
      <c r="A6" s="4" t="inlineStr">
        <is>
          <t>Schedule of Contract and Contract - Related Liabilities</t>
        </is>
      </c>
      <c r="B6" s="4" t="inlineStr">
        <is>
          <t>The following table summarizes the activity related to contract and contract-related liabilities: Outstanding Chip Liability Loyalty Program Customer Advances and Other 2024 2023 2024 2023 2024 2023 (In thousands) Balance at January 1 $ 211,606 $ 185,669 $ 201,973 $ 183,602 $ 766,226 $ 816,376 Balance at December 31 215,710 211,606 215,005 201,973 825,236 766,226 Increase / (decrease) $ 4,104 $ 25,937 $ 13,032 $ 18,371 $ 59,010 $ (50,150)</t>
        </is>
      </c>
    </row>
    <row r="7">
      <c r="A7" s="4" t="inlineStr">
        <is>
          <t>Schedule of Diluted Weighted-Average Number of Common and Common Equivalent Shares Adjustments for Potential Dilution of Share-Based Awards Outstanding</t>
        </is>
      </c>
      <c r="B7" s="4" t="inlineStr">
        <is>
          <t xml:space="preserve">The table below reconciles basic and diluted earnings per share of common stock. Diluted net income attributable to common stockholders includes adjustments for redeemable noncontrolling interests. Diluted weighted-average common and common equivalent shares include adjustments for potential dilution of stock-based awards outstanding under the Company’s stock compensation plan. Antidilutive share-based awards excluded from the diluted earnings per share calculation are not material. Year Ended December 31, 2024 2023 2022 Numerator: (In thousands) Net income attributable to MGM Resorts International $ 746,558 $ 1,142,180 $ 1,473,093 Adjustment related to redeemable noncontrolling interests (2,906) 2,128 (31,888) Net income available to common stockholders - basic and diluted $ 743,652 $ 1,144,308 $ 1,441,205 Denominator: Weighted-average common shares outstanding - basic 307,408 354,926 409,201 Potential dilution from stock-based awards 2,824 3,701 3,792 Weighted-average common and common equivalent shares - diluted 310,232 358,627 412,9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Receivable, Net</t>
        </is>
      </c>
      <c r="B4" s="4" t="inlineStr">
        <is>
          <t xml:space="preserve">Accounts receivable, net consisted of the following: December 31, 2024 2023 (In thousands) Casino $ 603,307 $ 567,766 Hotel 335,128 301,833 Other 268,127 190,012 1,206,562 1,059,611 Less: Loss reserves (135,150) (130,476) $ 1,071,412 $ 929,135 </t>
        </is>
      </c>
    </row>
    <row r="5">
      <c r="A5" s="4" t="inlineStr">
        <is>
          <t>Schedule of Loss Reserve</t>
        </is>
      </c>
      <c r="B5" s="4" t="inlineStr">
        <is>
          <t xml:space="preserve">Loss reserves consisted of the following: Balance at Beginning of Period Expected Credit Losses Write-offs, Net of Recoveries Balance at End of Period Loss reserves: (In thousands) Year Ended December 31, 2024 $ 130,476 $ 61,089 $ (56,415) $ 135,150 Year Ended December 31, 2023 113,266 48,984 (31,774) 130,476 Year Ended December 31, 2022 $ 128,348 $ 22,738 $ (37,820) $ 113,2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Pro Forma Financial Information</t>
        </is>
      </c>
      <c r="B4" s="4" t="inlineStr">
        <is>
          <t xml:space="preserve">The unaudited pro forma financial information below is not necessarily indicative of either future results of operations or results that might have been achieved had the acquisition been consummated as of the indicated date. Pro forma results of operations for the LeoVegas and Push Gaming acquisitions have not been included because they are not material to the consolidated results of operations. Year Ended December 31, 2022 (In thousands) Net revenues $ 13,550,304 Net income attributable to MGM Resorts International 1,487,247 </t>
        </is>
      </c>
    </row>
    <row r="5">
      <c r="A5" s="4" t="inlineStr">
        <is>
          <t>Schedule of Assets and Liabilities Derecognized and Classified as Held-for-sale</t>
        </is>
      </c>
      <c r="B5" s="4" t="inlineStr">
        <is>
          <t xml:space="preserve">The major classes of assets and liabilities derecognized in connection with the sale in 2023 were as follows: Gold Strike Tunica (In thousands) Cash and cash equivalents $ 26,911 Accounts receivable, net 2,466 Inventories 1,087 Prepaid expenses and other 1,522 Property and equipment, net 21,300 Goodwill 40,523 Other intangible assets, net 5,700 Operating lease right-of-use assets, net 507,231 Other long-term assets, net 1,251 Total assets $ 607,991 Accounts payable $ 1,657 Other accrued liabilities 13,778 Operating lease liabilities 516,136 Other long-term obligations 1,707 Total liabilities $ 533,2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are generally depreciated over the following estimated useful lives on a straight-line basis: Building and improvements 15 to 40 years Land improvements 10 to 20 years Furniture and fixtures 3 to 20 years Equipment 3 to 15 years Property and equipment, net consisted of the following: December 31, 2024 2023 (In thousands) Land $ 484,338 $ 489,710 Building, building improvements, and land improvements 5,150,315 4,910,701 Furniture, fixtures, and equipment 5,300,400 4,633,734 Construction in progress 600,945 506,242 11,535,998 10,540,387 Less: Accumulated depreciation (5,644,484) (5,176,626) Finance lease ROU assets, net 304,645 85,783 $ 6,196,159 $ 5,449,5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VESTMENTS IN AND ADVANCES TO UNCONSOLIDATED AFFILIAT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Share of Net Income (Loss) From Unconsolidated Affiliates</t>
        </is>
      </c>
      <c r="B4" s="4" t="inlineStr">
        <is>
          <t>The Company recorded its share of loss from unconsolidated affiliates as follows: Year Ended December 31, 2024 2023 2022 (In thousands) Loss from unconsolidated affiliates $ (90,653) $ (62,104) $ (160,213) Non-operating items from unconsolidated affiliates (734) (1,032) (23,457) $ (91,387) $ (63,136) $ (183,670)</t>
        </is>
      </c>
    </row>
    <row r="5">
      <c r="A5" s="4" t="inlineStr">
        <is>
          <t>Schedule of Share of Income (Loss) From Unconsolidated Affiliates</t>
        </is>
      </c>
      <c r="B5" s="4" t="inlineStr">
        <is>
          <t>The following table summarizes information related to the Company’s share of operating loss from unconsolidated affiliates: Year Ended December 31, 2024 2023 2022 (In thousands) MGP BREIT Venture (through April 29, 2022) $ — $ — $ 51,051 BetMGM North America Venture (110,079) (90,894) (234,464) Other 19,426 28,790 23,200 $ (90,653) $ (62,104) $ (160,21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 and Other Intangible Assets</t>
        </is>
      </c>
      <c r="B4" s="4" t="inlineStr">
        <is>
          <t xml:space="preserve">Goodwill and other intangible assets consisted of the following: December 31, 2024 2023 (In thousands) Goodwill $ 5,145,004 $ 5,165,694 Indefinite-lived intangible assets: Trademarks $ 749,399 $ 759,468 Gaming rights and other 382,065 382,235 Total indefinite-lived intangible assets 1,131,464 1,141,703 Finite-lived intangible assets: Customer lists 296,600 306,627 Less: Accumulated amortization (150,715) (107,082) 145,885 199,545 Gaming rights 339,248 333,191 Less: Accumulated amortization (93,151) (63,086) 246,097 270,105 Technology and other 270,986 154,469 Less: Accumulated amortization (79,051) (41,240) 191,935 113,229 Total finite-lived intangible assets, net 583,917 582,879 Total other intangible assets, net $ 1,715,381 $ 1,724,582 </t>
        </is>
      </c>
    </row>
    <row r="5">
      <c r="A5" s="4" t="inlineStr">
        <is>
          <t>Schedule of Changes in Company's Goodwill by Reportable Segment</t>
        </is>
      </c>
      <c r="B5" s="4" t="inlineStr">
        <is>
          <t xml:space="preserve">A summary of changes in the Company’s goodwill is as follows: 2024 Balance at January 1 Acquisitions Currency exchange Balance at December 31 (In thousands) Las Vegas Strip Resorts $ 2,707,009 $ — $ — $ 2,707,009 Regional Operations 660,940 — — 660,940 MGM China 1,349,356 — 7,269 1,356,625 MGM Digital 448,389 215 (28,174) 420,430 $ 5,165,694 $ 215 $ (20,905) $ 5,145,004 2023 Balance at January 1 Acquisitions Currency exchange Balance at December 31 (In thousands) Las Vegas Strip Resorts $ 2,707,009 $ — $ — $ 2,707,009 Regional Operations 660,940 — — 660,940 MGM China 1,350,878 — (1,522) 1,349,356 MGM Digital 310,485 125,612 12,292 448,389 $ 5,029,312 $ 125,612 $ 10,770 $ 5,165,694 </t>
        </is>
      </c>
    </row>
    <row r="6">
      <c r="A6" s="4" t="inlineStr">
        <is>
          <t>Schedule of Estimated Future Amortization</t>
        </is>
      </c>
      <c r="B6" s="4" t="inlineStr">
        <is>
          <t xml:space="preserve">As of December 31, 2024, estimated future amortization was as follows: Years ending December 31, (In thousands) 2025 $ 127,933 2026 124,845 2027 107,032 2028 74,147 2029 53,829 Thereafter 96,131 $ 583,9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Other Accrued Liabilities</t>
        </is>
      </c>
      <c r="B4" s="4" t="inlineStr">
        <is>
          <t xml:space="preserve">Other accrued liabilities consisted of the following: December 31, 2024 2023 (In thousands) Contract and contract-related liabilities: Outstanding chip liability $ 215,710 $ 211,606 Loyalty program obligations 215,005 201,973 Casino front money 324,956 249,877 Advance deposits and ticket sales 271,474 316,345 Unpaid wagers and other 228,806 200,004 Other accrued liabilities: Payroll and related 580,153 628,158 Taxes, other than income taxes 382,842 390,890 Operating lease liabilities - current (Refer to Note 11) 98,021 74,988 Finance lease liabilities - current (Refer to Note 11) 74,191 9,166 Other 477,947 321,170 $ 2,869,105 $ 2,604,17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1</v>
      </c>
      <c r="C3" s="8" t="n">
        <v>0.01</v>
      </c>
    </row>
    <row r="4">
      <c r="A4" s="4" t="inlineStr">
        <is>
          <t>Common stock, authorized (in shares)</t>
        </is>
      </c>
      <c r="B4" s="6" t="n">
        <v>1000000000</v>
      </c>
      <c r="C4" s="6" t="n">
        <v>1000000000</v>
      </c>
    </row>
    <row r="5">
      <c r="A5" s="4" t="inlineStr">
        <is>
          <t>Common stock, issued (in shares)</t>
        </is>
      </c>
      <c r="B5" s="6" t="n">
        <v>294374189</v>
      </c>
      <c r="C5" s="6" t="n">
        <v>326550141</v>
      </c>
    </row>
    <row r="6">
      <c r="A6" s="4" t="inlineStr">
        <is>
          <t>Common stock, outstanding (in shares)</t>
        </is>
      </c>
      <c r="B6" s="6" t="n">
        <v>294374189</v>
      </c>
      <c r="C6" s="6" t="n">
        <v>32655014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 xml:space="preserve">Long-term debt consisted of the following: December 31, 2024 2023 (In thousands) MGM China first revolving credit facility $ 477,567 $ 371,300 5.375% MGM China senior notes, due 2024 — 750,000 6.75% senior notes, due 2025 — 750,000 5.75% senior notes, due 2025 — 675,000 5.25% MGM China senior notes, due 2025 500,000 500,000 5.875% MGM China senior notes, due 2026 750,000 750,000 4.625% senior notes, due 2026 400,000 400,000 5.5% senior notes, due 2027 675,000 675,000 4.75% MGM China senior notes, due 2027 750,000 750,000 4.75% senior notes, due 2028 750,000 750,000 6.125% senior notes, due 2029 850,000 — 7.125% MGM China senior notes, due 2031 500,000 — 6.5% senior notes, due 2032 750,000 — 7% debentures, due 2036 552 552 6,403,119 6,371,852 Less: Unamortized discounts and debt issuance costs, net (41,021) (28,042) $ 6,362,098 $ 6,343,810 </t>
        </is>
      </c>
    </row>
    <row r="5">
      <c r="A5" s="4" t="inlineStr">
        <is>
          <t>Schedule of Interest Expense, Net</t>
        </is>
      </c>
      <c r="B5" s="4" t="inlineStr">
        <is>
          <t xml:space="preserve">Interest expense, net consisted of the following: Year Ended December 31, 2024 2023 2022 (In thousands) Total interest incurred $ 445,660 $ 463,175 $ 595,692 Interest capitalized (2,430) (2,882) (738) $ 443,230 $ 460,293 $ 594,954 </t>
        </is>
      </c>
    </row>
    <row r="6">
      <c r="A6" s="4" t="inlineStr">
        <is>
          <t>Schedule of Maturities of Long-Term Debt</t>
        </is>
      </c>
      <c r="B6" s="4" t="inlineStr">
        <is>
          <t xml:space="preserve">The maturities of the principal amount of the Company’s long-term debt as of December 31, 2024 were as follows: Year ending December 31, (In thousands) 2025 $ 500,000 2026 1,627,567 2027 1,425,000 2028 750,000 2029 850,000 Thereafter 1,250,552 $ 6,403,1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omestic and Foreign Components of Income Before Income Taxes</t>
        </is>
      </c>
      <c r="B4" s="4" t="inlineStr">
        <is>
          <t xml:space="preserve">The domestic and foreign components of income before income taxes were as follows: Year Ended December 31, 2024 2023 2022 (In thousands) Domestic operations $ 256,890 $ 1,214,888 $ 4,251,418 Foreign operations 860,175 257,875 (3,347,619) $ 1,117,065 $ 1,472,763 $ 903,799 </t>
        </is>
      </c>
    </row>
    <row r="5">
      <c r="A5" s="4" t="inlineStr">
        <is>
          <t>Schedule of Components of the Provision for Income Taxes</t>
        </is>
      </c>
      <c r="B5" s="4" t="inlineStr">
        <is>
          <t xml:space="preserve">The components of the provision for income taxes were as follows: Year Ended December 31, 2024 2023 2022 Federal: (In thousands) Current $ 126,933 $ 259,128 $ 206,426 Deferred (excluding separate components) (22,919) 48,363 678,371 Deferred – valuation allowance change (9,506) (153,768) (5,346) Other noncurrent 1,458 (10,969) (18,326) Provision for federal income taxes 95,966 142,754 861,125 State: Current 10,477 24,931 10,389 Deferred (excluding separate components) (3,731) (11,206) 33,878 Deferred – operating loss carryforward (880) 12,219 15,442 Deferred – valuation allowance change 3,177 2,140 2,345 Provision for state income taxes 9,043 28,084 62,054 Foreign: Current (2,363) (223) 2,259 Deferred (excluding separate components) (4,250) (5,611) (311,614) Deferred – operating loss carryforward (39,769) 57,485 (6,331) Deferred – valuation allowance change (6,170) (64,650) 89,575 Benefit for foreign income taxes (52,552) (12,999) (226,111) $ 52,457 $ 157,839 $ 697,068 </t>
        </is>
      </c>
    </row>
    <row r="6">
      <c r="A6" s="4" t="inlineStr">
        <is>
          <t>Schedule of Reconciliation of the Federal Income Tax Statutory Rate and the Company's Effective Tax Rate</t>
        </is>
      </c>
      <c r="B6" s="4" t="inlineStr">
        <is>
          <t>A reconciliation of the federal income tax statutory rate and the Company’s effective tax rate was as follows: Year Ended December 31, 2024 2023 2022 Federal income tax statutory rate 21.0 % 21.0 % 21.0 % Noncontrolling interest (0.2) (0.1) (2.4) Foreign income/losses taxed at other than U.S. statutory rate (19.5) (3.6) 53.3 Federal valuation allowance (0.9) (10.4) (0.6) State taxes, net 0.6 1.5 5.5 General business credits (1.5) (1.2) (1.5) Incremental U.S. tax on foreign earnings 4.5 2.4 — Permanent and other items 0.7 1.1 1.8 4.7 % 10.7 % 77.1 %</t>
        </is>
      </c>
    </row>
    <row r="7">
      <c r="A7" s="4" t="inlineStr">
        <is>
          <t>Schedule of Tax-Effected Components of the Company's Net Deferred Tax Liability</t>
        </is>
      </c>
      <c r="B7" s="4" t="inlineStr">
        <is>
          <t>The tax-effected components of the Company’s net deferred tax liability were as follows: December 31, 2024 2023 Deferred tax assets – federal and state: (In thousands) Net operating loss carryforward $ 14,193 $ 13,498 Accruals, reserves and other 66,328 52,854 Lease liabilities 5,750,744 5,703,953 Tax credits 1,008,363 1,788,001 6,839,628 7,558,306 Less: Valuation allowance (867,416) (1,598,291) 5,972,212 5,960,015 Deferred tax assets – foreign: Net operating loss carryforward 180,970 141,201 Accruals, reserves and other 6,673 9,266 Property and equipment 37,832 33,944 Lease liabilities 1,488 1,270 226,963 185,681 Less: Valuation allowance (173,984) (180,155) 52,979 5,526 Total deferred tax assets $ 6,025,191 $ 5,965,541 Deferred tax liabilities – federal and state: Property and equipment $ (438,455) $ (389,854) Investments in unconsolidated affiliates (583,865) (584,448) Investment in equity securities (2,232,601) (2,234,754) ROU assets (5,283,821) (5,390,561) Intangibles (237,107) (197,893) (8,775,849) (8,797,510) Deferred tax liabilities – foreign: Intangibles (21,414) (29,028) (21,414) (29,028) Total deferred tax liability (8,797,263) (8,826,538) Net deferred tax liability $ (2,772,072) $ (2,860,997)</t>
        </is>
      </c>
    </row>
    <row r="8">
      <c r="A8" s="4" t="inlineStr">
        <is>
          <t>Schedule of Income Tax Valuation Allowance</t>
        </is>
      </c>
      <c r="B8" s="4" t="inlineStr">
        <is>
          <t xml:space="preserve">Deferred income tax valuation allowance consisted of the following: Balance at Beginning of Period Increase Decrease Balance at End of Period Deferred income tax valuation allowance: (In thousands) Year Ended December 31, 2024 $ 1,778,446 $ — $ (737,046) $ 1,041,400 Year Ended December 31, 2023 2,886,575 — (1,108,129) 1,778,446 Year Ended December 31, 2022 2,884,262 2,313 — 2,886,57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Costs</t>
        </is>
      </c>
      <c r="B4" s="4" t="inlineStr">
        <is>
          <t xml:space="preserve"> Year Ended December 31, 2024 2023 2022 (In thousands) Operating lease cost, primarily classified within “General and administrative” (1) $ 2,300,373 $ 2,306,640 $ 1,986,853 Finance lease costs Interest expense $ 32,251 $ 9,899 $ 9,233 Amortization expense 58,845 65,629 76,039 Total finance lease costs $ 91,096 $ 75,528 $ 85,272 (1) Operating lease cost includes $331 million for each of the years ended December 31, 2024, 2023, and 2022, related to the Bellagio lease, which is held with a related party. Year Ended December 31, 2024 2023 2022 Cash paid for amounts included in the measurement of lease liabilities (In thousands) Operating cash outflows from operating leases $ 1,833,022 $ 1,802,577 $ 1,535,637 Operating cash outflows from finance leases 15,939 6,332 6,654 Financing cash outflows from finance leases (1) 54,798 71,611 84,139 ROU assets obtained in exchange for new lease liabilities Operating leases $ 6,658 $ 15,089 $ 15,538,208 Finance leases 275,455 3,073 87,856 (1) Included within “Other” within “Cash flows from financing activities” on the consolidated statements of cash flows.</t>
        </is>
      </c>
    </row>
    <row r="5">
      <c r="A5" s="4" t="inlineStr">
        <is>
          <t>Schedule of Supplemental Balance Sheet Information Related to Leases</t>
        </is>
      </c>
      <c r="B5" s="4" t="inlineStr">
        <is>
          <t xml:space="preserve"> December 31, 2024 2023 (In thousands) Operating leases Operating lease ROU assets, net (1) $ 23,532,287 $ 24,027,465 Operating lease liabilities - current, classified within “Other accrued liabilities” $ 98,021 $ 74,988 Operating lease liabilities - long-term (2) 25,076,139 25,127,464 Total operating lease liabilities $ 25,174,160 $ 25,202,452 Finance leases Finance lease ROU assets, net, classified within “Property and equipment, net” $ 304,645 $ 85,783 Finance lease liabilities - current, classified within “Other accrued liabilities” $ 74,191 $ 9,166 Finance lease liabilities - long-term, classified within “Other long-term obligations” 243,256 85,391 Total finance lease liabilities $ 317,447 $ 94,557 Weighted average remaining lease term (years) Operating leases 24 25 Finance leases 8 22 Weighted average discount rate (%) Operating leases 7 7 Finance leases 6 6 (1) As of December 31, 2024 and 2023, operating lease ROU assets, net included $3.4 billion and $3.5 billion related to the Bellagio lease, respectively. (2) As of December 31, 2024 and 2023, operating lease liabilities – long-term included $3.8 billion related to the Bellagio lease. As of December 31, 2024, operating lease liabilities – current included $3 million related to the Bellagio lease.</t>
        </is>
      </c>
    </row>
    <row r="6">
      <c r="A6" s="4" t="inlineStr">
        <is>
          <t>Schedule of Finance Lease Maturity</t>
        </is>
      </c>
      <c r="B6" s="4" t="inlineStr">
        <is>
          <t xml:space="preserve">Maturities of lease liabilities were as follows: Operating Leases Finance Leases Year ending December 31, (In thousands) 2025 $ 1,869,121 $ 89,936 2026 1,890,132 81,782 2027 1,918,449 81,371 2028 1,945,486 29,445 2029 1,972,177 7,046 Thereafter 46,972,294 121,202 Total future minimum lease payments 56,567,659 410,782 Less: Amount of lease payments representing interest (31,393,499) (93,335) Present value of future minimum lease payments 25,174,160 317,447 Less: Current portion (98,021) (74,191) Long-term portion of lease liabilities $ 25,076,139 $ 243,256 </t>
        </is>
      </c>
    </row>
    <row r="7">
      <c r="A7" s="4" t="inlineStr">
        <is>
          <t>Schedule of Operating Lease Maturity</t>
        </is>
      </c>
      <c r="B7" s="4" t="inlineStr">
        <is>
          <t xml:space="preserve">Maturities of lease liabilities were as follows: Operating Leases Finance Leases Year ending December 31, (In thousands) 2025 $ 1,869,121 $ 89,936 2026 1,890,132 81,782 2027 1,918,449 81,371 2028 1,945,486 29,445 2029 1,972,177 7,046 Thereafter 46,972,294 121,202 Total future minimum lease payments 56,567,659 410,782 Less: Amount of lease payments representing interest (31,393,499) (93,335) Present value of future minimum lease payments 25,174,160 317,447 Less: Current portion (98,021) (74,191) Long-term portion of lease liabilities $ 25,076,139 $ 243,25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Changes in Accumulated Other Comprehensive Loss Attributable to MGM Resorts International by Component</t>
        </is>
      </c>
      <c r="B4" s="4" t="inlineStr">
        <is>
          <t>Changes in accumulated other comprehensive income (loss) attributable to MGM Resorts International were as follows: Currency Translation Adjustments Cash Flow Hedges Other Total (In thousands) Balances, January 1, 2022 $ (907) $ (41,634) $ 17,925 $ (24,616) Other comprehensive income before reclassifications 27,336 30,692 — 58,028 Amounts reclassified to interest expense — 7,000 — 7,000 Other comprehensive income, net of tax 27,336 37,692 — 65,028 Other changes: Deconsolidation of MGP — 28,151 (17,067) 11,084 Other 1,074 — (1,794) (720) Net changes 28,410 65,843 (18,861) 75,392 Other comprehensive (income) loss attributable to noncontrolling interest 6,932 (24,209) — (17,277) Balances, December 31, 2022 34,435 — (936) 33,499 Other comprehensive income before reclassifications 109,278 — — 109,278 Amounts reclassified to “Other, net” — — 936 936 Other comprehensive income, net of tax 109,278 — 936 110,214 Other comprehensive loss attributable to noncontrolling interest 183 — — 183 Balances, December 31, 2023 143,896 — — 143,896 Other comprehensive loss before reclassifications (201,594) — — (201,594) Other comprehensive loss, net of tax (201,594) — — (201,594) Other comprehensive income attributable to noncontrolling interest (3,518) — — (3,518) Balances, December 31, 2024 $ (61,216) $ — $ — $ (61,216)</t>
        </is>
      </c>
    </row>
    <row r="5">
      <c r="A5" s="4" t="inlineStr">
        <is>
          <t>Summary of Net Income Attributable to and Transfers from Noncontrolling Interest, Which Shows Effects of Changes in Company's Ownership Interest in a Subsidiary</t>
        </is>
      </c>
      <c r="B5" s="4" t="inlineStr">
        <is>
          <t xml:space="preserve">The following is a summary of net income attributable to MGM Resorts International and transfers to noncontrolling interest, which shows the effects of changes in the Company’s ownership interest in a subsidiary on the equity attributable to the Company: For the Years Ended December 31, 2024 2023 2022 (In thousands) Net income attributable to MGM Resorts International $ 746,558 $ 1,142,180 $ 1,473,093 Transfers from/(to) noncontrolling interest: Deconsolidation of MGP — — 11,084 Other — — (120) Net transfers from noncontrolling interest — — 10,964 Change from net income attributable to MGM Resorts International and transfers to noncontrolling interest $ 746,558 $ 1,142,180 $ 1,484,05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Compensation Cost Recognized</t>
        </is>
      </c>
      <c r="B4" s="4" t="inlineStr">
        <is>
          <t xml:space="preserve">Stock-based compensation expense was recognized as follows: Year Ended December 31, 2024 2023 2022 Stock-based compensation expense: (In thousands) Omnibus Plan $ 73,074 $ 67,375 $ 60,264 MGM Growth Properties Omnibus Incentive Plan — — 5,112 MGM China share-based compensation plans 7,150 6,232 5,920 Total stock-based compensation expense 80,224 73,607 71,296 Less: Reimbursed costs (67) (21) — 80,157 73,586 71,296 Less: Related tax benefit (17,266) (15,975) (14,458) Stock-based compensation expense, net of tax benefit $ 62,891 $ 57,611 $ 56,83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Table Outlining Company's Participation in Pension Plans</t>
        </is>
      </c>
      <c r="B4" s="4" t="inlineStr">
        <is>
          <t>The Company’s participation in these plans is presented below. EIN/Pension Pension Protection Act Zone Status (2) FIP/RP Contributions by the Company (in thousands) (4) Surcharge Expiration Dates of Collective Bargaining Agreements Pension Fund (1) Plan Number 2023 2022 Status (3) 2024 2023 2022 Imposed Southern Nevada Culinary and Bartenders Pension Plan 88-6016617/001 Green Green No $ 61,630 $ 59,172 $ 56,235 No 05/31/2025 (5); 09/30/2028 (5); 09/30/2029 (5) The Legacy Plan of the UNITE HERE Retirement Fund (UHF) 82-0994119/001 Red Red Implemented $ 10,448 $ 10,113 $ 8,650 No 5/31/2026 (1) The Company was listed in the plan’s Form 5500 as providing more than 5% of the total contributions for the plan years 2023 and 2022 for both plans. At the date the financial statements were issued, Form 5500 was not available for the plan year 2024. (2) The zone status is based on information that the Company received from the plan and is certified by the plan’s actuary. Plans in the red zone are generally less than 65% funded (critical status) and plans in the green zone are at least 80% funded. (3) Indicates plans for which a Financial Improvement Plan (FIP) or a Rehabilitation Plan (RP) is either pending or has been implemented. (4) There have been no significant changes that affect the comparability of contributions. (5) The Company is party to eleven collective bargaining agreements (CBA) that provide for contributions to the Southern Nevada Culinary and Bartenders Pension Plan, which are primarily with the Local Joint Executive Board of Las Vegas, for and on behalf of the Culinary Workers Union and Bartenders Union. The agreements between Aria, Bellagio, The Cosmopolitan, Mandalay Bay, and MGM Grand Las Vegas are the most significant because more than two-thirds of the Company’s employee participants in this plan are covered by those five agreemen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TRANSACTIONS,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Transactions, Net</t>
        </is>
      </c>
      <c r="B4" s="4" t="inlineStr">
        <is>
          <t>Property transactions, net consisted of the following: Year Ended December 31, 2024 2023 2022 (In thousands) Gain on sale of the operations of Gold Strike Tunica $ — $ (398,787) $ — Gain on sale of the operations of The Mirage — — (1,066,784) Other property transactions, net 81,316 28,274 29,787 $ 81,316 $ (370,513) $ (1,036,99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Information</t>
        </is>
      </c>
      <c r="B4" s="4" t="inlineStr">
        <is>
          <t xml:space="preserve"> Year Ended December 31, 2024 2023 2022 (In thousands) Net revenue Las Vegas Strip Resorts Casino $ 1,960,146 $ 2,127,612 $ 2,104,096 Rooms 3,159,497 3,027,668 2,729,715 Food and beverage 2,356,718 2,289,812 2,125,738 Entertainment, retail and other 1,339,752 1,354,054 1,438,823 8,816,113 8,799,146 8,398,372 Regional Operations Casino 2,737,778 2,712,205 2,901,072 Rooms 304,322 296,100 284,213 Food and beverage 456,129 440,002 429,188 Entertainment, retail and other 222,093 222,002 201,412 3,720,322 3,670,309 3,815,885 MGM China Casino 3,496,697 2,787,837 567,573 Rooms 217,798 177,158 43,216 Food and beverage 265,883 161,669 49,312 Entertainment, retail and other 42,006 26,945 13,492 4,022,384 3,153,609 673,593 MGM Digital Casino 552,012 432,146 133,435 Reportable segment net revenues 17,110,831 16,055,210 13,021,285 Corporate and other 129,714 109,039 106,200 $ 17,240,545 $ 16,164,249 $ 13,127,485 Year Ended December 31, 2024 2023 2022 (In thousands) Expenses Las Vegas Strip Resorts Payroll related $ 2,635,565 $ 2,517,233 $ 2,335,843 Cost of sales 536,807 551,877 512,208 Gaming taxes 232,841 241,943 227,578 Other segment items (1) 2,304,357 2,297,607 2,180,435 5,709,570 5,608,660 5,256,064 Regional Operations Payroll related 922,924 879,221 855,309 Cost of sales 166,872 159,670 160,463 Gaming taxes 757,824 735,179 753,494 Other segment items (1) 729,146 763,043 751,989 2,576,766 2,537,113 2,521,255 MGM China Payroll related 565,858 473,616 375,037 Cost of sales 96,516 62,453 26,834 Gaming taxes 1,778,032 1,380,976 294,471 Other segment items (1) 494,852 369,675 180,387 2,935,258 2,286,720 876,729 MGM Digital Payroll related 87,579 71,929 18,681 Marketing costs 253,227 164,645 48,107 Gaming taxes 125,934 84,064 24,921 Other segment items (2) 162,499 143,932 41,312 $ 629,239 $ 464,570 $ 133,021 (1) Other segment items primarily include corporate allocations, service provider costs, promotional expense, and other miscellaneous expenses. (2) Other segment items primarily include third party game provider fees, service provider costs, and other miscellaneous expenses. Year Ended December 31, 2024 2023 2022 (In thousands) Segment Adjusted EBITDAR Las Vegas Strip Resorts $ 3,106,543 $ 3,190,486 $ 3,142,308 Regional Operations 1,143,556 1,133,196 1,294,630 MGM China 1,087,126 866,889 (203,136) MGM Digital (77,227) (32,424) 414 5,259,998 5,158,147 4,234,216 Other operating income (expense) Corporate and other, net (500,447) (496,867) (514,883) Preopening and start-up expenses (7,972) (415) (1,876) Property transactions, net (81,316) 370,513 1,036,997 Depreciation and amortization (831,097) (814,128) (3,482,050) Gain on REIT transactions, net — — 2,277,747 Triple net lease rent expense (2,258,057) (2,263,649) (1,950,566) Loss from unconsolidated affiliates (90,653) (62,104) (160,213) Operating income 1,490,456 1,891,497 1,439,372 Non-operating income (expense) Interest expense, net of amounts capitalized (443,230) (460,293) (594,954) Non-operating items from unconsolidated affiliates (734) (1,032) (23,457) Other, net 70,573 42,591 82,838 (373,391) (418,734) (535,573) Income before income taxes 1,117,065 1,472,763 903,799 Provision for income taxes (52,457) (157,839) (697,068) Net income 1,064,608 1,314,924 206,731 Less: Net (income) loss attributable to noncontrolling interests (318,050) (172,744) 1,266,362 Net income attributable to MGM Resorts International $ 746,558 $ 1,142,180 $ 1,473,093 Year Ended December 31, 2024 2023 2022 Capital expenditures: (In thousands) Las Vegas Strip Resorts $ 597,152 $ 527,104 $ 411,222 Regional Operations 170,490 135,848 190,811 MGM China 148,813 45,331 30,540 MGM Digital 65,849 34,175 7,457 Reportable segment capital expenditures 982,304 742,458 640,030 Corporate and other 168,285 189,355 125,037 $ 1,150,589 $ 931,813 $ 765,067 </t>
        </is>
      </c>
    </row>
    <row r="5">
      <c r="A5" s="4" t="inlineStr">
        <is>
          <t>Schedule of Long Lived Assets Presented by Geographic Region</t>
        </is>
      </c>
      <c r="B5" s="4" t="inlineStr">
        <is>
          <t xml:space="preserve">Long-lived assets, which includes property and equipment, net and operating and finance lease right-of-use assets, net, presented by geographic region were as follows: December 31, 2024 2023 2022 Long-lived assets: (In thousands) United States $ 26,903,773 $ 26,698,996 $ 26,809,273 China 2,734,513 2,731,397 2,926,619 Other 90,160 46,616 18,965 $ 29,728,446 $ 29,477,009 $ 29,754,857 </t>
        </is>
      </c>
    </row>
    <row r="6">
      <c r="A6" s="4" t="inlineStr">
        <is>
          <t>Schedule of Revenue by Geographic Region</t>
        </is>
      </c>
      <c r="B6" s="4" t="inlineStr">
        <is>
          <t xml:space="preserve">Net revenue, for which the country was determined based upon the location of the property or online gaming hub, presented by geographic region was as follows: Year Ended December 31, 2024 2023 2022 Net revenue: (In thousands) United States $ 12,664,897 $ 12,577,085 $ 12,320,411 China 4,020,420 3,153,520 673,655 Other 555,228 433,644 133,419 $ 17,240,545 $ 16,164,249 $ 13,127,48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8" customWidth="1" min="1" max="1"/>
    <col width="31" customWidth="1" min="2" max="2"/>
  </cols>
  <sheetData>
    <row r="1">
      <c r="A1" s="1" t="inlineStr">
        <is>
          <t>ORGANIZATION - Additional Information (Details)</t>
        </is>
      </c>
      <c r="B1" s="2" t="inlineStr">
        <is>
          <t>12 Months Ended</t>
        </is>
      </c>
    </row>
    <row r="2">
      <c r="B2" s="2" t="inlineStr">
        <is>
          <t>Dec. 31, 2024 property segment</t>
        </is>
      </c>
    </row>
    <row r="3">
      <c r="A3" s="3" t="inlineStr">
        <is>
          <t>Organization Disclosure [Line Items]</t>
        </is>
      </c>
      <c r="B3" s="4" t="inlineStr">
        <is>
          <t xml:space="preserve"> </t>
        </is>
      </c>
    </row>
    <row r="4">
      <c r="A4" s="4" t="inlineStr">
        <is>
          <t>Number of reportable segments | segment</t>
        </is>
      </c>
      <c r="B4" s="6" t="n">
        <v>4</v>
      </c>
    </row>
    <row r="5">
      <c r="A5" s="4" t="inlineStr">
        <is>
          <t>BetMGM North America Venture</t>
        </is>
      </c>
      <c r="B5" s="4" t="inlineStr">
        <is>
          <t xml:space="preserve"> </t>
        </is>
      </c>
    </row>
    <row r="6">
      <c r="A6" s="3" t="inlineStr">
        <is>
          <t>Organization Disclosure [Line Items]</t>
        </is>
      </c>
      <c r="B6" s="4" t="inlineStr">
        <is>
          <t xml:space="preserve"> </t>
        </is>
      </c>
    </row>
    <row r="7">
      <c r="A7" s="4" t="inlineStr">
        <is>
          <t>Ownership interest (in percent)</t>
        </is>
      </c>
      <c r="B7" s="9" t="n">
        <v>0.5</v>
      </c>
    </row>
    <row r="8">
      <c r="A8" s="4" t="inlineStr">
        <is>
          <t>BetMGM North America Venture | Entain plc</t>
        </is>
      </c>
      <c r="B8" s="4" t="inlineStr">
        <is>
          <t xml:space="preserve"> </t>
        </is>
      </c>
    </row>
    <row r="9">
      <c r="A9" s="3" t="inlineStr">
        <is>
          <t>Organization Disclosure [Line Items]</t>
        </is>
      </c>
      <c r="B9" s="4" t="inlineStr">
        <is>
          <t xml:space="preserve"> </t>
        </is>
      </c>
    </row>
    <row r="10">
      <c r="A10" s="4" t="inlineStr">
        <is>
          <t>Ownership interest (in percent)</t>
        </is>
      </c>
      <c r="B10" s="9" t="n">
        <v>0.5</v>
      </c>
    </row>
    <row r="11">
      <c r="A11" s="4" t="inlineStr">
        <is>
          <t>Japanese Joint Venture | JAPAN</t>
        </is>
      </c>
      <c r="B11" s="4" t="inlineStr">
        <is>
          <t xml:space="preserve"> </t>
        </is>
      </c>
    </row>
    <row r="12">
      <c r="A12" s="3" t="inlineStr">
        <is>
          <t>Organization Disclosure [Line Items]</t>
        </is>
      </c>
      <c r="B12" s="4" t="inlineStr">
        <is>
          <t xml:space="preserve"> </t>
        </is>
      </c>
    </row>
    <row r="13">
      <c r="A13" s="4" t="inlineStr">
        <is>
          <t>Ownership interest (in percent)</t>
        </is>
      </c>
      <c r="B13" s="9" t="n">
        <v>0.5</v>
      </c>
    </row>
    <row r="14">
      <c r="A14" s="4" t="inlineStr">
        <is>
          <t>MGM China</t>
        </is>
      </c>
      <c r="B14" s="4" t="inlineStr">
        <is>
          <t xml:space="preserve"> </t>
        </is>
      </c>
    </row>
    <row r="15">
      <c r="A15" s="3" t="inlineStr">
        <is>
          <t>Organization Disclosure [Line Items]</t>
        </is>
      </c>
      <c r="B15" s="4" t="inlineStr">
        <is>
          <t xml:space="preserve"> </t>
        </is>
      </c>
    </row>
    <row r="16">
      <c r="A16" s="4" t="inlineStr">
        <is>
          <t>Controlling interest (in percent)</t>
        </is>
      </c>
      <c r="B16" s="9" t="n">
        <v>0.5600000000000001</v>
      </c>
    </row>
    <row r="17">
      <c r="A17" s="4" t="inlineStr">
        <is>
          <t>Number of integrated casino | property</t>
        </is>
      </c>
      <c r="B17" s="6" t="n">
        <v>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5" customWidth="1" min="6" max="6"/>
  </cols>
  <sheetData>
    <row r="1">
      <c r="A1" s="1" t="inlineStr">
        <is>
          <t>BASIS OF PRESENTATION AND SIGNIFICANT ACCOUNTING POLICIES - Additional Information (Details) MOP$ in Millions</t>
        </is>
      </c>
      <c r="B1" s="2" t="inlineStr">
        <is>
          <t>1 Months Ended</t>
        </is>
      </c>
      <c r="C1" s="2" t="inlineStr">
        <is>
          <t>12 Months Ended</t>
        </is>
      </c>
    </row>
    <row r="2">
      <c r="B2" s="2" t="inlineStr">
        <is>
          <t>Feb. 28, 2023 USD ($)</t>
        </is>
      </c>
      <c r="C2" s="2" t="inlineStr">
        <is>
          <t>Dec. 31, 2024 USD ($)</t>
        </is>
      </c>
      <c r="D2" s="2" t="inlineStr">
        <is>
          <t>Dec. 31, 2023 USD ($)</t>
        </is>
      </c>
      <c r="E2" s="2" t="inlineStr">
        <is>
          <t>Dec. 31, 2022 USD ($)</t>
        </is>
      </c>
      <c r="F2" s="2" t="inlineStr">
        <is>
          <t>Dec. 31, 2024 MOP (MOP$)</t>
        </is>
      </c>
    </row>
    <row r="3">
      <c r="A3" s="3" t="inlineStr">
        <is>
          <t>Basis Of Present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wnership interest (in percent)</t>
        </is>
      </c>
      <c r="B4" s="4" t="inlineStr">
        <is>
          <t xml:space="preserve"> </t>
        </is>
      </c>
      <c r="C4" s="9" t="n">
        <v>1</v>
      </c>
      <c r="D4" s="4" t="inlineStr">
        <is>
          <t xml:space="preserve"> </t>
        </is>
      </c>
      <c r="E4" s="4" t="inlineStr">
        <is>
          <t xml:space="preserve"> </t>
        </is>
      </c>
      <c r="F4" s="4" t="inlineStr">
        <is>
          <t xml:space="preserve"> </t>
        </is>
      </c>
    </row>
    <row r="5">
      <c r="A5" s="4" t="inlineStr">
        <is>
          <t>Fair value of equity investments</t>
        </is>
      </c>
      <c r="B5" s="4" t="inlineStr">
        <is>
          <t xml:space="preserve"> </t>
        </is>
      </c>
      <c r="C5" s="7" t="n">
        <v>388000000</v>
      </c>
      <c r="D5" s="7" t="n">
        <v>435000000</v>
      </c>
      <c r="E5" s="4" t="inlineStr">
        <is>
          <t xml:space="preserve"> </t>
        </is>
      </c>
      <c r="F5" s="4" t="inlineStr">
        <is>
          <t xml:space="preserve"> </t>
        </is>
      </c>
    </row>
    <row r="6">
      <c r="A6" s="4" t="inlineStr">
        <is>
          <t>Gain (loss) on equity investments</t>
        </is>
      </c>
      <c r="B6" s="4" t="inlineStr">
        <is>
          <t xml:space="preserve"> </t>
        </is>
      </c>
      <c r="C6" s="6" t="n">
        <v>-47000000</v>
      </c>
      <c r="D6" s="6" t="n">
        <v>-26000000</v>
      </c>
      <c r="E6" s="7" t="n">
        <v>10000000</v>
      </c>
      <c r="F6" s="4" t="inlineStr">
        <is>
          <t xml:space="preserve"> </t>
        </is>
      </c>
    </row>
    <row r="7">
      <c r="A7" s="4" t="inlineStr">
        <is>
          <t>Impairment charges</t>
        </is>
      </c>
      <c r="B7" s="4" t="inlineStr">
        <is>
          <t xml:space="preserve"> </t>
        </is>
      </c>
      <c r="C7" s="6" t="n">
        <v>0</v>
      </c>
      <c r="D7" s="6" t="n">
        <v>0</v>
      </c>
      <c r="E7" s="6" t="n">
        <v>0</v>
      </c>
      <c r="F7" s="4" t="inlineStr">
        <is>
          <t xml:space="preserve"> </t>
        </is>
      </c>
    </row>
    <row r="8">
      <c r="A8" s="4" t="inlineStr">
        <is>
          <t>Accrued capital expenditures</t>
        </is>
      </c>
      <c r="B8" s="4" t="inlineStr">
        <is>
          <t xml:space="preserve"> </t>
        </is>
      </c>
      <c r="C8" s="6" t="n">
        <v>109000000</v>
      </c>
      <c r="D8" s="6" t="n">
        <v>84000000</v>
      </c>
      <c r="E8" s="4" t="inlineStr">
        <is>
          <t xml:space="preserve"> </t>
        </is>
      </c>
      <c r="F8" s="4" t="inlineStr">
        <is>
          <t xml:space="preserve"> </t>
        </is>
      </c>
    </row>
    <row r="9">
      <c r="A9" s="4" t="inlineStr">
        <is>
          <t>Advertising expense</t>
        </is>
      </c>
      <c r="B9" s="4" t="inlineStr">
        <is>
          <t xml:space="preserve"> </t>
        </is>
      </c>
      <c r="C9" s="6" t="n">
        <v>384000000</v>
      </c>
      <c r="D9" s="6" t="n">
        <v>299000000</v>
      </c>
      <c r="E9" s="6" t="n">
        <v>235000000</v>
      </c>
      <c r="F9" s="4" t="inlineStr">
        <is>
          <t xml:space="preserve"> </t>
        </is>
      </c>
    </row>
    <row r="10">
      <c r="A10" s="4" t="inlineStr">
        <is>
          <t>Foreign Exchange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asis Of Presentation And 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rivative liability</t>
        </is>
      </c>
      <c r="B12" s="4" t="inlineStr">
        <is>
          <t xml:space="preserve"> </t>
        </is>
      </c>
      <c r="C12" s="6" t="n">
        <v>96000000</v>
      </c>
      <c r="D12" s="6" t="n">
        <v>17000000</v>
      </c>
      <c r="E12" s="4" t="inlineStr">
        <is>
          <t xml:space="preserve"> </t>
        </is>
      </c>
      <c r="F12" s="4" t="inlineStr">
        <is>
          <t xml:space="preserve"> </t>
        </is>
      </c>
    </row>
    <row r="13">
      <c r="A13" s="4" t="inlineStr">
        <is>
          <t>Derivative liability current</t>
        </is>
      </c>
      <c r="B13" s="4" t="inlineStr">
        <is>
          <t xml:space="preserve"> </t>
        </is>
      </c>
      <c r="C13" s="6" t="n">
        <v>57000000</v>
      </c>
      <c r="D13" s="6" t="n">
        <v>8000000</v>
      </c>
      <c r="E13" s="4" t="inlineStr">
        <is>
          <t xml:space="preserve"> </t>
        </is>
      </c>
      <c r="F13" s="4" t="inlineStr">
        <is>
          <t xml:space="preserve"> </t>
        </is>
      </c>
    </row>
    <row r="14">
      <c r="A14" s="4" t="inlineStr">
        <is>
          <t>Derivative liability noncurrent</t>
        </is>
      </c>
      <c r="B14" s="4" t="inlineStr">
        <is>
          <t xml:space="preserve"> </t>
        </is>
      </c>
      <c r="C14" s="6" t="n">
        <v>39000000</v>
      </c>
      <c r="D14" s="6" t="n">
        <v>9000000</v>
      </c>
      <c r="E14" s="4" t="inlineStr">
        <is>
          <t xml:space="preserve"> </t>
        </is>
      </c>
      <c r="F14" s="4" t="inlineStr">
        <is>
          <t xml:space="preserve"> </t>
        </is>
      </c>
    </row>
    <row r="15">
      <c r="A15" s="4" t="inlineStr">
        <is>
          <t>Derivative asset</t>
        </is>
      </c>
      <c r="B15" s="4" t="inlineStr">
        <is>
          <t xml:space="preserve"> </t>
        </is>
      </c>
      <c r="C15" s="4" t="inlineStr">
        <is>
          <t xml:space="preserve"> </t>
        </is>
      </c>
      <c r="D15" s="6" t="n">
        <v>10000000</v>
      </c>
      <c r="E15" s="4" t="inlineStr">
        <is>
          <t xml:space="preserve"> </t>
        </is>
      </c>
      <c r="F15" s="4" t="inlineStr">
        <is>
          <t xml:space="preserve"> </t>
        </is>
      </c>
    </row>
    <row r="16">
      <c r="A16" s="4" t="inlineStr">
        <is>
          <t>Derivative asset current</t>
        </is>
      </c>
      <c r="B16" s="4" t="inlineStr">
        <is>
          <t xml:space="preserve"> </t>
        </is>
      </c>
      <c r="C16" s="4" t="inlineStr">
        <is>
          <t xml:space="preserve"> </t>
        </is>
      </c>
      <c r="D16" s="6" t="n">
        <v>1000000</v>
      </c>
      <c r="E16" s="4" t="inlineStr">
        <is>
          <t xml:space="preserve"> </t>
        </is>
      </c>
      <c r="F16" s="4" t="inlineStr">
        <is>
          <t xml:space="preserve"> </t>
        </is>
      </c>
    </row>
    <row r="17">
      <c r="A17" s="4" t="inlineStr">
        <is>
          <t>Derivative asset noncurrent</t>
        </is>
      </c>
      <c r="B17" s="4" t="inlineStr">
        <is>
          <t xml:space="preserve"> </t>
        </is>
      </c>
      <c r="C17" s="4" t="inlineStr">
        <is>
          <t xml:space="preserve"> </t>
        </is>
      </c>
      <c r="D17" s="6" t="n">
        <v>9000000</v>
      </c>
      <c r="E17" s="4" t="inlineStr">
        <is>
          <t xml:space="preserve"> </t>
        </is>
      </c>
      <c r="F17" s="4" t="inlineStr">
        <is>
          <t xml:space="preserve"> </t>
        </is>
      </c>
    </row>
    <row r="18">
      <c r="A18" s="4" t="inlineStr">
        <is>
          <t>Net loss on derivatives</t>
        </is>
      </c>
      <c r="B18" s="4" t="inlineStr">
        <is>
          <t xml:space="preserve"> </t>
        </is>
      </c>
      <c r="C18" s="6" t="n">
        <v>116000000</v>
      </c>
      <c r="D18" s="4" t="inlineStr">
        <is>
          <t xml:space="preserve"> </t>
        </is>
      </c>
      <c r="E18" s="4" t="inlineStr">
        <is>
          <t xml:space="preserve"> </t>
        </is>
      </c>
      <c r="F18" s="4" t="inlineStr">
        <is>
          <t xml:space="preserve"> </t>
        </is>
      </c>
    </row>
    <row r="19">
      <c r="A19" s="4" t="inlineStr">
        <is>
          <t>MGM National Harbo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asis Of Presentation And 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ayments for repurchase of redeemable noncontrolling interest</t>
        </is>
      </c>
      <c r="B21" s="4" t="inlineStr">
        <is>
          <t xml:space="preserve"> </t>
        </is>
      </c>
      <c r="C21" s="4" t="inlineStr">
        <is>
          <t xml:space="preserve"> </t>
        </is>
      </c>
      <c r="D21" s="6" t="n">
        <v>138000000</v>
      </c>
      <c r="E21" s="6" t="n">
        <v>21000000</v>
      </c>
      <c r="F21" s="4" t="inlineStr">
        <is>
          <t xml:space="preserve"> </t>
        </is>
      </c>
    </row>
    <row r="22">
      <c r="A22" s="4" t="inlineStr">
        <is>
          <t>Food and Beverage Revenu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asis Of Presentation And 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ease revenue</t>
        </is>
      </c>
      <c r="B24" s="4" t="inlineStr">
        <is>
          <t xml:space="preserve"> </t>
        </is>
      </c>
      <c r="C24" s="6" t="n">
        <v>82000000</v>
      </c>
      <c r="D24" s="6" t="n">
        <v>78000000</v>
      </c>
      <c r="E24" s="6" t="n">
        <v>72000000</v>
      </c>
      <c r="F24" s="4" t="inlineStr">
        <is>
          <t xml:space="preserve"> </t>
        </is>
      </c>
    </row>
    <row r="25">
      <c r="A25" s="4" t="inlineStr">
        <is>
          <t>Entertainment Retail and Other Revenu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asis Of Presentation And 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ease revenue</t>
        </is>
      </c>
      <c r="B27" s="4" t="inlineStr">
        <is>
          <t xml:space="preserve"> </t>
        </is>
      </c>
      <c r="C27" s="6" t="n">
        <v>117000000</v>
      </c>
      <c r="D27" s="6" t="n">
        <v>114000000</v>
      </c>
      <c r="E27" s="7" t="n">
        <v>118000000</v>
      </c>
      <c r="F27" s="4" t="inlineStr">
        <is>
          <t xml:space="preserve"> </t>
        </is>
      </c>
    </row>
    <row r="28">
      <c r="A28" s="4" t="inlineStr">
        <is>
          <t>Gaming Concessions | MGM Grand Paradise SA</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asis Of Presentation And 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ledged cash</t>
        </is>
      </c>
      <c r="B30" s="4" t="inlineStr">
        <is>
          <t xml:space="preserve"> </t>
        </is>
      </c>
      <c r="C30" s="7" t="n">
        <v>87000000</v>
      </c>
      <c r="D30" s="7" t="n">
        <v>87000000</v>
      </c>
      <c r="E30" s="4" t="inlineStr">
        <is>
          <t xml:space="preserve"> </t>
        </is>
      </c>
      <c r="F30" s="10" t="inlineStr">
        <is>
          <t>MOP$ 700</t>
        </is>
      </c>
    </row>
    <row r="31">
      <c r="A31" s="4" t="inlineStr">
        <is>
          <t>Circus Circus Las Vega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asis Of Presentation And 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payment of note receivable</t>
        </is>
      </c>
      <c r="B33" s="7" t="n">
        <v>170000000</v>
      </c>
      <c r="C33" s="4" t="inlineStr">
        <is>
          <t xml:space="preserve"> </t>
        </is>
      </c>
      <c r="D33" s="4" t="inlineStr">
        <is>
          <t xml:space="preserve"> </t>
        </is>
      </c>
      <c r="E33" s="4" t="inlineStr">
        <is>
          <t xml:space="preserve"> </t>
        </is>
      </c>
      <c r="F33" s="4" t="inlineStr">
        <is>
          <t xml:space="preserve"> </t>
        </is>
      </c>
    </row>
    <row r="34">
      <c r="A34" s="4" t="inlineStr">
        <is>
          <t>Accounts Receivable | Credit Concentration Risk | Casino</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asis Of Presentation And 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Gross casino accounts receivable (in percent)</t>
        </is>
      </c>
      <c r="B36" s="4" t="inlineStr">
        <is>
          <t xml:space="preserve"> </t>
        </is>
      </c>
      <c r="C36" s="9" t="n">
        <v>0.5</v>
      </c>
      <c r="D36" s="9" t="n">
        <v>0.54</v>
      </c>
      <c r="E36" s="4" t="inlineStr">
        <is>
          <t xml:space="preserve"> </t>
        </is>
      </c>
      <c r="F36"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t>
        </is>
      </c>
      <c r="B4" s="7" t="n">
        <v>17240545</v>
      </c>
      <c r="C4" s="7" t="n">
        <v>16164249</v>
      </c>
      <c r="D4" s="7" t="n">
        <v>13127485</v>
      </c>
    </row>
    <row r="5">
      <c r="A5" s="3" t="inlineStr">
        <is>
          <t>Expenses</t>
        </is>
      </c>
      <c r="B5" s="4" t="inlineStr">
        <is>
          <t xml:space="preserve"> </t>
        </is>
      </c>
      <c r="C5" s="4" t="inlineStr">
        <is>
          <t xml:space="preserve"> </t>
        </is>
      </c>
      <c r="D5" s="4" t="inlineStr">
        <is>
          <t xml:space="preserve"> </t>
        </is>
      </c>
    </row>
    <row r="6">
      <c r="A6" s="4" t="inlineStr">
        <is>
          <t>General and administrative</t>
        </is>
      </c>
      <c r="B6" s="6" t="n">
        <v>4825313</v>
      </c>
      <c r="C6" s="6" t="n">
        <v>4700657</v>
      </c>
      <c r="D6" s="6" t="n">
        <v>4226617</v>
      </c>
    </row>
    <row r="7">
      <c r="A7" s="4" t="inlineStr">
        <is>
          <t>Corporate expense</t>
        </is>
      </c>
      <c r="B7" s="6" t="n">
        <v>520197</v>
      </c>
      <c r="C7" s="6" t="n">
        <v>512399</v>
      </c>
      <c r="D7" s="6" t="n">
        <v>479118</v>
      </c>
    </row>
    <row r="8">
      <c r="A8" s="4" t="inlineStr">
        <is>
          <t>Preopening and start-up expenses</t>
        </is>
      </c>
      <c r="B8" s="6" t="n">
        <v>7972</v>
      </c>
      <c r="C8" s="6" t="n">
        <v>415</v>
      </c>
      <c r="D8" s="6" t="n">
        <v>1876</v>
      </c>
    </row>
    <row r="9">
      <c r="A9" s="4" t="inlineStr">
        <is>
          <t>Property transactions, net</t>
        </is>
      </c>
      <c r="B9" s="6" t="n">
        <v>81316</v>
      </c>
      <c r="C9" s="6" t="n">
        <v>-370513</v>
      </c>
      <c r="D9" s="6" t="n">
        <v>-1036997</v>
      </c>
    </row>
    <row r="10">
      <c r="A10" s="4" t="inlineStr">
        <is>
          <t>Gain on REIT transactions, net</t>
        </is>
      </c>
      <c r="B10" s="6" t="n">
        <v>0</v>
      </c>
      <c r="C10" s="6" t="n">
        <v>0</v>
      </c>
      <c r="D10" s="6" t="n">
        <v>-2277747</v>
      </c>
    </row>
    <row r="11">
      <c r="A11" s="4" t="inlineStr">
        <is>
          <t>Depreciation and amortization</t>
        </is>
      </c>
      <c r="B11" s="6" t="n">
        <v>831097</v>
      </c>
      <c r="C11" s="6" t="n">
        <v>814128</v>
      </c>
      <c r="D11" s="6" t="n">
        <v>3482050</v>
      </c>
    </row>
    <row r="12">
      <c r="A12" s="4" t="inlineStr">
        <is>
          <t>Total expenses</t>
        </is>
      </c>
      <c r="B12" s="6" t="n">
        <v>15659436</v>
      </c>
      <c r="C12" s="6" t="n">
        <v>14210648</v>
      </c>
      <c r="D12" s="6" t="n">
        <v>11527900</v>
      </c>
    </row>
    <row r="13">
      <c r="A13" s="4" t="inlineStr">
        <is>
          <t>Loss from unconsolidated affiliates</t>
        </is>
      </c>
      <c r="B13" s="6" t="n">
        <v>-90653</v>
      </c>
      <c r="C13" s="6" t="n">
        <v>-62104</v>
      </c>
      <c r="D13" s="6" t="n">
        <v>-160213</v>
      </c>
    </row>
    <row r="14">
      <c r="A14" s="4" t="inlineStr">
        <is>
          <t>Operating income</t>
        </is>
      </c>
      <c r="B14" s="6" t="n">
        <v>1490456</v>
      </c>
      <c r="C14" s="6" t="n">
        <v>1891497</v>
      </c>
      <c r="D14" s="6" t="n">
        <v>1439372</v>
      </c>
    </row>
    <row r="15">
      <c r="A15" s="3" t="inlineStr">
        <is>
          <t>Non-operating income (expense)</t>
        </is>
      </c>
      <c r="B15" s="4" t="inlineStr">
        <is>
          <t xml:space="preserve"> </t>
        </is>
      </c>
      <c r="C15" s="4" t="inlineStr">
        <is>
          <t xml:space="preserve"> </t>
        </is>
      </c>
      <c r="D15" s="4" t="inlineStr">
        <is>
          <t xml:space="preserve"> </t>
        </is>
      </c>
    </row>
    <row r="16">
      <c r="A16" s="4" t="inlineStr">
        <is>
          <t>Interest expense, net of amounts capitalized</t>
        </is>
      </c>
      <c r="B16" s="6" t="n">
        <v>-443230</v>
      </c>
      <c r="C16" s="6" t="n">
        <v>-460293</v>
      </c>
      <c r="D16" s="6" t="n">
        <v>-594954</v>
      </c>
    </row>
    <row r="17">
      <c r="A17" s="4" t="inlineStr">
        <is>
          <t>Non-operating items from unconsolidated affiliates</t>
        </is>
      </c>
      <c r="B17" s="6" t="n">
        <v>-734</v>
      </c>
      <c r="C17" s="6" t="n">
        <v>-1032</v>
      </c>
      <c r="D17" s="6" t="n">
        <v>-23457</v>
      </c>
    </row>
    <row r="18">
      <c r="A18" s="4" t="inlineStr">
        <is>
          <t>Other, net</t>
        </is>
      </c>
      <c r="B18" s="6" t="n">
        <v>70573</v>
      </c>
      <c r="C18" s="6" t="n">
        <v>42591</v>
      </c>
      <c r="D18" s="6" t="n">
        <v>82838</v>
      </c>
    </row>
    <row r="19">
      <c r="A19" s="4" t="inlineStr">
        <is>
          <t>Total non-operating income (expense)</t>
        </is>
      </c>
      <c r="B19" s="6" t="n">
        <v>-373391</v>
      </c>
      <c r="C19" s="6" t="n">
        <v>-418734</v>
      </c>
      <c r="D19" s="6" t="n">
        <v>-535573</v>
      </c>
    </row>
    <row r="20">
      <c r="A20" s="4" t="inlineStr">
        <is>
          <t>Income before income taxes</t>
        </is>
      </c>
      <c r="B20" s="6" t="n">
        <v>1117065</v>
      </c>
      <c r="C20" s="6" t="n">
        <v>1472763</v>
      </c>
      <c r="D20" s="6" t="n">
        <v>903799</v>
      </c>
    </row>
    <row r="21">
      <c r="A21" s="4" t="inlineStr">
        <is>
          <t>Provision for income taxes</t>
        </is>
      </c>
      <c r="B21" s="6" t="n">
        <v>-52457</v>
      </c>
      <c r="C21" s="6" t="n">
        <v>-157839</v>
      </c>
      <c r="D21" s="6" t="n">
        <v>-697068</v>
      </c>
    </row>
    <row r="22">
      <c r="A22" s="4" t="inlineStr">
        <is>
          <t>Net income</t>
        </is>
      </c>
      <c r="B22" s="6" t="n">
        <v>1064608</v>
      </c>
      <c r="C22" s="6" t="n">
        <v>1314924</v>
      </c>
      <c r="D22" s="6" t="n">
        <v>206731</v>
      </c>
    </row>
    <row r="23">
      <c r="A23" s="4" t="inlineStr">
        <is>
          <t>Less: Net (income) loss attributable to noncontrolling interests</t>
        </is>
      </c>
      <c r="B23" s="6" t="n">
        <v>-318050</v>
      </c>
      <c r="C23" s="6" t="n">
        <v>-172744</v>
      </c>
      <c r="D23" s="6" t="n">
        <v>1266362</v>
      </c>
    </row>
    <row r="24">
      <c r="A24" s="4" t="inlineStr">
        <is>
          <t>Net income attributable to MGM Resorts International</t>
        </is>
      </c>
      <c r="B24" s="7" t="n">
        <v>746558</v>
      </c>
      <c r="C24" s="7" t="n">
        <v>1142180</v>
      </c>
      <c r="D24" s="7" t="n">
        <v>1473093</v>
      </c>
    </row>
    <row r="25">
      <c r="A25" s="3" t="inlineStr">
        <is>
          <t>Earnings per share</t>
        </is>
      </c>
      <c r="B25" s="4" t="inlineStr">
        <is>
          <t xml:space="preserve"> </t>
        </is>
      </c>
      <c r="C25" s="4" t="inlineStr">
        <is>
          <t xml:space="preserve"> </t>
        </is>
      </c>
      <c r="D25" s="4" t="inlineStr">
        <is>
          <t xml:space="preserve"> </t>
        </is>
      </c>
    </row>
    <row r="26">
      <c r="A26" s="4" t="inlineStr">
        <is>
          <t>Basic (in dollars per share)</t>
        </is>
      </c>
      <c r="B26" s="8" t="n">
        <v>2.42</v>
      </c>
      <c r="C26" s="8" t="n">
        <v>3.22</v>
      </c>
      <c r="D26" s="8" t="n">
        <v>3.52</v>
      </c>
    </row>
    <row r="27">
      <c r="A27" s="4" t="inlineStr">
        <is>
          <t>Diluted (in dollars per share)</t>
        </is>
      </c>
      <c r="B27" s="8" t="n">
        <v>2.4</v>
      </c>
      <c r="C27" s="8" t="n">
        <v>3.19</v>
      </c>
      <c r="D27" s="8" t="n">
        <v>3.49</v>
      </c>
    </row>
    <row r="28">
      <c r="A28" s="3" t="inlineStr">
        <is>
          <t>Weighted average common shares outstanding</t>
        </is>
      </c>
      <c r="B28" s="4" t="inlineStr">
        <is>
          <t xml:space="preserve"> </t>
        </is>
      </c>
      <c r="C28" s="4" t="inlineStr">
        <is>
          <t xml:space="preserve"> </t>
        </is>
      </c>
      <c r="D28" s="4" t="inlineStr">
        <is>
          <t xml:space="preserve"> </t>
        </is>
      </c>
    </row>
    <row r="29">
      <c r="A29" s="4" t="inlineStr">
        <is>
          <t>Basic (in shares)</t>
        </is>
      </c>
      <c r="B29" s="6" t="n">
        <v>307408</v>
      </c>
      <c r="C29" s="6" t="n">
        <v>354926</v>
      </c>
      <c r="D29" s="6" t="n">
        <v>409201</v>
      </c>
    </row>
    <row r="30">
      <c r="A30" s="4" t="inlineStr">
        <is>
          <t>Diluted (in shares)</t>
        </is>
      </c>
      <c r="B30" s="6" t="n">
        <v>310232</v>
      </c>
      <c r="C30" s="6" t="n">
        <v>358627</v>
      </c>
      <c r="D30" s="6" t="n">
        <v>412993</v>
      </c>
    </row>
    <row r="31">
      <c r="A31" s="4" t="inlineStr">
        <is>
          <t>Casino</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Total revenue</t>
        </is>
      </c>
      <c r="B33" s="7" t="n">
        <v>8785649</v>
      </c>
      <c r="C33" s="7" t="n">
        <v>8087917</v>
      </c>
      <c r="D33" s="7" t="n">
        <v>5734173</v>
      </c>
    </row>
    <row r="34">
      <c r="A34" s="3" t="inlineStr">
        <is>
          <t>Expenses</t>
        </is>
      </c>
      <c r="B34" s="4" t="inlineStr">
        <is>
          <t xml:space="preserve"> </t>
        </is>
      </c>
      <c r="C34" s="4" t="inlineStr">
        <is>
          <t xml:space="preserve"> </t>
        </is>
      </c>
      <c r="D34" s="4" t="inlineStr">
        <is>
          <t xml:space="preserve"> </t>
        </is>
      </c>
    </row>
    <row r="35">
      <c r="A35" s="4" t="inlineStr">
        <is>
          <t>Cost of sales</t>
        </is>
      </c>
      <c r="B35" s="6" t="n">
        <v>4958020</v>
      </c>
      <c r="C35" s="6" t="n">
        <v>4316547</v>
      </c>
      <c r="D35" s="6" t="n">
        <v>2746576</v>
      </c>
    </row>
    <row r="36">
      <c r="A36" s="4" t="inlineStr">
        <is>
          <t>Rooms</t>
        </is>
      </c>
      <c r="B36" s="4" t="inlineStr">
        <is>
          <t xml:space="preserve"> </t>
        </is>
      </c>
      <c r="C36" s="4" t="inlineStr">
        <is>
          <t xml:space="preserve"> </t>
        </is>
      </c>
      <c r="D36" s="4" t="inlineStr">
        <is>
          <t xml:space="preserve"> </t>
        </is>
      </c>
    </row>
    <row r="37">
      <c r="A37" s="3" t="inlineStr">
        <is>
          <t>Revenues</t>
        </is>
      </c>
      <c r="B37" s="4" t="inlineStr">
        <is>
          <t xml:space="preserve"> </t>
        </is>
      </c>
      <c r="C37" s="4" t="inlineStr">
        <is>
          <t xml:space="preserve"> </t>
        </is>
      </c>
      <c r="D37" s="4" t="inlineStr">
        <is>
          <t xml:space="preserve"> </t>
        </is>
      </c>
    </row>
    <row r="38">
      <c r="A38" s="4" t="inlineStr">
        <is>
          <t>Total revenue</t>
        </is>
      </c>
      <c r="B38" s="6" t="n">
        <v>3681617</v>
      </c>
      <c r="C38" s="6" t="n">
        <v>3500926</v>
      </c>
      <c r="D38" s="6" t="n">
        <v>3057145</v>
      </c>
    </row>
    <row r="39">
      <c r="A39" s="3" t="inlineStr">
        <is>
          <t>Expenses</t>
        </is>
      </c>
      <c r="B39" s="4" t="inlineStr">
        <is>
          <t xml:space="preserve"> </t>
        </is>
      </c>
      <c r="C39" s="4" t="inlineStr">
        <is>
          <t xml:space="preserve"> </t>
        </is>
      </c>
      <c r="D39" s="4" t="inlineStr">
        <is>
          <t xml:space="preserve"> </t>
        </is>
      </c>
    </row>
    <row r="40">
      <c r="A40" s="4" t="inlineStr">
        <is>
          <t>Cost of sales</t>
        </is>
      </c>
      <c r="B40" s="6" t="n">
        <v>1119108</v>
      </c>
      <c r="C40" s="6" t="n">
        <v>1017650</v>
      </c>
      <c r="D40" s="6" t="n">
        <v>937272</v>
      </c>
    </row>
    <row r="41">
      <c r="A41" s="4" t="inlineStr">
        <is>
          <t>Food and beverage</t>
        </is>
      </c>
      <c r="B41" s="4" t="inlineStr">
        <is>
          <t xml:space="preserve"> </t>
        </is>
      </c>
      <c r="C41" s="4" t="inlineStr">
        <is>
          <t xml:space="preserve"> </t>
        </is>
      </c>
      <c r="D41" s="4" t="inlineStr">
        <is>
          <t xml:space="preserve"> </t>
        </is>
      </c>
    </row>
    <row r="42">
      <c r="A42" s="3" t="inlineStr">
        <is>
          <t>Revenues</t>
        </is>
      </c>
      <c r="B42" s="4" t="inlineStr">
        <is>
          <t xml:space="preserve"> </t>
        </is>
      </c>
      <c r="C42" s="4" t="inlineStr">
        <is>
          <t xml:space="preserve"> </t>
        </is>
      </c>
      <c r="D42" s="4" t="inlineStr">
        <is>
          <t xml:space="preserve"> </t>
        </is>
      </c>
    </row>
    <row r="43">
      <c r="A43" s="4" t="inlineStr">
        <is>
          <t>Total revenue</t>
        </is>
      </c>
      <c r="B43" s="6" t="n">
        <v>3078731</v>
      </c>
      <c r="C43" s="6" t="n">
        <v>2891483</v>
      </c>
      <c r="D43" s="6" t="n">
        <v>2604238</v>
      </c>
    </row>
    <row r="44">
      <c r="A44" s="3" t="inlineStr">
        <is>
          <t>Expenses</t>
        </is>
      </c>
      <c r="B44" s="4" t="inlineStr">
        <is>
          <t xml:space="preserve"> </t>
        </is>
      </c>
      <c r="C44" s="4" t="inlineStr">
        <is>
          <t xml:space="preserve"> </t>
        </is>
      </c>
      <c r="D44" s="4" t="inlineStr">
        <is>
          <t xml:space="preserve"> </t>
        </is>
      </c>
    </row>
    <row r="45">
      <c r="A45" s="4" t="inlineStr">
        <is>
          <t>Cost of sales</t>
        </is>
      </c>
      <c r="B45" s="6" t="n">
        <v>2253031</v>
      </c>
      <c r="C45" s="6" t="n">
        <v>2153795</v>
      </c>
      <c r="D45" s="6" t="n">
        <v>1905625</v>
      </c>
    </row>
    <row r="46">
      <c r="A46" s="4" t="inlineStr">
        <is>
          <t>Entertainment, retail and other</t>
        </is>
      </c>
      <c r="B46" s="4" t="inlineStr">
        <is>
          <t xml:space="preserve"> </t>
        </is>
      </c>
      <c r="C46" s="4" t="inlineStr">
        <is>
          <t xml:space="preserve"> </t>
        </is>
      </c>
      <c r="D46" s="4" t="inlineStr">
        <is>
          <t xml:space="preserve"> </t>
        </is>
      </c>
    </row>
    <row r="47">
      <c r="A47" s="3" t="inlineStr">
        <is>
          <t>Revenues</t>
        </is>
      </c>
      <c r="B47" s="4" t="inlineStr">
        <is>
          <t xml:space="preserve"> </t>
        </is>
      </c>
      <c r="C47" s="4" t="inlineStr">
        <is>
          <t xml:space="preserve"> </t>
        </is>
      </c>
      <c r="D47" s="4" t="inlineStr">
        <is>
          <t xml:space="preserve"> </t>
        </is>
      </c>
    </row>
    <row r="48">
      <c r="A48" s="4" t="inlineStr">
        <is>
          <t>Total revenue</t>
        </is>
      </c>
      <c r="B48" s="6" t="n">
        <v>1694548</v>
      </c>
      <c r="C48" s="6" t="n">
        <v>1683923</v>
      </c>
      <c r="D48" s="6" t="n">
        <v>1731929</v>
      </c>
    </row>
    <row r="49">
      <c r="A49" s="3" t="inlineStr">
        <is>
          <t>Expenses</t>
        </is>
      </c>
      <c r="B49" s="4" t="inlineStr">
        <is>
          <t xml:space="preserve"> </t>
        </is>
      </c>
      <c r="C49" s="4" t="inlineStr">
        <is>
          <t xml:space="preserve"> </t>
        </is>
      </c>
      <c r="D49" s="4" t="inlineStr">
        <is>
          <t xml:space="preserve"> </t>
        </is>
      </c>
    </row>
    <row r="50">
      <c r="A50" s="4" t="inlineStr">
        <is>
          <t>Cost of sales</t>
        </is>
      </c>
      <c r="B50" s="7" t="n">
        <v>1063382</v>
      </c>
      <c r="C50" s="7" t="n">
        <v>1065570</v>
      </c>
      <c r="D50" s="7" t="n">
        <v>106351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Schedule of Debt Investments (Details) - USD ($) $ in Thousands</t>
        </is>
      </c>
      <c r="B1" s="2" t="inlineStr">
        <is>
          <t>Dec. 31, 2024</t>
        </is>
      </c>
      <c r="C1" s="2" t="inlineStr">
        <is>
          <t>Dec. 31, 2023</t>
        </is>
      </c>
    </row>
    <row r="2">
      <c r="A2" s="3" t="inlineStr">
        <is>
          <t>Debt and Equity Securities, FV-NI [Line Items]</t>
        </is>
      </c>
      <c r="B2" s="4" t="inlineStr">
        <is>
          <t xml:space="preserve"> </t>
        </is>
      </c>
      <c r="C2" s="4" t="inlineStr">
        <is>
          <t xml:space="preserve"> </t>
        </is>
      </c>
    </row>
    <row r="3">
      <c r="A3" s="4" t="inlineStr">
        <is>
          <t>Total debt investments</t>
        </is>
      </c>
      <c r="B3" s="7" t="n">
        <v>252946</v>
      </c>
      <c r="C3" s="7" t="n">
        <v>438533</v>
      </c>
    </row>
    <row r="4">
      <c r="A4" s="4" t="inlineStr">
        <is>
          <t>Cash and cash equivalents</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Total debt investments</t>
        </is>
      </c>
      <c r="B6" s="6" t="n">
        <v>52794</v>
      </c>
      <c r="C6" s="6" t="n">
        <v>18828</v>
      </c>
    </row>
    <row r="7">
      <c r="A7" s="4" t="inlineStr">
        <is>
          <t>Cash and cash equivalents | Level 1 | Money market funds</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Total debt investments</t>
        </is>
      </c>
      <c r="B9" s="6" t="n">
        <v>52794</v>
      </c>
      <c r="C9" s="6" t="n">
        <v>18828</v>
      </c>
    </row>
    <row r="10">
      <c r="A10" s="4" t="inlineStr">
        <is>
          <t>Short-term investments</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Total debt investments</t>
        </is>
      </c>
      <c r="B12" s="6" t="n">
        <v>200152</v>
      </c>
      <c r="C12" s="6" t="n">
        <v>419705</v>
      </c>
    </row>
    <row r="13">
      <c r="A13" s="4" t="inlineStr">
        <is>
          <t>Short-term investments | Level 1 | U.S. government securities</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Total debt investments</t>
        </is>
      </c>
      <c r="B15" s="6" t="n">
        <v>19075</v>
      </c>
      <c r="C15" s="6" t="n">
        <v>37805</v>
      </c>
    </row>
    <row r="16">
      <c r="A16" s="4" t="inlineStr">
        <is>
          <t>Short-term investments | Level 2 | U.S. agency securities</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Total debt investments</t>
        </is>
      </c>
      <c r="B18" s="6" t="n">
        <v>0</v>
      </c>
      <c r="C18" s="6" t="n">
        <v>9804</v>
      </c>
    </row>
    <row r="19">
      <c r="A19" s="4" t="inlineStr">
        <is>
          <t>Short-term investments | Level 2 | Corporate bonds</t>
        </is>
      </c>
      <c r="B19" s="4" t="inlineStr">
        <is>
          <t xml:space="preserve"> </t>
        </is>
      </c>
      <c r="C19" s="4" t="inlineStr">
        <is>
          <t xml:space="preserve"> </t>
        </is>
      </c>
    </row>
    <row r="20">
      <c r="A20" s="3" t="inlineStr">
        <is>
          <t>Debt and Equity Securities, FV-NI [Line Items]</t>
        </is>
      </c>
      <c r="B20" s="4" t="inlineStr">
        <is>
          <t xml:space="preserve"> </t>
        </is>
      </c>
      <c r="C20" s="4" t="inlineStr">
        <is>
          <t xml:space="preserve"> </t>
        </is>
      </c>
    </row>
    <row r="21">
      <c r="A21" s="4" t="inlineStr">
        <is>
          <t>Total debt investments</t>
        </is>
      </c>
      <c r="B21" s="6" t="n">
        <v>171117</v>
      </c>
      <c r="C21" s="6" t="n">
        <v>364926</v>
      </c>
    </row>
    <row r="22">
      <c r="A22" s="4" t="inlineStr">
        <is>
          <t>Short-term investments | Level 2 | Asset backed securities</t>
        </is>
      </c>
      <c r="B22" s="4" t="inlineStr">
        <is>
          <t xml:space="preserve"> </t>
        </is>
      </c>
      <c r="C22" s="4" t="inlineStr">
        <is>
          <t xml:space="preserve"> </t>
        </is>
      </c>
    </row>
    <row r="23">
      <c r="A23" s="3" t="inlineStr">
        <is>
          <t>Debt and Equity Securities, FV-NI [Line Items]</t>
        </is>
      </c>
      <c r="B23" s="4" t="inlineStr">
        <is>
          <t xml:space="preserve"> </t>
        </is>
      </c>
      <c r="C23" s="4" t="inlineStr">
        <is>
          <t xml:space="preserve"> </t>
        </is>
      </c>
    </row>
    <row r="24">
      <c r="A24" s="4" t="inlineStr">
        <is>
          <t>Total debt investments</t>
        </is>
      </c>
      <c r="B24" s="7" t="n">
        <v>9960</v>
      </c>
      <c r="C24" s="7" t="n">
        <v>717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IGNIFICANT ACCOUNTING POLICIES - Schedule of Estimated Useful Lives of Property and Equipment (Details)</t>
        </is>
      </c>
      <c r="B1" s="2" t="inlineStr">
        <is>
          <t>Dec. 31, 2024</t>
        </is>
      </c>
    </row>
    <row r="2">
      <c r="A2" s="4" t="inlineStr">
        <is>
          <t>Minimum | Building and improvements</t>
        </is>
      </c>
      <c r="B2" s="4" t="inlineStr">
        <is>
          <t xml:space="preserve"> </t>
        </is>
      </c>
    </row>
    <row r="3">
      <c r="A3" s="3" t="inlineStr">
        <is>
          <t>Property, Plant and Equipment [Line Items]</t>
        </is>
      </c>
      <c r="B3" s="4" t="inlineStr">
        <is>
          <t xml:space="preserve"> </t>
        </is>
      </c>
    </row>
    <row r="4">
      <c r="A4" s="4" t="inlineStr">
        <is>
          <t>Useful life</t>
        </is>
      </c>
      <c r="B4" s="4" t="inlineStr">
        <is>
          <t>15 years</t>
        </is>
      </c>
    </row>
    <row r="5">
      <c r="A5" s="4" t="inlineStr">
        <is>
          <t>Minimum | Land improvements</t>
        </is>
      </c>
      <c r="B5" s="4" t="inlineStr">
        <is>
          <t xml:space="preserve"> </t>
        </is>
      </c>
    </row>
    <row r="6">
      <c r="A6" s="3" t="inlineStr">
        <is>
          <t>Property, Plant and Equipment [Line Items]</t>
        </is>
      </c>
      <c r="B6" s="4" t="inlineStr">
        <is>
          <t xml:space="preserve"> </t>
        </is>
      </c>
    </row>
    <row r="7">
      <c r="A7" s="4" t="inlineStr">
        <is>
          <t>Useful life</t>
        </is>
      </c>
      <c r="B7" s="4" t="inlineStr">
        <is>
          <t>10 years</t>
        </is>
      </c>
    </row>
    <row r="8">
      <c r="A8" s="4" t="inlineStr">
        <is>
          <t>Minimum | Furniture and fixtures</t>
        </is>
      </c>
      <c r="B8" s="4" t="inlineStr">
        <is>
          <t xml:space="preserve"> </t>
        </is>
      </c>
    </row>
    <row r="9">
      <c r="A9" s="3" t="inlineStr">
        <is>
          <t>Property, Plant and Equipment [Line Items]</t>
        </is>
      </c>
      <c r="B9" s="4" t="inlineStr">
        <is>
          <t xml:space="preserve"> </t>
        </is>
      </c>
    </row>
    <row r="10">
      <c r="A10" s="4" t="inlineStr">
        <is>
          <t>Useful life</t>
        </is>
      </c>
      <c r="B10" s="4" t="inlineStr">
        <is>
          <t>3 years</t>
        </is>
      </c>
    </row>
    <row r="11">
      <c r="A11" s="4" t="inlineStr">
        <is>
          <t>Minimum | Equipment</t>
        </is>
      </c>
      <c r="B11" s="4" t="inlineStr">
        <is>
          <t xml:space="preserve"> </t>
        </is>
      </c>
    </row>
    <row r="12">
      <c r="A12" s="3" t="inlineStr">
        <is>
          <t>Property, Plant and Equipment [Line Items]</t>
        </is>
      </c>
      <c r="B12" s="4" t="inlineStr">
        <is>
          <t xml:space="preserve"> </t>
        </is>
      </c>
    </row>
    <row r="13">
      <c r="A13" s="4" t="inlineStr">
        <is>
          <t>Useful life</t>
        </is>
      </c>
      <c r="B13" s="4" t="inlineStr">
        <is>
          <t>3 years</t>
        </is>
      </c>
    </row>
    <row r="14">
      <c r="A14" s="4" t="inlineStr">
        <is>
          <t>Maximum | Building and improvements</t>
        </is>
      </c>
      <c r="B14" s="4" t="inlineStr">
        <is>
          <t xml:space="preserve"> </t>
        </is>
      </c>
    </row>
    <row r="15">
      <c r="A15" s="3" t="inlineStr">
        <is>
          <t>Property, Plant and Equipment [Line Items]</t>
        </is>
      </c>
      <c r="B15" s="4" t="inlineStr">
        <is>
          <t xml:space="preserve"> </t>
        </is>
      </c>
    </row>
    <row r="16">
      <c r="A16" s="4" t="inlineStr">
        <is>
          <t>Useful life</t>
        </is>
      </c>
      <c r="B16" s="4" t="inlineStr">
        <is>
          <t>40 years</t>
        </is>
      </c>
    </row>
    <row r="17">
      <c r="A17" s="4" t="inlineStr">
        <is>
          <t>Maximum | Land improvements</t>
        </is>
      </c>
      <c r="B17" s="4" t="inlineStr">
        <is>
          <t xml:space="preserve"> </t>
        </is>
      </c>
    </row>
    <row r="18">
      <c r="A18" s="3" t="inlineStr">
        <is>
          <t>Property, Plant and Equipment [Line Items]</t>
        </is>
      </c>
      <c r="B18" s="4" t="inlineStr">
        <is>
          <t xml:space="preserve"> </t>
        </is>
      </c>
    </row>
    <row r="19">
      <c r="A19" s="4" t="inlineStr">
        <is>
          <t>Useful life</t>
        </is>
      </c>
      <c r="B19" s="4" t="inlineStr">
        <is>
          <t>20 years</t>
        </is>
      </c>
    </row>
    <row r="20">
      <c r="A20" s="4" t="inlineStr">
        <is>
          <t>Maximum | Furniture and fixtures</t>
        </is>
      </c>
      <c r="B20" s="4" t="inlineStr">
        <is>
          <t xml:space="preserve"> </t>
        </is>
      </c>
    </row>
    <row r="21">
      <c r="A21" s="3" t="inlineStr">
        <is>
          <t>Property, Plant and Equipment [Line Items]</t>
        </is>
      </c>
      <c r="B21" s="4" t="inlineStr">
        <is>
          <t xml:space="preserve"> </t>
        </is>
      </c>
    </row>
    <row r="22">
      <c r="A22" s="4" t="inlineStr">
        <is>
          <t>Useful life</t>
        </is>
      </c>
      <c r="B22" s="4" t="inlineStr">
        <is>
          <t>20 years</t>
        </is>
      </c>
    </row>
    <row r="23">
      <c r="A23" s="4" t="inlineStr">
        <is>
          <t>Maximum | Equipment</t>
        </is>
      </c>
      <c r="B23" s="4" t="inlineStr">
        <is>
          <t xml:space="preserve"> </t>
        </is>
      </c>
    </row>
    <row r="24">
      <c r="A24" s="3" t="inlineStr">
        <is>
          <t>Property, Plant and Equipment [Line Items]</t>
        </is>
      </c>
      <c r="B24" s="4" t="inlineStr">
        <is>
          <t xml:space="preserve"> </t>
        </is>
      </c>
    </row>
    <row r="25">
      <c r="A25" s="4" t="inlineStr">
        <is>
          <t>Useful life</t>
        </is>
      </c>
      <c r="B25" s="4" t="inlineStr">
        <is>
          <t>1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Schedule of Contract and Contract - related Liabilities (Details) - USD ($) $ in Thousands</t>
        </is>
      </c>
      <c r="B1" s="2" t="inlineStr">
        <is>
          <t>12 Months Ended</t>
        </is>
      </c>
    </row>
    <row r="2">
      <c r="B2" s="2" t="inlineStr">
        <is>
          <t>Dec. 31, 2024</t>
        </is>
      </c>
      <c r="C2" s="2" t="inlineStr">
        <is>
          <t>Dec. 31, 2023</t>
        </is>
      </c>
    </row>
    <row r="3">
      <c r="A3" s="4" t="inlineStr">
        <is>
          <t>Outstanding Chip Liability</t>
        </is>
      </c>
      <c r="B3" s="4" t="inlineStr">
        <is>
          <t xml:space="preserve"> </t>
        </is>
      </c>
      <c r="C3" s="4" t="inlineStr">
        <is>
          <t xml:space="preserve"> </t>
        </is>
      </c>
    </row>
    <row r="4">
      <c r="A4" s="3" t="inlineStr">
        <is>
          <t>Contract With Customer, Liability [Roll Forward]</t>
        </is>
      </c>
      <c r="B4" s="4" t="inlineStr">
        <is>
          <t xml:space="preserve"> </t>
        </is>
      </c>
      <c r="C4" s="4" t="inlineStr">
        <is>
          <t xml:space="preserve"> </t>
        </is>
      </c>
    </row>
    <row r="5">
      <c r="A5" s="4" t="inlineStr">
        <is>
          <t>Balance at January 1</t>
        </is>
      </c>
      <c r="B5" s="7" t="n">
        <v>211606</v>
      </c>
      <c r="C5" s="7" t="n">
        <v>185669</v>
      </c>
    </row>
    <row r="6">
      <c r="A6" s="4" t="inlineStr">
        <is>
          <t>Balance at December 31</t>
        </is>
      </c>
      <c r="B6" s="6" t="n">
        <v>215710</v>
      </c>
      <c r="C6" s="6" t="n">
        <v>211606</v>
      </c>
    </row>
    <row r="7">
      <c r="A7" s="4" t="inlineStr">
        <is>
          <t>Increase / (decrease)</t>
        </is>
      </c>
      <c r="B7" s="6" t="n">
        <v>4104</v>
      </c>
      <c r="C7" s="6" t="n">
        <v>25937</v>
      </c>
    </row>
    <row r="8">
      <c r="A8" s="4" t="inlineStr">
        <is>
          <t>Loyalty Program</t>
        </is>
      </c>
      <c r="B8" s="4" t="inlineStr">
        <is>
          <t xml:space="preserve"> </t>
        </is>
      </c>
      <c r="C8" s="4" t="inlineStr">
        <is>
          <t xml:space="preserve"> </t>
        </is>
      </c>
    </row>
    <row r="9">
      <c r="A9" s="3" t="inlineStr">
        <is>
          <t>Contract With Customer, Liability [Roll Forward]</t>
        </is>
      </c>
      <c r="B9" s="4" t="inlineStr">
        <is>
          <t xml:space="preserve"> </t>
        </is>
      </c>
      <c r="C9" s="4" t="inlineStr">
        <is>
          <t xml:space="preserve"> </t>
        </is>
      </c>
    </row>
    <row r="10">
      <c r="A10" s="4" t="inlineStr">
        <is>
          <t>Balance at January 1</t>
        </is>
      </c>
      <c r="B10" s="6" t="n">
        <v>201973</v>
      </c>
      <c r="C10" s="6" t="n">
        <v>183602</v>
      </c>
    </row>
    <row r="11">
      <c r="A11" s="4" t="inlineStr">
        <is>
          <t>Balance at December 31</t>
        </is>
      </c>
      <c r="B11" s="6" t="n">
        <v>215005</v>
      </c>
      <c r="C11" s="6" t="n">
        <v>201973</v>
      </c>
    </row>
    <row r="12">
      <c r="A12" s="4" t="inlineStr">
        <is>
          <t>Increase / (decrease)</t>
        </is>
      </c>
      <c r="B12" s="6" t="n">
        <v>13032</v>
      </c>
      <c r="C12" s="6" t="n">
        <v>18371</v>
      </c>
    </row>
    <row r="13">
      <c r="A13" s="4" t="inlineStr">
        <is>
          <t>Customer Advances and Other</t>
        </is>
      </c>
      <c r="B13" s="4" t="inlineStr">
        <is>
          <t xml:space="preserve"> </t>
        </is>
      </c>
      <c r="C13" s="4" t="inlineStr">
        <is>
          <t xml:space="preserve"> </t>
        </is>
      </c>
    </row>
    <row r="14">
      <c r="A14" s="3" t="inlineStr">
        <is>
          <t>Contract With Customer, Liability [Roll Forward]</t>
        </is>
      </c>
      <c r="B14" s="4" t="inlineStr">
        <is>
          <t xml:space="preserve"> </t>
        </is>
      </c>
      <c r="C14" s="4" t="inlineStr">
        <is>
          <t xml:space="preserve"> </t>
        </is>
      </c>
    </row>
    <row r="15">
      <c r="A15" s="4" t="inlineStr">
        <is>
          <t>Balance at January 1</t>
        </is>
      </c>
      <c r="B15" s="6" t="n">
        <v>766226</v>
      </c>
      <c r="C15" s="6" t="n">
        <v>816376</v>
      </c>
    </row>
    <row r="16">
      <c r="A16" s="4" t="inlineStr">
        <is>
          <t>Balance at December 31</t>
        </is>
      </c>
      <c r="B16" s="6" t="n">
        <v>825236</v>
      </c>
      <c r="C16" s="6" t="n">
        <v>766226</v>
      </c>
    </row>
    <row r="17">
      <c r="A17" s="4" t="inlineStr">
        <is>
          <t>Increase / (decrease)</t>
        </is>
      </c>
      <c r="B17" s="7" t="n">
        <v>59010</v>
      </c>
      <c r="C17" s="7" t="n">
        <v>-5015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Schedule of Diluted Weighted-Average Number of Common and Common Equivalent Shares Adjustments for Potential Dilution of Share-Based Awards Outstanding (Details) - USD ($)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attributable to MGM Resorts International</t>
        </is>
      </c>
      <c r="B4" s="7" t="n">
        <v>746558</v>
      </c>
      <c r="C4" s="7" t="n">
        <v>1142180</v>
      </c>
      <c r="D4" s="7" t="n">
        <v>1473093</v>
      </c>
    </row>
    <row r="5">
      <c r="A5" s="4" t="inlineStr">
        <is>
          <t>Adjustment related to redeemable noncontrolling interests</t>
        </is>
      </c>
      <c r="B5" s="6" t="n">
        <v>-2906</v>
      </c>
      <c r="C5" s="6" t="n">
        <v>2128</v>
      </c>
      <c r="D5" s="6" t="n">
        <v>-31888</v>
      </c>
    </row>
    <row r="6">
      <c r="A6" s="4" t="inlineStr">
        <is>
          <t>Net income available to common stockholders - basic</t>
        </is>
      </c>
      <c r="B6" s="6" t="n">
        <v>743652</v>
      </c>
      <c r="C6" s="6" t="n">
        <v>1144308</v>
      </c>
      <c r="D6" s="6" t="n">
        <v>1441205</v>
      </c>
    </row>
    <row r="7">
      <c r="A7" s="4" t="inlineStr">
        <is>
          <t>Net income available to common stockholders - diluted</t>
        </is>
      </c>
      <c r="B7" s="7" t="n">
        <v>743652</v>
      </c>
      <c r="C7" s="7" t="n">
        <v>1144308</v>
      </c>
      <c r="D7" s="7" t="n">
        <v>1441205</v>
      </c>
    </row>
    <row r="8">
      <c r="A8" s="3" t="inlineStr">
        <is>
          <t>Denominator:</t>
        </is>
      </c>
      <c r="B8" s="4" t="inlineStr">
        <is>
          <t xml:space="preserve"> </t>
        </is>
      </c>
      <c r="C8" s="4" t="inlineStr">
        <is>
          <t xml:space="preserve"> </t>
        </is>
      </c>
      <c r="D8" s="4" t="inlineStr">
        <is>
          <t xml:space="preserve"> </t>
        </is>
      </c>
    </row>
    <row r="9">
      <c r="A9" s="4" t="inlineStr">
        <is>
          <t>Weighted-average common shares outstanding - basic (in shares)</t>
        </is>
      </c>
      <c r="B9" s="6" t="n">
        <v>307408</v>
      </c>
      <c r="C9" s="6" t="n">
        <v>354926</v>
      </c>
      <c r="D9" s="6" t="n">
        <v>409201</v>
      </c>
    </row>
    <row r="10">
      <c r="A10" s="4" t="inlineStr">
        <is>
          <t>Potential dilution from stock-based awards (in shares)</t>
        </is>
      </c>
      <c r="B10" s="6" t="n">
        <v>2824</v>
      </c>
      <c r="C10" s="6" t="n">
        <v>3701</v>
      </c>
      <c r="D10" s="6" t="n">
        <v>3792</v>
      </c>
    </row>
    <row r="11">
      <c r="A11" s="4" t="inlineStr">
        <is>
          <t>Weighted-average common and common equivalent shares - diluted (in shares)</t>
        </is>
      </c>
      <c r="B11" s="6" t="n">
        <v>310232</v>
      </c>
      <c r="C11" s="6" t="n">
        <v>358627</v>
      </c>
      <c r="D11" s="6" t="n">
        <v>41299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NET - Schedule of Accounts Receivable (Detail) - USD ($) $ in Thousands</t>
        </is>
      </c>
      <c r="B1" s="2" t="inlineStr">
        <is>
          <t>Dec. 31, 2024</t>
        </is>
      </c>
      <c r="C1" s="2" t="inlineStr">
        <is>
          <t>Dec. 31, 2023</t>
        </is>
      </c>
      <c r="D1" s="2" t="inlineStr">
        <is>
          <t>Dec. 31,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Accounts receivable, gross</t>
        </is>
      </c>
      <c r="B3" s="7" t="n">
        <v>1206562</v>
      </c>
      <c r="C3" s="7" t="n">
        <v>1059611</v>
      </c>
      <c r="D3" s="4" t="inlineStr">
        <is>
          <t xml:space="preserve"> </t>
        </is>
      </c>
      <c r="E3" s="4" t="inlineStr">
        <is>
          <t xml:space="preserve"> </t>
        </is>
      </c>
    </row>
    <row r="4">
      <c r="A4" s="4" t="inlineStr">
        <is>
          <t>Less: Loss reserves</t>
        </is>
      </c>
      <c r="B4" s="6" t="n">
        <v>-135150</v>
      </c>
      <c r="C4" s="6" t="n">
        <v>-130476</v>
      </c>
      <c r="D4" s="7" t="n">
        <v>-113266</v>
      </c>
      <c r="E4" s="7" t="n">
        <v>-128348</v>
      </c>
    </row>
    <row r="5">
      <c r="A5" s="4" t="inlineStr">
        <is>
          <t>Accounts receivable, net</t>
        </is>
      </c>
      <c r="B5" s="6" t="n">
        <v>1071412</v>
      </c>
      <c r="C5" s="6" t="n">
        <v>929135</v>
      </c>
      <c r="D5" s="4" t="inlineStr">
        <is>
          <t xml:space="preserve"> </t>
        </is>
      </c>
      <c r="E5" s="4" t="inlineStr">
        <is>
          <t xml:space="preserve"> </t>
        </is>
      </c>
    </row>
    <row r="6">
      <c r="A6" s="4" t="inlineStr">
        <is>
          <t>Casino</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Accounts receivable, gross</t>
        </is>
      </c>
      <c r="B8" s="6" t="n">
        <v>603307</v>
      </c>
      <c r="C8" s="6" t="n">
        <v>567766</v>
      </c>
      <c r="D8" s="4" t="inlineStr">
        <is>
          <t xml:space="preserve"> </t>
        </is>
      </c>
      <c r="E8" s="4" t="inlineStr">
        <is>
          <t xml:space="preserve"> </t>
        </is>
      </c>
    </row>
    <row r="9">
      <c r="A9" s="4" t="inlineStr">
        <is>
          <t>Hotel</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Accounts receivable, gross</t>
        </is>
      </c>
      <c r="B11" s="6" t="n">
        <v>335128</v>
      </c>
      <c r="C11" s="6" t="n">
        <v>301833</v>
      </c>
      <c r="D11" s="4" t="inlineStr">
        <is>
          <t xml:space="preserve"> </t>
        </is>
      </c>
      <c r="E11" s="4" t="inlineStr">
        <is>
          <t xml:space="preserve"> </t>
        </is>
      </c>
    </row>
    <row r="12">
      <c r="A12" s="4" t="inlineStr">
        <is>
          <t>Other</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Accounts receivable, gross</t>
        </is>
      </c>
      <c r="B14" s="7" t="n">
        <v>268127</v>
      </c>
      <c r="C14" s="7" t="n">
        <v>190012</v>
      </c>
      <c r="D14" s="4" t="inlineStr">
        <is>
          <t xml:space="preserve"> </t>
        </is>
      </c>
      <c r="E1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Schedule of Loss Reserve (Detail) - USD ($) $ in Thousands</t>
        </is>
      </c>
      <c r="B1" s="2" t="inlineStr">
        <is>
          <t>12 Months Ended</t>
        </is>
      </c>
    </row>
    <row r="2">
      <c r="B2" s="2" t="inlineStr">
        <is>
          <t>Dec. 31, 2024</t>
        </is>
      </c>
      <c r="C2" s="2" t="inlineStr">
        <is>
          <t>Dec. 31, 2023</t>
        </is>
      </c>
      <c r="D2" s="2" t="inlineStr">
        <is>
          <t>Dec. 31, 2022</t>
        </is>
      </c>
    </row>
    <row r="3">
      <c r="A3" s="3" t="inlineStr">
        <is>
          <t>Loss reserves:</t>
        </is>
      </c>
      <c r="B3" s="4" t="inlineStr">
        <is>
          <t xml:space="preserve"> </t>
        </is>
      </c>
      <c r="C3" s="4" t="inlineStr">
        <is>
          <t xml:space="preserve"> </t>
        </is>
      </c>
      <c r="D3" s="4" t="inlineStr">
        <is>
          <t xml:space="preserve"> </t>
        </is>
      </c>
    </row>
    <row r="4">
      <c r="A4" s="4" t="inlineStr">
        <is>
          <t>Balance at Beginning of Period</t>
        </is>
      </c>
      <c r="B4" s="7" t="n">
        <v>130476</v>
      </c>
      <c r="C4" s="7" t="n">
        <v>113266</v>
      </c>
      <c r="D4" s="7" t="n">
        <v>128348</v>
      </c>
    </row>
    <row r="5">
      <c r="A5" s="4" t="inlineStr">
        <is>
          <t>Expected Credit Losses</t>
        </is>
      </c>
      <c r="B5" s="6" t="n">
        <v>61089</v>
      </c>
      <c r="C5" s="6" t="n">
        <v>48984</v>
      </c>
      <c r="D5" s="6" t="n">
        <v>22738</v>
      </c>
    </row>
    <row r="6">
      <c r="A6" s="4" t="inlineStr">
        <is>
          <t>Write-offs, Net of Recoveries</t>
        </is>
      </c>
      <c r="B6" s="6" t="n">
        <v>-56415</v>
      </c>
      <c r="C6" s="6" t="n">
        <v>-31774</v>
      </c>
      <c r="D6" s="6" t="n">
        <v>-37820</v>
      </c>
    </row>
    <row r="7">
      <c r="A7" s="4" t="inlineStr">
        <is>
          <t>Balance at End of Period</t>
        </is>
      </c>
      <c r="B7" s="7" t="n">
        <v>135150</v>
      </c>
      <c r="C7" s="7" t="n">
        <v>130476</v>
      </c>
      <c r="D7" s="7" t="n">
        <v>11326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T7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22" customWidth="1" min="7" max="7"/>
    <col width="25" customWidth="1" min="8" max="8"/>
    <col width="22" customWidth="1" min="9" max="9"/>
    <col width="22" customWidth="1" min="10" max="10"/>
    <col width="22" customWidth="1" min="11" max="11"/>
    <col width="22" customWidth="1" min="12" max="12"/>
    <col width="22" customWidth="1" min="13" max="13"/>
    <col width="22" customWidth="1" min="14" max="14"/>
    <col width="28" customWidth="1" min="15" max="15"/>
    <col width="22" customWidth="1" min="16" max="16"/>
    <col width="22" customWidth="1" min="17" max="17"/>
    <col width="14" customWidth="1" min="18" max="18"/>
    <col width="25" customWidth="1" min="19" max="19"/>
    <col width="14" customWidth="1" min="20" max="20"/>
  </cols>
  <sheetData>
    <row r="1">
      <c r="A1" s="1" t="inlineStr">
        <is>
          <t>ACQUISITIONS AND DIVESTITURES - Additional Information (Details) $ / shares in Units, $ in Thousands</t>
        </is>
      </c>
      <c r="I1" s="2" t="inlineStr">
        <is>
          <t>1 Months Ended</t>
        </is>
      </c>
      <c r="L1" s="2" t="inlineStr">
        <is>
          <t>3 Months Ended</t>
        </is>
      </c>
      <c r="M1" s="2" t="inlineStr">
        <is>
          <t>4 Months Ended</t>
        </is>
      </c>
      <c r="N1" s="2" t="inlineStr">
        <is>
          <t>7 Months Ended</t>
        </is>
      </c>
      <c r="O1" s="2" t="inlineStr">
        <is>
          <t>12 Months Ended</t>
        </is>
      </c>
    </row>
    <row r="2">
      <c r="B2" s="2" t="inlineStr">
        <is>
          <t>Aug. 31, 2023 USD ($)</t>
        </is>
      </c>
      <c r="C2" s="2" t="inlineStr">
        <is>
          <t>Feb. 15, 2023 USD ($)</t>
        </is>
      </c>
      <c r="D2" s="2" t="inlineStr">
        <is>
          <t>Dec. 19, 2022 USD ($)</t>
        </is>
      </c>
      <c r="E2" s="2" t="inlineStr">
        <is>
          <t>Sep. 22, 2022 USD ($)</t>
        </is>
      </c>
      <c r="F2" s="2" t="inlineStr">
        <is>
          <t>May 17, 2022 USD ($)</t>
        </is>
      </c>
      <c r="G2" s="2" t="inlineStr">
        <is>
          <t>Apr. 29, 2022 USD ($)</t>
        </is>
      </c>
      <c r="H2" s="2" t="inlineStr">
        <is>
          <t>Jul. 30, 2021 $ / shares</t>
        </is>
      </c>
      <c r="I2" s="2" t="inlineStr">
        <is>
          <t>Feb. 28, 2023 USD ($)</t>
        </is>
      </c>
      <c r="J2" s="2" t="inlineStr">
        <is>
          <t>Dec. 31, 2022 USD ($)</t>
        </is>
      </c>
      <c r="K2" s="2" t="inlineStr">
        <is>
          <t>Sep. 22, 2022 USD ($)</t>
        </is>
      </c>
      <c r="L2" s="2" t="inlineStr">
        <is>
          <t>Jun. 30, 2023 USD ($)</t>
        </is>
      </c>
      <c r="M2" s="2" t="inlineStr">
        <is>
          <t>Dec. 31, 2022 USD ($)</t>
        </is>
      </c>
      <c r="N2" s="2" t="inlineStr">
        <is>
          <t>Dec. 31, 2022 USD ($)</t>
        </is>
      </c>
      <c r="O2" s="2" t="inlineStr">
        <is>
          <t>Dec. 31, 2024 USD ($) class</t>
        </is>
      </c>
      <c r="P2" s="2" t="inlineStr">
        <is>
          <t>Dec. 31, 2023 USD ($)</t>
        </is>
      </c>
      <c r="Q2" s="2" t="inlineStr">
        <is>
          <t>Dec. 31, 2022 USD ($)</t>
        </is>
      </c>
      <c r="R2" s="2" t="inlineStr">
        <is>
          <t>Sep. 07, 2022</t>
        </is>
      </c>
      <c r="S2" s="2" t="inlineStr">
        <is>
          <t>May 02, 2022 kr / shares</t>
        </is>
      </c>
      <c r="T2" s="2" t="inlineStr">
        <is>
          <t>Apr. 28,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5029312</v>
      </c>
      <c r="K4" s="4" t="inlineStr">
        <is>
          <t xml:space="preserve"> </t>
        </is>
      </c>
      <c r="L4" s="4" t="inlineStr">
        <is>
          <t xml:space="preserve"> </t>
        </is>
      </c>
      <c r="M4" s="7" t="n">
        <v>5029312</v>
      </c>
      <c r="N4" s="7" t="n">
        <v>5029312</v>
      </c>
      <c r="O4" s="7" t="n">
        <v>5145004</v>
      </c>
      <c r="P4" s="7" t="n">
        <v>5165694</v>
      </c>
      <c r="Q4" s="7" t="n">
        <v>5029312</v>
      </c>
      <c r="R4" s="4" t="inlineStr">
        <is>
          <t xml:space="preserve"> </t>
        </is>
      </c>
      <c r="S4" s="4" t="inlineStr">
        <is>
          <t xml:space="preserve"> </t>
        </is>
      </c>
      <c r="T4" s="4" t="inlineStr">
        <is>
          <t xml:space="preserve"> </t>
        </is>
      </c>
    </row>
    <row r="5">
      <c r="A5" s="4" t="inlineStr">
        <is>
          <t>Number of classes of common stock | cla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2</v>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Gain (loss) on sale of real estate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7" t="n">
        <v>0</v>
      </c>
      <c r="P6" s="6" t="n">
        <v>0</v>
      </c>
      <c r="Q6" s="6" t="n">
        <v>2277747</v>
      </c>
      <c r="R6" s="4" t="inlineStr">
        <is>
          <t xml:space="preserve"> </t>
        </is>
      </c>
      <c r="S6" s="4" t="inlineStr">
        <is>
          <t xml:space="preserve"> </t>
        </is>
      </c>
      <c r="T6" s="4" t="inlineStr">
        <is>
          <t xml:space="preserve"> </t>
        </is>
      </c>
    </row>
    <row r="7">
      <c r="A7" s="4" t="inlineStr">
        <is>
          <t>Noncontrolling intere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661670</v>
      </c>
      <c r="P7" s="6" t="n">
        <v>522975</v>
      </c>
      <c r="Q7" s="4" t="inlineStr">
        <is>
          <t xml:space="preserve"> </t>
        </is>
      </c>
      <c r="R7" s="4" t="inlineStr">
        <is>
          <t xml:space="preserve"> </t>
        </is>
      </c>
      <c r="S7" s="4" t="inlineStr">
        <is>
          <t xml:space="preserve"> </t>
        </is>
      </c>
      <c r="T7" s="4" t="inlineStr">
        <is>
          <t xml:space="preserve"> </t>
        </is>
      </c>
    </row>
    <row r="8">
      <c r="A8" s="4" t="inlineStr">
        <is>
          <t>Proceeds from sale of operating resor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7" t="n">
        <v>0</v>
      </c>
      <c r="P8" s="7" t="n">
        <v>460392</v>
      </c>
      <c r="Q8" s="7" t="n">
        <v>1054313</v>
      </c>
      <c r="R8" s="4" t="inlineStr">
        <is>
          <t xml:space="preserve"> </t>
        </is>
      </c>
      <c r="S8" s="4" t="inlineStr">
        <is>
          <t xml:space="preserve"> </t>
        </is>
      </c>
      <c r="T8" s="4" t="inlineStr">
        <is>
          <t xml:space="preserve"> </t>
        </is>
      </c>
    </row>
    <row r="9">
      <c r="A9" s="4" t="inlineStr">
        <is>
          <t>V I C I Properties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Cash tender price</t>
        </is>
      </c>
      <c r="B11" s="4" t="inlineStr">
        <is>
          <t xml:space="preserve"> </t>
        </is>
      </c>
      <c r="C11" s="4" t="inlineStr">
        <is>
          <t xml:space="preserve"> </t>
        </is>
      </c>
      <c r="D11" s="4" t="inlineStr">
        <is>
          <t xml:space="preserve"> </t>
        </is>
      </c>
      <c r="E11" s="4" t="inlineStr">
        <is>
          <t xml:space="preserve"> </t>
        </is>
      </c>
      <c r="F11" s="4" t="inlineStr">
        <is>
          <t xml:space="preserve"> </t>
        </is>
      </c>
      <c r="G11" s="7" t="n">
        <v>44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Business acquisition, share exchange ratio</t>
        </is>
      </c>
      <c r="B12" s="4" t="inlineStr">
        <is>
          <t xml:space="preserve"> </t>
        </is>
      </c>
      <c r="C12" s="4" t="inlineStr">
        <is>
          <t xml:space="preserve"> </t>
        </is>
      </c>
      <c r="D12" s="4" t="inlineStr">
        <is>
          <t xml:space="preserve"> </t>
        </is>
      </c>
      <c r="E12" s="4" t="inlineStr">
        <is>
          <t xml:space="preserve"> </t>
        </is>
      </c>
      <c r="F12" s="4" t="inlineStr">
        <is>
          <t xml:space="preserve"> </t>
        </is>
      </c>
      <c r="G12" s="11" t="n">
        <v>1.366</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Operating partnership units received (in shares)</t>
        </is>
      </c>
      <c r="B13" s="4" t="inlineStr">
        <is>
          <t xml:space="preserve"> </t>
        </is>
      </c>
      <c r="C13" s="4" t="inlineStr">
        <is>
          <t xml:space="preserve"> </t>
        </is>
      </c>
      <c r="D13" s="4" t="inlineStr">
        <is>
          <t xml:space="preserve"> </t>
        </is>
      </c>
      <c r="E13" s="4" t="inlineStr">
        <is>
          <t xml:space="preserve"> </t>
        </is>
      </c>
      <c r="F13" s="4" t="inlineStr">
        <is>
          <t xml:space="preserve"> </t>
        </is>
      </c>
      <c r="G13" s="9" t="n">
        <v>0.01</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Business combination retaining ownership interest</t>
        </is>
      </c>
      <c r="B14" s="4" t="inlineStr">
        <is>
          <t xml:space="preserve"> </t>
        </is>
      </c>
      <c r="C14" s="4" t="inlineStr">
        <is>
          <t xml:space="preserve"> </t>
        </is>
      </c>
      <c r="D14" s="4" t="inlineStr">
        <is>
          <t xml:space="preserve"> </t>
        </is>
      </c>
      <c r="E14" s="4" t="inlineStr">
        <is>
          <t xml:space="preserve"> </t>
        </is>
      </c>
      <c r="F14" s="4" t="inlineStr">
        <is>
          <t xml:space="preserve"> </t>
        </is>
      </c>
      <c r="G14" s="7" t="n">
        <v>375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MGM Growth Properties Operating Partnership L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Ownership interest by noncontrolling own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12" t="n">
        <v>0.415</v>
      </c>
    </row>
    <row r="18">
      <c r="A18" s="4" t="inlineStr">
        <is>
          <t>MGM Growth Properties Operating Partnership LP | MGM Growth Properties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Ownership interest by par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12" t="n">
        <v>0.585</v>
      </c>
    </row>
    <row r="21">
      <c r="A21" s="4" t="inlineStr">
        <is>
          <t>MGP BREIT Venture | Subsidiary of MGP O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Ownership interest by pa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12" t="n">
        <v>0.501</v>
      </c>
    </row>
    <row r="24">
      <c r="A24" s="4" t="inlineStr">
        <is>
          <t>Discontinued Operations, Disposed of by Sale | The Mir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Gain (loss) on sale of real estate assets</t>
        </is>
      </c>
      <c r="B26" s="4" t="inlineStr">
        <is>
          <t xml:space="preserve"> </t>
        </is>
      </c>
      <c r="C26" s="4" t="inlineStr">
        <is>
          <t xml:space="preserve"> </t>
        </is>
      </c>
      <c r="D26" s="7" t="n">
        <v>11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Consideration received from sale of real estate assets</t>
        </is>
      </c>
      <c r="B27" s="4" t="inlineStr">
        <is>
          <t xml:space="preserve"> </t>
        </is>
      </c>
      <c r="C27" s="4" t="inlineStr">
        <is>
          <t xml:space="preserve"> </t>
        </is>
      </c>
      <c r="D27" s="6" t="n">
        <v>11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Carrying value of assets and liabilities and comprehensive income</t>
        </is>
      </c>
      <c r="B28" s="4" t="inlineStr">
        <is>
          <t xml:space="preserve"> </t>
        </is>
      </c>
      <c r="C28" s="4" t="inlineStr">
        <is>
          <t xml:space="preserve"> </t>
        </is>
      </c>
      <c r="D28" s="6" t="n">
        <v>28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Proceeds from sale of operating resorts</t>
        </is>
      </c>
      <c r="B29" s="4" t="inlineStr">
        <is>
          <t xml:space="preserve"> </t>
        </is>
      </c>
      <c r="C29" s="4" t="inlineStr">
        <is>
          <t xml:space="preserve"> </t>
        </is>
      </c>
      <c r="D29" s="6" t="n">
        <v>1075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Decrease in annual rent payment</t>
        </is>
      </c>
      <c r="B30" s="4" t="inlineStr">
        <is>
          <t xml:space="preserve"> </t>
        </is>
      </c>
      <c r="C30" s="4" t="inlineStr">
        <is>
          <t xml:space="preserve"> </t>
        </is>
      </c>
      <c r="D30" s="7" t="n">
        <v>90000</v>
      </c>
      <c r="E30" s="4" t="inlineStr">
        <is>
          <t xml:space="preserve"> </t>
        </is>
      </c>
      <c r="F30" s="4" t="inlineStr">
        <is>
          <t xml:space="preserve"> </t>
        </is>
      </c>
      <c r="G30" s="4" t="inlineStr">
        <is>
          <t xml:space="preserve"> </t>
        </is>
      </c>
      <c r="H30" s="4" t="inlineStr">
        <is>
          <t xml:space="preserve"> </t>
        </is>
      </c>
      <c r="I30" s="4" t="inlineStr">
        <is>
          <t xml:space="preserve"> </t>
        </is>
      </c>
      <c r="J30" s="7" t="n">
        <v>900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Discontinued Operations, Disposed of by Sale | M G 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Gain (loss) on sale of real estate assets</t>
        </is>
      </c>
      <c r="B33" s="4" t="inlineStr">
        <is>
          <t xml:space="preserve"> </t>
        </is>
      </c>
      <c r="C33" s="4" t="inlineStr">
        <is>
          <t xml:space="preserve"> </t>
        </is>
      </c>
      <c r="D33" s="4" t="inlineStr">
        <is>
          <t xml:space="preserve"> </t>
        </is>
      </c>
      <c r="E33" s="4" t="inlineStr">
        <is>
          <t xml:space="preserve"> </t>
        </is>
      </c>
      <c r="F33" s="4" t="inlineStr">
        <is>
          <t xml:space="preserve"> </t>
        </is>
      </c>
      <c r="G33" s="6" t="n">
        <v>23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Consideration received from sale of real estate assets</t>
        </is>
      </c>
      <c r="B34" s="4" t="inlineStr">
        <is>
          <t xml:space="preserve"> </t>
        </is>
      </c>
      <c r="C34" s="4" t="inlineStr">
        <is>
          <t xml:space="preserve"> </t>
        </is>
      </c>
      <c r="D34" s="4" t="inlineStr">
        <is>
          <t xml:space="preserve"> </t>
        </is>
      </c>
      <c r="E34" s="4" t="inlineStr">
        <is>
          <t xml:space="preserve"> </t>
        </is>
      </c>
      <c r="F34" s="4" t="inlineStr">
        <is>
          <t xml:space="preserve"> </t>
        </is>
      </c>
      <c r="G34" s="6" t="n">
        <v>48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Noncontrolling interests</t>
        </is>
      </c>
      <c r="B35" s="4" t="inlineStr">
        <is>
          <t xml:space="preserve"> </t>
        </is>
      </c>
      <c r="C35" s="4" t="inlineStr">
        <is>
          <t xml:space="preserve"> </t>
        </is>
      </c>
      <c r="D35" s="4" t="inlineStr">
        <is>
          <t xml:space="preserve"> </t>
        </is>
      </c>
      <c r="E35" s="4" t="inlineStr">
        <is>
          <t xml:space="preserve"> </t>
        </is>
      </c>
      <c r="F35" s="4" t="inlineStr">
        <is>
          <t xml:space="preserve"> </t>
        </is>
      </c>
      <c r="G35" s="6" t="n">
        <v>32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Carrying value of assets and liabilities and comprehensive income</t>
        </is>
      </c>
      <c r="B36" s="4" t="inlineStr">
        <is>
          <t xml:space="preserve"> </t>
        </is>
      </c>
      <c r="C36" s="4" t="inlineStr">
        <is>
          <t xml:space="preserve"> </t>
        </is>
      </c>
      <c r="D36" s="4" t="inlineStr">
        <is>
          <t xml:space="preserve"> </t>
        </is>
      </c>
      <c r="E36" s="4" t="inlineStr">
        <is>
          <t xml:space="preserve"> </t>
        </is>
      </c>
      <c r="F36" s="4" t="inlineStr">
        <is>
          <t xml:space="preserve"> </t>
        </is>
      </c>
      <c r="G36" s="7" t="n">
        <v>57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Disposal Group, Held-for-Sale, Not Discontinued Operations | Gold Strike Tunic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Gain (loss) on sale of real estate assets</t>
        </is>
      </c>
      <c r="B39" s="4" t="inlineStr">
        <is>
          <t xml:space="preserve"> </t>
        </is>
      </c>
      <c r="C39" s="7" t="n">
        <v>399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Consideration received from sale of real estate assets</t>
        </is>
      </c>
      <c r="B40" s="4" t="inlineStr">
        <is>
          <t xml:space="preserve"> </t>
        </is>
      </c>
      <c r="C40" s="6" t="n">
        <v>474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Carrying value of assets and liabilities and comprehensive income</t>
        </is>
      </c>
      <c r="B41" s="4" t="inlineStr">
        <is>
          <t xml:space="preserve"> </t>
        </is>
      </c>
      <c r="C41" s="6" t="n">
        <v>75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Proceeds from sale of operating resorts</t>
        </is>
      </c>
      <c r="B42" s="4" t="inlineStr">
        <is>
          <t xml:space="preserve"> </t>
        </is>
      </c>
      <c r="C42" s="6" t="n">
        <v>45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Decrease in annual rent payment</t>
        </is>
      </c>
      <c r="B43" s="4" t="inlineStr">
        <is>
          <t xml:space="preserve"> </t>
        </is>
      </c>
      <c r="C43" s="7" t="n">
        <v>40000</v>
      </c>
      <c r="D43" s="4" t="inlineStr">
        <is>
          <t xml:space="preserve"> </t>
        </is>
      </c>
      <c r="E43" s="4" t="inlineStr">
        <is>
          <t xml:space="preserve"> </t>
        </is>
      </c>
      <c r="F43" s="4" t="inlineStr">
        <is>
          <t xml:space="preserve"> </t>
        </is>
      </c>
      <c r="G43" s="4" t="inlineStr">
        <is>
          <t xml:space="preserve"> </t>
        </is>
      </c>
      <c r="H43" s="4" t="inlineStr">
        <is>
          <t xml:space="preserve"> </t>
        </is>
      </c>
      <c r="I43" s="7" t="n">
        <v>40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Push Gam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Ownership interest acquired (in percent)</t>
        </is>
      </c>
      <c r="B46" s="9" t="n">
        <v>0.8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Cash tender price</t>
        </is>
      </c>
      <c r="B47" s="7" t="n">
        <v>146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Goodwill</t>
        </is>
      </c>
      <c r="B48" s="6" t="n">
        <v>126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Amortizable intangible assets</t>
        </is>
      </c>
      <c r="B49" s="7" t="n">
        <v>4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LeoVega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Ownership interest acquired (in percent)</t>
        </is>
      </c>
      <c r="B52" s="4" t="inlineStr">
        <is>
          <t xml:space="preserve"> </t>
        </is>
      </c>
      <c r="C52" s="4" t="inlineStr">
        <is>
          <t xml:space="preserve"> </t>
        </is>
      </c>
      <c r="D52" s="4" t="inlineStr">
        <is>
          <t xml:space="preserve"> </t>
        </is>
      </c>
      <c r="E52" s="9" t="n">
        <v>0.02</v>
      </c>
      <c r="F52" s="4" t="inlineStr">
        <is>
          <t xml:space="preserve"> </t>
        </is>
      </c>
      <c r="G52" s="4" t="inlineStr">
        <is>
          <t xml:space="preserve"> </t>
        </is>
      </c>
      <c r="H52" s="4" t="inlineStr">
        <is>
          <t xml:space="preserve"> </t>
        </is>
      </c>
      <c r="I52" s="4" t="inlineStr">
        <is>
          <t xml:space="preserve"> </t>
        </is>
      </c>
      <c r="J52" s="4" t="inlineStr">
        <is>
          <t xml:space="preserve"> </t>
        </is>
      </c>
      <c r="K52" s="9" t="n">
        <v>0.02</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9" t="n">
        <v>0.65</v>
      </c>
      <c r="S52" s="4" t="inlineStr">
        <is>
          <t xml:space="preserve"> </t>
        </is>
      </c>
      <c r="T52" s="4" t="inlineStr">
        <is>
          <t xml:space="preserve"> </t>
        </is>
      </c>
    </row>
    <row r="53">
      <c r="A53" s="4" t="inlineStr">
        <is>
          <t>Cash tender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7" t="n">
        <v>37000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Shares tendered (in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6" t="n">
        <v>1</v>
      </c>
      <c r="T54" s="4" t="inlineStr">
        <is>
          <t xml:space="preserve"> </t>
        </is>
      </c>
    </row>
    <row r="55">
      <c r="A55" s="4" t="inlineStr">
        <is>
          <t>Tender offer price (in krona per share) | kr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13" t="n">
        <v>61</v>
      </c>
      <c r="T55" s="4" t="inlineStr">
        <is>
          <t xml:space="preserve"> </t>
        </is>
      </c>
    </row>
    <row r="56">
      <c r="A56" s="4" t="inlineStr">
        <is>
          <t>Operating partnership equity interest (in perc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9" t="n">
        <v>0.31</v>
      </c>
      <c r="S56" s="4" t="inlineStr">
        <is>
          <t xml:space="preserve"> </t>
        </is>
      </c>
      <c r="T56" s="4" t="inlineStr">
        <is>
          <t xml:space="preserve"> </t>
        </is>
      </c>
    </row>
    <row r="57">
      <c r="A57" s="4" t="inlineStr">
        <is>
          <t>Equity interests issued and issuable</t>
        </is>
      </c>
      <c r="B57" s="4" t="inlineStr">
        <is>
          <t xml:space="preserve"> </t>
        </is>
      </c>
      <c r="C57" s="4" t="inlineStr">
        <is>
          <t xml:space="preserve"> </t>
        </is>
      </c>
      <c r="D57" s="4" t="inlineStr">
        <is>
          <t xml:space="preserve"> </t>
        </is>
      </c>
      <c r="E57" s="7" t="n">
        <v>172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Remaining outstanding shares, fair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7" t="n">
        <v>11000</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Assets acquired and liabilities assumed</t>
        </is>
      </c>
      <c r="B59" s="4" t="inlineStr">
        <is>
          <t xml:space="preserve"> </t>
        </is>
      </c>
      <c r="C59" s="4" t="inlineStr">
        <is>
          <t xml:space="preserve"> </t>
        </is>
      </c>
      <c r="D59" s="4" t="inlineStr">
        <is>
          <t xml:space="preserve"> </t>
        </is>
      </c>
      <c r="E59" s="7" t="n">
        <v>556000</v>
      </c>
      <c r="F59" s="4" t="inlineStr">
        <is>
          <t xml:space="preserve"> </t>
        </is>
      </c>
      <c r="G59" s="4" t="inlineStr">
        <is>
          <t xml:space="preserve"> </t>
        </is>
      </c>
      <c r="H59" s="4" t="inlineStr">
        <is>
          <t xml:space="preserve"> </t>
        </is>
      </c>
      <c r="I59" s="4" t="inlineStr">
        <is>
          <t xml:space="preserve"> </t>
        </is>
      </c>
      <c r="J59" s="4" t="inlineStr">
        <is>
          <t xml:space="preserve"> </t>
        </is>
      </c>
      <c r="K59" s="7" t="n">
        <v>556000</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Acquiree net reven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133000</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Acquiree operating income (lo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13000</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Acquiree net income (los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7" t="n">
        <v>-15000</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Cosmopolitan of Las Vega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Ownership interest acquired (in percent)</t>
        </is>
      </c>
      <c r="B65" s="4" t="inlineStr">
        <is>
          <t xml:space="preserve"> </t>
        </is>
      </c>
      <c r="C65" s="4" t="inlineStr">
        <is>
          <t xml:space="preserve"> </t>
        </is>
      </c>
      <c r="D65" s="4" t="inlineStr">
        <is>
          <t xml:space="preserve"> </t>
        </is>
      </c>
      <c r="E65" s="4" t="inlineStr">
        <is>
          <t xml:space="preserve"> </t>
        </is>
      </c>
      <c r="F65" s="9" t="n">
        <v>1</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Cash tender price</t>
        </is>
      </c>
      <c r="B66" s="4" t="inlineStr">
        <is>
          <t xml:space="preserve"> </t>
        </is>
      </c>
      <c r="C66" s="4" t="inlineStr">
        <is>
          <t xml:space="preserve"> </t>
        </is>
      </c>
      <c r="D66" s="4" t="inlineStr">
        <is>
          <t xml:space="preserve"> </t>
        </is>
      </c>
      <c r="E66" s="4" t="inlineStr">
        <is>
          <t xml:space="preserve"> </t>
        </is>
      </c>
      <c r="F66" s="7" t="n">
        <v>170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Acquiree net reven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n">
        <v>783000</v>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Acquiree operating income (los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117000</v>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Acquiree net income (los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7" t="n">
        <v>117000</v>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Cash consideration for acquisition</t>
        </is>
      </c>
      <c r="B70" s="4" t="inlineStr">
        <is>
          <t xml:space="preserve"> </t>
        </is>
      </c>
      <c r="C70" s="4" t="inlineStr">
        <is>
          <t xml:space="preserve"> </t>
        </is>
      </c>
      <c r="D70" s="4" t="inlineStr">
        <is>
          <t xml:space="preserve"> </t>
        </is>
      </c>
      <c r="E70" s="4" t="inlineStr">
        <is>
          <t xml:space="preserve"> </t>
        </is>
      </c>
      <c r="F70" s="7" t="n">
        <v>1625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M G P | V I C I Properties Inc</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Business acquisition, share pric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7" t="n">
        <v>43</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Volume weighted average price, perio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5 days</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sheetData>
  <mergeCells count="3">
    <mergeCell ref="A1:A2"/>
    <mergeCell ref="I1:K1"/>
    <mergeCell ref="O1:Q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Schedule of Pro Forma Financial Information (Details) $ in Thousands</t>
        </is>
      </c>
      <c r="B1" s="2" t="inlineStr">
        <is>
          <t>12 Months Ended</t>
        </is>
      </c>
    </row>
    <row r="2">
      <c r="B2" s="2" t="inlineStr">
        <is>
          <t>Dec. 31, 2022 USD ($)</t>
        </is>
      </c>
    </row>
    <row r="3">
      <c r="A3" s="3" t="inlineStr">
        <is>
          <t>Business Combination, Asset Acquisition, and Joint Venture Formation [Abstract]</t>
        </is>
      </c>
      <c r="B3" s="4" t="inlineStr">
        <is>
          <t xml:space="preserve"> </t>
        </is>
      </c>
    </row>
    <row r="4">
      <c r="A4" s="4" t="inlineStr">
        <is>
          <t>Net revenues</t>
        </is>
      </c>
      <c r="B4" s="7" t="n">
        <v>13550304</v>
      </c>
    </row>
    <row r="5">
      <c r="A5" s="4" t="inlineStr">
        <is>
          <t>Net income attributable to MGM Resorts International</t>
        </is>
      </c>
      <c r="B5" s="7" t="n">
        <v>148724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Schedule of Assets and Liabilities Derecognized and Classified as Held for Sale (Details) - Discontinued Operations, Disposed of by Sale - Gold Strike Tunica $ in Thousands</t>
        </is>
      </c>
      <c r="B1" s="2" t="inlineStr">
        <is>
          <t>Feb. 15, 2023 USD ($)</t>
        </is>
      </c>
    </row>
    <row r="2">
      <c r="A2" s="3" t="inlineStr">
        <is>
          <t>Disposal Group, Including Discontinued Operation, Assets [Abstract]</t>
        </is>
      </c>
      <c r="B2" s="4" t="inlineStr">
        <is>
          <t xml:space="preserve"> </t>
        </is>
      </c>
    </row>
    <row r="3">
      <c r="A3" s="4" t="inlineStr">
        <is>
          <t>Cash and cash equivalents</t>
        </is>
      </c>
      <c r="B3" s="7" t="n">
        <v>26911</v>
      </c>
    </row>
    <row r="4">
      <c r="A4" s="4" t="inlineStr">
        <is>
          <t>Accounts receivable, net</t>
        </is>
      </c>
      <c r="B4" s="6" t="n">
        <v>2466</v>
      </c>
    </row>
    <row r="5">
      <c r="A5" s="4" t="inlineStr">
        <is>
          <t>Inventories</t>
        </is>
      </c>
      <c r="B5" s="6" t="n">
        <v>1087</v>
      </c>
    </row>
    <row r="6">
      <c r="A6" s="4" t="inlineStr">
        <is>
          <t>Prepaid expenses and other</t>
        </is>
      </c>
      <c r="B6" s="6" t="n">
        <v>1522</v>
      </c>
    </row>
    <row r="7">
      <c r="A7" s="4" t="inlineStr">
        <is>
          <t>Property and equipment, net</t>
        </is>
      </c>
      <c r="B7" s="6" t="n">
        <v>21300</v>
      </c>
    </row>
    <row r="8">
      <c r="A8" s="4" t="inlineStr">
        <is>
          <t>Goodwill</t>
        </is>
      </c>
      <c r="B8" s="6" t="n">
        <v>40523</v>
      </c>
    </row>
    <row r="9">
      <c r="A9" s="4" t="inlineStr">
        <is>
          <t>Other intangible assets, net</t>
        </is>
      </c>
      <c r="B9" s="6" t="n">
        <v>5700</v>
      </c>
    </row>
    <row r="10">
      <c r="A10" s="4" t="inlineStr">
        <is>
          <t>Operating lease right-of-use assets, net</t>
        </is>
      </c>
      <c r="B10" s="6" t="n">
        <v>507231</v>
      </c>
    </row>
    <row r="11">
      <c r="A11" s="4" t="inlineStr">
        <is>
          <t>Other long-term assets, net</t>
        </is>
      </c>
      <c r="B11" s="6" t="n">
        <v>1251</v>
      </c>
    </row>
    <row r="12">
      <c r="A12" s="4" t="inlineStr">
        <is>
          <t>Total assets</t>
        </is>
      </c>
      <c r="B12" s="6" t="n">
        <v>607991</v>
      </c>
    </row>
    <row r="13">
      <c r="A13" s="3" t="inlineStr">
        <is>
          <t>Disposal Group, Including Discontinued Operation, Liabilities [Abstract]</t>
        </is>
      </c>
      <c r="B13" s="4" t="inlineStr">
        <is>
          <t xml:space="preserve"> </t>
        </is>
      </c>
    </row>
    <row r="14">
      <c r="A14" s="4" t="inlineStr">
        <is>
          <t>Accounts payable</t>
        </is>
      </c>
      <c r="B14" s="6" t="n">
        <v>1657</v>
      </c>
    </row>
    <row r="15">
      <c r="A15" s="4" t="inlineStr">
        <is>
          <t>Other accrued liabilities</t>
        </is>
      </c>
      <c r="B15" s="6" t="n">
        <v>13778</v>
      </c>
    </row>
    <row r="16">
      <c r="A16" s="4" t="inlineStr">
        <is>
          <t>Operating lease liabilities</t>
        </is>
      </c>
      <c r="B16" s="6" t="n">
        <v>516136</v>
      </c>
    </row>
    <row r="17">
      <c r="A17" s="4" t="inlineStr">
        <is>
          <t>Other long-term obligations</t>
        </is>
      </c>
      <c r="B17" s="6" t="n">
        <v>1707</v>
      </c>
    </row>
    <row r="18">
      <c r="A18" s="4" t="inlineStr">
        <is>
          <t>Total liabilities</t>
        </is>
      </c>
      <c r="B18" s="7" t="n">
        <v>53327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11535998</v>
      </c>
      <c r="C3" s="7" t="n">
        <v>10540387</v>
      </c>
    </row>
    <row r="4">
      <c r="A4" s="4" t="inlineStr">
        <is>
          <t>Less: Accumulated depreciation</t>
        </is>
      </c>
      <c r="B4" s="6" t="n">
        <v>-5644484</v>
      </c>
      <c r="C4" s="6" t="n">
        <v>-5176626</v>
      </c>
    </row>
    <row r="5">
      <c r="A5" s="4" t="inlineStr">
        <is>
          <t>Finance lease ROU assets, net</t>
        </is>
      </c>
      <c r="B5" s="6" t="n">
        <v>304645</v>
      </c>
      <c r="C5" s="6" t="n">
        <v>85783</v>
      </c>
    </row>
    <row r="6">
      <c r="A6" s="4" t="inlineStr">
        <is>
          <t>Total property, plant and equipment, net</t>
        </is>
      </c>
      <c r="B6" s="6" t="n">
        <v>6196159</v>
      </c>
      <c r="C6" s="6" t="n">
        <v>5449544</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6" t="n">
        <v>484338</v>
      </c>
      <c r="C9" s="6" t="n">
        <v>489710</v>
      </c>
    </row>
    <row r="10">
      <c r="A10" s="4" t="inlineStr">
        <is>
          <t>Building, building improvements, and lan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6" t="n">
        <v>5150315</v>
      </c>
      <c r="C12" s="6" t="n">
        <v>4910701</v>
      </c>
    </row>
    <row r="13">
      <c r="A13" s="4" t="inlineStr">
        <is>
          <t>Furniture, fixtures,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6" t="n">
        <v>5300400</v>
      </c>
      <c r="C15" s="6" t="n">
        <v>4633734</v>
      </c>
    </row>
    <row r="16">
      <c r="A16" s="4" t="inlineStr">
        <is>
          <t>Construction in progres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7" t="n">
        <v>600945</v>
      </c>
      <c r="C18" s="7" t="n">
        <v>5062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064608</v>
      </c>
      <c r="C4" s="7" t="n">
        <v>1314924</v>
      </c>
      <c r="D4" s="7" t="n">
        <v>206731</v>
      </c>
    </row>
    <row r="5">
      <c r="A5" s="3" t="inlineStr">
        <is>
          <t>Other comprehensive income, net of tax:</t>
        </is>
      </c>
      <c r="B5" s="4" t="inlineStr">
        <is>
          <t xml:space="preserve"> </t>
        </is>
      </c>
      <c r="C5" s="4" t="inlineStr">
        <is>
          <t xml:space="preserve"> </t>
        </is>
      </c>
      <c r="D5" s="4" t="inlineStr">
        <is>
          <t xml:space="preserve"> </t>
        </is>
      </c>
    </row>
    <row r="6">
      <c r="A6" s="4" t="inlineStr">
        <is>
          <t>Foreign currency translation</t>
        </is>
      </c>
      <c r="B6" s="6" t="n">
        <v>-201594</v>
      </c>
      <c r="C6" s="6" t="n">
        <v>109278</v>
      </c>
      <c r="D6" s="6" t="n">
        <v>27336</v>
      </c>
    </row>
    <row r="7">
      <c r="A7" s="4" t="inlineStr">
        <is>
          <t>Cash flow hedges</t>
        </is>
      </c>
      <c r="B7" s="6" t="n">
        <v>0</v>
      </c>
      <c r="C7" s="6" t="n">
        <v>0</v>
      </c>
      <c r="D7" s="6" t="n">
        <v>37692</v>
      </c>
    </row>
    <row r="8">
      <c r="A8" s="4" t="inlineStr">
        <is>
          <t>Other</t>
        </is>
      </c>
      <c r="B8" s="6" t="n">
        <v>0</v>
      </c>
      <c r="C8" s="6" t="n">
        <v>936</v>
      </c>
      <c r="D8" s="6" t="n">
        <v>0</v>
      </c>
    </row>
    <row r="9">
      <c r="A9" s="4" t="inlineStr">
        <is>
          <t>Other comprehensive income (loss)</t>
        </is>
      </c>
      <c r="B9" s="6" t="n">
        <v>-201594</v>
      </c>
      <c r="C9" s="6" t="n">
        <v>110214</v>
      </c>
      <c r="D9" s="6" t="n">
        <v>65028</v>
      </c>
    </row>
    <row r="10">
      <c r="A10" s="4" t="inlineStr">
        <is>
          <t>Comprehensive income</t>
        </is>
      </c>
      <c r="B10" s="6" t="n">
        <v>863014</v>
      </c>
      <c r="C10" s="6" t="n">
        <v>1425138</v>
      </c>
      <c r="D10" s="6" t="n">
        <v>271759</v>
      </c>
    </row>
    <row r="11">
      <c r="A11" s="4" t="inlineStr">
        <is>
          <t>Less: Comprehensive (income) loss attributable to noncontrolling interests</t>
        </is>
      </c>
      <c r="B11" s="6" t="n">
        <v>-321568</v>
      </c>
      <c r="C11" s="6" t="n">
        <v>-172562</v>
      </c>
      <c r="D11" s="6" t="n">
        <v>1249085</v>
      </c>
    </row>
    <row r="12">
      <c r="A12" s="4" t="inlineStr">
        <is>
          <t>Comprehensive income attributable to MGM Resorts International</t>
        </is>
      </c>
      <c r="B12" s="7" t="n">
        <v>541446</v>
      </c>
      <c r="C12" s="7" t="n">
        <v>1252576</v>
      </c>
      <c r="D12" s="7" t="n">
        <v>152084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ND ADVANCES TO UNCONSOLIDATED AFFILIATES - Additional Information (Detail) - USD ($) $ in Thousands</t>
        </is>
      </c>
      <c r="B1" s="2" t="inlineStr">
        <is>
          <t>Dec.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Investments in and advances to unconsolidated affiliates</t>
        </is>
      </c>
      <c r="B3" s="7" t="n">
        <v>380626</v>
      </c>
      <c r="C3" s="7" t="n">
        <v>240803</v>
      </c>
    </row>
    <row r="4">
      <c r="A4" s="4" t="inlineStr">
        <is>
          <t>BetMGM North America Venture</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quity method investments</t>
        </is>
      </c>
      <c r="B6" s="7" t="n">
        <v>89000</v>
      </c>
      <c r="C6" s="7" t="n">
        <v>5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ND ADVANCES TO UNCONSOLIDATED AFFILIATES - Schedule of Share of Net Income (Loss) From Unconsolidated Affiliates (Details) - USD ($) $ in Thousands</t>
        </is>
      </c>
      <c r="B1" s="2" t="inlineStr">
        <is>
          <t>12 Months Ended</t>
        </is>
      </c>
    </row>
    <row r="2">
      <c r="B2" s="2" t="inlineStr">
        <is>
          <t>Dec. 31, 2024</t>
        </is>
      </c>
      <c r="C2" s="2" t="inlineStr">
        <is>
          <t>Dec. 31, 2023</t>
        </is>
      </c>
      <c r="D2" s="2" t="inlineStr">
        <is>
          <t>Dec. 31, 2022</t>
        </is>
      </c>
    </row>
    <row r="3">
      <c r="A3" s="3" t="inlineStr">
        <is>
          <t>Equity Method Investments and Joint Ventures [Abstract]</t>
        </is>
      </c>
      <c r="B3" s="4" t="inlineStr">
        <is>
          <t xml:space="preserve"> </t>
        </is>
      </c>
      <c r="C3" s="4" t="inlineStr">
        <is>
          <t xml:space="preserve"> </t>
        </is>
      </c>
      <c r="D3" s="4" t="inlineStr">
        <is>
          <t xml:space="preserve"> </t>
        </is>
      </c>
    </row>
    <row r="4">
      <c r="A4" s="4" t="inlineStr">
        <is>
          <t>Loss from unconsolidated affiliates</t>
        </is>
      </c>
      <c r="B4" s="7" t="n">
        <v>-90653</v>
      </c>
      <c r="C4" s="7" t="n">
        <v>-62104</v>
      </c>
      <c r="D4" s="7" t="n">
        <v>-160213</v>
      </c>
    </row>
    <row r="5">
      <c r="A5" s="4" t="inlineStr">
        <is>
          <t>Non-operating items from unconsolidated affiliates</t>
        </is>
      </c>
      <c r="B5" s="6" t="n">
        <v>-734</v>
      </c>
      <c r="C5" s="6" t="n">
        <v>-1032</v>
      </c>
      <c r="D5" s="6" t="n">
        <v>-23457</v>
      </c>
    </row>
    <row r="6">
      <c r="A6" s="4" t="inlineStr">
        <is>
          <t>Net income from unconsolidated affiliates</t>
        </is>
      </c>
      <c r="B6" s="7" t="n">
        <v>-91387</v>
      </c>
      <c r="C6" s="7" t="n">
        <v>-63136</v>
      </c>
      <c r="D6" s="7" t="n">
        <v>-18367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ND ADVANCES TO UNCONSOLIDATED AFFILIATES - Schedule of Share of Income (Loss) From Unconsolidated Affiliates (Details) - USD ($) $ in Thousand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Loss from unconsolidated affiliates</t>
        </is>
      </c>
      <c r="B4" s="7" t="n">
        <v>-90653</v>
      </c>
      <c r="C4" s="7" t="n">
        <v>-62104</v>
      </c>
      <c r="D4" s="7" t="n">
        <v>-160213</v>
      </c>
    </row>
    <row r="5">
      <c r="A5" s="4" t="inlineStr">
        <is>
          <t>MGP BREIT Venture (through April 29, 2022)</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Loss from unconsolidated affiliates</t>
        </is>
      </c>
      <c r="B7" s="6" t="n">
        <v>0</v>
      </c>
      <c r="C7" s="6" t="n">
        <v>0</v>
      </c>
      <c r="D7" s="6" t="n">
        <v>51051</v>
      </c>
    </row>
    <row r="8">
      <c r="A8" s="4" t="inlineStr">
        <is>
          <t>BetMGM North America Venture</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Loss from unconsolidated affiliates</t>
        </is>
      </c>
      <c r="B10" s="6" t="n">
        <v>-110079</v>
      </c>
      <c r="C10" s="6" t="n">
        <v>-90894</v>
      </c>
      <c r="D10" s="6" t="n">
        <v>-234464</v>
      </c>
    </row>
    <row r="11">
      <c r="A11" s="4" t="inlineStr">
        <is>
          <t>Other</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Loss from unconsolidated affiliates</t>
        </is>
      </c>
      <c r="B13" s="7" t="n">
        <v>19426</v>
      </c>
      <c r="C13" s="7" t="n">
        <v>28790</v>
      </c>
      <c r="D13" s="7" t="n">
        <v>232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Schedule of Goodwill and Other Intangible Assets (Details) - USD ($) $ in Thousands</t>
        </is>
      </c>
      <c r="B1" s="2" t="inlineStr">
        <is>
          <t>Dec. 31, 2024</t>
        </is>
      </c>
      <c r="C1" s="2" t="inlineStr">
        <is>
          <t>Dec. 31, 2023</t>
        </is>
      </c>
      <c r="D1" s="2" t="inlineStr">
        <is>
          <t>Dec. 31, 2022</t>
        </is>
      </c>
    </row>
    <row r="2">
      <c r="A2" s="3" t="inlineStr">
        <is>
          <t>Goodwill And Intangible Assets [Line Items]</t>
        </is>
      </c>
      <c r="B2" s="4" t="inlineStr">
        <is>
          <t xml:space="preserve"> </t>
        </is>
      </c>
      <c r="C2" s="4" t="inlineStr">
        <is>
          <t xml:space="preserve"> </t>
        </is>
      </c>
      <c r="D2" s="4" t="inlineStr">
        <is>
          <t xml:space="preserve"> </t>
        </is>
      </c>
    </row>
    <row r="3">
      <c r="A3" s="4" t="inlineStr">
        <is>
          <t>Goodwill</t>
        </is>
      </c>
      <c r="B3" s="7" t="n">
        <v>5145004</v>
      </c>
      <c r="C3" s="7" t="n">
        <v>5165694</v>
      </c>
      <c r="D3" s="7" t="n">
        <v>5029312</v>
      </c>
    </row>
    <row r="4">
      <c r="A4" s="4" t="inlineStr">
        <is>
          <t>Total indefinite-lived intangible assets</t>
        </is>
      </c>
      <c r="B4" s="6" t="n">
        <v>1131464</v>
      </c>
      <c r="C4" s="6" t="n">
        <v>1141703</v>
      </c>
      <c r="D4" s="4" t="inlineStr">
        <is>
          <t xml:space="preserve"> </t>
        </is>
      </c>
    </row>
    <row r="5">
      <c r="A5" s="4" t="inlineStr">
        <is>
          <t>Total finite-lived intangible assets, net</t>
        </is>
      </c>
      <c r="B5" s="6" t="n">
        <v>583917</v>
      </c>
      <c r="C5" s="6" t="n">
        <v>582879</v>
      </c>
      <c r="D5" s="4" t="inlineStr">
        <is>
          <t xml:space="preserve"> </t>
        </is>
      </c>
    </row>
    <row r="6">
      <c r="A6" s="4" t="inlineStr">
        <is>
          <t>Total other intangible assets, net</t>
        </is>
      </c>
      <c r="B6" s="6" t="n">
        <v>1715381</v>
      </c>
      <c r="C6" s="6" t="n">
        <v>1724582</v>
      </c>
      <c r="D6" s="4" t="inlineStr">
        <is>
          <t xml:space="preserve"> </t>
        </is>
      </c>
    </row>
    <row r="7">
      <c r="A7" s="4" t="inlineStr">
        <is>
          <t>Customer lists</t>
        </is>
      </c>
      <c r="B7" s="4" t="inlineStr">
        <is>
          <t xml:space="preserve"> </t>
        </is>
      </c>
      <c r="C7" s="4" t="inlineStr">
        <is>
          <t xml:space="preserve"> </t>
        </is>
      </c>
      <c r="D7" s="4" t="inlineStr">
        <is>
          <t xml:space="preserve"> </t>
        </is>
      </c>
    </row>
    <row r="8">
      <c r="A8" s="3" t="inlineStr">
        <is>
          <t>Goodwill And Intangible Assets [Line Items]</t>
        </is>
      </c>
      <c r="B8" s="4" t="inlineStr">
        <is>
          <t xml:space="preserve"> </t>
        </is>
      </c>
      <c r="C8" s="4" t="inlineStr">
        <is>
          <t xml:space="preserve"> </t>
        </is>
      </c>
      <c r="D8" s="4" t="inlineStr">
        <is>
          <t xml:space="preserve"> </t>
        </is>
      </c>
    </row>
    <row r="9">
      <c r="A9" s="4" t="inlineStr">
        <is>
          <t>Finite-lived intangible assets:</t>
        </is>
      </c>
      <c r="B9" s="6" t="n">
        <v>296600</v>
      </c>
      <c r="C9" s="6" t="n">
        <v>306627</v>
      </c>
      <c r="D9" s="4" t="inlineStr">
        <is>
          <t xml:space="preserve"> </t>
        </is>
      </c>
    </row>
    <row r="10">
      <c r="A10" s="4" t="inlineStr">
        <is>
          <t>Less: Accumulated amortization</t>
        </is>
      </c>
      <c r="B10" s="6" t="n">
        <v>-150715</v>
      </c>
      <c r="C10" s="6" t="n">
        <v>-107082</v>
      </c>
      <c r="D10" s="4" t="inlineStr">
        <is>
          <t xml:space="preserve"> </t>
        </is>
      </c>
    </row>
    <row r="11">
      <c r="A11" s="4" t="inlineStr">
        <is>
          <t>Total finite-lived intangible assets, net</t>
        </is>
      </c>
      <c r="B11" s="6" t="n">
        <v>145885</v>
      </c>
      <c r="C11" s="6" t="n">
        <v>199545</v>
      </c>
      <c r="D11" s="4" t="inlineStr">
        <is>
          <t xml:space="preserve"> </t>
        </is>
      </c>
    </row>
    <row r="12">
      <c r="A12" s="4" t="inlineStr">
        <is>
          <t>Gaming rights</t>
        </is>
      </c>
      <c r="B12" s="4" t="inlineStr">
        <is>
          <t xml:space="preserve"> </t>
        </is>
      </c>
      <c r="C12" s="4" t="inlineStr">
        <is>
          <t xml:space="preserve"> </t>
        </is>
      </c>
      <c r="D12" s="4" t="inlineStr">
        <is>
          <t xml:space="preserve"> </t>
        </is>
      </c>
    </row>
    <row r="13">
      <c r="A13" s="3" t="inlineStr">
        <is>
          <t>Goodwill And Intangible Assets [Line Items]</t>
        </is>
      </c>
      <c r="B13" s="4" t="inlineStr">
        <is>
          <t xml:space="preserve"> </t>
        </is>
      </c>
      <c r="C13" s="4" t="inlineStr">
        <is>
          <t xml:space="preserve"> </t>
        </is>
      </c>
      <c r="D13" s="4" t="inlineStr">
        <is>
          <t xml:space="preserve"> </t>
        </is>
      </c>
    </row>
    <row r="14">
      <c r="A14" s="4" t="inlineStr">
        <is>
          <t>Finite-lived intangible assets:</t>
        </is>
      </c>
      <c r="B14" s="6" t="n">
        <v>339248</v>
      </c>
      <c r="C14" s="6" t="n">
        <v>333191</v>
      </c>
      <c r="D14" s="4" t="inlineStr">
        <is>
          <t xml:space="preserve"> </t>
        </is>
      </c>
    </row>
    <row r="15">
      <c r="A15" s="4" t="inlineStr">
        <is>
          <t>Less: Accumulated amortization</t>
        </is>
      </c>
      <c r="B15" s="6" t="n">
        <v>-93151</v>
      </c>
      <c r="C15" s="6" t="n">
        <v>-63086</v>
      </c>
      <c r="D15" s="4" t="inlineStr">
        <is>
          <t xml:space="preserve"> </t>
        </is>
      </c>
    </row>
    <row r="16">
      <c r="A16" s="4" t="inlineStr">
        <is>
          <t>Total finite-lived intangible assets, net</t>
        </is>
      </c>
      <c r="B16" s="6" t="n">
        <v>246097</v>
      </c>
      <c r="C16" s="6" t="n">
        <v>270105</v>
      </c>
      <c r="D16" s="4" t="inlineStr">
        <is>
          <t xml:space="preserve"> </t>
        </is>
      </c>
    </row>
    <row r="17">
      <c r="A17" s="4" t="inlineStr">
        <is>
          <t>Technology and other</t>
        </is>
      </c>
      <c r="B17" s="4" t="inlineStr">
        <is>
          <t xml:space="preserve"> </t>
        </is>
      </c>
      <c r="C17" s="4" t="inlineStr">
        <is>
          <t xml:space="preserve"> </t>
        </is>
      </c>
      <c r="D17" s="4" t="inlineStr">
        <is>
          <t xml:space="preserve"> </t>
        </is>
      </c>
    </row>
    <row r="18">
      <c r="A18" s="3" t="inlineStr">
        <is>
          <t>Goodwill And Intangible Assets [Line Items]</t>
        </is>
      </c>
      <c r="B18" s="4" t="inlineStr">
        <is>
          <t xml:space="preserve"> </t>
        </is>
      </c>
      <c r="C18" s="4" t="inlineStr">
        <is>
          <t xml:space="preserve"> </t>
        </is>
      </c>
      <c r="D18" s="4" t="inlineStr">
        <is>
          <t xml:space="preserve"> </t>
        </is>
      </c>
    </row>
    <row r="19">
      <c r="A19" s="4" t="inlineStr">
        <is>
          <t>Finite-lived intangible assets:</t>
        </is>
      </c>
      <c r="B19" s="6" t="n">
        <v>270986</v>
      </c>
      <c r="C19" s="6" t="n">
        <v>154469</v>
      </c>
      <c r="D19" s="4" t="inlineStr">
        <is>
          <t xml:space="preserve"> </t>
        </is>
      </c>
    </row>
    <row r="20">
      <c r="A20" s="4" t="inlineStr">
        <is>
          <t>Less: Accumulated amortization</t>
        </is>
      </c>
      <c r="B20" s="6" t="n">
        <v>-79051</v>
      </c>
      <c r="C20" s="6" t="n">
        <v>-41240</v>
      </c>
      <c r="D20" s="4" t="inlineStr">
        <is>
          <t xml:space="preserve"> </t>
        </is>
      </c>
    </row>
    <row r="21">
      <c r="A21" s="4" t="inlineStr">
        <is>
          <t>Total finite-lived intangible assets, net</t>
        </is>
      </c>
      <c r="B21" s="6" t="n">
        <v>191935</v>
      </c>
      <c r="C21" s="6" t="n">
        <v>113229</v>
      </c>
      <c r="D21" s="4" t="inlineStr">
        <is>
          <t xml:space="preserve"> </t>
        </is>
      </c>
    </row>
    <row r="22">
      <c r="A22" s="4" t="inlineStr">
        <is>
          <t>Trademarks</t>
        </is>
      </c>
      <c r="B22" s="4" t="inlineStr">
        <is>
          <t xml:space="preserve"> </t>
        </is>
      </c>
      <c r="C22" s="4" t="inlineStr">
        <is>
          <t xml:space="preserve"> </t>
        </is>
      </c>
      <c r="D22" s="4" t="inlineStr">
        <is>
          <t xml:space="preserve"> </t>
        </is>
      </c>
    </row>
    <row r="23">
      <c r="A23" s="3" t="inlineStr">
        <is>
          <t>Goodwill And Intangible Assets [Line Items]</t>
        </is>
      </c>
      <c r="B23" s="4" t="inlineStr">
        <is>
          <t xml:space="preserve"> </t>
        </is>
      </c>
      <c r="C23" s="4" t="inlineStr">
        <is>
          <t xml:space="preserve"> </t>
        </is>
      </c>
      <c r="D23" s="4" t="inlineStr">
        <is>
          <t xml:space="preserve"> </t>
        </is>
      </c>
    </row>
    <row r="24">
      <c r="A24" s="4" t="inlineStr">
        <is>
          <t>Total indefinite-lived intangible assets</t>
        </is>
      </c>
      <c r="B24" s="6" t="n">
        <v>749399</v>
      </c>
      <c r="C24" s="6" t="n">
        <v>759468</v>
      </c>
      <c r="D24" s="4" t="inlineStr">
        <is>
          <t xml:space="preserve"> </t>
        </is>
      </c>
    </row>
    <row r="25">
      <c r="A25" s="4" t="inlineStr">
        <is>
          <t>Gaming rights and other</t>
        </is>
      </c>
      <c r="B25" s="4" t="inlineStr">
        <is>
          <t xml:space="preserve"> </t>
        </is>
      </c>
      <c r="C25" s="4" t="inlineStr">
        <is>
          <t xml:space="preserve"> </t>
        </is>
      </c>
      <c r="D25" s="4" t="inlineStr">
        <is>
          <t xml:space="preserve"> </t>
        </is>
      </c>
    </row>
    <row r="26">
      <c r="A26" s="3" t="inlineStr">
        <is>
          <t>Goodwill And Intangible Assets [Line Items]</t>
        </is>
      </c>
      <c r="B26" s="4" t="inlineStr">
        <is>
          <t xml:space="preserve"> </t>
        </is>
      </c>
      <c r="C26" s="4" t="inlineStr">
        <is>
          <t xml:space="preserve"> </t>
        </is>
      </c>
      <c r="D26" s="4" t="inlineStr">
        <is>
          <t xml:space="preserve"> </t>
        </is>
      </c>
    </row>
    <row r="27">
      <c r="A27" s="4" t="inlineStr">
        <is>
          <t>Total indefinite-lived intangible assets</t>
        </is>
      </c>
      <c r="B27" s="7" t="n">
        <v>382065</v>
      </c>
      <c r="C27" s="7" t="n">
        <v>382235</v>
      </c>
      <c r="D2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Changes in Company's Goodwill by Reportable Segment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oodwill, beginning balance</t>
        </is>
      </c>
      <c r="B4" s="7" t="n">
        <v>5165694</v>
      </c>
      <c r="C4" s="7" t="n">
        <v>5029312</v>
      </c>
    </row>
    <row r="5">
      <c r="A5" s="4" t="inlineStr">
        <is>
          <t>Acquisitions</t>
        </is>
      </c>
      <c r="B5" s="6" t="n">
        <v>215</v>
      </c>
      <c r="C5" s="6" t="n">
        <v>125612</v>
      </c>
    </row>
    <row r="6">
      <c r="A6" s="4" t="inlineStr">
        <is>
          <t>Currency exchange</t>
        </is>
      </c>
      <c r="B6" s="6" t="n">
        <v>-20905</v>
      </c>
      <c r="C6" s="6" t="n">
        <v>10770</v>
      </c>
    </row>
    <row r="7">
      <c r="A7" s="4" t="inlineStr">
        <is>
          <t>Goodwill, ending balance</t>
        </is>
      </c>
      <c r="B7" s="6" t="n">
        <v>5145004</v>
      </c>
      <c r="C7" s="6" t="n">
        <v>5165694</v>
      </c>
    </row>
    <row r="8">
      <c r="A8" s="4" t="inlineStr">
        <is>
          <t>Reportable segments | Las Vegas Strip Resorts</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beginning balance</t>
        </is>
      </c>
      <c r="B10" s="6" t="n">
        <v>2707009</v>
      </c>
      <c r="C10" s="6" t="n">
        <v>2707009</v>
      </c>
    </row>
    <row r="11">
      <c r="A11" s="4" t="inlineStr">
        <is>
          <t>Acquisitions</t>
        </is>
      </c>
      <c r="B11" s="6" t="n">
        <v>0</v>
      </c>
      <c r="C11" s="6" t="n">
        <v>0</v>
      </c>
    </row>
    <row r="12">
      <c r="A12" s="4" t="inlineStr">
        <is>
          <t>Currency exchange</t>
        </is>
      </c>
      <c r="B12" s="6" t="n">
        <v>0</v>
      </c>
      <c r="C12" s="6" t="n">
        <v>0</v>
      </c>
    </row>
    <row r="13">
      <c r="A13" s="4" t="inlineStr">
        <is>
          <t>Goodwill, ending balance</t>
        </is>
      </c>
      <c r="B13" s="6" t="n">
        <v>2707009</v>
      </c>
      <c r="C13" s="6" t="n">
        <v>2707009</v>
      </c>
    </row>
    <row r="14">
      <c r="A14" s="4" t="inlineStr">
        <is>
          <t>Reportable segments | Regional Operations</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oodwill, beginning balance</t>
        </is>
      </c>
      <c r="B16" s="6" t="n">
        <v>660940</v>
      </c>
      <c r="C16" s="6" t="n">
        <v>660940</v>
      </c>
    </row>
    <row r="17">
      <c r="A17" s="4" t="inlineStr">
        <is>
          <t>Acquisitions</t>
        </is>
      </c>
      <c r="B17" s="6" t="n">
        <v>0</v>
      </c>
      <c r="C17" s="6" t="n">
        <v>0</v>
      </c>
    </row>
    <row r="18">
      <c r="A18" s="4" t="inlineStr">
        <is>
          <t>Currency exchange</t>
        </is>
      </c>
      <c r="B18" s="6" t="n">
        <v>0</v>
      </c>
      <c r="C18" s="6" t="n">
        <v>0</v>
      </c>
    </row>
    <row r="19">
      <c r="A19" s="4" t="inlineStr">
        <is>
          <t>Goodwill, ending balance</t>
        </is>
      </c>
      <c r="B19" s="6" t="n">
        <v>660940</v>
      </c>
      <c r="C19" s="6" t="n">
        <v>660940</v>
      </c>
    </row>
    <row r="20">
      <c r="A20" s="4" t="inlineStr">
        <is>
          <t>Reportable segments | MGM China</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Goodwill, beginning balance</t>
        </is>
      </c>
      <c r="B22" s="6" t="n">
        <v>1349356</v>
      </c>
      <c r="C22" s="6" t="n">
        <v>1350878</v>
      </c>
    </row>
    <row r="23">
      <c r="A23" s="4" t="inlineStr">
        <is>
          <t>Acquisitions</t>
        </is>
      </c>
      <c r="B23" s="6" t="n">
        <v>0</v>
      </c>
      <c r="C23" s="6" t="n">
        <v>0</v>
      </c>
    </row>
    <row r="24">
      <c r="A24" s="4" t="inlineStr">
        <is>
          <t>Currency exchange</t>
        </is>
      </c>
      <c r="B24" s="6" t="n">
        <v>7269</v>
      </c>
      <c r="C24" s="6" t="n">
        <v>-1522</v>
      </c>
    </row>
    <row r="25">
      <c r="A25" s="4" t="inlineStr">
        <is>
          <t>Goodwill, ending balance</t>
        </is>
      </c>
      <c r="B25" s="6" t="n">
        <v>1356625</v>
      </c>
      <c r="C25" s="6" t="n">
        <v>1349356</v>
      </c>
    </row>
    <row r="26">
      <c r="A26" s="4" t="inlineStr">
        <is>
          <t>Reportable segments | MGM Digital</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Goodwill, beginning balance</t>
        </is>
      </c>
      <c r="B28" s="6" t="n">
        <v>448389</v>
      </c>
      <c r="C28" s="6" t="n">
        <v>310485</v>
      </c>
    </row>
    <row r="29">
      <c r="A29" s="4" t="inlineStr">
        <is>
          <t>Acquisitions</t>
        </is>
      </c>
      <c r="B29" s="6" t="n">
        <v>215</v>
      </c>
      <c r="C29" s="6" t="n">
        <v>125612</v>
      </c>
    </row>
    <row r="30">
      <c r="A30" s="4" t="inlineStr">
        <is>
          <t>Currency exchange</t>
        </is>
      </c>
      <c r="B30" s="6" t="n">
        <v>-28174</v>
      </c>
      <c r="C30" s="6" t="n">
        <v>12292</v>
      </c>
    </row>
    <row r="31">
      <c r="A31" s="4" t="inlineStr">
        <is>
          <t>Goodwill, ending balance</t>
        </is>
      </c>
      <c r="B31" s="7" t="n">
        <v>420430</v>
      </c>
      <c r="C31" s="7" t="n">
        <v>44838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22" customWidth="1" min="3" max="3"/>
    <col width="25" customWidth="1" min="4" max="4"/>
    <col width="22" customWidth="1" min="5" max="5"/>
    <col width="22" customWidth="1" min="6" max="6"/>
    <col width="22" customWidth="1" min="7" max="7"/>
    <col width="22" customWidth="1" min="8" max="8"/>
  </cols>
  <sheetData>
    <row r="1">
      <c r="A1" s="1" t="inlineStr">
        <is>
          <t>GOODWILL AND OTHER INTANGIBLE ASSETS - Additional Information (Details) $ in Thousands, MOP$ in Millions</t>
        </is>
      </c>
      <c r="E1" s="2" t="inlineStr">
        <is>
          <t>12 Months Ended</t>
        </is>
      </c>
    </row>
    <row r="2">
      <c r="B2" s="2" t="inlineStr">
        <is>
          <t>Dec. 16, 2022</t>
        </is>
      </c>
      <c r="C2" s="2" t="inlineStr">
        <is>
          <t>Jun. 23, 2022 USD ($)</t>
        </is>
      </c>
      <c r="D2" s="2" t="inlineStr">
        <is>
          <t>Jun. 23, 2022 MOP (MOP$)</t>
        </is>
      </c>
      <c r="E2" s="2" t="inlineStr">
        <is>
          <t>Dec. 31, 2024 USD ($)</t>
        </is>
      </c>
      <c r="F2" s="2" t="inlineStr">
        <is>
          <t>Dec. 31, 2023 USD ($)</t>
        </is>
      </c>
      <c r="G2" s="2" t="inlineStr">
        <is>
          <t>Dec. 31, 2022 USD ($)</t>
        </is>
      </c>
      <c r="H2" s="2" t="inlineStr">
        <is>
          <t>Jan. 01, 2023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expense related to intangible assets</t>
        </is>
      </c>
      <c r="B4" s="4" t="inlineStr">
        <is>
          <t xml:space="preserve"> </t>
        </is>
      </c>
      <c r="C4" s="4" t="inlineStr">
        <is>
          <t xml:space="preserve"> </t>
        </is>
      </c>
      <c r="D4" s="4" t="inlineStr">
        <is>
          <t xml:space="preserve"> </t>
        </is>
      </c>
      <c r="E4" s="7" t="n">
        <v>119000</v>
      </c>
      <c r="F4" s="7" t="n">
        <v>103000</v>
      </c>
      <c r="G4" s="7" t="n">
        <v>2700000</v>
      </c>
      <c r="H4" s="4" t="inlineStr">
        <is>
          <t xml:space="preserve"> </t>
        </is>
      </c>
    </row>
    <row r="5">
      <c r="A5" s="4" t="inlineStr">
        <is>
          <t>MGM Grand Paradi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aming concession 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226000</v>
      </c>
    </row>
    <row r="8">
      <c r="A8" s="4" t="inlineStr">
        <is>
          <t>Gaming concession liability, current</t>
        </is>
      </c>
      <c r="B8" s="4" t="inlineStr">
        <is>
          <t xml:space="preserve"> </t>
        </is>
      </c>
      <c r="C8" s="4" t="inlineStr">
        <is>
          <t xml:space="preserve"> </t>
        </is>
      </c>
      <c r="D8" s="4" t="inlineStr">
        <is>
          <t xml:space="preserve"> </t>
        </is>
      </c>
      <c r="E8" s="6" t="n">
        <v>8000</v>
      </c>
      <c r="F8" s="6" t="n">
        <v>7000</v>
      </c>
      <c r="G8" s="4" t="inlineStr">
        <is>
          <t xml:space="preserve"> </t>
        </is>
      </c>
      <c r="H8" s="4" t="inlineStr">
        <is>
          <t xml:space="preserve"> </t>
        </is>
      </c>
    </row>
    <row r="9">
      <c r="A9" s="4" t="inlineStr">
        <is>
          <t>Gaming concession liability, noncurrent</t>
        </is>
      </c>
      <c r="B9" s="4" t="inlineStr">
        <is>
          <t xml:space="preserve"> </t>
        </is>
      </c>
      <c r="C9" s="4" t="inlineStr">
        <is>
          <t xml:space="preserve"> </t>
        </is>
      </c>
      <c r="D9" s="4" t="inlineStr">
        <is>
          <t xml:space="preserve"> </t>
        </is>
      </c>
      <c r="E9" s="6" t="n">
        <v>207000</v>
      </c>
      <c r="F9" s="6" t="n">
        <v>214000</v>
      </c>
      <c r="G9" s="4" t="inlineStr">
        <is>
          <t xml:space="preserve"> </t>
        </is>
      </c>
      <c r="H9" s="4" t="inlineStr">
        <is>
          <t xml:space="preserve"> </t>
        </is>
      </c>
    </row>
    <row r="10">
      <c r="A10" s="4" t="inlineStr">
        <is>
          <t>Gaming concession contract, term</t>
        </is>
      </c>
      <c r="B10" s="4" t="inlineStr">
        <is>
          <t>10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aming righ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rrying value</t>
        </is>
      </c>
      <c r="B13" s="4" t="inlineStr">
        <is>
          <t xml:space="preserve"> </t>
        </is>
      </c>
      <c r="C13" s="4" t="inlineStr">
        <is>
          <t xml:space="preserve"> </t>
        </is>
      </c>
      <c r="D13" s="4" t="inlineStr">
        <is>
          <t xml:space="preserve"> </t>
        </is>
      </c>
      <c r="E13" s="7" t="n">
        <v>339248</v>
      </c>
      <c r="F13" s="7" t="n">
        <v>333191</v>
      </c>
      <c r="G13" s="4" t="inlineStr">
        <is>
          <t xml:space="preserve"> </t>
        </is>
      </c>
      <c r="H13" s="4" t="inlineStr">
        <is>
          <t xml:space="preserve"> </t>
        </is>
      </c>
    </row>
    <row r="14">
      <c r="A14" s="4" t="inlineStr">
        <is>
          <t>Gaming rights | MGM Grand Paradi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rrying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226000</v>
      </c>
    </row>
    <row r="17">
      <c r="A17" s="4" t="inlineStr">
        <is>
          <t>June 2022 Gaming Concessions | MGM Grand Paradi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tract extension commitment fee</t>
        </is>
      </c>
      <c r="B19" s="4" t="inlineStr">
        <is>
          <t xml:space="preserve"> </t>
        </is>
      </c>
      <c r="C19" s="7" t="n">
        <v>6000</v>
      </c>
      <c r="D19" s="10" t="inlineStr">
        <is>
          <t>MOP$ 47</t>
        </is>
      </c>
      <c r="E19" s="4" t="inlineStr">
        <is>
          <t xml:space="preserve"> </t>
        </is>
      </c>
      <c r="F19" s="4" t="inlineStr">
        <is>
          <t xml:space="preserve"> </t>
        </is>
      </c>
      <c r="G19" s="4" t="inlineStr">
        <is>
          <t xml:space="preserve"> </t>
        </is>
      </c>
      <c r="H19" s="4" t="inlineStr">
        <is>
          <t xml:space="preserve"> </t>
        </is>
      </c>
    </row>
  </sheetData>
  <mergeCells count="3">
    <mergeCell ref="A1:A2"/>
    <mergeCell ref="C1:D1"/>
    <mergeCell ref="E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Estimated Future Amortization (Details) - USD ($) $ in Thousands</t>
        </is>
      </c>
      <c r="B1" s="2" t="inlineStr">
        <is>
          <t>Dec. 31, 2024</t>
        </is>
      </c>
      <c r="C1" s="2" t="inlineStr">
        <is>
          <t>Dec. 31, 2023</t>
        </is>
      </c>
    </row>
    <row r="2">
      <c r="A2" s="3" t="inlineStr">
        <is>
          <t>Estimated future amortization</t>
        </is>
      </c>
      <c r="B2" s="4" t="inlineStr">
        <is>
          <t xml:space="preserve"> </t>
        </is>
      </c>
      <c r="C2" s="4" t="inlineStr">
        <is>
          <t xml:space="preserve"> </t>
        </is>
      </c>
    </row>
    <row r="3">
      <c r="A3" s="4" t="inlineStr">
        <is>
          <t>2025</t>
        </is>
      </c>
      <c r="B3" s="7" t="n">
        <v>127933</v>
      </c>
      <c r="C3" s="4" t="inlineStr">
        <is>
          <t xml:space="preserve"> </t>
        </is>
      </c>
    </row>
    <row r="4">
      <c r="A4" s="4" t="inlineStr">
        <is>
          <t>2026</t>
        </is>
      </c>
      <c r="B4" s="6" t="n">
        <v>124845</v>
      </c>
      <c r="C4" s="4" t="inlineStr">
        <is>
          <t xml:space="preserve"> </t>
        </is>
      </c>
    </row>
    <row r="5">
      <c r="A5" s="4" t="inlineStr">
        <is>
          <t>2027</t>
        </is>
      </c>
      <c r="B5" s="6" t="n">
        <v>107032</v>
      </c>
      <c r="C5" s="4" t="inlineStr">
        <is>
          <t xml:space="preserve"> </t>
        </is>
      </c>
    </row>
    <row r="6">
      <c r="A6" s="4" t="inlineStr">
        <is>
          <t>2028</t>
        </is>
      </c>
      <c r="B6" s="6" t="n">
        <v>74147</v>
      </c>
      <c r="C6" s="4" t="inlineStr">
        <is>
          <t xml:space="preserve"> </t>
        </is>
      </c>
    </row>
    <row r="7">
      <c r="A7" s="4" t="inlineStr">
        <is>
          <t>2029</t>
        </is>
      </c>
      <c r="B7" s="6" t="n">
        <v>53829</v>
      </c>
      <c r="C7" s="4" t="inlineStr">
        <is>
          <t xml:space="preserve"> </t>
        </is>
      </c>
    </row>
    <row r="8">
      <c r="A8" s="4" t="inlineStr">
        <is>
          <t>Thereafter</t>
        </is>
      </c>
      <c r="B8" s="6" t="n">
        <v>96131</v>
      </c>
      <c r="C8" s="4" t="inlineStr">
        <is>
          <t xml:space="preserve"> </t>
        </is>
      </c>
    </row>
    <row r="9">
      <c r="A9" s="4" t="inlineStr">
        <is>
          <t>Total finite-lived intangible assets, net</t>
        </is>
      </c>
      <c r="B9" s="7" t="n">
        <v>583917</v>
      </c>
      <c r="C9" s="7" t="n">
        <v>58287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CCRUED LIABILITIES - Schedule of Other Accrued Liabilities (Details) - USD ($) $ in Thousands</t>
        </is>
      </c>
      <c r="B1" s="2" t="inlineStr">
        <is>
          <t>Dec. 31, 2024</t>
        </is>
      </c>
      <c r="C1" s="2" t="inlineStr">
        <is>
          <t>Dec. 31, 2023</t>
        </is>
      </c>
      <c r="D1" s="2" t="inlineStr">
        <is>
          <t>Dec. 31, 2022</t>
        </is>
      </c>
    </row>
    <row r="2">
      <c r="A2" s="3" t="inlineStr">
        <is>
          <t>Other accrued liabilities:</t>
        </is>
      </c>
      <c r="B2" s="4" t="inlineStr">
        <is>
          <t xml:space="preserve"> </t>
        </is>
      </c>
      <c r="C2" s="4" t="inlineStr">
        <is>
          <t xml:space="preserve"> </t>
        </is>
      </c>
      <c r="D2" s="4" t="inlineStr">
        <is>
          <t xml:space="preserve"> </t>
        </is>
      </c>
    </row>
    <row r="3">
      <c r="A3" s="4" t="inlineStr">
        <is>
          <t>Payroll and related</t>
        </is>
      </c>
      <c r="B3" s="7" t="n">
        <v>580153</v>
      </c>
      <c r="C3" s="7" t="n">
        <v>628158</v>
      </c>
      <c r="D3" s="4" t="inlineStr">
        <is>
          <t xml:space="preserve"> </t>
        </is>
      </c>
    </row>
    <row r="4">
      <c r="A4" s="4" t="inlineStr">
        <is>
          <t>Taxes, other than income taxes</t>
        </is>
      </c>
      <c r="B4" s="6" t="n">
        <v>382842</v>
      </c>
      <c r="C4" s="6" t="n">
        <v>390890</v>
      </c>
      <c r="D4" s="4" t="inlineStr">
        <is>
          <t xml:space="preserve"> </t>
        </is>
      </c>
    </row>
    <row r="5">
      <c r="A5" s="4" t="inlineStr">
        <is>
          <t>Operating lease liabilities - current (Refer to Note 11)</t>
        </is>
      </c>
      <c r="B5" s="6" t="n">
        <v>98021</v>
      </c>
      <c r="C5" s="6" t="n">
        <v>74988</v>
      </c>
      <c r="D5" s="4" t="inlineStr">
        <is>
          <t xml:space="preserve"> </t>
        </is>
      </c>
    </row>
    <row r="6">
      <c r="A6" s="4" t="inlineStr">
        <is>
          <t>Finance lease liabilities - current (Refer to Note 11)</t>
        </is>
      </c>
      <c r="B6" s="6" t="n">
        <v>74191</v>
      </c>
      <c r="C6" s="6" t="n">
        <v>9166</v>
      </c>
      <c r="D6" s="4" t="inlineStr">
        <is>
          <t xml:space="preserve"> </t>
        </is>
      </c>
    </row>
    <row r="7">
      <c r="A7" s="4" t="inlineStr">
        <is>
          <t>Other</t>
        </is>
      </c>
      <c r="B7" s="6" t="n">
        <v>477947</v>
      </c>
      <c r="C7" s="6" t="n">
        <v>321170</v>
      </c>
      <c r="D7" s="4" t="inlineStr">
        <is>
          <t xml:space="preserve"> </t>
        </is>
      </c>
    </row>
    <row r="8">
      <c r="A8" s="4" t="inlineStr">
        <is>
          <t>Other accrued liabilities</t>
        </is>
      </c>
      <c r="B8" s="6" t="n">
        <v>2869105</v>
      </c>
      <c r="C8" s="6" t="n">
        <v>2604177</v>
      </c>
      <c r="D8" s="4" t="inlineStr">
        <is>
          <t xml:space="preserve"> </t>
        </is>
      </c>
    </row>
    <row r="9">
      <c r="A9" s="4" t="inlineStr">
        <is>
          <t>Outstanding Chip Liability</t>
        </is>
      </c>
      <c r="B9" s="4" t="inlineStr">
        <is>
          <t xml:space="preserve"> </t>
        </is>
      </c>
      <c r="C9" s="4" t="inlineStr">
        <is>
          <t xml:space="preserve"> </t>
        </is>
      </c>
      <c r="D9" s="4" t="inlineStr">
        <is>
          <t xml:space="preserve"> </t>
        </is>
      </c>
    </row>
    <row r="10">
      <c r="A10" s="3" t="inlineStr">
        <is>
          <t>Contract and contract-related liabilities:</t>
        </is>
      </c>
      <c r="B10" s="4" t="inlineStr">
        <is>
          <t xml:space="preserve"> </t>
        </is>
      </c>
      <c r="C10" s="4" t="inlineStr">
        <is>
          <t xml:space="preserve"> </t>
        </is>
      </c>
      <c r="D10" s="4" t="inlineStr">
        <is>
          <t xml:space="preserve"> </t>
        </is>
      </c>
    </row>
    <row r="11">
      <c r="A11" s="4" t="inlineStr">
        <is>
          <t>Contract and contract-related liabilities</t>
        </is>
      </c>
      <c r="B11" s="6" t="n">
        <v>215710</v>
      </c>
      <c r="C11" s="6" t="n">
        <v>211606</v>
      </c>
      <c r="D11" s="7" t="n">
        <v>185669</v>
      </c>
    </row>
    <row r="12">
      <c r="A12" s="4" t="inlineStr">
        <is>
          <t>Loyalty program obligations</t>
        </is>
      </c>
      <c r="B12" s="4" t="inlineStr">
        <is>
          <t xml:space="preserve"> </t>
        </is>
      </c>
      <c r="C12" s="4" t="inlineStr">
        <is>
          <t xml:space="preserve"> </t>
        </is>
      </c>
      <c r="D12" s="4" t="inlineStr">
        <is>
          <t xml:space="preserve"> </t>
        </is>
      </c>
    </row>
    <row r="13">
      <c r="A13" s="3" t="inlineStr">
        <is>
          <t>Contract and contract-related liabilities:</t>
        </is>
      </c>
      <c r="B13" s="4" t="inlineStr">
        <is>
          <t xml:space="preserve"> </t>
        </is>
      </c>
      <c r="C13" s="4" t="inlineStr">
        <is>
          <t xml:space="preserve"> </t>
        </is>
      </c>
      <c r="D13" s="4" t="inlineStr">
        <is>
          <t xml:space="preserve"> </t>
        </is>
      </c>
    </row>
    <row r="14">
      <c r="A14" s="4" t="inlineStr">
        <is>
          <t>Contract and contract-related liabilities</t>
        </is>
      </c>
      <c r="B14" s="6" t="n">
        <v>215005</v>
      </c>
      <c r="C14" s="6" t="n">
        <v>201973</v>
      </c>
      <c r="D14" s="7" t="n">
        <v>183602</v>
      </c>
    </row>
    <row r="15">
      <c r="A15" s="4" t="inlineStr">
        <is>
          <t>Casino front money</t>
        </is>
      </c>
      <c r="B15" s="4" t="inlineStr">
        <is>
          <t xml:space="preserve"> </t>
        </is>
      </c>
      <c r="C15" s="4" t="inlineStr">
        <is>
          <t xml:space="preserve"> </t>
        </is>
      </c>
      <c r="D15" s="4" t="inlineStr">
        <is>
          <t xml:space="preserve"> </t>
        </is>
      </c>
    </row>
    <row r="16">
      <c r="A16" s="3" t="inlineStr">
        <is>
          <t>Contract and contract-related liabilities:</t>
        </is>
      </c>
      <c r="B16" s="4" t="inlineStr">
        <is>
          <t xml:space="preserve"> </t>
        </is>
      </c>
      <c r="C16" s="4" t="inlineStr">
        <is>
          <t xml:space="preserve"> </t>
        </is>
      </c>
      <c r="D16" s="4" t="inlineStr">
        <is>
          <t xml:space="preserve"> </t>
        </is>
      </c>
    </row>
    <row r="17">
      <c r="A17" s="4" t="inlineStr">
        <is>
          <t>Contract and contract-related liabilities</t>
        </is>
      </c>
      <c r="B17" s="6" t="n">
        <v>324956</v>
      </c>
      <c r="C17" s="6" t="n">
        <v>249877</v>
      </c>
      <c r="D17" s="4" t="inlineStr">
        <is>
          <t xml:space="preserve"> </t>
        </is>
      </c>
    </row>
    <row r="18">
      <c r="A18" s="4" t="inlineStr">
        <is>
          <t>Advance deposits and ticket sales</t>
        </is>
      </c>
      <c r="B18" s="4" t="inlineStr">
        <is>
          <t xml:space="preserve"> </t>
        </is>
      </c>
      <c r="C18" s="4" t="inlineStr">
        <is>
          <t xml:space="preserve"> </t>
        </is>
      </c>
      <c r="D18" s="4" t="inlineStr">
        <is>
          <t xml:space="preserve"> </t>
        </is>
      </c>
    </row>
    <row r="19">
      <c r="A19" s="3" t="inlineStr">
        <is>
          <t>Contract and contract-related liabilities:</t>
        </is>
      </c>
      <c r="B19" s="4" t="inlineStr">
        <is>
          <t xml:space="preserve"> </t>
        </is>
      </c>
      <c r="C19" s="4" t="inlineStr">
        <is>
          <t xml:space="preserve"> </t>
        </is>
      </c>
      <c r="D19" s="4" t="inlineStr">
        <is>
          <t xml:space="preserve"> </t>
        </is>
      </c>
    </row>
    <row r="20">
      <c r="A20" s="4" t="inlineStr">
        <is>
          <t>Contract and contract-related liabilities</t>
        </is>
      </c>
      <c r="B20" s="6" t="n">
        <v>271474</v>
      </c>
      <c r="C20" s="6" t="n">
        <v>316345</v>
      </c>
      <c r="D20" s="4" t="inlineStr">
        <is>
          <t xml:space="preserve"> </t>
        </is>
      </c>
    </row>
    <row r="21">
      <c r="A21" s="4" t="inlineStr">
        <is>
          <t>Unpaid wagers and other</t>
        </is>
      </c>
      <c r="B21" s="4" t="inlineStr">
        <is>
          <t xml:space="preserve"> </t>
        </is>
      </c>
      <c r="C21" s="4" t="inlineStr">
        <is>
          <t xml:space="preserve"> </t>
        </is>
      </c>
      <c r="D21" s="4" t="inlineStr">
        <is>
          <t xml:space="preserve"> </t>
        </is>
      </c>
    </row>
    <row r="22">
      <c r="A22" s="3" t="inlineStr">
        <is>
          <t>Contract and contract-related liabilities:</t>
        </is>
      </c>
      <c r="B22" s="4" t="inlineStr">
        <is>
          <t xml:space="preserve"> </t>
        </is>
      </c>
      <c r="C22" s="4" t="inlineStr">
        <is>
          <t xml:space="preserve"> </t>
        </is>
      </c>
      <c r="D22" s="4" t="inlineStr">
        <is>
          <t xml:space="preserve"> </t>
        </is>
      </c>
    </row>
    <row r="23">
      <c r="A23" s="4" t="inlineStr">
        <is>
          <t>Contract and contract-related liabilities</t>
        </is>
      </c>
      <c r="B23" s="7" t="n">
        <v>228806</v>
      </c>
      <c r="C23" s="7" t="n">
        <v>200004</v>
      </c>
      <c r="D23"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ong term debt</t>
        </is>
      </c>
      <c r="B3" s="7" t="n">
        <v>6403119</v>
      </c>
      <c r="C3" s="7" t="n">
        <v>6371852</v>
      </c>
    </row>
    <row r="4">
      <c r="A4" s="4" t="inlineStr">
        <is>
          <t>Less: Unamortized discounts and debt issuance costs, net</t>
        </is>
      </c>
      <c r="B4" s="6" t="n">
        <v>-41021</v>
      </c>
      <c r="C4" s="6" t="n">
        <v>-28042</v>
      </c>
    </row>
    <row r="5">
      <c r="A5" s="4" t="inlineStr">
        <is>
          <t>Long-term debt</t>
        </is>
      </c>
      <c r="B5" s="7" t="n">
        <v>6362098</v>
      </c>
      <c r="C5" s="6" t="n">
        <v>6343810</v>
      </c>
    </row>
    <row r="6">
      <c r="A6" s="4" t="inlineStr">
        <is>
          <t>5.375% MGM China senior notes, due 2024</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 interest rate (in percent)</t>
        </is>
      </c>
      <c r="B8" s="14" t="n">
        <v>0.05375</v>
      </c>
      <c r="C8" s="4" t="inlineStr">
        <is>
          <t xml:space="preserve"> </t>
        </is>
      </c>
    </row>
    <row r="9">
      <c r="A9" s="4" t="inlineStr">
        <is>
          <t>Senior notes</t>
        </is>
      </c>
      <c r="B9" s="7" t="n">
        <v>0</v>
      </c>
      <c r="C9" s="6" t="n">
        <v>750000</v>
      </c>
    </row>
    <row r="10">
      <c r="A10" s="4" t="inlineStr">
        <is>
          <t>6.75% senior notes, due 2025</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interest rate (in percent)</t>
        </is>
      </c>
      <c r="B12" s="12" t="n">
        <v>0.0675</v>
      </c>
      <c r="C12" s="4" t="inlineStr">
        <is>
          <t xml:space="preserve"> </t>
        </is>
      </c>
    </row>
    <row r="13">
      <c r="A13" s="4" t="inlineStr">
        <is>
          <t>Senior notes</t>
        </is>
      </c>
      <c r="B13" s="7" t="n">
        <v>0</v>
      </c>
      <c r="C13" s="6" t="n">
        <v>750000</v>
      </c>
    </row>
    <row r="14">
      <c r="A14" s="4" t="inlineStr">
        <is>
          <t>5.75% senior notes, due 2025</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interest rate (in percent)</t>
        </is>
      </c>
      <c r="B16" s="12" t="n">
        <v>0.0575</v>
      </c>
      <c r="C16" s="4" t="inlineStr">
        <is>
          <t xml:space="preserve"> </t>
        </is>
      </c>
    </row>
    <row r="17">
      <c r="A17" s="4" t="inlineStr">
        <is>
          <t>Senior notes</t>
        </is>
      </c>
      <c r="B17" s="7" t="n">
        <v>0</v>
      </c>
      <c r="C17" s="6" t="n">
        <v>675000</v>
      </c>
    </row>
    <row r="18">
      <c r="A18" s="4" t="inlineStr">
        <is>
          <t>5.25% MGM China senior notes, due 2025</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 interest rate (in percent)</t>
        </is>
      </c>
      <c r="B20" s="12" t="n">
        <v>0.0525</v>
      </c>
      <c r="C20" s="4" t="inlineStr">
        <is>
          <t xml:space="preserve"> </t>
        </is>
      </c>
    </row>
    <row r="21">
      <c r="A21" s="4" t="inlineStr">
        <is>
          <t>Senior notes</t>
        </is>
      </c>
      <c r="B21" s="7" t="n">
        <v>500000</v>
      </c>
      <c r="C21" s="6" t="n">
        <v>500000</v>
      </c>
    </row>
    <row r="22">
      <c r="A22" s="4" t="inlineStr">
        <is>
          <t>5.875% MGM China senior notes, due 2026</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 interest rate (in percent)</t>
        </is>
      </c>
      <c r="B24" s="14" t="n">
        <v>0.05875</v>
      </c>
      <c r="C24" s="4" t="inlineStr">
        <is>
          <t xml:space="preserve"> </t>
        </is>
      </c>
    </row>
    <row r="25">
      <c r="A25" s="4" t="inlineStr">
        <is>
          <t>Senior notes</t>
        </is>
      </c>
      <c r="B25" s="7" t="n">
        <v>750000</v>
      </c>
      <c r="C25" s="6" t="n">
        <v>750000</v>
      </c>
    </row>
    <row r="26">
      <c r="A26" s="4" t="inlineStr">
        <is>
          <t>4.625% senior notes, due 2026</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ng-term debt, interest rate (in percent)</t>
        </is>
      </c>
      <c r="B28" s="14" t="n">
        <v>0.04625</v>
      </c>
      <c r="C28" s="4" t="inlineStr">
        <is>
          <t xml:space="preserve"> </t>
        </is>
      </c>
    </row>
    <row r="29">
      <c r="A29" s="4" t="inlineStr">
        <is>
          <t>Senior notes</t>
        </is>
      </c>
      <c r="B29" s="7" t="n">
        <v>400000</v>
      </c>
      <c r="C29" s="6" t="n">
        <v>400000</v>
      </c>
    </row>
    <row r="30">
      <c r="A30" s="4" t="inlineStr">
        <is>
          <t>5.5% senior notes, due 2027</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Long-term debt, interest rate (in percent)</t>
        </is>
      </c>
      <c r="B32" s="12" t="n">
        <v>0.055</v>
      </c>
      <c r="C32" s="4" t="inlineStr">
        <is>
          <t xml:space="preserve"> </t>
        </is>
      </c>
    </row>
    <row r="33">
      <c r="A33" s="4" t="inlineStr">
        <is>
          <t>Senior notes</t>
        </is>
      </c>
      <c r="B33" s="7" t="n">
        <v>675000</v>
      </c>
      <c r="C33" s="6" t="n">
        <v>675000</v>
      </c>
    </row>
    <row r="34">
      <c r="A34" s="4" t="inlineStr">
        <is>
          <t>4.75% MGM China senior notes, due 2027</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Long-term debt, interest rate (in percent)</t>
        </is>
      </c>
      <c r="B36" s="12" t="n">
        <v>0.0475</v>
      </c>
      <c r="C36" s="4" t="inlineStr">
        <is>
          <t xml:space="preserve"> </t>
        </is>
      </c>
    </row>
    <row r="37">
      <c r="A37" s="4" t="inlineStr">
        <is>
          <t>Senior notes</t>
        </is>
      </c>
      <c r="B37" s="7" t="n">
        <v>750000</v>
      </c>
      <c r="C37" s="6" t="n">
        <v>750000</v>
      </c>
    </row>
    <row r="38">
      <c r="A38" s="4" t="inlineStr">
        <is>
          <t>4.75% senior notes, due 2028</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Long-term debt, interest rate (in percent)</t>
        </is>
      </c>
      <c r="B40" s="12" t="n">
        <v>0.0475</v>
      </c>
      <c r="C40" s="4" t="inlineStr">
        <is>
          <t xml:space="preserve"> </t>
        </is>
      </c>
    </row>
    <row r="41">
      <c r="A41" s="4" t="inlineStr">
        <is>
          <t>Senior notes</t>
        </is>
      </c>
      <c r="B41" s="7" t="n">
        <v>750000</v>
      </c>
      <c r="C41" s="6" t="n">
        <v>750000</v>
      </c>
    </row>
    <row r="42">
      <c r="A42" s="4" t="inlineStr">
        <is>
          <t>6.125% senior notes, due 2029</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Long-term debt, interest rate (in percent)</t>
        </is>
      </c>
      <c r="B44" s="14" t="n">
        <v>0.06125</v>
      </c>
      <c r="C44" s="4" t="inlineStr">
        <is>
          <t xml:space="preserve"> </t>
        </is>
      </c>
    </row>
    <row r="45">
      <c r="A45" s="4" t="inlineStr">
        <is>
          <t>Senior notes</t>
        </is>
      </c>
      <c r="B45" s="7" t="n">
        <v>850000</v>
      </c>
      <c r="C45" s="6" t="n">
        <v>0</v>
      </c>
    </row>
    <row r="46">
      <c r="A46" s="4" t="inlineStr">
        <is>
          <t>7.125% MGM China senior notes, due 2031</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Long-term debt, interest rate (in percent)</t>
        </is>
      </c>
      <c r="B48" s="14" t="n">
        <v>0.07124999999999999</v>
      </c>
      <c r="C48" s="4" t="inlineStr">
        <is>
          <t xml:space="preserve"> </t>
        </is>
      </c>
    </row>
    <row r="49">
      <c r="A49" s="4" t="inlineStr">
        <is>
          <t>Senior notes</t>
        </is>
      </c>
      <c r="B49" s="7" t="n">
        <v>500000</v>
      </c>
      <c r="C49" s="6" t="n">
        <v>0</v>
      </c>
    </row>
    <row r="50">
      <c r="A50" s="4" t="inlineStr">
        <is>
          <t>6.5% senior notes, due 2032</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Long-term debt, interest rate (in percent)</t>
        </is>
      </c>
      <c r="B52" s="12" t="n">
        <v>0.065</v>
      </c>
      <c r="C52" s="4" t="inlineStr">
        <is>
          <t xml:space="preserve"> </t>
        </is>
      </c>
    </row>
    <row r="53">
      <c r="A53" s="4" t="inlineStr">
        <is>
          <t>Senior notes</t>
        </is>
      </c>
      <c r="B53" s="7" t="n">
        <v>750000</v>
      </c>
      <c r="C53" s="6" t="n">
        <v>0</v>
      </c>
    </row>
    <row r="54">
      <c r="A54" s="4" t="inlineStr">
        <is>
          <t>7% debentures, due 2036</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Long-term debt, interest rate (in percent)</t>
        </is>
      </c>
      <c r="B56" s="9" t="n">
        <v>0.07000000000000001</v>
      </c>
      <c r="C56" s="4" t="inlineStr">
        <is>
          <t xml:space="preserve"> </t>
        </is>
      </c>
    </row>
    <row r="57">
      <c r="A57" s="4" t="inlineStr">
        <is>
          <t>Senior notes</t>
        </is>
      </c>
      <c r="B57" s="7" t="n">
        <v>552</v>
      </c>
      <c r="C57" s="6" t="n">
        <v>552</v>
      </c>
    </row>
    <row r="58">
      <c r="A58" s="4" t="inlineStr">
        <is>
          <t>MGM China first revolving credit facility</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Long term debt</t>
        </is>
      </c>
      <c r="B60" s="7" t="n">
        <v>477567</v>
      </c>
      <c r="C60" s="7" t="n">
        <v>3713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Schedule of Interest Expense, Net (Details) - USD ($) $ in Thousand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Total interest incurred</t>
        </is>
      </c>
      <c r="B4" s="7" t="n">
        <v>445660</v>
      </c>
      <c r="C4" s="7" t="n">
        <v>463175</v>
      </c>
      <c r="D4" s="7" t="n">
        <v>595692</v>
      </c>
    </row>
    <row r="5">
      <c r="A5" s="4" t="inlineStr">
        <is>
          <t>Interest capitalized</t>
        </is>
      </c>
      <c r="B5" s="6" t="n">
        <v>-2430</v>
      </c>
      <c r="C5" s="6" t="n">
        <v>-2882</v>
      </c>
      <c r="D5" s="6" t="n">
        <v>-738</v>
      </c>
    </row>
    <row r="6">
      <c r="A6" s="4" t="inlineStr">
        <is>
          <t>Interest expense, net of amounts capitalized</t>
        </is>
      </c>
      <c r="B6" s="7" t="n">
        <v>443230</v>
      </c>
      <c r="C6" s="7" t="n">
        <v>460293</v>
      </c>
      <c r="D6" s="7" t="n">
        <v>59495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064608</v>
      </c>
      <c r="C4" s="7" t="n">
        <v>1314924</v>
      </c>
      <c r="D4" s="7" t="n">
        <v>20673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831097</v>
      </c>
      <c r="C6" s="6" t="n">
        <v>814128</v>
      </c>
      <c r="D6" s="6" t="n">
        <v>3482050</v>
      </c>
    </row>
    <row r="7">
      <c r="A7" s="4" t="inlineStr">
        <is>
          <t>Amortization of debt discounts and issuance costs</t>
        </is>
      </c>
      <c r="B7" s="6" t="n">
        <v>27227</v>
      </c>
      <c r="C7" s="6" t="n">
        <v>27844</v>
      </c>
      <c r="D7" s="6" t="n">
        <v>32769</v>
      </c>
    </row>
    <row r="8">
      <c r="A8" s="4" t="inlineStr">
        <is>
          <t>Loss on early retirement of debt</t>
        </is>
      </c>
      <c r="B8" s="6" t="n">
        <v>7087</v>
      </c>
      <c r="C8" s="6" t="n">
        <v>0</v>
      </c>
      <c r="D8" s="6" t="n">
        <v>0</v>
      </c>
    </row>
    <row r="9">
      <c r="A9" s="4" t="inlineStr">
        <is>
          <t>Provision for credit losses</t>
        </is>
      </c>
      <c r="B9" s="6" t="n">
        <v>61089</v>
      </c>
      <c r="C9" s="6" t="n">
        <v>48984</v>
      </c>
      <c r="D9" s="6" t="n">
        <v>22738</v>
      </c>
    </row>
    <row r="10">
      <c r="A10" s="4" t="inlineStr">
        <is>
          <t>Stock-based compensation</t>
        </is>
      </c>
      <c r="B10" s="6" t="n">
        <v>80224</v>
      </c>
      <c r="C10" s="6" t="n">
        <v>73607</v>
      </c>
      <c r="D10" s="6" t="n">
        <v>71296</v>
      </c>
    </row>
    <row r="11">
      <c r="A11" s="4" t="inlineStr">
        <is>
          <t>Property transactions, net</t>
        </is>
      </c>
      <c r="B11" s="6" t="n">
        <v>81316</v>
      </c>
      <c r="C11" s="6" t="n">
        <v>-370513</v>
      </c>
      <c r="D11" s="6" t="n">
        <v>-1036997</v>
      </c>
    </row>
    <row r="12">
      <c r="A12" s="4" t="inlineStr">
        <is>
          <t>Foreign currency transaction loss (gain)</t>
        </is>
      </c>
      <c r="B12" s="6" t="n">
        <v>-128588</v>
      </c>
      <c r="C12" s="6" t="n">
        <v>106428</v>
      </c>
      <c r="D12" s="6" t="n">
        <v>19081</v>
      </c>
    </row>
    <row r="13">
      <c r="A13" s="4" t="inlineStr">
        <is>
          <t>Gain on REIT transactions, net</t>
        </is>
      </c>
      <c r="B13" s="6" t="n">
        <v>0</v>
      </c>
      <c r="C13" s="6" t="n">
        <v>0</v>
      </c>
      <c r="D13" s="6" t="n">
        <v>-2277747</v>
      </c>
    </row>
    <row r="14">
      <c r="A14" s="4" t="inlineStr">
        <is>
          <t>Noncash lease expense</t>
        </is>
      </c>
      <c r="B14" s="6" t="n">
        <v>515403</v>
      </c>
      <c r="C14" s="6" t="n">
        <v>516120</v>
      </c>
      <c r="D14" s="6" t="n">
        <v>437603</v>
      </c>
    </row>
    <row r="15">
      <c r="A15" s="4" t="inlineStr">
        <is>
          <t>Other investment losses (gains)</t>
        </is>
      </c>
      <c r="B15" s="6" t="n">
        <v>32237</v>
      </c>
      <c r="C15" s="6" t="n">
        <v>1112</v>
      </c>
      <c r="D15" s="6" t="n">
        <v>-12430</v>
      </c>
    </row>
    <row r="16">
      <c r="A16" s="4" t="inlineStr">
        <is>
          <t>Loss from unconsolidated affiliates</t>
        </is>
      </c>
      <c r="B16" s="6" t="n">
        <v>91387</v>
      </c>
      <c r="C16" s="6" t="n">
        <v>63136</v>
      </c>
      <c r="D16" s="6" t="n">
        <v>183670</v>
      </c>
    </row>
    <row r="17">
      <c r="A17" s="4" t="inlineStr">
        <is>
          <t>Distributions from unconsolidated affiliates</t>
        </is>
      </c>
      <c r="B17" s="6" t="n">
        <v>21929</v>
      </c>
      <c r="C17" s="6" t="n">
        <v>20121</v>
      </c>
      <c r="D17" s="6" t="n">
        <v>37435</v>
      </c>
    </row>
    <row r="18">
      <c r="A18" s="4" t="inlineStr">
        <is>
          <t>Deferred income taxes</t>
        </is>
      </c>
      <c r="B18" s="6" t="n">
        <v>-85116</v>
      </c>
      <c r="C18" s="6" t="n">
        <v>-117278</v>
      </c>
      <c r="D18" s="6" t="n">
        <v>496189</v>
      </c>
    </row>
    <row r="19">
      <c r="A19" s="3" t="inlineStr">
        <is>
          <t>Change in operating assets and liabilities:</t>
        </is>
      </c>
      <c r="B19" s="4" t="inlineStr">
        <is>
          <t xml:space="preserve"> </t>
        </is>
      </c>
      <c r="C19" s="4" t="inlineStr">
        <is>
          <t xml:space="preserve"> </t>
        </is>
      </c>
      <c r="D19" s="4" t="inlineStr">
        <is>
          <t xml:space="preserve"> </t>
        </is>
      </c>
    </row>
    <row r="20">
      <c r="A20" s="4" t="inlineStr">
        <is>
          <t>Accounts receivable</t>
        </is>
      </c>
      <c r="B20" s="6" t="n">
        <v>-157662</v>
      </c>
      <c r="C20" s="6" t="n">
        <v>-132288</v>
      </c>
      <c r="D20" s="6" t="n">
        <v>-211687</v>
      </c>
    </row>
    <row r="21">
      <c r="A21" s="4" t="inlineStr">
        <is>
          <t>Inventories</t>
        </is>
      </c>
      <c r="B21" s="6" t="n">
        <v>1275</v>
      </c>
      <c r="C21" s="6" t="n">
        <v>-15524</v>
      </c>
      <c r="D21" s="6" t="n">
        <v>-26627</v>
      </c>
    </row>
    <row r="22">
      <c r="A22" s="4" t="inlineStr">
        <is>
          <t>Income taxes receivable and payable, net</t>
        </is>
      </c>
      <c r="B22" s="6" t="n">
        <v>-132842</v>
      </c>
      <c r="C22" s="6" t="n">
        <v>-58493</v>
      </c>
      <c r="D22" s="6" t="n">
        <v>197097</v>
      </c>
    </row>
    <row r="23">
      <c r="A23" s="4" t="inlineStr">
        <is>
          <t>Prepaid expenses and other</t>
        </is>
      </c>
      <c r="B23" s="6" t="n">
        <v>35062</v>
      </c>
      <c r="C23" s="6" t="n">
        <v>-50875</v>
      </c>
      <c r="D23" s="6" t="n">
        <v>-14424</v>
      </c>
    </row>
    <row r="24">
      <c r="A24" s="4" t="inlineStr">
        <is>
          <t>Accounts payable and accrued liabilities</t>
        </is>
      </c>
      <c r="B24" s="6" t="n">
        <v>-107395</v>
      </c>
      <c r="C24" s="6" t="n">
        <v>410131</v>
      </c>
      <c r="D24" s="6" t="n">
        <v>183839</v>
      </c>
    </row>
    <row r="25">
      <c r="A25" s="4" t="inlineStr">
        <is>
          <t>Other</t>
        </is>
      </c>
      <c r="B25" s="6" t="n">
        <v>124157</v>
      </c>
      <c r="C25" s="6" t="n">
        <v>39213</v>
      </c>
      <c r="D25" s="6" t="n">
        <v>-34124</v>
      </c>
    </row>
    <row r="26">
      <c r="A26" s="4" t="inlineStr">
        <is>
          <t>Net cash provided by operating activities</t>
        </is>
      </c>
      <c r="B26" s="6" t="n">
        <v>2362495</v>
      </c>
      <c r="C26" s="6" t="n">
        <v>2690777</v>
      </c>
      <c r="D26" s="6" t="n">
        <v>1756462</v>
      </c>
    </row>
    <row r="27">
      <c r="A27" s="3" t="inlineStr">
        <is>
          <t>Cash flows from investing activities</t>
        </is>
      </c>
      <c r="B27" s="4" t="inlineStr">
        <is>
          <t xml:space="preserve"> </t>
        </is>
      </c>
      <c r="C27" s="4" t="inlineStr">
        <is>
          <t xml:space="preserve"> </t>
        </is>
      </c>
      <c r="D27" s="4" t="inlineStr">
        <is>
          <t xml:space="preserve"> </t>
        </is>
      </c>
    </row>
    <row r="28">
      <c r="A28" s="4" t="inlineStr">
        <is>
          <t>Capital expenditures</t>
        </is>
      </c>
      <c r="B28" s="6" t="n">
        <v>-1150589</v>
      </c>
      <c r="C28" s="6" t="n">
        <v>-931813</v>
      </c>
      <c r="D28" s="6" t="n">
        <v>-765067</v>
      </c>
    </row>
    <row r="29">
      <c r="A29" s="4" t="inlineStr">
        <is>
          <t>Dispositions of property and equipment</t>
        </is>
      </c>
      <c r="B29" s="6" t="n">
        <v>13179</v>
      </c>
      <c r="C29" s="6" t="n">
        <v>5431</v>
      </c>
      <c r="D29" s="6" t="n">
        <v>112019</v>
      </c>
    </row>
    <row r="30">
      <c r="A30" s="4" t="inlineStr">
        <is>
          <t>Proceeds from sale of operating resorts</t>
        </is>
      </c>
      <c r="B30" s="6" t="n">
        <v>0</v>
      </c>
      <c r="C30" s="6" t="n">
        <v>460392</v>
      </c>
      <c r="D30" s="6" t="n">
        <v>1054313</v>
      </c>
    </row>
    <row r="31">
      <c r="A31" s="4" t="inlineStr">
        <is>
          <t>Proceeds from repayment of principal on note receivable</t>
        </is>
      </c>
      <c r="B31" s="6" t="n">
        <v>0</v>
      </c>
      <c r="C31" s="6" t="n">
        <v>152518</v>
      </c>
      <c r="D31" s="6" t="n">
        <v>0</v>
      </c>
    </row>
    <row r="32">
      <c r="A32" s="4" t="inlineStr">
        <is>
          <t>Proceeds from real estate transactions</t>
        </is>
      </c>
      <c r="B32" s="6" t="n">
        <v>0</v>
      </c>
      <c r="C32" s="6" t="n">
        <v>0</v>
      </c>
      <c r="D32" s="6" t="n">
        <v>4373820</v>
      </c>
    </row>
    <row r="33">
      <c r="A33" s="4" t="inlineStr">
        <is>
          <t>Acquisitions, net of cash acquired</t>
        </is>
      </c>
      <c r="B33" s="6" t="n">
        <v>-113882</v>
      </c>
      <c r="C33" s="6" t="n">
        <v>-122058</v>
      </c>
      <c r="D33" s="6" t="n">
        <v>-1889118</v>
      </c>
    </row>
    <row r="34">
      <c r="A34" s="4" t="inlineStr">
        <is>
          <t>Investments in unconsolidated affiliates</t>
        </is>
      </c>
      <c r="B34" s="6" t="n">
        <v>-182078</v>
      </c>
      <c r="C34" s="6" t="n">
        <v>-161040</v>
      </c>
      <c r="D34" s="6" t="n">
        <v>-254786</v>
      </c>
    </row>
    <row r="35">
      <c r="A35" s="4" t="inlineStr">
        <is>
          <t>Distributions from unconsolidated affiliates</t>
        </is>
      </c>
      <c r="B35" s="6" t="n">
        <v>2324</v>
      </c>
      <c r="C35" s="6" t="n">
        <v>8342</v>
      </c>
      <c r="D35" s="6" t="n">
        <v>10361</v>
      </c>
    </row>
    <row r="36">
      <c r="A36" s="4" t="inlineStr">
        <is>
          <t>Investments and other</t>
        </is>
      </c>
      <c r="B36" s="6" t="n">
        <v>147883</v>
      </c>
      <c r="C36" s="6" t="n">
        <v>-125947</v>
      </c>
      <c r="D36" s="6" t="n">
        <v>-523361</v>
      </c>
    </row>
    <row r="37">
      <c r="A37" s="4" t="inlineStr">
        <is>
          <t>Net cash provided by (used in) investing activities</t>
        </is>
      </c>
      <c r="B37" s="6" t="n">
        <v>-1283163</v>
      </c>
      <c r="C37" s="6" t="n">
        <v>-714175</v>
      </c>
      <c r="D37" s="6" t="n">
        <v>2118181</v>
      </c>
    </row>
    <row r="38">
      <c r="A38" s="3" t="inlineStr">
        <is>
          <t>Cash flows from financing activities</t>
        </is>
      </c>
      <c r="B38" s="4" t="inlineStr">
        <is>
          <t xml:space="preserve"> </t>
        </is>
      </c>
      <c r="C38" s="4" t="inlineStr">
        <is>
          <t xml:space="preserve"> </t>
        </is>
      </c>
      <c r="D38" s="4" t="inlineStr">
        <is>
          <t xml:space="preserve"> </t>
        </is>
      </c>
    </row>
    <row r="39">
      <c r="A39" s="4" t="inlineStr">
        <is>
          <t>Net borrowings (repayments) under bank credit facilities – maturities of 90 days or less</t>
        </is>
      </c>
      <c r="B39" s="6" t="n">
        <v>104416</v>
      </c>
      <c r="C39" s="6" t="n">
        <v>-1097306</v>
      </c>
      <c r="D39" s="6" t="n">
        <v>1148276</v>
      </c>
    </row>
    <row r="40">
      <c r="A40" s="4" t="inlineStr">
        <is>
          <t>Issuance of long-term debt</t>
        </is>
      </c>
      <c r="B40" s="6" t="n">
        <v>2100000</v>
      </c>
      <c r="C40" s="6" t="n">
        <v>0</v>
      </c>
      <c r="D40" s="6" t="n">
        <v>0</v>
      </c>
    </row>
    <row r="41">
      <c r="A41" s="4" t="inlineStr">
        <is>
          <t>Repayment of long-term debt</t>
        </is>
      </c>
      <c r="B41" s="6" t="n">
        <v>-2175000</v>
      </c>
      <c r="C41" s="6" t="n">
        <v>-1285600</v>
      </c>
      <c r="D41" s="6" t="n">
        <v>-1070340</v>
      </c>
    </row>
    <row r="42">
      <c r="A42" s="4" t="inlineStr">
        <is>
          <t>Debt issuance costs</t>
        </is>
      </c>
      <c r="B42" s="6" t="n">
        <v>-38318</v>
      </c>
      <c r="C42" s="6" t="n">
        <v>-21535</v>
      </c>
      <c r="D42" s="6" t="n">
        <v>-1367</v>
      </c>
    </row>
    <row r="43">
      <c r="A43" s="4" t="inlineStr">
        <is>
          <t>Dividends paid to common shareholders</t>
        </is>
      </c>
      <c r="B43" s="6" t="n">
        <v>0</v>
      </c>
      <c r="C43" s="6" t="n">
        <v>0</v>
      </c>
      <c r="D43" s="6" t="n">
        <v>-4048</v>
      </c>
    </row>
    <row r="44">
      <c r="A44" s="4" t="inlineStr">
        <is>
          <t>Distributions to noncontrolling interest owners</t>
        </is>
      </c>
      <c r="B44" s="6" t="n">
        <v>-188567</v>
      </c>
      <c r="C44" s="6" t="n">
        <v>-177093</v>
      </c>
      <c r="D44" s="6" t="n">
        <v>-210699</v>
      </c>
    </row>
    <row r="45">
      <c r="A45" s="4" t="inlineStr">
        <is>
          <t>Repurchases of common stock</t>
        </is>
      </c>
      <c r="B45" s="6" t="n">
        <v>-1357890</v>
      </c>
      <c r="C45" s="6" t="n">
        <v>-2291917</v>
      </c>
      <c r="D45" s="6" t="n">
        <v>-2775217</v>
      </c>
    </row>
    <row r="46">
      <c r="A46" s="4" t="inlineStr">
        <is>
          <t>Other</t>
        </is>
      </c>
      <c r="B46" s="6" t="n">
        <v>-8922</v>
      </c>
      <c r="C46" s="6" t="n">
        <v>-131180</v>
      </c>
      <c r="D46" s="6" t="n">
        <v>-110907</v>
      </c>
    </row>
    <row r="47">
      <c r="A47" s="4" t="inlineStr">
        <is>
          <t>Net cash used in financing activities</t>
        </is>
      </c>
      <c r="B47" s="6" t="n">
        <v>-1564281</v>
      </c>
      <c r="C47" s="6" t="n">
        <v>-5004631</v>
      </c>
      <c r="D47" s="6" t="n">
        <v>-3024302</v>
      </c>
    </row>
    <row r="48">
      <c r="A48" s="4" t="inlineStr">
        <is>
          <t>Effect of exchange rate on cash, cash equivalents, and restricted cash</t>
        </is>
      </c>
      <c r="B48" s="6" t="n">
        <v>-26883</v>
      </c>
      <c r="C48" s="6" t="n">
        <v>-19401</v>
      </c>
      <c r="D48" s="6" t="n">
        <v>8926</v>
      </c>
    </row>
    <row r="49">
      <c r="A49" s="4" t="inlineStr">
        <is>
          <t>Change in cash and cash equivalents classified as assets held for sale</t>
        </is>
      </c>
      <c r="B49" s="6" t="n">
        <v>0</v>
      </c>
      <c r="C49" s="6" t="n">
        <v>25938</v>
      </c>
      <c r="D49" s="6" t="n">
        <v>-25938</v>
      </c>
    </row>
    <row r="50">
      <c r="A50" s="3" t="inlineStr">
        <is>
          <t>Cash, cash equivalents, and restricted cash</t>
        </is>
      </c>
      <c r="B50" s="4" t="inlineStr">
        <is>
          <t xml:space="preserve"> </t>
        </is>
      </c>
      <c r="C50" s="4" t="inlineStr">
        <is>
          <t xml:space="preserve"> </t>
        </is>
      </c>
      <c r="D50" s="4" t="inlineStr">
        <is>
          <t xml:space="preserve"> </t>
        </is>
      </c>
    </row>
    <row r="51">
      <c r="A51" s="4" t="inlineStr">
        <is>
          <t>Net change for the period</t>
        </is>
      </c>
      <c r="B51" s="6" t="n">
        <v>-511832</v>
      </c>
      <c r="C51" s="6" t="n">
        <v>-3021492</v>
      </c>
      <c r="D51" s="6" t="n">
        <v>833329</v>
      </c>
    </row>
    <row r="52">
      <c r="A52" s="4" t="inlineStr">
        <is>
          <t>Balance, beginning of period</t>
        </is>
      </c>
      <c r="B52" s="6" t="n">
        <v>3014896</v>
      </c>
      <c r="C52" s="6" t="n">
        <v>6036388</v>
      </c>
      <c r="D52" s="6" t="n">
        <v>5203059</v>
      </c>
    </row>
    <row r="53">
      <c r="A53" s="4" t="inlineStr">
        <is>
          <t>Balance, end of period</t>
        </is>
      </c>
      <c r="B53" s="6" t="n">
        <v>2503064</v>
      </c>
      <c r="C53" s="6" t="n">
        <v>3014896</v>
      </c>
      <c r="D53" s="6" t="n">
        <v>6036388</v>
      </c>
    </row>
    <row r="54">
      <c r="A54" s="3" t="inlineStr">
        <is>
          <t>Supplemental cash flow disclosures</t>
        </is>
      </c>
      <c r="B54" s="4" t="inlineStr">
        <is>
          <t xml:space="preserve"> </t>
        </is>
      </c>
      <c r="C54" s="4" t="inlineStr">
        <is>
          <t xml:space="preserve"> </t>
        </is>
      </c>
      <c r="D54" s="4" t="inlineStr">
        <is>
          <t xml:space="preserve"> </t>
        </is>
      </c>
    </row>
    <row r="55">
      <c r="A55" s="4" t="inlineStr">
        <is>
          <t>Interest paid, net of amounts capitalized</t>
        </is>
      </c>
      <c r="B55" s="6" t="n">
        <v>406260</v>
      </c>
      <c r="C55" s="6" t="n">
        <v>452160</v>
      </c>
      <c r="D55" s="6" t="n">
        <v>573629</v>
      </c>
    </row>
    <row r="56">
      <c r="A56" s="4" t="inlineStr">
        <is>
          <t>Federal, state and foreign income taxes paid, net</t>
        </is>
      </c>
      <c r="B56" s="6" t="n">
        <v>266996</v>
      </c>
      <c r="C56" s="6" t="n">
        <v>344397</v>
      </c>
      <c r="D56" s="6" t="n">
        <v>22955</v>
      </c>
    </row>
    <row r="57">
      <c r="A57" s="4" t="inlineStr">
        <is>
          <t>Gaming Subconcession | MGM Grand Paradise</t>
        </is>
      </c>
      <c r="B57" s="4" t="inlineStr">
        <is>
          <t xml:space="preserve"> </t>
        </is>
      </c>
      <c r="C57" s="4" t="inlineStr">
        <is>
          <t xml:space="preserve"> </t>
        </is>
      </c>
      <c r="D57" s="4" t="inlineStr">
        <is>
          <t xml:space="preserve"> </t>
        </is>
      </c>
    </row>
    <row r="58">
      <c r="A58" s="3" t="inlineStr">
        <is>
          <t>Non-cash investing and financing activities</t>
        </is>
      </c>
      <c r="B58" s="4" t="inlineStr">
        <is>
          <t xml:space="preserve"> </t>
        </is>
      </c>
      <c r="C58" s="4" t="inlineStr">
        <is>
          <t xml:space="preserve"> </t>
        </is>
      </c>
      <c r="D58" s="4" t="inlineStr">
        <is>
          <t xml:space="preserve"> </t>
        </is>
      </c>
    </row>
    <row r="59">
      <c r="A59" s="4" t="inlineStr">
        <is>
          <t>MGM Grand Paradise gaming concession intangible asset</t>
        </is>
      </c>
      <c r="B59" s="6" t="n">
        <v>0</v>
      </c>
      <c r="C59" s="6" t="n">
        <v>226083</v>
      </c>
      <c r="D59" s="6" t="n">
        <v>0</v>
      </c>
    </row>
    <row r="60">
      <c r="A60" s="4" t="inlineStr">
        <is>
          <t>MGM Grand Paradise gaming concession payment obligation</t>
        </is>
      </c>
      <c r="B60" s="7" t="n">
        <v>0</v>
      </c>
      <c r="C60" s="7" t="n">
        <v>226083</v>
      </c>
      <c r="D60"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X105"/>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1"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3" customWidth="1" min="22" max="22"/>
    <col width="22" customWidth="1" min="23" max="23"/>
    <col width="23" customWidth="1" min="24" max="24"/>
  </cols>
  <sheetData>
    <row r="1">
      <c r="A1" s="1" t="inlineStr">
        <is>
          <t>LONG-TERM DEBT - Additional Information (Details) € in Millions, kr in Millions</t>
        </is>
      </c>
      <c r="C1" s="2" t="inlineStr">
        <is>
          <t>1 Months Ended</t>
        </is>
      </c>
      <c r="O1" s="2" t="inlineStr">
        <is>
          <t>12 Months Ended</t>
        </is>
      </c>
    </row>
    <row r="2">
      <c r="B2" s="2" t="inlineStr">
        <is>
          <t>Sep. 22, 2022 USD ($)</t>
        </is>
      </c>
      <c r="C2" s="2" t="inlineStr">
        <is>
          <t>Oct. 31, 2024 USD ($)</t>
        </is>
      </c>
      <c r="D2" s="2" t="inlineStr">
        <is>
          <t>May 31, 2024 USD ($)</t>
        </is>
      </c>
      <c r="E2" s="2" t="inlineStr">
        <is>
          <t>May 31, 2024 HKD ($)</t>
        </is>
      </c>
      <c r="F2" s="2" t="inlineStr">
        <is>
          <t>Feb. 29, 2024 USD ($)</t>
        </is>
      </c>
      <c r="G2" s="2" t="inlineStr">
        <is>
          <t>Dec. 31, 2023 USD ($)</t>
        </is>
      </c>
      <c r="H2" s="2" t="inlineStr">
        <is>
          <t>Dec. 31, 2023 HKD ($)</t>
        </is>
      </c>
      <c r="I2" s="2" t="inlineStr">
        <is>
          <t>Oct. 31, 2023 USD ($)</t>
        </is>
      </c>
      <c r="J2" s="2" t="inlineStr">
        <is>
          <t>Oct. 31, 2023 HKD ($)</t>
        </is>
      </c>
      <c r="K2" s="2" t="inlineStr">
        <is>
          <t>Aug. 31, 2023 USD ($)</t>
        </is>
      </c>
      <c r="L2" s="2" t="inlineStr">
        <is>
          <t>Aug. 31, 2023 HKD ($)</t>
        </is>
      </c>
      <c r="M2" s="2" t="inlineStr">
        <is>
          <t>Mar. 31, 2023 USD ($)</t>
        </is>
      </c>
      <c r="N2" s="2" t="inlineStr">
        <is>
          <t>Mar. 31, 2022 USD ($)</t>
        </is>
      </c>
      <c r="O2" s="2" t="inlineStr">
        <is>
          <t>Dec. 31, 2024 USD ($)</t>
        </is>
      </c>
      <c r="P2" s="2" t="inlineStr">
        <is>
          <t>Dec. 31, 2023 USD ($)</t>
        </is>
      </c>
      <c r="Q2" s="2" t="inlineStr">
        <is>
          <t>Dec. 31, 2022 USD ($)</t>
        </is>
      </c>
      <c r="R2" s="2" t="inlineStr">
        <is>
          <t>Dec. 31, 2024 HKD ($)</t>
        </is>
      </c>
      <c r="S2" s="2" t="inlineStr">
        <is>
          <t>Sep. 30, 2024 USD ($)</t>
        </is>
      </c>
      <c r="T2" s="2" t="inlineStr">
        <is>
          <t>Jun. 30, 2024 USD ($)</t>
        </is>
      </c>
      <c r="U2" s="2" t="inlineStr">
        <is>
          <t>Apr. 30, 2024 USD ($)</t>
        </is>
      </c>
      <c r="V2" s="2" t="inlineStr">
        <is>
          <t>Aug. 31, 2023 SEK (kr)</t>
        </is>
      </c>
      <c r="W2" s="2" t="inlineStr">
        <is>
          <t>Sep. 22, 2022 EUR (€)</t>
        </is>
      </c>
      <c r="X2" s="2" t="inlineStr">
        <is>
          <t>Sep. 22, 2022 SEK (kr)</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Redemption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7" t="n">
        <v>2175000000</v>
      </c>
      <c r="P4" s="7" t="n">
        <v>1285600000</v>
      </c>
      <c r="Q4" s="7" t="n">
        <v>1070340000</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Long-term debt, fair value</t>
        </is>
      </c>
      <c r="B5" s="4" t="inlineStr">
        <is>
          <t xml:space="preserve"> </t>
        </is>
      </c>
      <c r="C5" s="4" t="inlineStr">
        <is>
          <t xml:space="preserve"> </t>
        </is>
      </c>
      <c r="D5" s="4" t="inlineStr">
        <is>
          <t xml:space="preserve"> </t>
        </is>
      </c>
      <c r="E5" s="4" t="inlineStr">
        <is>
          <t xml:space="preserve"> </t>
        </is>
      </c>
      <c r="F5" s="4" t="inlineStr">
        <is>
          <t xml:space="preserve"> </t>
        </is>
      </c>
      <c r="G5" s="7" t="n">
        <v>63000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7" t="n">
        <v>6300000000</v>
      </c>
      <c r="P5" s="7" t="n">
        <v>6300000000</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5.25% MGM China senior notes, due 2025</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Long-term debt, interest rate (in perc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12" t="n">
        <v>0.0525</v>
      </c>
      <c r="P8" s="4" t="inlineStr">
        <is>
          <t xml:space="preserve"> </t>
        </is>
      </c>
      <c r="Q8" s="4" t="inlineStr">
        <is>
          <t xml:space="preserve"> </t>
        </is>
      </c>
      <c r="R8" s="12" t="n">
        <v>0.0525</v>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6.125% senior notes, due 2029</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Long-term debt, interest rate (in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14" t="n">
        <v>0.06125</v>
      </c>
      <c r="P11" s="4" t="inlineStr">
        <is>
          <t xml:space="preserve"> </t>
        </is>
      </c>
      <c r="Q11" s="4" t="inlineStr">
        <is>
          <t xml:space="preserve"> </t>
        </is>
      </c>
      <c r="R11" s="14" t="n">
        <v>0.06125</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6.125% senior notes, due 2029 |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Long-term debt, 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7" t="n">
        <v>850000000</v>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5.75% senior notes, due 202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Long-term debt, interest rate (in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12" t="n">
        <v>0.0575</v>
      </c>
      <c r="P17" s="4" t="inlineStr">
        <is>
          <t xml:space="preserve"> </t>
        </is>
      </c>
      <c r="Q17" s="4" t="inlineStr">
        <is>
          <t xml:space="preserve"> </t>
        </is>
      </c>
      <c r="R17" s="12" t="n">
        <v>0.0575</v>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5.75% senior notes, due 2025 |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Long-term debt, interest rate (in percent)</t>
        </is>
      </c>
      <c r="B20" s="4" t="inlineStr">
        <is>
          <t xml:space="preserve"> </t>
        </is>
      </c>
      <c r="C20" s="12" t="n">
        <v>0.057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Redemption of debt</t>
        </is>
      </c>
      <c r="B21" s="4" t="inlineStr">
        <is>
          <t xml:space="preserve"> </t>
        </is>
      </c>
      <c r="C21" s="7" t="n">
        <v>675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Debt Instrument, redemption price (in percent)</t>
        </is>
      </c>
      <c r="B22" s="4" t="inlineStr">
        <is>
          <t xml:space="preserve"> </t>
        </is>
      </c>
      <c r="C22" s="14" t="n">
        <v>1.0060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6.5% senior notes, due 203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Long-term debt, interest rate (in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12" t="n">
        <v>0.065</v>
      </c>
      <c r="P25" s="4" t="inlineStr">
        <is>
          <t xml:space="preserve"> </t>
        </is>
      </c>
      <c r="Q25" s="4" t="inlineStr">
        <is>
          <t xml:space="preserve"> </t>
        </is>
      </c>
      <c r="R25" s="12" t="n">
        <v>0.065</v>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6.5% senior notes, due 2032 |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Long-term debt, interest rate (in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12" t="n">
        <v>0.065</v>
      </c>
      <c r="V28" s="4" t="inlineStr">
        <is>
          <t xml:space="preserve"> </t>
        </is>
      </c>
      <c r="W28" s="4" t="inlineStr">
        <is>
          <t xml:space="preserve"> </t>
        </is>
      </c>
      <c r="X28" s="4" t="inlineStr">
        <is>
          <t xml:space="preserve"> </t>
        </is>
      </c>
    </row>
    <row r="29">
      <c r="A29" s="4" t="inlineStr">
        <is>
          <t>Long-term debt, 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7" t="n">
        <v>750000000</v>
      </c>
      <c r="V29" s="4" t="inlineStr">
        <is>
          <t xml:space="preserve"> </t>
        </is>
      </c>
      <c r="W29" s="4" t="inlineStr">
        <is>
          <t xml:space="preserve"> </t>
        </is>
      </c>
      <c r="X29" s="4" t="inlineStr">
        <is>
          <t xml:space="preserve"> </t>
        </is>
      </c>
    </row>
    <row r="30">
      <c r="A30" s="4" t="inlineStr">
        <is>
          <t>6.75% senior notes, due 2025</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Long-term debt, interest rate (in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12" t="n">
        <v>0.0675</v>
      </c>
      <c r="P32" s="4" t="inlineStr">
        <is>
          <t xml:space="preserve"> </t>
        </is>
      </c>
      <c r="Q32" s="4" t="inlineStr">
        <is>
          <t xml:space="preserve"> </t>
        </is>
      </c>
      <c r="R32" s="12" t="n">
        <v>0.0675</v>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6.75% senior notes, due 2025 |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Long-term debt, interest rate (in percent)</t>
        </is>
      </c>
      <c r="B35" s="4" t="inlineStr">
        <is>
          <t xml:space="preserve"> </t>
        </is>
      </c>
      <c r="C35" s="4" t="inlineStr">
        <is>
          <t xml:space="preserve"> </t>
        </is>
      </c>
      <c r="D35" s="4" t="inlineStr">
        <is>
          <t xml:space="preserve"> </t>
        </is>
      </c>
      <c r="E35" s="12" t="n">
        <v>0.067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Redemption of debt</t>
        </is>
      </c>
      <c r="B36" s="4" t="inlineStr">
        <is>
          <t xml:space="preserve"> </t>
        </is>
      </c>
      <c r="C36" s="4" t="inlineStr">
        <is>
          <t xml:space="preserve"> </t>
        </is>
      </c>
      <c r="D36" s="7" t="n">
        <v>750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6% senior notes, due 2023 | Senior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Long-term debt, interest rate (in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9" t="n">
        <v>0.06</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Redemption of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7" t="n">
        <v>1250000000</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7.75% senior notes, due 2022 | Senior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Long-term debt, interest rate (in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12" t="n">
        <v>0.0775</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Redemption of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7" t="n">
        <v>1000000000</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7.125% MGM China senior notes, due 203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Long-term debt, interest rate (in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14" t="n">
        <v>0.07124999999999999</v>
      </c>
      <c r="P47" s="4" t="inlineStr">
        <is>
          <t xml:space="preserve"> </t>
        </is>
      </c>
      <c r="Q47" s="4" t="inlineStr">
        <is>
          <t xml:space="preserve"> </t>
        </is>
      </c>
      <c r="R47" s="14" t="n">
        <v>0.07124999999999999</v>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7.125% MGM China senior notes, due 2031 | Senior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Long-term debt, interest rate (in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14" t="n">
        <v>0.07124999999999999</v>
      </c>
      <c r="U50" s="4" t="inlineStr">
        <is>
          <t xml:space="preserve"> </t>
        </is>
      </c>
      <c r="V50" s="4" t="inlineStr">
        <is>
          <t xml:space="preserve"> </t>
        </is>
      </c>
      <c r="W50" s="4" t="inlineStr">
        <is>
          <t xml:space="preserve"> </t>
        </is>
      </c>
      <c r="X50" s="4" t="inlineStr">
        <is>
          <t xml:space="preserve"> </t>
        </is>
      </c>
    </row>
    <row r="51">
      <c r="A51" s="4" t="inlineStr">
        <is>
          <t>Long-term debt, principal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7" t="n">
        <v>500000000</v>
      </c>
      <c r="U51" s="4" t="inlineStr">
        <is>
          <t xml:space="preserve"> </t>
        </is>
      </c>
      <c r="V51" s="4" t="inlineStr">
        <is>
          <t xml:space="preserve"> </t>
        </is>
      </c>
      <c r="W51" s="4" t="inlineStr">
        <is>
          <t xml:space="preserve"> </t>
        </is>
      </c>
      <c r="X51" s="4" t="inlineStr">
        <is>
          <t xml:space="preserve"> </t>
        </is>
      </c>
    </row>
    <row r="52">
      <c r="A52" s="4" t="inlineStr">
        <is>
          <t>LeoVegas Senior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Long-term debt, principal amount</t>
        </is>
      </c>
      <c r="B54" s="7" t="n">
        <v>65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13" t="n">
        <v>700</v>
      </c>
    </row>
    <row r="55">
      <c r="A55" s="4" t="inlineStr">
        <is>
          <t>Debt Instrument, redemption price (in percent)</t>
        </is>
      </c>
      <c r="B55" s="9" t="n">
        <v>1.0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Face amount after optional increase</t>
        </is>
      </c>
      <c r="B56" s="7" t="n">
        <v>74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6" t="n">
        <v>800</v>
      </c>
    </row>
    <row r="57">
      <c r="A57" s="4" t="inlineStr">
        <is>
          <t>Debt instrument, repurchase amount</t>
        </is>
      </c>
      <c r="B57" s="7" t="n">
        <v>30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13" t="n">
        <v>319</v>
      </c>
    </row>
    <row r="58">
      <c r="A58" s="4" t="inlineStr">
        <is>
          <t>Long-term debt, aggregate principal amount of debt purchas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7" t="n">
        <v>36000000</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13" t="n">
        <v>382</v>
      </c>
      <c r="W58" s="4" t="inlineStr">
        <is>
          <t xml:space="preserve"> </t>
        </is>
      </c>
      <c r="X58" s="4" t="inlineStr">
        <is>
          <t xml:space="preserve"> </t>
        </is>
      </c>
    </row>
    <row r="59">
      <c r="A59" s="4" t="inlineStr">
        <is>
          <t>5.375% MGM China senior notes, due 2024</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Long-term debt, interest rate (in perc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14" t="n">
        <v>0.05375</v>
      </c>
      <c r="P61" s="4" t="inlineStr">
        <is>
          <t xml:space="preserve"> </t>
        </is>
      </c>
      <c r="Q61" s="4" t="inlineStr">
        <is>
          <t xml:space="preserve"> </t>
        </is>
      </c>
      <c r="R61" s="14" t="n">
        <v>0.05375</v>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5.375% MGM China senior notes, due 2024 | Senior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Long-term debt, interest rate (in percent)</t>
        </is>
      </c>
      <c r="B64" s="4" t="inlineStr">
        <is>
          <t xml:space="preserve"> </t>
        </is>
      </c>
      <c r="C64" s="4" t="inlineStr">
        <is>
          <t xml:space="preserve"> </t>
        </is>
      </c>
      <c r="D64" s="4" t="inlineStr">
        <is>
          <t xml:space="preserve"> </t>
        </is>
      </c>
      <c r="E64" s="14" t="n">
        <v>0.05375</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Redemption of debt</t>
        </is>
      </c>
      <c r="B65" s="4" t="inlineStr">
        <is>
          <t xml:space="preserve"> </t>
        </is>
      </c>
      <c r="C65" s="4" t="inlineStr">
        <is>
          <t xml:space="preserve"> </t>
        </is>
      </c>
      <c r="D65" s="6" t="n">
        <v>7500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Revolving Credit Facility | LeoVegas Credit Fac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Line of credit facility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15" t="n">
        <v>40</v>
      </c>
      <c r="X68" s="4" t="inlineStr">
        <is>
          <t xml:space="preserve"> </t>
        </is>
      </c>
    </row>
    <row r="69">
      <c r="A69" s="4" t="inlineStr">
        <is>
          <t>Line of credit facility, redemption period (in days)</t>
        </is>
      </c>
      <c r="B69" s="4" t="inlineStr">
        <is>
          <t>60 day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Revolving Credit Facility | Minimum | HIBOR | MGM China first revolving credit fac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Interest rate margin (in perc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14" t="n">
        <v>0.01625</v>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Revolving Credit Facility | Maximum | HIBOR | MGM China first revolving credit fac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Interest rate margin (in perc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12" t="n">
        <v>0.0275</v>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Revolving Credit Facility | Senior Credit Fac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Line of credit facility</t>
        </is>
      </c>
      <c r="B78" s="4" t="inlineStr">
        <is>
          <t xml:space="preserve"> </t>
        </is>
      </c>
      <c r="C78" s="4" t="inlineStr">
        <is>
          <t xml:space="preserve"> </t>
        </is>
      </c>
      <c r="D78" s="4" t="inlineStr">
        <is>
          <t xml:space="preserve"> </t>
        </is>
      </c>
      <c r="E78" s="4" t="inlineStr">
        <is>
          <t xml:space="preserve"> </t>
        </is>
      </c>
      <c r="F78" s="7" t="n">
        <v>2300000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Line of credit facility draw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7" t="n">
        <v>0</v>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Revolving Credit Facility | Senior Credit Facility | Minimum | Secured Overnight Financing Rate (SOF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Interest rate margin (in percent)</t>
        </is>
      </c>
      <c r="B82" s="4" t="inlineStr">
        <is>
          <t xml:space="preserve"> </t>
        </is>
      </c>
      <c r="C82" s="4" t="inlineStr">
        <is>
          <t xml:space="preserve"> </t>
        </is>
      </c>
      <c r="D82" s="4" t="inlineStr">
        <is>
          <t xml:space="preserve"> </t>
        </is>
      </c>
      <c r="E82" s="4" t="inlineStr">
        <is>
          <t xml:space="preserve"> </t>
        </is>
      </c>
      <c r="F82" s="12" t="n">
        <v>0.015</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Revolving Credit Facility | Senior Credit Facility | Maximum | Secured Overnight Financing Rate (SOF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Interest rate margin (in percent)</t>
        </is>
      </c>
      <c r="B85" s="4" t="inlineStr">
        <is>
          <t xml:space="preserve"> </t>
        </is>
      </c>
      <c r="C85" s="4" t="inlineStr">
        <is>
          <t xml:space="preserve"> </t>
        </is>
      </c>
      <c r="D85" s="4" t="inlineStr">
        <is>
          <t xml:space="preserve"> </t>
        </is>
      </c>
      <c r="E85" s="4" t="inlineStr">
        <is>
          <t xml:space="preserve"> </t>
        </is>
      </c>
      <c r="F85" s="12" t="n">
        <v>0.0225</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Term Loan | MGM China first revolving credit facil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Line of credit facil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7" t="n">
        <v>1300000000</v>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Line of credit facility draw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7" t="n">
        <v>9750000000</v>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Debt instrument, weighted average interest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12" t="n">
        <v>0.0755</v>
      </c>
      <c r="P90" s="4" t="inlineStr">
        <is>
          <t xml:space="preserve"> </t>
        </is>
      </c>
      <c r="Q90" s="4" t="inlineStr">
        <is>
          <t xml:space="preserve"> </t>
        </is>
      </c>
      <c r="R90" s="12" t="n">
        <v>0.0755</v>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Unsecured Revolving Credit Facility | M G M China Second Revolving Credit Facil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Line of credit facil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7" t="n">
        <v>753000000</v>
      </c>
      <c r="P93" s="4" t="inlineStr">
        <is>
          <t xml:space="preserve"> </t>
        </is>
      </c>
      <c r="Q93" s="4" t="inlineStr">
        <is>
          <t xml:space="preserve"> </t>
        </is>
      </c>
      <c r="R93" s="7" t="n">
        <v>5850000000</v>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Line of credit facility, maximum borrowing capacity, increase</t>
        </is>
      </c>
      <c r="B94" s="4" t="inlineStr">
        <is>
          <t xml:space="preserve"> </t>
        </is>
      </c>
      <c r="C94" s="4" t="inlineStr">
        <is>
          <t xml:space="preserve"> </t>
        </is>
      </c>
      <c r="D94" s="4" t="inlineStr">
        <is>
          <t xml:space="preserve"> </t>
        </is>
      </c>
      <c r="E94" s="4" t="inlineStr">
        <is>
          <t xml:space="preserve"> </t>
        </is>
      </c>
      <c r="F94" s="4" t="inlineStr">
        <is>
          <t xml:space="preserve"> </t>
        </is>
      </c>
      <c r="G94" s="7" t="n">
        <v>13000000</v>
      </c>
      <c r="H94" s="7" t="n">
        <v>100000000</v>
      </c>
      <c r="I94" s="7" t="n">
        <v>151000000</v>
      </c>
      <c r="J94" s="7" t="n">
        <v>1170000000</v>
      </c>
      <c r="K94" s="7" t="n">
        <v>26000000</v>
      </c>
      <c r="L94" s="7" t="n">
        <v>205000000</v>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Unsecured Revolving Credit Facility | M G M China Second Revolving Credit Facility | Line of Credi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Line of credit facility</t>
        </is>
      </c>
      <c r="B97" s="4" t="inlineStr">
        <is>
          <t xml:space="preserve"> </t>
        </is>
      </c>
      <c r="C97" s="4" t="inlineStr">
        <is>
          <t xml:space="preserve"> </t>
        </is>
      </c>
      <c r="D97" s="4" t="inlineStr">
        <is>
          <t xml:space="preserve"> </t>
        </is>
      </c>
      <c r="E97" s="7" t="n">
        <v>5850000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Line of credit facility draw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7" t="n">
        <v>0</v>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Line of credit facility, maximum borrowing capacity, increase</t>
        </is>
      </c>
      <c r="B99" s="4" t="inlineStr">
        <is>
          <t xml:space="preserve"> </t>
        </is>
      </c>
      <c r="C99" s="4" t="inlineStr">
        <is>
          <t xml:space="preserve"> </t>
        </is>
      </c>
      <c r="D99" s="7" t="n">
        <v>162000000</v>
      </c>
      <c r="E99" s="7" t="n">
        <v>126000000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Unsecured Revolving Credit Facility | Minimum | HIBOR | MGM China Second Credit Facil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Interest rate margin (in perc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14" t="n">
        <v>0.01625</v>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Unsecured Revolving Credit Facility | Maximum | HIBOR | MGM China Second Credit Facili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Interest rate margin (in perc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12" t="n">
        <v>0.0275</v>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sheetData>
  <mergeCells count="4">
    <mergeCell ref="A1:A2"/>
    <mergeCell ref="C1:N1"/>
    <mergeCell ref="O1:Q1"/>
    <mergeCell ref="W1:X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Maturities of Long-Term Debt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7" t="n">
        <v>500000</v>
      </c>
      <c r="C3" s="4" t="inlineStr">
        <is>
          <t xml:space="preserve"> </t>
        </is>
      </c>
    </row>
    <row r="4">
      <c r="A4" s="4" t="inlineStr">
        <is>
          <t>2026</t>
        </is>
      </c>
      <c r="B4" s="6" t="n">
        <v>1627567</v>
      </c>
      <c r="C4" s="4" t="inlineStr">
        <is>
          <t xml:space="preserve"> </t>
        </is>
      </c>
    </row>
    <row r="5">
      <c r="A5" s="4" t="inlineStr">
        <is>
          <t>2027</t>
        </is>
      </c>
      <c r="B5" s="6" t="n">
        <v>1425000</v>
      </c>
      <c r="C5" s="4" t="inlineStr">
        <is>
          <t xml:space="preserve"> </t>
        </is>
      </c>
    </row>
    <row r="6">
      <c r="A6" s="4" t="inlineStr">
        <is>
          <t>2028</t>
        </is>
      </c>
      <c r="B6" s="6" t="n">
        <v>750000</v>
      </c>
      <c r="C6" s="4" t="inlineStr">
        <is>
          <t xml:space="preserve"> </t>
        </is>
      </c>
    </row>
    <row r="7">
      <c r="A7" s="4" t="inlineStr">
        <is>
          <t>2029</t>
        </is>
      </c>
      <c r="B7" s="6" t="n">
        <v>850000</v>
      </c>
      <c r="C7" s="4" t="inlineStr">
        <is>
          <t xml:space="preserve"> </t>
        </is>
      </c>
    </row>
    <row r="8">
      <c r="A8" s="4" t="inlineStr">
        <is>
          <t>Thereafter</t>
        </is>
      </c>
      <c r="B8" s="6" t="n">
        <v>1250552</v>
      </c>
      <c r="C8" s="4" t="inlineStr">
        <is>
          <t xml:space="preserve"> </t>
        </is>
      </c>
    </row>
    <row r="9">
      <c r="A9" s="4" t="inlineStr">
        <is>
          <t>Long-term debt</t>
        </is>
      </c>
      <c r="B9" s="7" t="n">
        <v>6403119</v>
      </c>
      <c r="C9" s="7" t="n">
        <v>637185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omestic and Foreign Components of Income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 operations</t>
        </is>
      </c>
      <c r="B4" s="7" t="n">
        <v>256890</v>
      </c>
      <c r="C4" s="7" t="n">
        <v>1214888</v>
      </c>
      <c r="D4" s="7" t="n">
        <v>4251418</v>
      </c>
    </row>
    <row r="5">
      <c r="A5" s="4" t="inlineStr">
        <is>
          <t>Foreign operations</t>
        </is>
      </c>
      <c r="B5" s="6" t="n">
        <v>860175</v>
      </c>
      <c r="C5" s="6" t="n">
        <v>257875</v>
      </c>
      <c r="D5" s="6" t="n">
        <v>-3347619</v>
      </c>
    </row>
    <row r="6">
      <c r="A6" s="4" t="inlineStr">
        <is>
          <t>Income before income taxes</t>
        </is>
      </c>
      <c r="B6" s="7" t="n">
        <v>1117065</v>
      </c>
      <c r="C6" s="7" t="n">
        <v>1472763</v>
      </c>
      <c r="D6" s="7" t="n">
        <v>90379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the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Federal:</t>
        </is>
      </c>
      <c r="B3" s="4" t="inlineStr">
        <is>
          <t xml:space="preserve"> </t>
        </is>
      </c>
      <c r="C3" s="4" t="inlineStr">
        <is>
          <t xml:space="preserve"> </t>
        </is>
      </c>
      <c r="D3" s="4" t="inlineStr">
        <is>
          <t xml:space="preserve"> </t>
        </is>
      </c>
    </row>
    <row r="4">
      <c r="A4" s="4" t="inlineStr">
        <is>
          <t>Current</t>
        </is>
      </c>
      <c r="B4" s="7" t="n">
        <v>126933</v>
      </c>
      <c r="C4" s="7" t="n">
        <v>259128</v>
      </c>
      <c r="D4" s="7" t="n">
        <v>206426</v>
      </c>
    </row>
    <row r="5">
      <c r="A5" s="4" t="inlineStr">
        <is>
          <t>Deferred (excluding separate components)</t>
        </is>
      </c>
      <c r="B5" s="6" t="n">
        <v>-22919</v>
      </c>
      <c r="C5" s="6" t="n">
        <v>48363</v>
      </c>
      <c r="D5" s="6" t="n">
        <v>678371</v>
      </c>
    </row>
    <row r="6">
      <c r="A6" s="4" t="inlineStr">
        <is>
          <t>Deferred – valuation allowance change</t>
        </is>
      </c>
      <c r="B6" s="6" t="n">
        <v>-9506</v>
      </c>
      <c r="C6" s="6" t="n">
        <v>-153768</v>
      </c>
      <c r="D6" s="6" t="n">
        <v>-5346</v>
      </c>
    </row>
    <row r="7">
      <c r="A7" s="4" t="inlineStr">
        <is>
          <t>Other noncurrent</t>
        </is>
      </c>
      <c r="B7" s="6" t="n">
        <v>1458</v>
      </c>
      <c r="C7" s="6" t="n">
        <v>-10969</v>
      </c>
      <c r="D7" s="6" t="n">
        <v>-18326</v>
      </c>
    </row>
    <row r="8">
      <c r="A8" s="4" t="inlineStr">
        <is>
          <t>Provision for federal income taxes</t>
        </is>
      </c>
      <c r="B8" s="6" t="n">
        <v>95966</v>
      </c>
      <c r="C8" s="6" t="n">
        <v>142754</v>
      </c>
      <c r="D8" s="6" t="n">
        <v>861125</v>
      </c>
    </row>
    <row r="9">
      <c r="A9" s="3" t="inlineStr">
        <is>
          <t>State:</t>
        </is>
      </c>
      <c r="B9" s="4" t="inlineStr">
        <is>
          <t xml:space="preserve"> </t>
        </is>
      </c>
      <c r="C9" s="4" t="inlineStr">
        <is>
          <t xml:space="preserve"> </t>
        </is>
      </c>
      <c r="D9" s="4" t="inlineStr">
        <is>
          <t xml:space="preserve"> </t>
        </is>
      </c>
    </row>
    <row r="10">
      <c r="A10" s="4" t="inlineStr">
        <is>
          <t>Current</t>
        </is>
      </c>
      <c r="B10" s="6" t="n">
        <v>10477</v>
      </c>
      <c r="C10" s="6" t="n">
        <v>24931</v>
      </c>
      <c r="D10" s="6" t="n">
        <v>10389</v>
      </c>
    </row>
    <row r="11">
      <c r="A11" s="4" t="inlineStr">
        <is>
          <t>Deferred (excluding separate components)</t>
        </is>
      </c>
      <c r="B11" s="6" t="n">
        <v>-3731</v>
      </c>
      <c r="C11" s="6" t="n">
        <v>-11206</v>
      </c>
      <c r="D11" s="6" t="n">
        <v>33878</v>
      </c>
    </row>
    <row r="12">
      <c r="A12" s="4" t="inlineStr">
        <is>
          <t>Deferred – operating loss carryforward</t>
        </is>
      </c>
      <c r="B12" s="6" t="n">
        <v>-880</v>
      </c>
      <c r="C12" s="6" t="n">
        <v>12219</v>
      </c>
      <c r="D12" s="6" t="n">
        <v>15442</v>
      </c>
    </row>
    <row r="13">
      <c r="A13" s="4" t="inlineStr">
        <is>
          <t>Deferred – valuation allowance change</t>
        </is>
      </c>
      <c r="B13" s="6" t="n">
        <v>3177</v>
      </c>
      <c r="C13" s="6" t="n">
        <v>2140</v>
      </c>
      <c r="D13" s="6" t="n">
        <v>2345</v>
      </c>
    </row>
    <row r="14">
      <c r="A14" s="4" t="inlineStr">
        <is>
          <t>Provision for state income taxes</t>
        </is>
      </c>
      <c r="B14" s="6" t="n">
        <v>9043</v>
      </c>
      <c r="C14" s="6" t="n">
        <v>28084</v>
      </c>
      <c r="D14" s="6" t="n">
        <v>62054</v>
      </c>
    </row>
    <row r="15">
      <c r="A15" s="3" t="inlineStr">
        <is>
          <t>Foreign:</t>
        </is>
      </c>
      <c r="B15" s="4" t="inlineStr">
        <is>
          <t xml:space="preserve"> </t>
        </is>
      </c>
      <c r="C15" s="4" t="inlineStr">
        <is>
          <t xml:space="preserve"> </t>
        </is>
      </c>
      <c r="D15" s="4" t="inlineStr">
        <is>
          <t xml:space="preserve"> </t>
        </is>
      </c>
    </row>
    <row r="16">
      <c r="A16" s="4" t="inlineStr">
        <is>
          <t>Current</t>
        </is>
      </c>
      <c r="B16" s="6" t="n">
        <v>-2363</v>
      </c>
      <c r="C16" s="6" t="n">
        <v>-223</v>
      </c>
      <c r="D16" s="6" t="n">
        <v>2259</v>
      </c>
    </row>
    <row r="17">
      <c r="A17" s="4" t="inlineStr">
        <is>
          <t>Deferred (excluding separate components)</t>
        </is>
      </c>
      <c r="B17" s="6" t="n">
        <v>-4250</v>
      </c>
      <c r="C17" s="6" t="n">
        <v>-5611</v>
      </c>
      <c r="D17" s="6" t="n">
        <v>-311614</v>
      </c>
    </row>
    <row r="18">
      <c r="A18" s="4" t="inlineStr">
        <is>
          <t>Deferred - operating loss carryforward</t>
        </is>
      </c>
      <c r="B18" s="6" t="n">
        <v>-39769</v>
      </c>
      <c r="C18" s="6" t="n">
        <v>57485</v>
      </c>
      <c r="D18" s="6" t="n">
        <v>-6331</v>
      </c>
    </row>
    <row r="19">
      <c r="A19" s="4" t="inlineStr">
        <is>
          <t>Deferred – valuation allowance change</t>
        </is>
      </c>
      <c r="B19" s="6" t="n">
        <v>-6170</v>
      </c>
      <c r="C19" s="6" t="n">
        <v>-64650</v>
      </c>
      <c r="D19" s="6" t="n">
        <v>89575</v>
      </c>
    </row>
    <row r="20">
      <c r="A20" s="4" t="inlineStr">
        <is>
          <t>Benefit for foreign income taxes</t>
        </is>
      </c>
      <c r="B20" s="6" t="n">
        <v>-52552</v>
      </c>
      <c r="C20" s="6" t="n">
        <v>-12999</v>
      </c>
      <c r="D20" s="6" t="n">
        <v>-226111</v>
      </c>
    </row>
    <row r="21">
      <c r="A21" s="4" t="inlineStr">
        <is>
          <t>Benefit (provision) for income taxes</t>
        </is>
      </c>
      <c r="B21" s="7" t="n">
        <v>52457</v>
      </c>
      <c r="C21" s="7" t="n">
        <v>157839</v>
      </c>
      <c r="D21" s="7" t="n">
        <v>69706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he Federal Income Tax Statutory Rate and the Company's Effectiv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statutory rate</t>
        </is>
      </c>
      <c r="B4" s="9" t="n">
        <v>0.21</v>
      </c>
      <c r="C4" s="9" t="n">
        <v>0.21</v>
      </c>
      <c r="D4" s="9" t="n">
        <v>0.21</v>
      </c>
    </row>
    <row r="5">
      <c r="A5" s="4" t="inlineStr">
        <is>
          <t>Noncontrolling interest</t>
        </is>
      </c>
      <c r="B5" s="4" t="inlineStr">
        <is>
          <t>(0.20%)</t>
        </is>
      </c>
      <c r="C5" s="4" t="inlineStr">
        <is>
          <t>(0.10%)</t>
        </is>
      </c>
      <c r="D5" s="4" t="inlineStr">
        <is>
          <t>(2.40%)</t>
        </is>
      </c>
    </row>
    <row r="6">
      <c r="A6" s="4" t="inlineStr">
        <is>
          <t>Foreign income/losses taxed at other than U.S. statutory rate</t>
        </is>
      </c>
      <c r="B6" s="4" t="inlineStr">
        <is>
          <t>(19.50%)</t>
        </is>
      </c>
      <c r="C6" s="4" t="inlineStr">
        <is>
          <t>(3.60%)</t>
        </is>
      </c>
      <c r="D6" s="12" t="n">
        <v>0.533</v>
      </c>
    </row>
    <row r="7">
      <c r="A7" s="4" t="inlineStr">
        <is>
          <t>Federal valuation allowance</t>
        </is>
      </c>
      <c r="B7" s="4" t="inlineStr">
        <is>
          <t>(0.90%)</t>
        </is>
      </c>
      <c r="C7" s="4" t="inlineStr">
        <is>
          <t>(10.40%)</t>
        </is>
      </c>
      <c r="D7" s="4" t="inlineStr">
        <is>
          <t>(0.60%)</t>
        </is>
      </c>
    </row>
    <row r="8">
      <c r="A8" s="4" t="inlineStr">
        <is>
          <t>State taxes, net</t>
        </is>
      </c>
      <c r="B8" s="12" t="n">
        <v>0.006</v>
      </c>
      <c r="C8" s="12" t="n">
        <v>0.015</v>
      </c>
      <c r="D8" s="12" t="n">
        <v>0.055</v>
      </c>
    </row>
    <row r="9">
      <c r="A9" s="4" t="inlineStr">
        <is>
          <t>General business credits</t>
        </is>
      </c>
      <c r="B9" s="4" t="inlineStr">
        <is>
          <t>(1.50%)</t>
        </is>
      </c>
      <c r="C9" s="4" t="inlineStr">
        <is>
          <t>(1.20%)</t>
        </is>
      </c>
      <c r="D9" s="4" t="inlineStr">
        <is>
          <t>(1.50%)</t>
        </is>
      </c>
    </row>
    <row r="10">
      <c r="A10" s="4" t="inlineStr">
        <is>
          <t>Incremental U.S. tax on foreign earnings</t>
        </is>
      </c>
      <c r="B10" s="12" t="n">
        <v>0.045</v>
      </c>
      <c r="C10" s="12" t="n">
        <v>0.024</v>
      </c>
      <c r="D10" s="9" t="n">
        <v>0</v>
      </c>
    </row>
    <row r="11">
      <c r="A11" s="4" t="inlineStr">
        <is>
          <t>Permanent and other items</t>
        </is>
      </c>
      <c r="B11" s="12" t="n">
        <v>0.007</v>
      </c>
      <c r="C11" s="12" t="n">
        <v>0.011</v>
      </c>
      <c r="D11" s="12" t="n">
        <v>0.018</v>
      </c>
    </row>
    <row r="12">
      <c r="A12" s="4" t="inlineStr">
        <is>
          <t>Provision for income taxes (as a percent)</t>
        </is>
      </c>
      <c r="B12" s="12" t="n">
        <v>0.047</v>
      </c>
      <c r="C12" s="12" t="n">
        <v>0.107</v>
      </c>
      <c r="D12" s="12" t="n">
        <v>0.77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Tax-Effected Components of the Company's Net Deferred Tax Liability (Details) - USD ($) $ in Thousands</t>
        </is>
      </c>
      <c r="B1" s="2" t="inlineStr">
        <is>
          <t>Dec. 31, 2024</t>
        </is>
      </c>
      <c r="C1" s="2" t="inlineStr">
        <is>
          <t>Dec. 31, 2023</t>
        </is>
      </c>
      <c r="D1" s="2" t="inlineStr">
        <is>
          <t>Dec. 31,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Less: Valuation allowance</t>
        </is>
      </c>
      <c r="B3" s="7" t="n">
        <v>-1041400</v>
      </c>
      <c r="C3" s="7" t="n">
        <v>-1778446</v>
      </c>
      <c r="D3" s="7" t="n">
        <v>-2886575</v>
      </c>
      <c r="E3" s="7" t="n">
        <v>-2884262</v>
      </c>
    </row>
    <row r="4">
      <c r="A4" s="4" t="inlineStr">
        <is>
          <t>Deferred tax assets, net</t>
        </is>
      </c>
      <c r="B4" s="6" t="n">
        <v>6025191</v>
      </c>
      <c r="C4" s="6" t="n">
        <v>5965541</v>
      </c>
      <c r="D4" s="4" t="inlineStr">
        <is>
          <t xml:space="preserve"> </t>
        </is>
      </c>
      <c r="E4" s="4" t="inlineStr">
        <is>
          <t xml:space="preserve"> </t>
        </is>
      </c>
    </row>
    <row r="5">
      <c r="A5" s="3" t="inlineStr">
        <is>
          <t>Deferred tax liabilities</t>
        </is>
      </c>
      <c r="B5" s="4" t="inlineStr">
        <is>
          <t xml:space="preserve"> </t>
        </is>
      </c>
      <c r="C5" s="4" t="inlineStr">
        <is>
          <t xml:space="preserve"> </t>
        </is>
      </c>
      <c r="D5" s="4" t="inlineStr">
        <is>
          <t xml:space="preserve"> </t>
        </is>
      </c>
      <c r="E5" s="4" t="inlineStr">
        <is>
          <t xml:space="preserve"> </t>
        </is>
      </c>
    </row>
    <row r="6">
      <c r="A6" s="4" t="inlineStr">
        <is>
          <t>Total deferred tax liability</t>
        </is>
      </c>
      <c r="B6" s="6" t="n">
        <v>-8797263</v>
      </c>
      <c r="C6" s="6" t="n">
        <v>-8826538</v>
      </c>
      <c r="D6" s="4" t="inlineStr">
        <is>
          <t xml:space="preserve"> </t>
        </is>
      </c>
      <c r="E6" s="4" t="inlineStr">
        <is>
          <t xml:space="preserve"> </t>
        </is>
      </c>
    </row>
    <row r="7">
      <c r="A7" s="4" t="inlineStr">
        <is>
          <t>Net deferred tax liability</t>
        </is>
      </c>
      <c r="B7" s="6" t="n">
        <v>-2772072</v>
      </c>
      <c r="C7" s="6" t="n">
        <v>-2860997</v>
      </c>
      <c r="D7" s="4" t="inlineStr">
        <is>
          <t xml:space="preserve"> </t>
        </is>
      </c>
      <c r="E7" s="4" t="inlineStr">
        <is>
          <t xml:space="preserve"> </t>
        </is>
      </c>
    </row>
    <row r="8">
      <c r="A8" s="4" t="inlineStr">
        <is>
          <t>Federal and state</t>
        </is>
      </c>
      <c r="B8" s="4" t="inlineStr">
        <is>
          <t xml:space="preserve"> </t>
        </is>
      </c>
      <c r="C8" s="4" t="inlineStr">
        <is>
          <t xml:space="preserve"> </t>
        </is>
      </c>
      <c r="D8" s="4" t="inlineStr">
        <is>
          <t xml:space="preserve"> </t>
        </is>
      </c>
      <c r="E8" s="4" t="inlineStr">
        <is>
          <t xml:space="preserve"> </t>
        </is>
      </c>
    </row>
    <row r="9">
      <c r="A9" s="3" t="inlineStr">
        <is>
          <t>Deferred tax assets</t>
        </is>
      </c>
      <c r="B9" s="4" t="inlineStr">
        <is>
          <t xml:space="preserve"> </t>
        </is>
      </c>
      <c r="C9" s="4" t="inlineStr">
        <is>
          <t xml:space="preserve"> </t>
        </is>
      </c>
      <c r="D9" s="4" t="inlineStr">
        <is>
          <t xml:space="preserve"> </t>
        </is>
      </c>
      <c r="E9" s="4" t="inlineStr">
        <is>
          <t xml:space="preserve"> </t>
        </is>
      </c>
    </row>
    <row r="10">
      <c r="A10" s="4" t="inlineStr">
        <is>
          <t>Net operating loss carryforward</t>
        </is>
      </c>
      <c r="B10" s="6" t="n">
        <v>14193</v>
      </c>
      <c r="C10" s="6" t="n">
        <v>13498</v>
      </c>
      <c r="D10" s="4" t="inlineStr">
        <is>
          <t xml:space="preserve"> </t>
        </is>
      </c>
      <c r="E10" s="4" t="inlineStr">
        <is>
          <t xml:space="preserve"> </t>
        </is>
      </c>
    </row>
    <row r="11">
      <c r="A11" s="4" t="inlineStr">
        <is>
          <t>Accruals, reserves and other</t>
        </is>
      </c>
      <c r="B11" s="6" t="n">
        <v>66328</v>
      </c>
      <c r="C11" s="6" t="n">
        <v>52854</v>
      </c>
      <c r="D11" s="4" t="inlineStr">
        <is>
          <t xml:space="preserve"> </t>
        </is>
      </c>
      <c r="E11" s="4" t="inlineStr">
        <is>
          <t xml:space="preserve"> </t>
        </is>
      </c>
    </row>
    <row r="12">
      <c r="A12" s="4" t="inlineStr">
        <is>
          <t>Lease liabilities</t>
        </is>
      </c>
      <c r="B12" s="6" t="n">
        <v>5750744</v>
      </c>
      <c r="C12" s="6" t="n">
        <v>5703953</v>
      </c>
      <c r="D12" s="4" t="inlineStr">
        <is>
          <t xml:space="preserve"> </t>
        </is>
      </c>
      <c r="E12" s="4" t="inlineStr">
        <is>
          <t xml:space="preserve"> </t>
        </is>
      </c>
    </row>
    <row r="13">
      <c r="A13" s="4" t="inlineStr">
        <is>
          <t>Tax credits</t>
        </is>
      </c>
      <c r="B13" s="6" t="n">
        <v>1008363</v>
      </c>
      <c r="C13" s="6" t="n">
        <v>1788001</v>
      </c>
      <c r="D13" s="4" t="inlineStr">
        <is>
          <t xml:space="preserve"> </t>
        </is>
      </c>
      <c r="E13" s="4" t="inlineStr">
        <is>
          <t xml:space="preserve"> </t>
        </is>
      </c>
    </row>
    <row r="14">
      <c r="A14" s="4" t="inlineStr">
        <is>
          <t>Deferred tax assets, gross</t>
        </is>
      </c>
      <c r="B14" s="6" t="n">
        <v>6839628</v>
      </c>
      <c r="C14" s="6" t="n">
        <v>7558306</v>
      </c>
      <c r="D14" s="4" t="inlineStr">
        <is>
          <t xml:space="preserve"> </t>
        </is>
      </c>
      <c r="E14" s="4" t="inlineStr">
        <is>
          <t xml:space="preserve"> </t>
        </is>
      </c>
    </row>
    <row r="15">
      <c r="A15" s="4" t="inlineStr">
        <is>
          <t>Less: Valuation allowance</t>
        </is>
      </c>
      <c r="B15" s="6" t="n">
        <v>-867416</v>
      </c>
      <c r="C15" s="6" t="n">
        <v>-1598291</v>
      </c>
      <c r="D15" s="4" t="inlineStr">
        <is>
          <t xml:space="preserve"> </t>
        </is>
      </c>
      <c r="E15" s="4" t="inlineStr">
        <is>
          <t xml:space="preserve"> </t>
        </is>
      </c>
    </row>
    <row r="16">
      <c r="A16" s="4" t="inlineStr">
        <is>
          <t>Deferred tax assets, net</t>
        </is>
      </c>
      <c r="B16" s="6" t="n">
        <v>5972212</v>
      </c>
      <c r="C16" s="6" t="n">
        <v>5960015</v>
      </c>
      <c r="D16" s="4" t="inlineStr">
        <is>
          <t xml:space="preserve"> </t>
        </is>
      </c>
      <c r="E16" s="4" t="inlineStr">
        <is>
          <t xml:space="preserve"> </t>
        </is>
      </c>
    </row>
    <row r="17">
      <c r="A17" s="3" t="inlineStr">
        <is>
          <t>Deferred tax liabilities</t>
        </is>
      </c>
      <c r="B17" s="4" t="inlineStr">
        <is>
          <t xml:space="preserve"> </t>
        </is>
      </c>
      <c r="C17" s="4" t="inlineStr">
        <is>
          <t xml:space="preserve"> </t>
        </is>
      </c>
      <c r="D17" s="4" t="inlineStr">
        <is>
          <t xml:space="preserve"> </t>
        </is>
      </c>
      <c r="E17" s="4" t="inlineStr">
        <is>
          <t xml:space="preserve"> </t>
        </is>
      </c>
    </row>
    <row r="18">
      <c r="A18" s="4" t="inlineStr">
        <is>
          <t>Property and equipment</t>
        </is>
      </c>
      <c r="B18" s="6" t="n">
        <v>-438455</v>
      </c>
      <c r="C18" s="6" t="n">
        <v>-389854</v>
      </c>
      <c r="D18" s="4" t="inlineStr">
        <is>
          <t xml:space="preserve"> </t>
        </is>
      </c>
      <c r="E18" s="4" t="inlineStr">
        <is>
          <t xml:space="preserve"> </t>
        </is>
      </c>
    </row>
    <row r="19">
      <c r="A19" s="4" t="inlineStr">
        <is>
          <t>Investments in unconsolidated affiliates</t>
        </is>
      </c>
      <c r="B19" s="6" t="n">
        <v>-583865</v>
      </c>
      <c r="C19" s="6" t="n">
        <v>-584448</v>
      </c>
      <c r="D19" s="4" t="inlineStr">
        <is>
          <t xml:space="preserve"> </t>
        </is>
      </c>
      <c r="E19" s="4" t="inlineStr">
        <is>
          <t xml:space="preserve"> </t>
        </is>
      </c>
    </row>
    <row r="20">
      <c r="A20" s="4" t="inlineStr">
        <is>
          <t>Investment in equity securities</t>
        </is>
      </c>
      <c r="B20" s="6" t="n">
        <v>-2232601</v>
      </c>
      <c r="C20" s="6" t="n">
        <v>-2234754</v>
      </c>
      <c r="D20" s="4" t="inlineStr">
        <is>
          <t xml:space="preserve"> </t>
        </is>
      </c>
      <c r="E20" s="4" t="inlineStr">
        <is>
          <t xml:space="preserve"> </t>
        </is>
      </c>
    </row>
    <row r="21">
      <c r="A21" s="4" t="inlineStr">
        <is>
          <t>ROU assets</t>
        </is>
      </c>
      <c r="B21" s="6" t="n">
        <v>-5283821</v>
      </c>
      <c r="C21" s="6" t="n">
        <v>-5390561</v>
      </c>
      <c r="D21" s="4" t="inlineStr">
        <is>
          <t xml:space="preserve"> </t>
        </is>
      </c>
      <c r="E21" s="4" t="inlineStr">
        <is>
          <t xml:space="preserve"> </t>
        </is>
      </c>
    </row>
    <row r="22">
      <c r="A22" s="4" t="inlineStr">
        <is>
          <t>Intangibles</t>
        </is>
      </c>
      <c r="B22" s="6" t="n">
        <v>-237107</v>
      </c>
      <c r="C22" s="6" t="n">
        <v>-197893</v>
      </c>
      <c r="D22" s="4" t="inlineStr">
        <is>
          <t xml:space="preserve"> </t>
        </is>
      </c>
      <c r="E22" s="4" t="inlineStr">
        <is>
          <t xml:space="preserve"> </t>
        </is>
      </c>
    </row>
    <row r="23">
      <c r="A23" s="4" t="inlineStr">
        <is>
          <t>Total deferred tax liability</t>
        </is>
      </c>
      <c r="B23" s="6" t="n">
        <v>-8775849</v>
      </c>
      <c r="C23" s="6" t="n">
        <v>-8797510</v>
      </c>
      <c r="D23" s="4" t="inlineStr">
        <is>
          <t xml:space="preserve"> </t>
        </is>
      </c>
      <c r="E23" s="4" t="inlineStr">
        <is>
          <t xml:space="preserve"> </t>
        </is>
      </c>
    </row>
    <row r="24">
      <c r="A24" s="4" t="inlineStr">
        <is>
          <t>Foreign</t>
        </is>
      </c>
      <c r="B24" s="4" t="inlineStr">
        <is>
          <t xml:space="preserve"> </t>
        </is>
      </c>
      <c r="C24" s="4" t="inlineStr">
        <is>
          <t xml:space="preserve"> </t>
        </is>
      </c>
      <c r="D24" s="4" t="inlineStr">
        <is>
          <t xml:space="preserve"> </t>
        </is>
      </c>
      <c r="E24" s="4" t="inlineStr">
        <is>
          <t xml:space="preserve"> </t>
        </is>
      </c>
    </row>
    <row r="25">
      <c r="A25" s="3" t="inlineStr">
        <is>
          <t>Deferred tax assets</t>
        </is>
      </c>
      <c r="B25" s="4" t="inlineStr">
        <is>
          <t xml:space="preserve"> </t>
        </is>
      </c>
      <c r="C25" s="4" t="inlineStr">
        <is>
          <t xml:space="preserve"> </t>
        </is>
      </c>
      <c r="D25" s="4" t="inlineStr">
        <is>
          <t xml:space="preserve"> </t>
        </is>
      </c>
      <c r="E25" s="4" t="inlineStr">
        <is>
          <t xml:space="preserve"> </t>
        </is>
      </c>
    </row>
    <row r="26">
      <c r="A26" s="4" t="inlineStr">
        <is>
          <t>Net operating loss carryforward</t>
        </is>
      </c>
      <c r="B26" s="6" t="n">
        <v>180970</v>
      </c>
      <c r="C26" s="6" t="n">
        <v>141201</v>
      </c>
      <c r="D26" s="4" t="inlineStr">
        <is>
          <t xml:space="preserve"> </t>
        </is>
      </c>
      <c r="E26" s="4" t="inlineStr">
        <is>
          <t xml:space="preserve"> </t>
        </is>
      </c>
    </row>
    <row r="27">
      <c r="A27" s="4" t="inlineStr">
        <is>
          <t>Accruals, reserves and other</t>
        </is>
      </c>
      <c r="B27" s="6" t="n">
        <v>6673</v>
      </c>
      <c r="C27" s="6" t="n">
        <v>9266</v>
      </c>
      <c r="D27" s="4" t="inlineStr">
        <is>
          <t xml:space="preserve"> </t>
        </is>
      </c>
      <c r="E27" s="4" t="inlineStr">
        <is>
          <t xml:space="preserve"> </t>
        </is>
      </c>
    </row>
    <row r="28">
      <c r="A28" s="4" t="inlineStr">
        <is>
          <t>Property and equipment</t>
        </is>
      </c>
      <c r="B28" s="6" t="n">
        <v>37832</v>
      </c>
      <c r="C28" s="6" t="n">
        <v>33944</v>
      </c>
      <c r="D28" s="4" t="inlineStr">
        <is>
          <t xml:space="preserve"> </t>
        </is>
      </c>
      <c r="E28" s="4" t="inlineStr">
        <is>
          <t xml:space="preserve"> </t>
        </is>
      </c>
    </row>
    <row r="29">
      <c r="A29" s="4" t="inlineStr">
        <is>
          <t>Lease liabilities</t>
        </is>
      </c>
      <c r="B29" s="6" t="n">
        <v>1488</v>
      </c>
      <c r="C29" s="6" t="n">
        <v>1270</v>
      </c>
      <c r="D29" s="4" t="inlineStr">
        <is>
          <t xml:space="preserve"> </t>
        </is>
      </c>
      <c r="E29" s="4" t="inlineStr">
        <is>
          <t xml:space="preserve"> </t>
        </is>
      </c>
    </row>
    <row r="30">
      <c r="A30" s="4" t="inlineStr">
        <is>
          <t>Deferred tax assets, gross</t>
        </is>
      </c>
      <c r="B30" s="6" t="n">
        <v>226963</v>
      </c>
      <c r="C30" s="6" t="n">
        <v>185681</v>
      </c>
      <c r="D30" s="4" t="inlineStr">
        <is>
          <t xml:space="preserve"> </t>
        </is>
      </c>
      <c r="E30" s="4" t="inlineStr">
        <is>
          <t xml:space="preserve"> </t>
        </is>
      </c>
    </row>
    <row r="31">
      <c r="A31" s="4" t="inlineStr">
        <is>
          <t>Less: Valuation allowance</t>
        </is>
      </c>
      <c r="B31" s="6" t="n">
        <v>-173984</v>
      </c>
      <c r="C31" s="6" t="n">
        <v>-180155</v>
      </c>
      <c r="D31" s="4" t="inlineStr">
        <is>
          <t xml:space="preserve"> </t>
        </is>
      </c>
      <c r="E31" s="4" t="inlineStr">
        <is>
          <t xml:space="preserve"> </t>
        </is>
      </c>
    </row>
    <row r="32">
      <c r="A32" s="4" t="inlineStr">
        <is>
          <t>Deferred tax assets, net</t>
        </is>
      </c>
      <c r="B32" s="6" t="n">
        <v>52979</v>
      </c>
      <c r="C32" s="6" t="n">
        <v>5526</v>
      </c>
      <c r="D32" s="4" t="inlineStr">
        <is>
          <t xml:space="preserve"> </t>
        </is>
      </c>
      <c r="E32" s="4" t="inlineStr">
        <is>
          <t xml:space="preserve"> </t>
        </is>
      </c>
    </row>
    <row r="33">
      <c r="A33" s="3" t="inlineStr">
        <is>
          <t>Deferred tax liabilities</t>
        </is>
      </c>
      <c r="B33" s="4" t="inlineStr">
        <is>
          <t xml:space="preserve"> </t>
        </is>
      </c>
      <c r="C33" s="4" t="inlineStr">
        <is>
          <t xml:space="preserve"> </t>
        </is>
      </c>
      <c r="D33" s="4" t="inlineStr">
        <is>
          <t xml:space="preserve"> </t>
        </is>
      </c>
      <c r="E33" s="4" t="inlineStr">
        <is>
          <t xml:space="preserve"> </t>
        </is>
      </c>
    </row>
    <row r="34">
      <c r="A34" s="4" t="inlineStr">
        <is>
          <t>Intangibles</t>
        </is>
      </c>
      <c r="B34" s="6" t="n">
        <v>-21414</v>
      </c>
      <c r="C34" s="6" t="n">
        <v>-29028</v>
      </c>
      <c r="D34" s="4" t="inlineStr">
        <is>
          <t xml:space="preserve"> </t>
        </is>
      </c>
      <c r="E34" s="4" t="inlineStr">
        <is>
          <t xml:space="preserve"> </t>
        </is>
      </c>
    </row>
    <row r="35">
      <c r="A35" s="4" t="inlineStr">
        <is>
          <t>Total deferred tax liability</t>
        </is>
      </c>
      <c r="B35" s="7" t="n">
        <v>-21414</v>
      </c>
      <c r="C35" s="7" t="n">
        <v>-29028</v>
      </c>
      <c r="D35" s="4" t="inlineStr">
        <is>
          <t xml:space="preserve"> </t>
        </is>
      </c>
      <c r="E35"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Valuation Allowance (Details) - USD ($) $ in Thousands</t>
        </is>
      </c>
      <c r="B1" s="2" t="inlineStr">
        <is>
          <t>12 Months Ended</t>
        </is>
      </c>
    </row>
    <row r="2">
      <c r="B2" s="2" t="inlineStr">
        <is>
          <t>Dec. 31, 2024</t>
        </is>
      </c>
      <c r="C2" s="2" t="inlineStr">
        <is>
          <t>Dec. 31, 2023</t>
        </is>
      </c>
      <c r="D2" s="2" t="inlineStr">
        <is>
          <t>Dec. 31, 2022</t>
        </is>
      </c>
    </row>
    <row r="3">
      <c r="A3" s="3" t="inlineStr">
        <is>
          <t>Deferred income tax valuation allowance:</t>
        </is>
      </c>
      <c r="B3" s="4" t="inlineStr">
        <is>
          <t xml:space="preserve"> </t>
        </is>
      </c>
      <c r="C3" s="4" t="inlineStr">
        <is>
          <t xml:space="preserve"> </t>
        </is>
      </c>
      <c r="D3" s="4" t="inlineStr">
        <is>
          <t xml:space="preserve"> </t>
        </is>
      </c>
    </row>
    <row r="4">
      <c r="A4" s="4" t="inlineStr">
        <is>
          <t>Balance at Beginning of Period</t>
        </is>
      </c>
      <c r="B4" s="7" t="n">
        <v>1778446</v>
      </c>
      <c r="C4" s="7" t="n">
        <v>2886575</v>
      </c>
      <c r="D4" s="7" t="n">
        <v>2884262</v>
      </c>
    </row>
    <row r="5">
      <c r="A5" s="4" t="inlineStr">
        <is>
          <t>Increase</t>
        </is>
      </c>
      <c r="B5" s="6" t="n">
        <v>0</v>
      </c>
      <c r="C5" s="6" t="n">
        <v>0</v>
      </c>
      <c r="D5" s="6" t="n">
        <v>2313</v>
      </c>
    </row>
    <row r="6">
      <c r="A6" s="4" t="inlineStr">
        <is>
          <t>Decrease</t>
        </is>
      </c>
      <c r="B6" s="6" t="n">
        <v>-737046</v>
      </c>
      <c r="C6" s="6" t="n">
        <v>-1108129</v>
      </c>
      <c r="D6" s="6" t="n">
        <v>0</v>
      </c>
    </row>
    <row r="7">
      <c r="A7" s="4" t="inlineStr">
        <is>
          <t>Balance at End of Period</t>
        </is>
      </c>
      <c r="B7" s="7" t="n">
        <v>1041400</v>
      </c>
      <c r="C7" s="7" t="n">
        <v>1778446</v>
      </c>
      <c r="D7" s="7" t="n">
        <v>288657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Net deferred tax asset</t>
        </is>
      </c>
      <c r="B4" s="7" t="n">
        <v>153000</v>
      </c>
      <c r="C4" s="4" t="inlineStr">
        <is>
          <t xml:space="preserve"> </t>
        </is>
      </c>
      <c r="D4" s="4" t="inlineStr">
        <is>
          <t xml:space="preserve"> </t>
        </is>
      </c>
      <c r="E4" s="4" t="inlineStr">
        <is>
          <t xml:space="preserve"> </t>
        </is>
      </c>
    </row>
    <row r="5">
      <c r="A5" s="4" t="inlineStr">
        <is>
          <t>Tax credit carry forward period (in years)</t>
        </is>
      </c>
      <c r="B5" s="4" t="inlineStr">
        <is>
          <t>10 years</t>
        </is>
      </c>
      <c r="C5" s="4" t="inlineStr">
        <is>
          <t xml:space="preserve"> </t>
        </is>
      </c>
      <c r="D5" s="4" t="inlineStr">
        <is>
          <t xml:space="preserve"> </t>
        </is>
      </c>
      <c r="E5" s="4" t="inlineStr">
        <is>
          <t xml:space="preserve"> </t>
        </is>
      </c>
    </row>
    <row r="6">
      <c r="A6" s="4" t="inlineStr">
        <is>
          <t>Deferred tax assets, valuation allowance</t>
        </is>
      </c>
      <c r="B6" s="7" t="n">
        <v>1041400</v>
      </c>
      <c r="C6" s="7" t="n">
        <v>1778446</v>
      </c>
      <c r="D6" s="7" t="n">
        <v>2886575</v>
      </c>
      <c r="E6" s="7" t="n">
        <v>2884262</v>
      </c>
    </row>
    <row r="7">
      <c r="A7" s="4" t="inlineStr">
        <is>
          <t>2025</t>
        </is>
      </c>
      <c r="B7" s="4" t="inlineStr">
        <is>
          <t xml:space="preserve"> </t>
        </is>
      </c>
      <c r="C7" s="4" t="inlineStr">
        <is>
          <t xml:space="preserve"> </t>
        </is>
      </c>
      <c r="D7" s="4" t="inlineStr">
        <is>
          <t xml:space="preserve"> </t>
        </is>
      </c>
      <c r="E7" s="4" t="inlineStr">
        <is>
          <t xml:space="preserve"> </t>
        </is>
      </c>
    </row>
    <row r="8">
      <c r="A8" s="3" t="inlineStr">
        <is>
          <t>Income Tax Disclosure [Line Items]</t>
        </is>
      </c>
      <c r="B8" s="4" t="inlineStr">
        <is>
          <t xml:space="preserve"> </t>
        </is>
      </c>
      <c r="C8" s="4" t="inlineStr">
        <is>
          <t xml:space="preserve"> </t>
        </is>
      </c>
      <c r="D8" s="4" t="inlineStr">
        <is>
          <t xml:space="preserve"> </t>
        </is>
      </c>
      <c r="E8" s="4" t="inlineStr">
        <is>
          <t xml:space="preserve"> </t>
        </is>
      </c>
    </row>
    <row r="9">
      <c r="A9" s="4" t="inlineStr">
        <is>
          <t>Tax credit carryforward expiration amount</t>
        </is>
      </c>
      <c r="B9" s="6" t="n">
        <v>674000</v>
      </c>
      <c r="C9" s="4" t="inlineStr">
        <is>
          <t xml:space="preserve"> </t>
        </is>
      </c>
      <c r="D9" s="4" t="inlineStr">
        <is>
          <t xml:space="preserve"> </t>
        </is>
      </c>
      <c r="E9" s="4" t="inlineStr">
        <is>
          <t xml:space="preserve"> </t>
        </is>
      </c>
    </row>
    <row r="10">
      <c r="A10" s="4" t="inlineStr">
        <is>
          <t>2026</t>
        </is>
      </c>
      <c r="B10" s="4" t="inlineStr">
        <is>
          <t xml:space="preserve"> </t>
        </is>
      </c>
      <c r="C10" s="4" t="inlineStr">
        <is>
          <t xml:space="preserve"> </t>
        </is>
      </c>
      <c r="D10" s="4" t="inlineStr">
        <is>
          <t xml:space="preserve"> </t>
        </is>
      </c>
      <c r="E10" s="4" t="inlineStr">
        <is>
          <t xml:space="preserve"> </t>
        </is>
      </c>
    </row>
    <row r="11">
      <c r="A11" s="3" t="inlineStr">
        <is>
          <t>Income Tax Disclosure [Line Items]</t>
        </is>
      </c>
      <c r="B11" s="4" t="inlineStr">
        <is>
          <t xml:space="preserve"> </t>
        </is>
      </c>
      <c r="C11" s="4" t="inlineStr">
        <is>
          <t xml:space="preserve"> </t>
        </is>
      </c>
      <c r="D11" s="4" t="inlineStr">
        <is>
          <t xml:space="preserve"> </t>
        </is>
      </c>
      <c r="E11" s="4" t="inlineStr">
        <is>
          <t xml:space="preserve"> </t>
        </is>
      </c>
    </row>
    <row r="12">
      <c r="A12" s="4" t="inlineStr">
        <is>
          <t>Tax credit carryforward expiration amount</t>
        </is>
      </c>
      <c r="B12" s="6" t="n">
        <v>134000</v>
      </c>
      <c r="C12" s="4" t="inlineStr">
        <is>
          <t xml:space="preserve"> </t>
        </is>
      </c>
      <c r="D12" s="4" t="inlineStr">
        <is>
          <t xml:space="preserve"> </t>
        </is>
      </c>
      <c r="E12" s="4" t="inlineStr">
        <is>
          <t xml:space="preserve"> </t>
        </is>
      </c>
    </row>
    <row r="13">
      <c r="A13" s="4" t="inlineStr">
        <is>
          <t>2027</t>
        </is>
      </c>
      <c r="B13" s="4" t="inlineStr">
        <is>
          <t xml:space="preserve"> </t>
        </is>
      </c>
      <c r="C13" s="4" t="inlineStr">
        <is>
          <t xml:space="preserve"> </t>
        </is>
      </c>
      <c r="D13" s="4" t="inlineStr">
        <is>
          <t xml:space="preserve"> </t>
        </is>
      </c>
      <c r="E13" s="4" t="inlineStr">
        <is>
          <t xml:space="preserve"> </t>
        </is>
      </c>
    </row>
    <row r="14">
      <c r="A14" s="3" t="inlineStr">
        <is>
          <t>Income Tax Disclosure [Line Items]</t>
        </is>
      </c>
      <c r="B14" s="4" t="inlineStr">
        <is>
          <t xml:space="preserve"> </t>
        </is>
      </c>
      <c r="C14" s="4" t="inlineStr">
        <is>
          <t xml:space="preserve"> </t>
        </is>
      </c>
      <c r="D14" s="4" t="inlineStr">
        <is>
          <t xml:space="preserve"> </t>
        </is>
      </c>
      <c r="E14" s="4" t="inlineStr">
        <is>
          <t xml:space="preserve"> </t>
        </is>
      </c>
    </row>
    <row r="15">
      <c r="A15" s="4" t="inlineStr">
        <is>
          <t>Tax credit carryforward expiration amount</t>
        </is>
      </c>
      <c r="B15" s="6" t="n">
        <v>200000</v>
      </c>
      <c r="C15" s="4" t="inlineStr">
        <is>
          <t xml:space="preserve"> </t>
        </is>
      </c>
      <c r="D15" s="4" t="inlineStr">
        <is>
          <t xml:space="preserve"> </t>
        </is>
      </c>
      <c r="E15" s="4" t="inlineStr">
        <is>
          <t xml:space="preserve"> </t>
        </is>
      </c>
    </row>
    <row r="16">
      <c r="A16" s="4" t="inlineStr">
        <is>
          <t>MGM Grand Paradise SA</t>
        </is>
      </c>
      <c r="B16" s="4" t="inlineStr">
        <is>
          <t xml:space="preserve"> </t>
        </is>
      </c>
      <c r="C16" s="4" t="inlineStr">
        <is>
          <t xml:space="preserve"> </t>
        </is>
      </c>
      <c r="D16" s="4" t="inlineStr">
        <is>
          <t xml:space="preserve"> </t>
        </is>
      </c>
      <c r="E16" s="4" t="inlineStr">
        <is>
          <t xml:space="preserve"> </t>
        </is>
      </c>
    </row>
    <row r="17">
      <c r="A17" s="3" t="inlineStr">
        <is>
          <t>Income Tax Disclosure [Line Items]</t>
        </is>
      </c>
      <c r="B17" s="4" t="inlineStr">
        <is>
          <t xml:space="preserve"> </t>
        </is>
      </c>
      <c r="C17" s="4" t="inlineStr">
        <is>
          <t xml:space="preserve"> </t>
        </is>
      </c>
      <c r="D17" s="4" t="inlineStr">
        <is>
          <t xml:space="preserve"> </t>
        </is>
      </c>
      <c r="E17" s="4" t="inlineStr">
        <is>
          <t xml:space="preserve"> </t>
        </is>
      </c>
    </row>
    <row r="18">
      <c r="A18" s="4" t="inlineStr">
        <is>
          <t>Complementary tax</t>
        </is>
      </c>
      <c r="B18" s="6" t="n">
        <v>1300000</v>
      </c>
      <c r="C18" s="4" t="inlineStr">
        <is>
          <t xml:space="preserve"> </t>
        </is>
      </c>
      <c r="D18" s="4" t="inlineStr">
        <is>
          <t xml:space="preserve"> </t>
        </is>
      </c>
      <c r="E18" s="4" t="inlineStr">
        <is>
          <t xml:space="preserve"> </t>
        </is>
      </c>
    </row>
    <row r="19">
      <c r="A19" s="4" t="inlineStr">
        <is>
          <t>Macau</t>
        </is>
      </c>
      <c r="B19" s="4" t="inlineStr">
        <is>
          <t xml:space="preserve"> </t>
        </is>
      </c>
      <c r="C19" s="4" t="inlineStr">
        <is>
          <t xml:space="preserve"> </t>
        </is>
      </c>
      <c r="D19" s="4" t="inlineStr">
        <is>
          <t xml:space="preserve"> </t>
        </is>
      </c>
      <c r="E19" s="4" t="inlineStr">
        <is>
          <t xml:space="preserve"> </t>
        </is>
      </c>
    </row>
    <row r="20">
      <c r="A20" s="3" t="inlineStr">
        <is>
          <t>Income Tax Disclosure [Line Items]</t>
        </is>
      </c>
      <c r="B20" s="4" t="inlineStr">
        <is>
          <t xml:space="preserve"> </t>
        </is>
      </c>
      <c r="C20" s="4" t="inlineStr">
        <is>
          <t xml:space="preserve"> </t>
        </is>
      </c>
      <c r="D20" s="4" t="inlineStr">
        <is>
          <t xml:space="preserve"> </t>
        </is>
      </c>
      <c r="E20" s="4" t="inlineStr">
        <is>
          <t xml:space="preserve"> </t>
        </is>
      </c>
    </row>
    <row r="21">
      <c r="A21" s="4" t="inlineStr">
        <is>
          <t>Valuation allowance on foreign tax credit</t>
        </is>
      </c>
      <c r="B21" s="6" t="n">
        <v>855000</v>
      </c>
      <c r="C21" s="4" t="inlineStr">
        <is>
          <t xml:space="preserve"> </t>
        </is>
      </c>
      <c r="D21" s="4" t="inlineStr">
        <is>
          <t xml:space="preserve"> </t>
        </is>
      </c>
      <c r="E21" s="4" t="inlineStr">
        <is>
          <t xml:space="preserve"> </t>
        </is>
      </c>
    </row>
    <row r="22">
      <c r="A22" s="4" t="inlineStr">
        <is>
          <t>Foreign tax credit carryover</t>
        </is>
      </c>
      <c r="B22" s="6" t="n">
        <v>1000000</v>
      </c>
      <c r="C22" s="4" t="inlineStr">
        <is>
          <t xml:space="preserve"> </t>
        </is>
      </c>
      <c r="D22" s="4" t="inlineStr">
        <is>
          <t xml:space="preserve"> </t>
        </is>
      </c>
      <c r="E22" s="4" t="inlineStr">
        <is>
          <t xml:space="preserve"> </t>
        </is>
      </c>
    </row>
    <row r="23">
      <c r="A23" s="4" t="inlineStr">
        <is>
          <t>Foreign</t>
        </is>
      </c>
      <c r="B23" s="4" t="inlineStr">
        <is>
          <t xml:space="preserve"> </t>
        </is>
      </c>
      <c r="C23" s="4" t="inlineStr">
        <is>
          <t xml:space="preserve"> </t>
        </is>
      </c>
      <c r="D23" s="4" t="inlineStr">
        <is>
          <t xml:space="preserve"> </t>
        </is>
      </c>
      <c r="E23" s="4" t="inlineStr">
        <is>
          <t xml:space="preserve"> </t>
        </is>
      </c>
    </row>
    <row r="24">
      <c r="A24" s="3" t="inlineStr">
        <is>
          <t>Income Tax Disclosure [Line Items]</t>
        </is>
      </c>
      <c r="B24" s="4" t="inlineStr">
        <is>
          <t xml:space="preserve"> </t>
        </is>
      </c>
      <c r="C24" s="4" t="inlineStr">
        <is>
          <t xml:space="preserve"> </t>
        </is>
      </c>
      <c r="D24" s="4" t="inlineStr">
        <is>
          <t xml:space="preserve"> </t>
        </is>
      </c>
      <c r="E24" s="4" t="inlineStr">
        <is>
          <t xml:space="preserve"> </t>
        </is>
      </c>
    </row>
    <row r="25">
      <c r="A25" s="4" t="inlineStr">
        <is>
          <t>Deferred tax assets, valuation allowance</t>
        </is>
      </c>
      <c r="B25" s="6" t="n">
        <v>173984</v>
      </c>
      <c r="C25" s="7" t="n">
        <v>180155</v>
      </c>
      <c r="D25" s="4" t="inlineStr">
        <is>
          <t xml:space="preserve"> </t>
        </is>
      </c>
      <c r="E25" s="4" t="inlineStr">
        <is>
          <t xml:space="preserve"> </t>
        </is>
      </c>
    </row>
    <row r="26">
      <c r="A26" s="4" t="inlineStr">
        <is>
          <t>State</t>
        </is>
      </c>
      <c r="B26" s="4" t="inlineStr">
        <is>
          <t xml:space="preserve"> </t>
        </is>
      </c>
      <c r="C26" s="4" t="inlineStr">
        <is>
          <t xml:space="preserve"> </t>
        </is>
      </c>
      <c r="D26" s="4" t="inlineStr">
        <is>
          <t xml:space="preserve"> </t>
        </is>
      </c>
      <c r="E26" s="4" t="inlineStr">
        <is>
          <t xml:space="preserve"> </t>
        </is>
      </c>
    </row>
    <row r="27">
      <c r="A27" s="3" t="inlineStr">
        <is>
          <t>Income Tax Disclosure [Line Items]</t>
        </is>
      </c>
      <c r="B27" s="4" t="inlineStr">
        <is>
          <t xml:space="preserve"> </t>
        </is>
      </c>
      <c r="C27" s="4" t="inlineStr">
        <is>
          <t xml:space="preserve"> </t>
        </is>
      </c>
      <c r="D27" s="4" t="inlineStr">
        <is>
          <t xml:space="preserve"> </t>
        </is>
      </c>
      <c r="E27" s="4" t="inlineStr">
        <is>
          <t xml:space="preserve"> </t>
        </is>
      </c>
    </row>
    <row r="28">
      <c r="A28" s="4" t="inlineStr">
        <is>
          <t>Complementary tax</t>
        </is>
      </c>
      <c r="B28" s="6" t="n">
        <v>234000</v>
      </c>
      <c r="C28" s="4" t="inlineStr">
        <is>
          <t xml:space="preserve"> </t>
        </is>
      </c>
      <c r="D28" s="4" t="inlineStr">
        <is>
          <t xml:space="preserve"> </t>
        </is>
      </c>
      <c r="E28" s="4" t="inlineStr">
        <is>
          <t xml:space="preserve"> </t>
        </is>
      </c>
    </row>
    <row r="29">
      <c r="A29" s="4" t="inlineStr">
        <is>
          <t>Deferred tax assets, valuation allowance</t>
        </is>
      </c>
      <c r="B29" s="6" t="n">
        <v>12000</v>
      </c>
      <c r="C29" s="4" t="inlineStr">
        <is>
          <t xml:space="preserve"> </t>
        </is>
      </c>
      <c r="D29" s="4" t="inlineStr">
        <is>
          <t xml:space="preserve"> </t>
        </is>
      </c>
      <c r="E29" s="4" t="inlineStr">
        <is>
          <t xml:space="preserve"> </t>
        </is>
      </c>
    </row>
    <row r="30">
      <c r="A30" s="4" t="inlineStr">
        <is>
          <t>Deferred tax assets after federal tax effect and before valuation allowance</t>
        </is>
      </c>
      <c r="B30" s="7" t="n">
        <v>14000</v>
      </c>
      <c r="C30" s="4" t="inlineStr">
        <is>
          <t xml:space="preserve"> </t>
        </is>
      </c>
      <c r="D30" s="4" t="inlineStr">
        <is>
          <t xml:space="preserve"> </t>
        </is>
      </c>
      <c r="E30"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P8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 width="22" customWidth="1" min="7" max="7"/>
    <col width="22" customWidth="1" min="8" max="8"/>
    <col width="20" customWidth="1" min="9" max="9"/>
    <col width="29" customWidth="1" min="10" max="10"/>
    <col width="21" customWidth="1" min="11" max="11"/>
    <col width="21" customWidth="1" min="12" max="12"/>
    <col width="21" customWidth="1" min="13" max="13"/>
    <col width="22" customWidth="1" min="14" max="14"/>
    <col width="22" customWidth="1" min="15" max="15"/>
    <col width="30" customWidth="1" min="16" max="16"/>
  </cols>
  <sheetData>
    <row r="1">
      <c r="A1" s="1" t="inlineStr">
        <is>
          <t>LEASES - Additional Information (Details) $ in Millions</t>
        </is>
      </c>
      <c r="N1" s="2" t="inlineStr">
        <is>
          <t>1 Months Ended</t>
        </is>
      </c>
      <c r="P1" s="2" t="inlineStr">
        <is>
          <t>12 Months Ended</t>
        </is>
      </c>
    </row>
    <row r="2">
      <c r="B2" s="2" t="inlineStr">
        <is>
          <t>Dec. 01, 2024 USD ($)</t>
        </is>
      </c>
      <c r="C2" s="2" t="inlineStr">
        <is>
          <t>Oct. 01, 2024 USD ($)</t>
        </is>
      </c>
      <c r="D2" s="2" t="inlineStr">
        <is>
          <t>Jun. 01, 2024 USD ($)</t>
        </is>
      </c>
      <c r="E2" s="2" t="inlineStr">
        <is>
          <t>May 01, 2024 USD ($)</t>
        </is>
      </c>
      <c r="F2" s="2" t="inlineStr">
        <is>
          <t>Feb. 29, 2024 USD ($)</t>
        </is>
      </c>
      <c r="G2" s="2" t="inlineStr">
        <is>
          <t>Feb. 15, 2023 USD ($)</t>
        </is>
      </c>
      <c r="H2" s="2" t="inlineStr">
        <is>
          <t>Dec. 19, 2022 USD ($)</t>
        </is>
      </c>
      <c r="I2" s="2" t="inlineStr">
        <is>
          <t>May 17, 2022 period</t>
        </is>
      </c>
      <c r="J2" s="2" t="inlineStr">
        <is>
          <t>Apr. 29, 2022 USD ($) period</t>
        </is>
      </c>
      <c r="K2" s="2" t="inlineStr">
        <is>
          <t>Sep. 28, 2021 period</t>
        </is>
      </c>
      <c r="L2" s="2" t="inlineStr">
        <is>
          <t>Feb. 14, 2020 period</t>
        </is>
      </c>
      <c r="M2" s="2" t="inlineStr">
        <is>
          <t>Nov. 15, 2019 period</t>
        </is>
      </c>
      <c r="N2" s="2" t="inlineStr">
        <is>
          <t>Feb. 28, 2023 USD ($)</t>
        </is>
      </c>
      <c r="O2" s="2" t="inlineStr">
        <is>
          <t>Dec. 31, 2022 USD ($)</t>
        </is>
      </c>
      <c r="P2" s="2" t="inlineStr">
        <is>
          <t>Dec. 31, 2024 debt_instrument</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letters of credit | debt_instru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1</v>
      </c>
    </row>
    <row r="5">
      <c r="A5" s="4" t="inlineStr">
        <is>
          <t>Discontinued Operations, Disposed of by Sale | The Mir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ecrease in annual rent pay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9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7" t="n">
        <v>90</v>
      </c>
      <c r="P7" s="4" t="inlineStr">
        <is>
          <t xml:space="preserve"> </t>
        </is>
      </c>
    </row>
    <row r="8">
      <c r="A8" s="4" t="inlineStr">
        <is>
          <t>Right-of-use assets derecognized upon lease modific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7" t="n">
        <v>1300</v>
      </c>
      <c r="O8" s="4" t="inlineStr">
        <is>
          <t xml:space="preserve"> </t>
        </is>
      </c>
      <c r="P8" s="4" t="inlineStr">
        <is>
          <t xml:space="preserve"> </t>
        </is>
      </c>
    </row>
    <row r="9">
      <c r="A9" s="4" t="inlineStr">
        <is>
          <t>Lease liabilities derecognized upon lease modific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300</v>
      </c>
      <c r="O9" s="4" t="inlineStr">
        <is>
          <t xml:space="preserve"> </t>
        </is>
      </c>
      <c r="P9" s="4" t="inlineStr">
        <is>
          <t xml:space="preserve"> </t>
        </is>
      </c>
    </row>
    <row r="10">
      <c r="A10" s="4" t="inlineStr">
        <is>
          <t>Discontinued Operations, Disposed of by Sale | Gold Strike Tunic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Right-of-use assets derecognized upon lease modific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507</v>
      </c>
      <c r="O12" s="4" t="inlineStr">
        <is>
          <t xml:space="preserve"> </t>
        </is>
      </c>
      <c r="P12" s="4" t="inlineStr">
        <is>
          <t xml:space="preserve"> </t>
        </is>
      </c>
    </row>
    <row r="13">
      <c r="A13" s="4" t="inlineStr">
        <is>
          <t>Lease liabilities derecognized upon lease modific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516</v>
      </c>
      <c r="O13" s="4" t="inlineStr">
        <is>
          <t xml:space="preserve"> </t>
        </is>
      </c>
      <c r="P13" s="4" t="inlineStr">
        <is>
          <t xml:space="preserve"> </t>
        </is>
      </c>
    </row>
    <row r="14">
      <c r="A14" s="4" t="inlineStr">
        <is>
          <t>Disposal Group, Held-for-Sale, Not Discontinued Operations | Gold Strike Tunic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ecrease in annual rent payment</t>
        </is>
      </c>
      <c r="B16" s="4" t="inlineStr">
        <is>
          <t xml:space="preserve"> </t>
        </is>
      </c>
      <c r="C16" s="4" t="inlineStr">
        <is>
          <t xml:space="preserve"> </t>
        </is>
      </c>
      <c r="D16" s="4" t="inlineStr">
        <is>
          <t xml:space="preserve"> </t>
        </is>
      </c>
      <c r="E16" s="4" t="inlineStr">
        <is>
          <t xml:space="preserve"> </t>
        </is>
      </c>
      <c r="F16" s="4" t="inlineStr">
        <is>
          <t xml:space="preserve"> </t>
        </is>
      </c>
      <c r="G16" s="7" t="n">
        <v>4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40</v>
      </c>
      <c r="O16" s="4" t="inlineStr">
        <is>
          <t xml:space="preserve"> </t>
        </is>
      </c>
      <c r="P16" s="4" t="inlineStr">
        <is>
          <t xml:space="preserve"> </t>
        </is>
      </c>
    </row>
    <row r="17">
      <c r="A17" s="4" t="inlineStr">
        <is>
          <t>Bellagio BREIT Ventu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Ownership interest (in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9" t="n">
        <v>0.05</v>
      </c>
    </row>
    <row r="20">
      <c r="A20" s="4" t="inlineStr">
        <is>
          <t>VICI Lease and Ground Sublea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Lease agreement, initial lease term (in ye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25 years</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umber of renewal periods, exercisable at option |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3</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Annual rent escalator from year one through year te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9" t="n">
        <v>0.02</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Lease agreement renewal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10 years</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Lease agreement renewal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10 years</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Annual rent escalator from year one through year fifteen</t>
        </is>
      </c>
      <c r="B27" s="4" t="inlineStr">
        <is>
          <t xml:space="preserve"> </t>
        </is>
      </c>
      <c r="C27" s="4" t="inlineStr">
        <is>
          <t xml:space="preserve"> </t>
        </is>
      </c>
      <c r="D27" s="4" t="inlineStr">
        <is>
          <t xml:space="preserve"> </t>
        </is>
      </c>
      <c r="E27" s="9" t="n">
        <v>0.02</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Annual rent escalator after year te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9" t="n">
        <v>0.02</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nnual rent escalator cap after year te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9" t="n">
        <v>0.03</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Lessee, operating lease, annual rent expense</t>
        </is>
      </c>
      <c r="B30" s="4" t="inlineStr">
        <is>
          <t xml:space="preserve"> </t>
        </is>
      </c>
      <c r="C30" s="4" t="inlineStr">
        <is>
          <t xml:space="preserve"> </t>
        </is>
      </c>
      <c r="D30" s="4" t="inlineStr">
        <is>
          <t xml:space="preserve"> </t>
        </is>
      </c>
      <c r="E30" s="7" t="n">
        <v>759</v>
      </c>
      <c r="F30" s="4" t="inlineStr">
        <is>
          <t xml:space="preserve"> </t>
        </is>
      </c>
      <c r="G30" s="4" t="inlineStr">
        <is>
          <t xml:space="preserve"> </t>
        </is>
      </c>
      <c r="H30" s="4" t="inlineStr">
        <is>
          <t xml:space="preserve"> </t>
        </is>
      </c>
      <c r="I30" s="4" t="inlineStr">
        <is>
          <t xml:space="preserve"> </t>
        </is>
      </c>
      <c r="J30" s="7" t="n">
        <v>860</v>
      </c>
      <c r="K30" s="4" t="inlineStr">
        <is>
          <t xml:space="preserve"> </t>
        </is>
      </c>
      <c r="L30" s="4" t="inlineStr">
        <is>
          <t xml:space="preserve"> </t>
        </is>
      </c>
      <c r="M30" s="4" t="inlineStr">
        <is>
          <t xml:space="preserve"> </t>
        </is>
      </c>
      <c r="N30" s="7" t="n">
        <v>730</v>
      </c>
      <c r="O30" s="7" t="n">
        <v>770</v>
      </c>
      <c r="P30" s="4" t="inlineStr">
        <is>
          <t xml:space="preserve"> </t>
        </is>
      </c>
    </row>
    <row r="31">
      <c r="A31" s="4" t="inlineStr">
        <is>
          <t>VICI Lease and Ground Subleases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Lessee, Lease, Descrip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Term of covena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6 months</t>
        </is>
      </c>
    </row>
    <row r="34">
      <c r="A34" s="4" t="inlineStr">
        <is>
          <t>VICI Lease and Ground Subleases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Lessee, Lease, Descrip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Term of covena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2 years</t>
        </is>
      </c>
    </row>
    <row r="37">
      <c r="A37" s="4" t="inlineStr">
        <is>
          <t>Mandalay Bay and MGM Grand Las Vega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Lessee, Lease, Descrip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Lease agreement, initial lease term (in ye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30 years</t>
        </is>
      </c>
      <c r="M39" s="4" t="inlineStr">
        <is>
          <t xml:space="preserve"> </t>
        </is>
      </c>
      <c r="N39" s="4" t="inlineStr">
        <is>
          <t xml:space="preserve"> </t>
        </is>
      </c>
      <c r="O39" s="4" t="inlineStr">
        <is>
          <t xml:space="preserve"> </t>
        </is>
      </c>
      <c r="P39" s="4" t="inlineStr">
        <is>
          <t xml:space="preserve"> </t>
        </is>
      </c>
    </row>
    <row r="40">
      <c r="A40" s="4" t="inlineStr">
        <is>
          <t>Number of renewal periods, exercisable at option |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2</v>
      </c>
      <c r="M40" s="4" t="inlineStr">
        <is>
          <t xml:space="preserve"> </t>
        </is>
      </c>
      <c r="N40" s="4" t="inlineStr">
        <is>
          <t xml:space="preserve"> </t>
        </is>
      </c>
      <c r="O40" s="4" t="inlineStr">
        <is>
          <t xml:space="preserve"> </t>
        </is>
      </c>
      <c r="P40" s="4" t="inlineStr">
        <is>
          <t xml:space="preserve"> </t>
        </is>
      </c>
    </row>
    <row r="41">
      <c r="A41" s="4" t="inlineStr">
        <is>
          <t>Lease agreement renewal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15 years</t>
        </is>
      </c>
      <c r="M41" s="4" t="inlineStr">
        <is>
          <t xml:space="preserve"> </t>
        </is>
      </c>
      <c r="N41" s="4" t="inlineStr">
        <is>
          <t xml:space="preserve"> </t>
        </is>
      </c>
      <c r="O41" s="4" t="inlineStr">
        <is>
          <t xml:space="preserve"> </t>
        </is>
      </c>
      <c r="P41" s="4" t="inlineStr">
        <is>
          <t xml:space="preserve"> </t>
        </is>
      </c>
    </row>
    <row r="42">
      <c r="A42" s="4" t="inlineStr">
        <is>
          <t>Increase (decrease) in annual rent expense</t>
        </is>
      </c>
      <c r="B42" s="4" t="inlineStr">
        <is>
          <t xml:space="preserve"> </t>
        </is>
      </c>
      <c r="C42" s="4" t="inlineStr">
        <is>
          <t xml:space="preserve"> </t>
        </is>
      </c>
      <c r="D42" s="4" t="inlineStr">
        <is>
          <t xml:space="preserve"> </t>
        </is>
      </c>
      <c r="E42" s="4" t="inlineStr">
        <is>
          <t xml:space="preserve"> </t>
        </is>
      </c>
      <c r="F42" s="7" t="n">
        <v>316</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Lease agreement renewal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10 years</t>
        </is>
      </c>
      <c r="M43" s="4" t="inlineStr">
        <is>
          <t xml:space="preserve"> </t>
        </is>
      </c>
      <c r="N43" s="4" t="inlineStr">
        <is>
          <t xml:space="preserve"> </t>
        </is>
      </c>
      <c r="O43" s="4" t="inlineStr">
        <is>
          <t xml:space="preserve"> </t>
        </is>
      </c>
      <c r="P43" s="4" t="inlineStr">
        <is>
          <t xml:space="preserve"> </t>
        </is>
      </c>
    </row>
    <row r="44">
      <c r="A44" s="4" t="inlineStr">
        <is>
          <t>Annual rent escalator from year one through year fifteen</t>
        </is>
      </c>
      <c r="B44" s="4" t="inlineStr">
        <is>
          <t xml:space="preserve"> </t>
        </is>
      </c>
      <c r="C44" s="4" t="inlineStr">
        <is>
          <t xml:space="preserve"> </t>
        </is>
      </c>
      <c r="D44" s="4" t="inlineStr">
        <is>
          <t xml:space="preserve"> </t>
        </is>
      </c>
      <c r="E44" s="4" t="inlineStr">
        <is>
          <t xml:space="preserve"> </t>
        </is>
      </c>
      <c r="F44" s="9" t="n">
        <v>0.02</v>
      </c>
      <c r="G44" s="4" t="inlineStr">
        <is>
          <t xml:space="preserve"> </t>
        </is>
      </c>
      <c r="H44" s="4" t="inlineStr">
        <is>
          <t xml:space="preserve"> </t>
        </is>
      </c>
      <c r="I44" s="4" t="inlineStr">
        <is>
          <t xml:space="preserve"> </t>
        </is>
      </c>
      <c r="J44" s="4" t="inlineStr">
        <is>
          <t xml:space="preserve"> </t>
        </is>
      </c>
      <c r="K44" s="4" t="inlineStr">
        <is>
          <t xml:space="preserve"> </t>
        </is>
      </c>
      <c r="L44" s="9" t="n">
        <v>0.02</v>
      </c>
      <c r="M44" s="4" t="inlineStr">
        <is>
          <t xml:space="preserve"> </t>
        </is>
      </c>
      <c r="N44" s="4" t="inlineStr">
        <is>
          <t xml:space="preserve"> </t>
        </is>
      </c>
      <c r="O44" s="4" t="inlineStr">
        <is>
          <t xml:space="preserve"> </t>
        </is>
      </c>
      <c r="P44" s="4" t="inlineStr">
        <is>
          <t xml:space="preserve"> </t>
        </is>
      </c>
    </row>
    <row r="45">
      <c r="A45" s="4" t="inlineStr">
        <is>
          <t>Annual rent escalator after year fiftee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9" t="n">
        <v>0.02</v>
      </c>
      <c r="M45" s="4" t="inlineStr">
        <is>
          <t xml:space="preserve"> </t>
        </is>
      </c>
      <c r="N45" s="4" t="inlineStr">
        <is>
          <t xml:space="preserve"> </t>
        </is>
      </c>
      <c r="O45" s="4" t="inlineStr">
        <is>
          <t xml:space="preserve"> </t>
        </is>
      </c>
      <c r="P45" s="4" t="inlineStr">
        <is>
          <t xml:space="preserve"> </t>
        </is>
      </c>
    </row>
    <row r="46">
      <c r="A46" s="4" t="inlineStr">
        <is>
          <t>Annual rent escalator cap after year fiftee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9" t="n">
        <v>0.03</v>
      </c>
      <c r="M46" s="4" t="inlineStr">
        <is>
          <t xml:space="preserve"> </t>
        </is>
      </c>
      <c r="N46" s="4" t="inlineStr">
        <is>
          <t xml:space="preserve"> </t>
        </is>
      </c>
      <c r="O46" s="4" t="inlineStr">
        <is>
          <t xml:space="preserve"> </t>
        </is>
      </c>
      <c r="P46" s="4" t="inlineStr">
        <is>
          <t xml:space="preserve"> </t>
        </is>
      </c>
    </row>
    <row r="47">
      <c r="A47" s="4" t="inlineStr">
        <is>
          <t>Aria and Vdar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Lessee, Lease, Descrip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Lease agreement, initial lease term (in yea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30 years</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Number of renewal periods, exercisable at option |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3</v>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Lease agreement renewal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15 years</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Increase (decrease) in annual rent expense</t>
        </is>
      </c>
      <c r="B52" s="4" t="inlineStr">
        <is>
          <t xml:space="preserve"> </t>
        </is>
      </c>
      <c r="C52" s="7" t="n">
        <v>228</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Lease agreement renewal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10 years</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Annual rent escalator after year fiftee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9" t="n">
        <v>0.02</v>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Annual rent escalator cap after year fiftee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9" t="n">
        <v>0.03</v>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Fixed rent escalator for fifteen years</t>
        </is>
      </c>
      <c r="B56" s="4" t="inlineStr">
        <is>
          <t xml:space="preserve"> </t>
        </is>
      </c>
      <c r="C56" s="9" t="n">
        <v>0.02</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9" t="n">
        <v>0.02</v>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Cosmopolitan of Las Vega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Lessee, Lease, Descrip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Lease agreement, initial lease term (in yea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30 years</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Number of renewal periods, exercisable at option |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3</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Lease agreement renewal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15 years</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Lease agreement renewal perio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10 years</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Annual rent escalator after year fiftee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9" t="n">
        <v>0.02</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Annual rent escalator cap after year fiftee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9" t="n">
        <v>0.03</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Fixed rent escalator for fifteen yea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9" t="n">
        <v>0.02</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Lessee, operating lease, annual rent expense</t>
        </is>
      </c>
      <c r="B66" s="4" t="inlineStr">
        <is>
          <t xml:space="preserve"> </t>
        </is>
      </c>
      <c r="C66" s="4" t="inlineStr">
        <is>
          <t xml:space="preserve"> </t>
        </is>
      </c>
      <c r="D66" s="7" t="n">
        <v>208</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Bellagio Lea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Lessee, Lease, Descrip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Lease agreement, initial lease term (in yea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30 years</t>
        </is>
      </c>
      <c r="N69" s="4" t="inlineStr">
        <is>
          <t xml:space="preserve"> </t>
        </is>
      </c>
      <c r="O69" s="4" t="inlineStr">
        <is>
          <t xml:space="preserve"> </t>
        </is>
      </c>
      <c r="P69" s="4" t="inlineStr">
        <is>
          <t xml:space="preserve"> </t>
        </is>
      </c>
    </row>
    <row r="70">
      <c r="A70" s="4" t="inlineStr">
        <is>
          <t>Number of renewal periods, exercisable at option | perio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2</v>
      </c>
      <c r="N70" s="4" t="inlineStr">
        <is>
          <t xml:space="preserve"> </t>
        </is>
      </c>
      <c r="O70" s="4" t="inlineStr">
        <is>
          <t xml:space="preserve"> </t>
        </is>
      </c>
      <c r="P70" s="4" t="inlineStr">
        <is>
          <t xml:space="preserve"> </t>
        </is>
      </c>
    </row>
    <row r="71">
      <c r="A71" s="4" t="inlineStr">
        <is>
          <t>Lease agreement renewal period (in yea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10 years</t>
        </is>
      </c>
      <c r="N71" s="4" t="inlineStr">
        <is>
          <t xml:space="preserve"> </t>
        </is>
      </c>
      <c r="O71" s="4" t="inlineStr">
        <is>
          <t xml:space="preserve"> </t>
        </is>
      </c>
      <c r="P71" s="4" t="inlineStr">
        <is>
          <t xml:space="preserve"> </t>
        </is>
      </c>
    </row>
    <row r="72">
      <c r="A72" s="4" t="inlineStr">
        <is>
          <t>Annual rent escalator from year one through year ten</t>
        </is>
      </c>
      <c r="B72" s="9" t="n">
        <v>0.02</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9" t="n">
        <v>0.02</v>
      </c>
      <c r="N72" s="4" t="inlineStr">
        <is>
          <t xml:space="preserve"> </t>
        </is>
      </c>
      <c r="O72" s="4" t="inlineStr">
        <is>
          <t xml:space="preserve"> </t>
        </is>
      </c>
      <c r="P72" s="4" t="inlineStr">
        <is>
          <t xml:space="preserve"> </t>
        </is>
      </c>
    </row>
    <row r="73">
      <c r="A73" s="4" t="inlineStr">
        <is>
          <t>Lease agreement renewal perio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10 years</t>
        </is>
      </c>
      <c r="N73" s="4" t="inlineStr">
        <is>
          <t xml:space="preserve"> </t>
        </is>
      </c>
      <c r="O73" s="4" t="inlineStr">
        <is>
          <t xml:space="preserve"> </t>
        </is>
      </c>
      <c r="P73" s="4" t="inlineStr">
        <is>
          <t xml:space="preserve"> </t>
        </is>
      </c>
    </row>
    <row r="74">
      <c r="A74" s="4" t="inlineStr">
        <is>
          <t>Annual rent escalator from year eleven through year twen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9" t="n">
        <v>0.02</v>
      </c>
      <c r="N74" s="4" t="inlineStr">
        <is>
          <t xml:space="preserve"> </t>
        </is>
      </c>
      <c r="O74" s="4" t="inlineStr">
        <is>
          <t xml:space="preserve"> </t>
        </is>
      </c>
      <c r="P74" s="4" t="inlineStr">
        <is>
          <t xml:space="preserve"> </t>
        </is>
      </c>
    </row>
    <row r="75">
      <c r="A75" s="4" t="inlineStr">
        <is>
          <t>Annual rent escalator cap from year eleven through year twen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9" t="n">
        <v>0.03</v>
      </c>
      <c r="N75" s="4" t="inlineStr">
        <is>
          <t xml:space="preserve"> </t>
        </is>
      </c>
      <c r="O75" s="4" t="inlineStr">
        <is>
          <t xml:space="preserve"> </t>
        </is>
      </c>
      <c r="P75" s="4" t="inlineStr">
        <is>
          <t xml:space="preserve"> </t>
        </is>
      </c>
    </row>
    <row r="76">
      <c r="A76" s="4" t="inlineStr">
        <is>
          <t>Annual rent escalator after year twen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9" t="n">
        <v>0.04</v>
      </c>
      <c r="N76" s="4" t="inlineStr">
        <is>
          <t xml:space="preserve"> </t>
        </is>
      </c>
      <c r="O76" s="4" t="inlineStr">
        <is>
          <t xml:space="preserve"> </t>
        </is>
      </c>
      <c r="P76" s="4" t="inlineStr">
        <is>
          <t xml:space="preserve"> </t>
        </is>
      </c>
    </row>
    <row r="77">
      <c r="A77" s="4" t="inlineStr">
        <is>
          <t>Increase (decrease) in annual rent expense</t>
        </is>
      </c>
      <c r="B77" s="7" t="n">
        <v>27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M G M Cotai</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Lessee, Lease, Descrip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Lease agreement, initial lease term (in year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25 years</t>
        </is>
      </c>
    </row>
    <row r="81">
      <c r="A81" s="4" t="inlineStr">
        <is>
          <t>Lease agreement renewal perio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10 years</t>
        </is>
      </c>
    </row>
    <row r="82">
      <c r="A82" s="4" t="inlineStr">
        <is>
          <t>MGM Macau</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Lessee, Lease, Descrip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Lease agreement, initial lease term (in year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25 years</t>
        </is>
      </c>
    </row>
    <row r="85">
      <c r="A85" s="4" t="inlineStr">
        <is>
          <t>Lease agreement renewal perio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10 years</t>
        </is>
      </c>
    </row>
  </sheetData>
  <mergeCells count="2">
    <mergeCell ref="A1:A2"/>
    <mergeCell ref="N1:O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Costs (Details) - USD ($) $ in Thousand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 primarily classified within "General and administrative"</t>
        </is>
      </c>
      <c r="B4" s="7" t="n">
        <v>2300373</v>
      </c>
      <c r="C4" s="7" t="n">
        <v>2306640</v>
      </c>
      <c r="D4" s="7" t="n">
        <v>1986853</v>
      </c>
    </row>
    <row r="5">
      <c r="A5" s="4" t="inlineStr">
        <is>
          <t>Interest expense</t>
        </is>
      </c>
      <c r="B5" s="6" t="n">
        <v>32251</v>
      </c>
      <c r="C5" s="6" t="n">
        <v>9899</v>
      </c>
      <c r="D5" s="6" t="n">
        <v>9233</v>
      </c>
    </row>
    <row r="6">
      <c r="A6" s="4" t="inlineStr">
        <is>
          <t>Amortization expense</t>
        </is>
      </c>
      <c r="B6" s="6" t="n">
        <v>58845</v>
      </c>
      <c r="C6" s="6" t="n">
        <v>65629</v>
      </c>
      <c r="D6" s="6" t="n">
        <v>76039</v>
      </c>
    </row>
    <row r="7">
      <c r="A7" s="4" t="inlineStr">
        <is>
          <t>Total finance lease costs</t>
        </is>
      </c>
      <c r="B7" s="6" t="n">
        <v>91096</v>
      </c>
      <c r="C7" s="6" t="n">
        <v>75528</v>
      </c>
      <c r="D7" s="6" t="n">
        <v>85272</v>
      </c>
    </row>
    <row r="8">
      <c r="A8" s="4" t="inlineStr">
        <is>
          <t>Bellagio</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Operating lease cost, primarily classified within "General and administrative"</t>
        </is>
      </c>
      <c r="B10" s="7" t="n">
        <v>331000</v>
      </c>
      <c r="C10" s="7" t="n">
        <v>331000</v>
      </c>
      <c r="D10" s="7" t="n">
        <v>331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3" customWidth="1" min="2" max="2"/>
    <col width="53" customWidth="1" min="3" max="3"/>
    <col width="13" customWidth="1" min="4" max="4"/>
    <col width="31" customWidth="1" min="5" max="5"/>
    <col width="18" customWidth="1" min="6" max="6"/>
    <col width="46" customWidth="1" min="7" max="7"/>
    <col width="25" customWidth="1" min="8" max="8"/>
  </cols>
  <sheetData>
    <row r="1">
      <c r="A1" s="1" t="inlineStr">
        <is>
          <t>CONSOLIDATED STATEMENTS OF STOCKHOLDERS' EQUITY - USD ($) $ in Thousands</t>
        </is>
      </c>
      <c r="B1" s="2" t="inlineStr">
        <is>
          <t>Total</t>
        </is>
      </c>
      <c r="C1" s="2" t="inlineStr">
        <is>
          <t>Total MGM Resorts International Stockholders' Equity</t>
        </is>
      </c>
      <c r="D1" s="2" t="inlineStr">
        <is>
          <t>Common Stock</t>
        </is>
      </c>
      <c r="E1" s="2" t="inlineStr">
        <is>
          <t>Capital in Excess of Par Value</t>
        </is>
      </c>
      <c r="F1" s="2" t="inlineStr">
        <is>
          <t>Retained Earnings</t>
        </is>
      </c>
      <c r="G1" s="2" t="inlineStr">
        <is>
          <t>Accumulated Other Comprehensive Income (Loss)</t>
        </is>
      </c>
      <c r="H1" s="2" t="inlineStr">
        <is>
          <t>Noncontrolling Interests</t>
        </is>
      </c>
    </row>
    <row r="2">
      <c r="A2" s="4" t="inlineStr">
        <is>
          <t>Beginning balance (in shares) at Dec. 31, 2021</t>
        </is>
      </c>
      <c r="B2" s="4" t="inlineStr">
        <is>
          <t xml:space="preserve"> </t>
        </is>
      </c>
      <c r="C2" s="4" t="inlineStr">
        <is>
          <t xml:space="preserve"> </t>
        </is>
      </c>
      <c r="D2" s="6" t="n">
        <v>453804000</v>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7" t="n">
        <v>10976766</v>
      </c>
      <c r="C3" s="7" t="n">
        <v>6070645</v>
      </c>
      <c r="D3" s="7" t="n">
        <v>4538</v>
      </c>
      <c r="E3" s="7" t="n">
        <v>1750135</v>
      </c>
      <c r="F3" s="7" t="n">
        <v>4340588</v>
      </c>
      <c r="G3" s="7" t="n">
        <v>-24616</v>
      </c>
      <c r="H3" s="7" t="n">
        <v>490612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6" t="n">
        <v>197228</v>
      </c>
      <c r="C5" s="6" t="n">
        <v>1473093</v>
      </c>
      <c r="D5" s="4" t="inlineStr">
        <is>
          <t xml:space="preserve"> </t>
        </is>
      </c>
      <c r="E5" s="4" t="inlineStr">
        <is>
          <t xml:space="preserve"> </t>
        </is>
      </c>
      <c r="F5" s="6" t="n">
        <v>1473093</v>
      </c>
      <c r="G5" s="4" t="inlineStr">
        <is>
          <t xml:space="preserve"> </t>
        </is>
      </c>
      <c r="H5" s="6" t="n">
        <v>-1275865</v>
      </c>
    </row>
    <row r="6">
      <c r="A6" s="4" t="inlineStr">
        <is>
          <t>Currency translation adjustment</t>
        </is>
      </c>
      <c r="B6" s="6" t="n">
        <v>27336</v>
      </c>
      <c r="C6" s="6" t="n">
        <v>34268</v>
      </c>
      <c r="D6" s="4" t="inlineStr">
        <is>
          <t xml:space="preserve"> </t>
        </is>
      </c>
      <c r="E6" s="4" t="inlineStr">
        <is>
          <t xml:space="preserve"> </t>
        </is>
      </c>
      <c r="F6" s="4" t="inlineStr">
        <is>
          <t xml:space="preserve"> </t>
        </is>
      </c>
      <c r="G6" s="6" t="n">
        <v>34268</v>
      </c>
      <c r="H6" s="6" t="n">
        <v>-6932</v>
      </c>
    </row>
    <row r="7">
      <c r="A7" s="4" t="inlineStr">
        <is>
          <t>Cash flow hedges</t>
        </is>
      </c>
      <c r="B7" s="6" t="n">
        <v>37692</v>
      </c>
      <c r="C7" s="6" t="n">
        <v>13483</v>
      </c>
      <c r="D7" s="4" t="inlineStr">
        <is>
          <t xml:space="preserve"> </t>
        </is>
      </c>
      <c r="E7" s="4" t="inlineStr">
        <is>
          <t xml:space="preserve"> </t>
        </is>
      </c>
      <c r="F7" s="4" t="inlineStr">
        <is>
          <t xml:space="preserve"> </t>
        </is>
      </c>
      <c r="G7" s="6" t="n">
        <v>13483</v>
      </c>
      <c r="H7" s="6" t="n">
        <v>24209</v>
      </c>
    </row>
    <row r="8">
      <c r="A8" s="4" t="inlineStr">
        <is>
          <t>Stock-based compensation</t>
        </is>
      </c>
      <c r="B8" s="6" t="n">
        <v>71296</v>
      </c>
      <c r="C8" s="6" t="n">
        <v>65700</v>
      </c>
      <c r="D8" s="4" t="inlineStr">
        <is>
          <t xml:space="preserve"> </t>
        </is>
      </c>
      <c r="E8" s="6" t="n">
        <v>65700</v>
      </c>
      <c r="F8" s="4" t="inlineStr">
        <is>
          <t xml:space="preserve"> </t>
        </is>
      </c>
      <c r="G8" s="4" t="inlineStr">
        <is>
          <t xml:space="preserve"> </t>
        </is>
      </c>
      <c r="H8" s="6" t="n">
        <v>5596</v>
      </c>
    </row>
    <row r="9">
      <c r="A9" s="4" t="inlineStr">
        <is>
          <t>Issuance of common stock pursuant to stock-based compensation awards (in shares)</t>
        </is>
      </c>
      <c r="B9" s="4" t="inlineStr">
        <is>
          <t xml:space="preserve"> </t>
        </is>
      </c>
      <c r="C9" s="4" t="inlineStr">
        <is>
          <t xml:space="preserve"> </t>
        </is>
      </c>
      <c r="D9" s="6" t="n">
        <v>1688000</v>
      </c>
      <c r="E9" s="4" t="inlineStr">
        <is>
          <t xml:space="preserve"> </t>
        </is>
      </c>
      <c r="F9" s="4" t="inlineStr">
        <is>
          <t xml:space="preserve"> </t>
        </is>
      </c>
      <c r="G9" s="4" t="inlineStr">
        <is>
          <t xml:space="preserve"> </t>
        </is>
      </c>
      <c r="H9" s="4" t="inlineStr">
        <is>
          <t xml:space="preserve"> </t>
        </is>
      </c>
    </row>
    <row r="10">
      <c r="A10" s="4" t="inlineStr">
        <is>
          <t>Issuance of common stock pursuant to stock-based compensation awards</t>
        </is>
      </c>
      <c r="B10" s="6" t="n">
        <v>-27025</v>
      </c>
      <c r="C10" s="6" t="n">
        <v>-27025</v>
      </c>
      <c r="D10" s="7" t="n">
        <v>17</v>
      </c>
      <c r="E10" s="6" t="n">
        <v>-27042</v>
      </c>
      <c r="F10" s="4" t="inlineStr">
        <is>
          <t xml:space="preserve"> </t>
        </is>
      </c>
      <c r="G10" s="4" t="inlineStr">
        <is>
          <t xml:space="preserve"> </t>
        </is>
      </c>
      <c r="H10" s="4" t="inlineStr">
        <is>
          <t xml:space="preserve"> </t>
        </is>
      </c>
    </row>
    <row r="11">
      <c r="A11" s="4" t="inlineStr">
        <is>
          <t>Distributions to noncontrolling interest owners</t>
        </is>
      </c>
      <c r="B11" s="6" t="n">
        <v>-95622</v>
      </c>
      <c r="C11" s="4" t="inlineStr">
        <is>
          <t xml:space="preserve"> </t>
        </is>
      </c>
      <c r="D11" s="4" t="inlineStr">
        <is>
          <t xml:space="preserve"> </t>
        </is>
      </c>
      <c r="E11" s="4" t="inlineStr">
        <is>
          <t xml:space="preserve"> </t>
        </is>
      </c>
      <c r="F11" s="4" t="inlineStr">
        <is>
          <t xml:space="preserve"> </t>
        </is>
      </c>
      <c r="G11" s="4" t="inlineStr">
        <is>
          <t xml:space="preserve"> </t>
        </is>
      </c>
      <c r="H11" s="6" t="n">
        <v>-95622</v>
      </c>
    </row>
    <row r="12">
      <c r="A12" s="4" t="inlineStr">
        <is>
          <t>Dividends declared and paid to common shareholders ($0.01 per share)</t>
        </is>
      </c>
      <c r="B12" s="6" t="n">
        <v>-4048</v>
      </c>
      <c r="C12" s="6" t="n">
        <v>-4048</v>
      </c>
      <c r="D12" s="4" t="inlineStr">
        <is>
          <t xml:space="preserve"> </t>
        </is>
      </c>
      <c r="E12" s="4" t="inlineStr">
        <is>
          <t xml:space="preserve"> </t>
        </is>
      </c>
      <c r="F12" s="6" t="n">
        <v>-4048</v>
      </c>
      <c r="G12" s="4" t="inlineStr">
        <is>
          <t xml:space="preserve"> </t>
        </is>
      </c>
      <c r="H12" s="4" t="inlineStr">
        <is>
          <t xml:space="preserve"> </t>
        </is>
      </c>
    </row>
    <row r="13">
      <c r="A13" s="4" t="inlineStr">
        <is>
          <t>Issuance of restricted stock units</t>
        </is>
      </c>
      <c r="B13" s="6" t="n">
        <v>2127</v>
      </c>
      <c r="C13" s="6" t="n">
        <v>1941</v>
      </c>
      <c r="D13" s="4" t="inlineStr">
        <is>
          <t xml:space="preserve"> </t>
        </is>
      </c>
      <c r="E13" s="6" t="n">
        <v>1941</v>
      </c>
      <c r="F13" s="4" t="inlineStr">
        <is>
          <t xml:space="preserve"> </t>
        </is>
      </c>
      <c r="G13" s="4" t="inlineStr">
        <is>
          <t xml:space="preserve"> </t>
        </is>
      </c>
      <c r="H13" s="6" t="n">
        <v>186</v>
      </c>
    </row>
    <row r="14">
      <c r="A14" s="4" t="inlineStr">
        <is>
          <t>Repurchases of common stock (in shares)</t>
        </is>
      </c>
      <c r="B14" s="4" t="inlineStr">
        <is>
          <t xml:space="preserve"> </t>
        </is>
      </c>
      <c r="C14" s="4" t="inlineStr">
        <is>
          <t xml:space="preserve"> </t>
        </is>
      </c>
      <c r="D14" s="6" t="n">
        <v>-76404000</v>
      </c>
      <c r="E14" s="4" t="inlineStr">
        <is>
          <t xml:space="preserve"> </t>
        </is>
      </c>
      <c r="F14" s="4" t="inlineStr">
        <is>
          <t xml:space="preserve"> </t>
        </is>
      </c>
      <c r="G14" s="4" t="inlineStr">
        <is>
          <t xml:space="preserve"> </t>
        </is>
      </c>
      <c r="H14" s="4" t="inlineStr">
        <is>
          <t xml:space="preserve"> </t>
        </is>
      </c>
    </row>
    <row r="15">
      <c r="A15" s="4" t="inlineStr">
        <is>
          <t>Repurchases of common stock</t>
        </is>
      </c>
      <c r="B15" s="6" t="n">
        <v>-2775217</v>
      </c>
      <c r="C15" s="6" t="n">
        <v>-2775217</v>
      </c>
      <c r="D15" s="7" t="n">
        <v>-764</v>
      </c>
      <c r="E15" s="6" t="n">
        <v>-1759059</v>
      </c>
      <c r="F15" s="6" t="n">
        <v>-1015394</v>
      </c>
      <c r="G15" s="4" t="inlineStr">
        <is>
          <t xml:space="preserve"> </t>
        </is>
      </c>
      <c r="H15" s="4" t="inlineStr">
        <is>
          <t xml:space="preserve"> </t>
        </is>
      </c>
    </row>
    <row r="16">
      <c r="A16" s="4" t="inlineStr">
        <is>
          <t>Adjustment of redeemable noncontrolling interest to redemption value</t>
        </is>
      </c>
      <c r="B16" s="6" t="n">
        <v>-31888</v>
      </c>
      <c r="C16" s="6" t="n">
        <v>-31888</v>
      </c>
      <c r="D16" s="4" t="inlineStr">
        <is>
          <t xml:space="preserve"> </t>
        </is>
      </c>
      <c r="E16" s="6" t="n">
        <v>-31888</v>
      </c>
      <c r="F16" s="4" t="inlineStr">
        <is>
          <t xml:space="preserve"> </t>
        </is>
      </c>
      <c r="G16" s="4" t="inlineStr">
        <is>
          <t xml:space="preserve"> </t>
        </is>
      </c>
      <c r="H16" s="4" t="inlineStr">
        <is>
          <t xml:space="preserve"> </t>
        </is>
      </c>
    </row>
    <row r="17">
      <c r="A17" s="4" t="inlineStr">
        <is>
          <t>Deconsolidation of MGP</t>
        </is>
      </c>
      <c r="B17" s="6" t="n">
        <v>-3173626</v>
      </c>
      <c r="C17" s="6" t="n">
        <v>11084</v>
      </c>
      <c r="D17" s="4" t="inlineStr">
        <is>
          <t xml:space="preserve"> </t>
        </is>
      </c>
      <c r="E17" s="4" t="inlineStr">
        <is>
          <t xml:space="preserve"> </t>
        </is>
      </c>
      <c r="F17" s="4" t="inlineStr">
        <is>
          <t xml:space="preserve"> </t>
        </is>
      </c>
      <c r="G17" s="6" t="n">
        <v>11084</v>
      </c>
      <c r="H17" s="6" t="n">
        <v>-3184710</v>
      </c>
    </row>
    <row r="18">
      <c r="A18" s="4" t="inlineStr">
        <is>
          <t>Other</t>
        </is>
      </c>
      <c r="B18" s="6" t="n">
        <v>5104</v>
      </c>
      <c r="C18" s="6" t="n">
        <v>-507</v>
      </c>
      <c r="D18" s="4" t="inlineStr">
        <is>
          <t xml:space="preserve"> </t>
        </is>
      </c>
      <c r="E18" s="6" t="n">
        <v>213</v>
      </c>
      <c r="F18" s="4" t="inlineStr">
        <is>
          <t xml:space="preserve"> </t>
        </is>
      </c>
      <c r="G18" s="6" t="n">
        <v>-720</v>
      </c>
      <c r="H18" s="6" t="n">
        <v>5611</v>
      </c>
    </row>
    <row r="19">
      <c r="A19" s="4" t="inlineStr">
        <is>
          <t>Ending balance (in shares) at Dec. 31, 2022</t>
        </is>
      </c>
      <c r="B19" s="4" t="inlineStr">
        <is>
          <t xml:space="preserve"> </t>
        </is>
      </c>
      <c r="C19" s="4" t="inlineStr">
        <is>
          <t xml:space="preserve"> </t>
        </is>
      </c>
      <c r="D19" s="6" t="n">
        <v>379088000</v>
      </c>
      <c r="E19" s="4" t="inlineStr">
        <is>
          <t xml:space="preserve"> </t>
        </is>
      </c>
      <c r="F19" s="4" t="inlineStr">
        <is>
          <t xml:space="preserve"> </t>
        </is>
      </c>
      <c r="G19" s="4" t="inlineStr">
        <is>
          <t xml:space="preserve"> </t>
        </is>
      </c>
      <c r="H19" s="4" t="inlineStr">
        <is>
          <t xml:space="preserve"> </t>
        </is>
      </c>
    </row>
    <row r="20">
      <c r="A20" s="4" t="inlineStr">
        <is>
          <t>Ending balance at Dec. 31, 2022</t>
        </is>
      </c>
      <c r="B20" s="6" t="n">
        <v>5210123</v>
      </c>
      <c r="C20" s="6" t="n">
        <v>4831529</v>
      </c>
      <c r="D20" s="7" t="n">
        <v>3791</v>
      </c>
      <c r="E20" s="6" t="n">
        <v>0</v>
      </c>
      <c r="F20" s="6" t="n">
        <v>4794239</v>
      </c>
      <c r="G20" s="6" t="n">
        <v>33499</v>
      </c>
      <c r="H20" s="6" t="n">
        <v>378594</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ncome (loss)</t>
        </is>
      </c>
      <c r="B22" s="6" t="n">
        <v>1314311</v>
      </c>
      <c r="C22" s="6" t="n">
        <v>1142180</v>
      </c>
      <c r="D22" s="4" t="inlineStr">
        <is>
          <t xml:space="preserve"> </t>
        </is>
      </c>
      <c r="E22" s="4" t="inlineStr">
        <is>
          <t xml:space="preserve"> </t>
        </is>
      </c>
      <c r="F22" s="6" t="n">
        <v>1142180</v>
      </c>
      <c r="G22" s="4" t="inlineStr">
        <is>
          <t xml:space="preserve"> </t>
        </is>
      </c>
      <c r="H22" s="6" t="n">
        <v>172131</v>
      </c>
    </row>
    <row r="23">
      <c r="A23" s="4" t="inlineStr">
        <is>
          <t>Currency translation adjustment</t>
        </is>
      </c>
      <c r="B23" s="6" t="n">
        <v>109278</v>
      </c>
      <c r="C23" s="6" t="n">
        <v>109461</v>
      </c>
      <c r="D23" s="4" t="inlineStr">
        <is>
          <t xml:space="preserve"> </t>
        </is>
      </c>
      <c r="E23" s="4" t="inlineStr">
        <is>
          <t xml:space="preserve"> </t>
        </is>
      </c>
      <c r="F23" s="4" t="inlineStr">
        <is>
          <t xml:space="preserve"> </t>
        </is>
      </c>
      <c r="G23" s="6" t="n">
        <v>109461</v>
      </c>
      <c r="H23" s="6" t="n">
        <v>-183</v>
      </c>
    </row>
    <row r="24">
      <c r="A24" s="4" t="inlineStr">
        <is>
          <t>Cash flow hedges</t>
        </is>
      </c>
      <c r="B24" s="6"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based compensation</t>
        </is>
      </c>
      <c r="B25" s="6" t="n">
        <v>73451</v>
      </c>
      <c r="C25" s="6" t="n">
        <v>70775</v>
      </c>
      <c r="D25" s="4" t="inlineStr">
        <is>
          <t xml:space="preserve"> </t>
        </is>
      </c>
      <c r="E25" s="6" t="n">
        <v>70775</v>
      </c>
      <c r="F25" s="4" t="inlineStr">
        <is>
          <t xml:space="preserve"> </t>
        </is>
      </c>
      <c r="G25" s="4" t="inlineStr">
        <is>
          <t xml:space="preserve"> </t>
        </is>
      </c>
      <c r="H25" s="6" t="n">
        <v>2676</v>
      </c>
    </row>
    <row r="26">
      <c r="A26" s="4" t="inlineStr">
        <is>
          <t>Issuance of common stock pursuant to stock-based compensation awards (in shares)</t>
        </is>
      </c>
      <c r="B26" s="4" t="inlineStr">
        <is>
          <t xml:space="preserve"> </t>
        </is>
      </c>
      <c r="C26" s="4" t="inlineStr">
        <is>
          <t xml:space="preserve"> </t>
        </is>
      </c>
      <c r="D26" s="6" t="n">
        <v>1787000</v>
      </c>
      <c r="E26" s="4" t="inlineStr">
        <is>
          <t xml:space="preserve"> </t>
        </is>
      </c>
      <c r="F26" s="4" t="inlineStr">
        <is>
          <t xml:space="preserve"> </t>
        </is>
      </c>
      <c r="G26" s="4" t="inlineStr">
        <is>
          <t xml:space="preserve"> </t>
        </is>
      </c>
      <c r="H26" s="4" t="inlineStr">
        <is>
          <t xml:space="preserve"> </t>
        </is>
      </c>
    </row>
    <row r="27">
      <c r="A27" s="4" t="inlineStr">
        <is>
          <t>Issuance of common stock pursuant to stock-based compensation awards</t>
        </is>
      </c>
      <c r="B27" s="6" t="n">
        <v>-31829</v>
      </c>
      <c r="C27" s="6" t="n">
        <v>-31829</v>
      </c>
      <c r="D27" s="7" t="n">
        <v>18</v>
      </c>
      <c r="E27" s="6" t="n">
        <v>-22529</v>
      </c>
      <c r="F27" s="6" t="n">
        <v>-9318</v>
      </c>
      <c r="G27" s="4" t="inlineStr">
        <is>
          <t xml:space="preserve"> </t>
        </is>
      </c>
      <c r="H27" s="4" t="inlineStr">
        <is>
          <t xml:space="preserve"> </t>
        </is>
      </c>
    </row>
    <row r="28">
      <c r="A28" s="4" t="inlineStr">
        <is>
          <t>Distributions to noncontrolling interest owners</t>
        </is>
      </c>
      <c r="B28" s="6" t="n">
        <v>-29566</v>
      </c>
      <c r="C28" s="4" t="inlineStr">
        <is>
          <t xml:space="preserve"> </t>
        </is>
      </c>
      <c r="D28" s="4" t="inlineStr">
        <is>
          <t xml:space="preserve"> </t>
        </is>
      </c>
      <c r="E28" s="4" t="inlineStr">
        <is>
          <t xml:space="preserve"> </t>
        </is>
      </c>
      <c r="F28" s="4" t="inlineStr">
        <is>
          <t xml:space="preserve"> </t>
        </is>
      </c>
      <c r="G28" s="4" t="inlineStr">
        <is>
          <t xml:space="preserve"> </t>
        </is>
      </c>
      <c r="H28" s="6" t="n">
        <v>-29566</v>
      </c>
    </row>
    <row r="29">
      <c r="A29" s="4" t="inlineStr">
        <is>
          <t>Issuance of restricted stock units</t>
        </is>
      </c>
      <c r="B29" s="6" t="n">
        <v>1701</v>
      </c>
      <c r="C29" s="6" t="n">
        <v>1701</v>
      </c>
      <c r="D29" s="4" t="inlineStr">
        <is>
          <t xml:space="preserve"> </t>
        </is>
      </c>
      <c r="E29" s="6" t="n">
        <v>1701</v>
      </c>
      <c r="F29" s="4" t="inlineStr">
        <is>
          <t xml:space="preserve"> </t>
        </is>
      </c>
      <c r="G29" s="4" t="inlineStr">
        <is>
          <t xml:space="preserve"> </t>
        </is>
      </c>
      <c r="H29" s="6" t="n">
        <v>0</v>
      </c>
    </row>
    <row r="30">
      <c r="A30" s="4" t="inlineStr">
        <is>
          <t>Repurchases of common stock (in shares)</t>
        </is>
      </c>
      <c r="B30" s="4" t="inlineStr">
        <is>
          <t xml:space="preserve"> </t>
        </is>
      </c>
      <c r="C30" s="4" t="inlineStr">
        <is>
          <t xml:space="preserve"> </t>
        </is>
      </c>
      <c r="D30" s="6" t="n">
        <v>-54325000</v>
      </c>
      <c r="E30" s="4" t="inlineStr">
        <is>
          <t xml:space="preserve"> </t>
        </is>
      </c>
      <c r="F30" s="4" t="inlineStr">
        <is>
          <t xml:space="preserve"> </t>
        </is>
      </c>
      <c r="G30" s="4" t="inlineStr">
        <is>
          <t xml:space="preserve"> </t>
        </is>
      </c>
      <c r="H30" s="4" t="inlineStr">
        <is>
          <t xml:space="preserve"> </t>
        </is>
      </c>
    </row>
    <row r="31">
      <c r="A31" s="4" t="inlineStr">
        <is>
          <t>Repurchases of common stock</t>
        </is>
      </c>
      <c r="B31" s="6" t="n">
        <v>-2313968</v>
      </c>
      <c r="C31" s="6" t="n">
        <v>-2313968</v>
      </c>
      <c r="D31" s="7" t="n">
        <v>-543</v>
      </c>
      <c r="E31" s="6" t="n">
        <v>-50332</v>
      </c>
      <c r="F31" s="6" t="n">
        <v>-2263093</v>
      </c>
      <c r="G31" s="4" t="inlineStr">
        <is>
          <t xml:space="preserve"> </t>
        </is>
      </c>
      <c r="H31" s="4" t="inlineStr">
        <is>
          <t xml:space="preserve"> </t>
        </is>
      </c>
    </row>
    <row r="32">
      <c r="A32" s="4" t="inlineStr">
        <is>
          <t>Adjustment of redeemable noncontrolling interest to redemption value</t>
        </is>
      </c>
      <c r="B32" s="6" t="n">
        <v>2129</v>
      </c>
      <c r="C32" s="6" t="n">
        <v>2129</v>
      </c>
      <c r="D32" s="4" t="inlineStr">
        <is>
          <t xml:space="preserve"> </t>
        </is>
      </c>
      <c r="E32" s="6" t="n">
        <v>2129</v>
      </c>
      <c r="F32" s="4" t="inlineStr">
        <is>
          <t xml:space="preserve"> </t>
        </is>
      </c>
      <c r="G32" s="4" t="inlineStr">
        <is>
          <t xml:space="preserve"> </t>
        </is>
      </c>
      <c r="H32" s="4" t="inlineStr">
        <is>
          <t xml:space="preserve"> </t>
        </is>
      </c>
    </row>
    <row r="33">
      <c r="A33" s="4" t="inlineStr">
        <is>
          <t>Other</t>
        </is>
      </c>
      <c r="B33" s="7" t="n">
        <v>-1485</v>
      </c>
      <c r="C33" s="6" t="n">
        <v>-808</v>
      </c>
      <c r="D33" s="4" t="inlineStr">
        <is>
          <t xml:space="preserve"> </t>
        </is>
      </c>
      <c r="E33" s="6" t="n">
        <v>-1744</v>
      </c>
      <c r="F33" s="4" t="inlineStr">
        <is>
          <t xml:space="preserve"> </t>
        </is>
      </c>
      <c r="G33" s="6" t="n">
        <v>936</v>
      </c>
      <c r="H33" s="6" t="n">
        <v>-677</v>
      </c>
    </row>
    <row r="34">
      <c r="A34" s="4" t="inlineStr">
        <is>
          <t>Ending balance (in shares) at Dec. 31, 2023</t>
        </is>
      </c>
      <c r="B34" s="6" t="n">
        <v>326550141</v>
      </c>
      <c r="C34" s="4" t="inlineStr">
        <is>
          <t xml:space="preserve"> </t>
        </is>
      </c>
      <c r="D34" s="6" t="n">
        <v>326550000</v>
      </c>
      <c r="E34" s="4" t="inlineStr">
        <is>
          <t xml:space="preserve"> </t>
        </is>
      </c>
      <c r="F34" s="4" t="inlineStr">
        <is>
          <t xml:space="preserve"> </t>
        </is>
      </c>
      <c r="G34" s="4" t="inlineStr">
        <is>
          <t xml:space="preserve"> </t>
        </is>
      </c>
      <c r="H34" s="4" t="inlineStr">
        <is>
          <t xml:space="preserve"> </t>
        </is>
      </c>
    </row>
    <row r="35">
      <c r="A35" s="4" t="inlineStr">
        <is>
          <t>Ending balance at Dec. 31, 2023</t>
        </is>
      </c>
      <c r="B35" s="7" t="n">
        <v>4334145</v>
      </c>
      <c r="C35" s="6" t="n">
        <v>3811170</v>
      </c>
      <c r="D35" s="7" t="n">
        <v>3266</v>
      </c>
      <c r="E35" s="6" t="n">
        <v>0</v>
      </c>
      <c r="F35" s="6" t="n">
        <v>3664008</v>
      </c>
      <c r="G35" s="6" t="n">
        <v>143896</v>
      </c>
      <c r="H35" s="6" t="n">
        <v>522975</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income (loss)</t>
        </is>
      </c>
      <c r="B37" s="6" t="n">
        <v>1063950</v>
      </c>
      <c r="C37" s="6" t="n">
        <v>746558</v>
      </c>
      <c r="D37" s="4" t="inlineStr">
        <is>
          <t xml:space="preserve"> </t>
        </is>
      </c>
      <c r="E37" s="4" t="inlineStr">
        <is>
          <t xml:space="preserve"> </t>
        </is>
      </c>
      <c r="F37" s="6" t="n">
        <v>746558</v>
      </c>
      <c r="G37" s="4" t="inlineStr">
        <is>
          <t xml:space="preserve"> </t>
        </is>
      </c>
      <c r="H37" s="6" t="n">
        <v>317392</v>
      </c>
    </row>
    <row r="38">
      <c r="A38" s="4" t="inlineStr">
        <is>
          <t>Currency translation adjustment</t>
        </is>
      </c>
      <c r="B38" s="6" t="n">
        <v>-201594</v>
      </c>
      <c r="C38" s="6" t="n">
        <v>-205112</v>
      </c>
      <c r="D38" s="4" t="inlineStr">
        <is>
          <t xml:space="preserve"> </t>
        </is>
      </c>
      <c r="E38" s="4" t="inlineStr">
        <is>
          <t xml:space="preserve"> </t>
        </is>
      </c>
      <c r="F38" s="4" t="inlineStr">
        <is>
          <t xml:space="preserve"> </t>
        </is>
      </c>
      <c r="G38" s="6" t="n">
        <v>-205112</v>
      </c>
      <c r="H38" s="6" t="n">
        <v>3518</v>
      </c>
    </row>
    <row r="39">
      <c r="A39" s="4" t="inlineStr">
        <is>
          <t>Cash flow hedges</t>
        </is>
      </c>
      <c r="B39" s="6"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tock-based compensation</t>
        </is>
      </c>
      <c r="B40" s="6" t="n">
        <v>79708</v>
      </c>
      <c r="C40" s="6" t="n">
        <v>76785</v>
      </c>
      <c r="D40" s="4" t="inlineStr">
        <is>
          <t xml:space="preserve"> </t>
        </is>
      </c>
      <c r="E40" s="6" t="n">
        <v>76785</v>
      </c>
      <c r="F40" s="4" t="inlineStr">
        <is>
          <t xml:space="preserve"> </t>
        </is>
      </c>
      <c r="G40" s="4" t="inlineStr">
        <is>
          <t xml:space="preserve"> </t>
        </is>
      </c>
      <c r="H40" s="6" t="n">
        <v>2923</v>
      </c>
    </row>
    <row r="41">
      <c r="A41" s="4" t="inlineStr">
        <is>
          <t>Issuance of common stock pursuant to stock-based compensation awards (in shares)</t>
        </is>
      </c>
      <c r="B41" s="4" t="inlineStr">
        <is>
          <t xml:space="preserve"> </t>
        </is>
      </c>
      <c r="C41" s="4" t="inlineStr">
        <is>
          <t xml:space="preserve"> </t>
        </is>
      </c>
      <c r="D41" s="6" t="n">
        <v>1282000</v>
      </c>
      <c r="E41" s="4" t="inlineStr">
        <is>
          <t xml:space="preserve"> </t>
        </is>
      </c>
      <c r="F41" s="4" t="inlineStr">
        <is>
          <t xml:space="preserve"> </t>
        </is>
      </c>
      <c r="G41" s="4" t="inlineStr">
        <is>
          <t xml:space="preserve"> </t>
        </is>
      </c>
      <c r="H41" s="4" t="inlineStr">
        <is>
          <t xml:space="preserve"> </t>
        </is>
      </c>
    </row>
    <row r="42">
      <c r="A42" s="4" t="inlineStr">
        <is>
          <t>Issuance of common stock pursuant to stock-based compensation awards</t>
        </is>
      </c>
      <c r="B42" s="6" t="n">
        <v>-21619</v>
      </c>
      <c r="C42" s="6" t="n">
        <v>-21619</v>
      </c>
      <c r="D42" s="7" t="n">
        <v>12</v>
      </c>
      <c r="E42" s="6" t="n">
        <v>-21631</v>
      </c>
      <c r="F42" s="6" t="n">
        <v>0</v>
      </c>
      <c r="G42" s="4" t="inlineStr">
        <is>
          <t xml:space="preserve"> </t>
        </is>
      </c>
      <c r="H42" s="4" t="inlineStr">
        <is>
          <t xml:space="preserve"> </t>
        </is>
      </c>
    </row>
    <row r="43">
      <c r="A43" s="4" t="inlineStr">
        <is>
          <t>Distributions to noncontrolling interest owners</t>
        </is>
      </c>
      <c r="B43" s="6" t="n">
        <v>-187062</v>
      </c>
      <c r="C43" s="4" t="inlineStr">
        <is>
          <t xml:space="preserve"> </t>
        </is>
      </c>
      <c r="D43" s="4" t="inlineStr">
        <is>
          <t xml:space="preserve"> </t>
        </is>
      </c>
      <c r="E43" s="4" t="inlineStr">
        <is>
          <t xml:space="preserve"> </t>
        </is>
      </c>
      <c r="F43" s="4" t="inlineStr">
        <is>
          <t xml:space="preserve"> </t>
        </is>
      </c>
      <c r="G43" s="4" t="inlineStr">
        <is>
          <t xml:space="preserve"> </t>
        </is>
      </c>
      <c r="H43" s="6" t="n">
        <v>-187062</v>
      </c>
    </row>
    <row r="44">
      <c r="A44" s="4" t="inlineStr">
        <is>
          <t>Repurchases of common stock (in shares)</t>
        </is>
      </c>
      <c r="B44" s="4" t="inlineStr">
        <is>
          <t xml:space="preserve"> </t>
        </is>
      </c>
      <c r="C44" s="4" t="inlineStr">
        <is>
          <t xml:space="preserve"> </t>
        </is>
      </c>
      <c r="D44" s="6" t="n">
        <v>-33458000</v>
      </c>
      <c r="E44" s="4" t="inlineStr">
        <is>
          <t xml:space="preserve"> </t>
        </is>
      </c>
      <c r="F44" s="4" t="inlineStr">
        <is>
          <t xml:space="preserve"> </t>
        </is>
      </c>
      <c r="G44" s="4" t="inlineStr">
        <is>
          <t xml:space="preserve"> </t>
        </is>
      </c>
      <c r="H44" s="4" t="inlineStr">
        <is>
          <t xml:space="preserve"> </t>
        </is>
      </c>
    </row>
    <row r="45">
      <c r="A45" s="4" t="inlineStr">
        <is>
          <t>Repurchases of common stock</t>
        </is>
      </c>
      <c r="B45" s="6" t="n">
        <v>-1370888</v>
      </c>
      <c r="C45" s="6" t="n">
        <v>-1370888</v>
      </c>
      <c r="D45" s="7" t="n">
        <v>-334</v>
      </c>
      <c r="E45" s="6" t="n">
        <v>-42062</v>
      </c>
      <c r="F45" s="6" t="n">
        <v>-1328492</v>
      </c>
      <c r="G45" s="4" t="inlineStr">
        <is>
          <t xml:space="preserve"> </t>
        </is>
      </c>
      <c r="H45" s="4" t="inlineStr">
        <is>
          <t xml:space="preserve"> </t>
        </is>
      </c>
    </row>
    <row r="46">
      <c r="A46" s="4" t="inlineStr">
        <is>
          <t>Adjustment of redeemable noncontrolling interest to redemption value</t>
        </is>
      </c>
      <c r="B46" s="6" t="n">
        <v>-2906</v>
      </c>
      <c r="C46" s="6" t="n">
        <v>-2906</v>
      </c>
      <c r="D46" s="4" t="inlineStr">
        <is>
          <t xml:space="preserve"> </t>
        </is>
      </c>
      <c r="E46" s="6" t="n">
        <v>-2585</v>
      </c>
      <c r="F46" s="6" t="n">
        <v>-321</v>
      </c>
      <c r="G46" s="4" t="inlineStr">
        <is>
          <t xml:space="preserve"> </t>
        </is>
      </c>
      <c r="H46" s="4" t="inlineStr">
        <is>
          <t xml:space="preserve"> </t>
        </is>
      </c>
    </row>
    <row r="47">
      <c r="A47" s="4" t="inlineStr">
        <is>
          <t>Other</t>
        </is>
      </c>
      <c r="B47" s="7" t="n">
        <v>-8583</v>
      </c>
      <c r="C47" s="6" t="n">
        <v>-10507</v>
      </c>
      <c r="D47" s="4" t="inlineStr">
        <is>
          <t xml:space="preserve"> </t>
        </is>
      </c>
      <c r="E47" s="6" t="n">
        <v>-10507</v>
      </c>
      <c r="F47" s="4" t="inlineStr">
        <is>
          <t xml:space="preserve"> </t>
        </is>
      </c>
      <c r="G47" s="6" t="n">
        <v>0</v>
      </c>
      <c r="H47" s="6" t="n">
        <v>1924</v>
      </c>
    </row>
    <row r="48">
      <c r="A48" s="4" t="inlineStr">
        <is>
          <t>Ending balance (in shares) at Dec. 31, 2024</t>
        </is>
      </c>
      <c r="B48" s="6" t="n">
        <v>294374189</v>
      </c>
      <c r="C48" s="4" t="inlineStr">
        <is>
          <t xml:space="preserve"> </t>
        </is>
      </c>
      <c r="D48" s="6" t="n">
        <v>294374000</v>
      </c>
      <c r="E48" s="4" t="inlineStr">
        <is>
          <t xml:space="preserve"> </t>
        </is>
      </c>
      <c r="F48" s="4" t="inlineStr">
        <is>
          <t xml:space="preserve"> </t>
        </is>
      </c>
      <c r="G48" s="4" t="inlineStr">
        <is>
          <t xml:space="preserve"> </t>
        </is>
      </c>
      <c r="H48" s="4" t="inlineStr">
        <is>
          <t xml:space="preserve"> </t>
        </is>
      </c>
    </row>
    <row r="49">
      <c r="A49" s="4" t="inlineStr">
        <is>
          <t>Ending balance at Dec. 31, 2024</t>
        </is>
      </c>
      <c r="B49" s="7" t="n">
        <v>3685151</v>
      </c>
      <c r="C49" s="7" t="n">
        <v>3023481</v>
      </c>
      <c r="D49" s="7" t="n">
        <v>2944</v>
      </c>
      <c r="E49" s="7" t="n">
        <v>0</v>
      </c>
      <c r="F49" s="7" t="n">
        <v>3081753</v>
      </c>
      <c r="G49" s="7" t="n">
        <v>-61216</v>
      </c>
      <c r="H49" s="7" t="n">
        <v>66167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Supplemental Balance Sheet Information Related to Leas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Operating lease ROU assets, net</t>
        </is>
      </c>
      <c r="B3" s="7" t="n">
        <v>23532287</v>
      </c>
      <c r="C3" s="7" t="n">
        <v>24027465</v>
      </c>
    </row>
    <row r="4">
      <c r="A4" s="4" t="inlineStr">
        <is>
          <t>Operating lease liabilities - current, location</t>
        </is>
      </c>
      <c r="B4" s="4" t="inlineStr">
        <is>
          <t>Other accrued liabilities</t>
        </is>
      </c>
      <c r="C4" s="4" t="inlineStr">
        <is>
          <t>Other accrued liabilities</t>
        </is>
      </c>
    </row>
    <row r="5">
      <c r="A5" s="4" t="inlineStr">
        <is>
          <t>Operating lease liabilities - current, classified within “Other accrued liabilities”</t>
        </is>
      </c>
      <c r="B5" s="7" t="n">
        <v>98021</v>
      </c>
      <c r="C5" s="7" t="n">
        <v>74988</v>
      </c>
    </row>
    <row r="6">
      <c r="A6" s="4" t="inlineStr">
        <is>
          <t>Operating lease liabilities - long-term</t>
        </is>
      </c>
      <c r="B6" s="6" t="n">
        <v>25076139</v>
      </c>
      <c r="C6" s="6" t="n">
        <v>25127464</v>
      </c>
    </row>
    <row r="7">
      <c r="A7" s="4" t="inlineStr">
        <is>
          <t>Total operating lease liabilities</t>
        </is>
      </c>
      <c r="B7" s="7" t="n">
        <v>25174160</v>
      </c>
      <c r="C7" s="7" t="n">
        <v>25202452</v>
      </c>
    </row>
    <row r="8">
      <c r="A8" s="3" t="inlineStr">
        <is>
          <t>Finance leases</t>
        </is>
      </c>
      <c r="B8" s="4" t="inlineStr">
        <is>
          <t xml:space="preserve"> </t>
        </is>
      </c>
      <c r="C8" s="4" t="inlineStr">
        <is>
          <t xml:space="preserve"> </t>
        </is>
      </c>
    </row>
    <row r="9">
      <c r="A9" s="4" t="inlineStr">
        <is>
          <t>Finance lease ROU assets, net, location</t>
        </is>
      </c>
      <c r="B9" s="4" t="inlineStr">
        <is>
          <t>Property and equipment, net</t>
        </is>
      </c>
      <c r="C9" s="4" t="inlineStr">
        <is>
          <t>Property and equipment, net</t>
        </is>
      </c>
    </row>
    <row r="10">
      <c r="A10" s="4" t="inlineStr">
        <is>
          <t>Finance lease ROU assets, net, classified within “Property and equipment, net”</t>
        </is>
      </c>
      <c r="B10" s="7" t="n">
        <v>304645</v>
      </c>
      <c r="C10" s="7" t="n">
        <v>85783</v>
      </c>
    </row>
    <row r="11">
      <c r="A11" s="4" t="inlineStr">
        <is>
          <t>Finance lease liabilities - current, location</t>
        </is>
      </c>
      <c r="B11" s="4" t="inlineStr">
        <is>
          <t>Other accrued liabilities</t>
        </is>
      </c>
      <c r="C11" s="4" t="inlineStr">
        <is>
          <t>Other accrued liabilities</t>
        </is>
      </c>
    </row>
    <row r="12">
      <c r="A12" s="4" t="inlineStr">
        <is>
          <t>Finance lease liabilities - current, classified within "Other accrued liabilities"</t>
        </is>
      </c>
      <c r="B12" s="7" t="n">
        <v>74191</v>
      </c>
      <c r="C12" s="7" t="n">
        <v>9166</v>
      </c>
    </row>
    <row r="13">
      <c r="A13" s="4" t="inlineStr">
        <is>
          <t>Finance lease liabilities - long-term, location</t>
        </is>
      </c>
      <c r="B13" s="4" t="inlineStr">
        <is>
          <t>Other long-term obligations</t>
        </is>
      </c>
      <c r="C13" s="4" t="inlineStr">
        <is>
          <t>Other long-term obligations</t>
        </is>
      </c>
    </row>
    <row r="14">
      <c r="A14" s="4" t="inlineStr">
        <is>
          <t>Finance lease liabilities - long-term, classified within “Other long-term obligations”</t>
        </is>
      </c>
      <c r="B14" s="7" t="n">
        <v>243256</v>
      </c>
      <c r="C14" s="7" t="n">
        <v>85391</v>
      </c>
    </row>
    <row r="15">
      <c r="A15" s="4" t="inlineStr">
        <is>
          <t>Total finance lease liabilities</t>
        </is>
      </c>
      <c r="B15" s="7" t="n">
        <v>317447</v>
      </c>
      <c r="C15" s="7" t="n">
        <v>94557</v>
      </c>
    </row>
    <row r="16">
      <c r="A16" s="3" t="inlineStr">
        <is>
          <t>Weighted average remaining lease term (years)</t>
        </is>
      </c>
      <c r="B16" s="4" t="inlineStr">
        <is>
          <t xml:space="preserve"> </t>
        </is>
      </c>
      <c r="C16" s="4" t="inlineStr">
        <is>
          <t xml:space="preserve"> </t>
        </is>
      </c>
    </row>
    <row r="17">
      <c r="A17" s="4" t="inlineStr">
        <is>
          <t>Operating leases</t>
        </is>
      </c>
      <c r="B17" s="4" t="inlineStr">
        <is>
          <t>24 years</t>
        </is>
      </c>
      <c r="C17" s="4" t="inlineStr">
        <is>
          <t>25 years</t>
        </is>
      </c>
    </row>
    <row r="18">
      <c r="A18" s="4" t="inlineStr">
        <is>
          <t>Finance leases</t>
        </is>
      </c>
      <c r="B18" s="4" t="inlineStr">
        <is>
          <t>8 years</t>
        </is>
      </c>
      <c r="C18" s="4" t="inlineStr">
        <is>
          <t>22 years</t>
        </is>
      </c>
    </row>
    <row r="19">
      <c r="A19" s="3" t="inlineStr">
        <is>
          <t>Weighted average discount rate (%)</t>
        </is>
      </c>
      <c r="B19" s="4" t="inlineStr">
        <is>
          <t xml:space="preserve"> </t>
        </is>
      </c>
      <c r="C19" s="4" t="inlineStr">
        <is>
          <t xml:space="preserve"> </t>
        </is>
      </c>
    </row>
    <row r="20">
      <c r="A20" s="4" t="inlineStr">
        <is>
          <t>Operating leases</t>
        </is>
      </c>
      <c r="B20" s="9" t="n">
        <v>0.07000000000000001</v>
      </c>
      <c r="C20" s="9" t="n">
        <v>0.07000000000000001</v>
      </c>
    </row>
    <row r="21">
      <c r="A21" s="4" t="inlineStr">
        <is>
          <t>Finance leases</t>
        </is>
      </c>
      <c r="B21" s="9" t="n">
        <v>0.06</v>
      </c>
      <c r="C21" s="9" t="n">
        <v>0.06</v>
      </c>
    </row>
    <row r="22">
      <c r="A22" s="4" t="inlineStr">
        <is>
          <t>Bellagio Lease</t>
        </is>
      </c>
      <c r="B22" s="4" t="inlineStr">
        <is>
          <t xml:space="preserve"> </t>
        </is>
      </c>
      <c r="C22" s="4" t="inlineStr">
        <is>
          <t xml:space="preserve"> </t>
        </is>
      </c>
    </row>
    <row r="23">
      <c r="A23" s="3" t="inlineStr">
        <is>
          <t>Operating leases</t>
        </is>
      </c>
      <c r="B23" s="4" t="inlineStr">
        <is>
          <t xml:space="preserve"> </t>
        </is>
      </c>
      <c r="C23" s="4" t="inlineStr">
        <is>
          <t xml:space="preserve"> </t>
        </is>
      </c>
    </row>
    <row r="24">
      <c r="A24" s="4" t="inlineStr">
        <is>
          <t>Operating lease liabilities - current, classified within “Other accrued liabilities”</t>
        </is>
      </c>
      <c r="B24" s="7" t="n">
        <v>3000</v>
      </c>
      <c r="C24" s="4" t="inlineStr">
        <is>
          <t xml:space="preserve"> </t>
        </is>
      </c>
    </row>
    <row r="25">
      <c r="A25" s="4" t="inlineStr">
        <is>
          <t>Bellagio</t>
        </is>
      </c>
      <c r="B25" s="4" t="inlineStr">
        <is>
          <t xml:space="preserve"> </t>
        </is>
      </c>
      <c r="C25" s="4" t="inlineStr">
        <is>
          <t xml:space="preserve"> </t>
        </is>
      </c>
    </row>
    <row r="26">
      <c r="A26" s="3" t="inlineStr">
        <is>
          <t>Operating leases</t>
        </is>
      </c>
      <c r="B26" s="4" t="inlineStr">
        <is>
          <t xml:space="preserve"> </t>
        </is>
      </c>
      <c r="C26" s="4" t="inlineStr">
        <is>
          <t xml:space="preserve"> </t>
        </is>
      </c>
    </row>
    <row r="27">
      <c r="A27" s="4" t="inlineStr">
        <is>
          <t>Operating lease ROU assets, net</t>
        </is>
      </c>
      <c r="B27" s="6" t="n">
        <v>3400000</v>
      </c>
      <c r="C27" s="7" t="n">
        <v>3500000</v>
      </c>
    </row>
    <row r="28">
      <c r="A28" s="4" t="inlineStr">
        <is>
          <t>Operating lease liabilities - long-term</t>
        </is>
      </c>
      <c r="B28" s="7" t="n">
        <v>3800000</v>
      </c>
      <c r="C28" s="7" t="n">
        <v>38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and Other Information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outflows from operating leases</t>
        </is>
      </c>
      <c r="B4" s="7" t="n">
        <v>1833022</v>
      </c>
      <c r="C4" s="7" t="n">
        <v>1802577</v>
      </c>
      <c r="D4" s="7" t="n">
        <v>1535637</v>
      </c>
    </row>
    <row r="5">
      <c r="A5" s="4" t="inlineStr">
        <is>
          <t>Operating cash outflows from finance leases</t>
        </is>
      </c>
      <c r="B5" s="6" t="n">
        <v>15939</v>
      </c>
      <c r="C5" s="6" t="n">
        <v>6332</v>
      </c>
      <c r="D5" s="6" t="n">
        <v>6654</v>
      </c>
    </row>
    <row r="6">
      <c r="A6" s="4" t="inlineStr">
        <is>
          <t>Financing cash outflows from finance leases</t>
        </is>
      </c>
      <c r="B6" s="6" t="n">
        <v>54798</v>
      </c>
      <c r="C6" s="6" t="n">
        <v>71611</v>
      </c>
      <c r="D6" s="6" t="n">
        <v>84139</v>
      </c>
    </row>
    <row r="7">
      <c r="A7" s="3" t="inlineStr">
        <is>
          <t>ROU assets obtained in exchange for new lease liabilities</t>
        </is>
      </c>
      <c r="B7" s="4" t="inlineStr">
        <is>
          <t xml:space="preserve"> </t>
        </is>
      </c>
      <c r="C7" s="4" t="inlineStr">
        <is>
          <t xml:space="preserve"> </t>
        </is>
      </c>
      <c r="D7" s="4" t="inlineStr">
        <is>
          <t xml:space="preserve"> </t>
        </is>
      </c>
    </row>
    <row r="8">
      <c r="A8" s="4" t="inlineStr">
        <is>
          <t>Operating leases</t>
        </is>
      </c>
      <c r="B8" s="6" t="n">
        <v>6658</v>
      </c>
      <c r="C8" s="6" t="n">
        <v>15089</v>
      </c>
      <c r="D8" s="6" t="n">
        <v>15538208</v>
      </c>
    </row>
    <row r="9">
      <c r="A9" s="4" t="inlineStr">
        <is>
          <t>Finance leases</t>
        </is>
      </c>
      <c r="B9" s="7" t="n">
        <v>275455</v>
      </c>
      <c r="C9" s="7" t="n">
        <v>3073</v>
      </c>
      <c r="D9" s="7" t="n">
        <v>8785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7" t="n">
        <v>1869121</v>
      </c>
      <c r="C3" s="4" t="inlineStr">
        <is>
          <t xml:space="preserve"> </t>
        </is>
      </c>
    </row>
    <row r="4">
      <c r="A4" s="4" t="inlineStr">
        <is>
          <t>2026</t>
        </is>
      </c>
      <c r="B4" s="6" t="n">
        <v>1890132</v>
      </c>
      <c r="C4" s="4" t="inlineStr">
        <is>
          <t xml:space="preserve"> </t>
        </is>
      </c>
    </row>
    <row r="5">
      <c r="A5" s="4" t="inlineStr">
        <is>
          <t>2027</t>
        </is>
      </c>
      <c r="B5" s="6" t="n">
        <v>1918449</v>
      </c>
      <c r="C5" s="4" t="inlineStr">
        <is>
          <t xml:space="preserve"> </t>
        </is>
      </c>
    </row>
    <row r="6">
      <c r="A6" s="4" t="inlineStr">
        <is>
          <t>2028</t>
        </is>
      </c>
      <c r="B6" s="6" t="n">
        <v>1945486</v>
      </c>
      <c r="C6" s="4" t="inlineStr">
        <is>
          <t xml:space="preserve"> </t>
        </is>
      </c>
    </row>
    <row r="7">
      <c r="A7" s="4" t="inlineStr">
        <is>
          <t>2029</t>
        </is>
      </c>
      <c r="B7" s="6" t="n">
        <v>1972177</v>
      </c>
      <c r="C7" s="4" t="inlineStr">
        <is>
          <t xml:space="preserve"> </t>
        </is>
      </c>
    </row>
    <row r="8">
      <c r="A8" s="4" t="inlineStr">
        <is>
          <t>Thereafter</t>
        </is>
      </c>
      <c r="B8" s="6" t="n">
        <v>46972294</v>
      </c>
      <c r="C8" s="4" t="inlineStr">
        <is>
          <t xml:space="preserve"> </t>
        </is>
      </c>
    </row>
    <row r="9">
      <c r="A9" s="4" t="inlineStr">
        <is>
          <t>Total future minimum lease payments</t>
        </is>
      </c>
      <c r="B9" s="6" t="n">
        <v>56567659</v>
      </c>
      <c r="C9" s="4" t="inlineStr">
        <is>
          <t xml:space="preserve"> </t>
        </is>
      </c>
    </row>
    <row r="10">
      <c r="A10" s="4" t="inlineStr">
        <is>
          <t>Less: Amount of lease payments representing interest</t>
        </is>
      </c>
      <c r="B10" s="6" t="n">
        <v>-31393499</v>
      </c>
      <c r="C10" s="4" t="inlineStr">
        <is>
          <t xml:space="preserve"> </t>
        </is>
      </c>
    </row>
    <row r="11">
      <c r="A11" s="4" t="inlineStr">
        <is>
          <t>Total operating lease liabilities</t>
        </is>
      </c>
      <c r="B11" s="6" t="n">
        <v>25174160</v>
      </c>
      <c r="C11" s="7" t="n">
        <v>25202452</v>
      </c>
    </row>
    <row r="12">
      <c r="A12" s="4" t="inlineStr">
        <is>
          <t>Less: Current portion</t>
        </is>
      </c>
      <c r="B12" s="6" t="n">
        <v>-98021</v>
      </c>
      <c r="C12" s="6" t="n">
        <v>-74988</v>
      </c>
    </row>
    <row r="13">
      <c r="A13" s="4" t="inlineStr">
        <is>
          <t>Long-term portion of lease liabilities</t>
        </is>
      </c>
      <c r="B13" s="6" t="n">
        <v>25076139</v>
      </c>
      <c r="C13" s="6" t="n">
        <v>25127464</v>
      </c>
    </row>
    <row r="14">
      <c r="A14" s="3" t="inlineStr">
        <is>
          <t>Finance Leases</t>
        </is>
      </c>
      <c r="B14" s="4" t="inlineStr">
        <is>
          <t xml:space="preserve"> </t>
        </is>
      </c>
      <c r="C14" s="4" t="inlineStr">
        <is>
          <t xml:space="preserve"> </t>
        </is>
      </c>
    </row>
    <row r="15">
      <c r="A15" s="4" t="inlineStr">
        <is>
          <t>2025</t>
        </is>
      </c>
      <c r="B15" s="6" t="n">
        <v>89936</v>
      </c>
      <c r="C15" s="4" t="inlineStr">
        <is>
          <t xml:space="preserve"> </t>
        </is>
      </c>
    </row>
    <row r="16">
      <c r="A16" s="4" t="inlineStr">
        <is>
          <t>2026</t>
        </is>
      </c>
      <c r="B16" s="6" t="n">
        <v>81782</v>
      </c>
      <c r="C16" s="4" t="inlineStr">
        <is>
          <t xml:space="preserve"> </t>
        </is>
      </c>
    </row>
    <row r="17">
      <c r="A17" s="4" t="inlineStr">
        <is>
          <t>2027</t>
        </is>
      </c>
      <c r="B17" s="6" t="n">
        <v>81371</v>
      </c>
      <c r="C17" s="4" t="inlineStr">
        <is>
          <t xml:space="preserve"> </t>
        </is>
      </c>
    </row>
    <row r="18">
      <c r="A18" s="4" t="inlineStr">
        <is>
          <t>2028</t>
        </is>
      </c>
      <c r="B18" s="6" t="n">
        <v>29445</v>
      </c>
      <c r="C18" s="4" t="inlineStr">
        <is>
          <t xml:space="preserve"> </t>
        </is>
      </c>
    </row>
    <row r="19">
      <c r="A19" s="4" t="inlineStr">
        <is>
          <t>2029</t>
        </is>
      </c>
      <c r="B19" s="6" t="n">
        <v>7046</v>
      </c>
      <c r="C19" s="4" t="inlineStr">
        <is>
          <t xml:space="preserve"> </t>
        </is>
      </c>
    </row>
    <row r="20">
      <c r="A20" s="4" t="inlineStr">
        <is>
          <t>Thereafter</t>
        </is>
      </c>
      <c r="B20" s="6" t="n">
        <v>121202</v>
      </c>
      <c r="C20" s="4" t="inlineStr">
        <is>
          <t xml:space="preserve"> </t>
        </is>
      </c>
    </row>
    <row r="21">
      <c r="A21" s="4" t="inlineStr">
        <is>
          <t>Total future minimum lease payments</t>
        </is>
      </c>
      <c r="B21" s="6" t="n">
        <v>410782</v>
      </c>
      <c r="C21" s="4" t="inlineStr">
        <is>
          <t xml:space="preserve"> </t>
        </is>
      </c>
    </row>
    <row r="22">
      <c r="A22" s="4" t="inlineStr">
        <is>
          <t>Less: Amount of lease payments representing interest</t>
        </is>
      </c>
      <c r="B22" s="6" t="n">
        <v>-93335</v>
      </c>
      <c r="C22" s="4" t="inlineStr">
        <is>
          <t xml:space="preserve"> </t>
        </is>
      </c>
    </row>
    <row r="23">
      <c r="A23" s="4" t="inlineStr">
        <is>
          <t>Total finance lease liabilities</t>
        </is>
      </c>
      <c r="B23" s="6" t="n">
        <v>317447</v>
      </c>
      <c r="C23" s="6" t="n">
        <v>94557</v>
      </c>
    </row>
    <row r="24">
      <c r="A24" s="4" t="inlineStr">
        <is>
          <t>Less: Current portion</t>
        </is>
      </c>
      <c r="B24" s="6" t="n">
        <v>-74191</v>
      </c>
      <c r="C24" s="6" t="n">
        <v>-9166</v>
      </c>
    </row>
    <row r="25">
      <c r="A25" s="4" t="inlineStr">
        <is>
          <t>Long-term portion of lease liabilities</t>
        </is>
      </c>
      <c r="B25" s="7" t="n">
        <v>243256</v>
      </c>
      <c r="C25" s="7" t="n">
        <v>8539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5" customWidth="1" min="5" max="5"/>
    <col width="22" customWidth="1" min="6" max="6"/>
    <col width="22" customWidth="1" min="7" max="7"/>
    <col width="22" customWidth="1" min="8" max="8"/>
    <col width="22" customWidth="1" min="9" max="9"/>
    <col width="25" customWidth="1" min="10" max="10"/>
    <col width="22" customWidth="1" min="11" max="11"/>
  </cols>
  <sheetData>
    <row r="1">
      <c r="A1" s="1" t="inlineStr">
        <is>
          <t>COMMITMENTS AND CONTINGENCIES (Details) $ in Thousands, ¥ in Millions, MOP$ in Millions</t>
        </is>
      </c>
      <c r="C1" s="2" t="inlineStr">
        <is>
          <t>1 Months Ended</t>
        </is>
      </c>
      <c r="D1" s="2" t="inlineStr">
        <is>
          <t>12 Months Ended</t>
        </is>
      </c>
    </row>
    <row r="2">
      <c r="B2" s="2" t="inlineStr">
        <is>
          <t>Dec. 16, 2022</t>
        </is>
      </c>
      <c r="C2" s="2" t="inlineStr">
        <is>
          <t>Feb. 28, 2025 USD ($)</t>
        </is>
      </c>
      <c r="D2" s="2" t="inlineStr">
        <is>
          <t>Dec. 31, 2024 USD ($)</t>
        </is>
      </c>
      <c r="E2" s="2" t="inlineStr">
        <is>
          <t>Dec. 31, 2024 MOP (MOP$)</t>
        </is>
      </c>
      <c r="F2" s="2" t="inlineStr">
        <is>
          <t>Dec. 31, 2024 JPY (¥)</t>
        </is>
      </c>
      <c r="G2" s="2" t="inlineStr">
        <is>
          <t>Dec. 31, 2023 USD ($)</t>
        </is>
      </c>
      <c r="H2" s="2" t="inlineStr">
        <is>
          <t>Dec. 31, 2023 JPY (¥)</t>
        </is>
      </c>
      <c r="I2" s="2" t="inlineStr">
        <is>
          <t>Dec. 31, 2022 USD ($)</t>
        </is>
      </c>
      <c r="J2" s="2" t="inlineStr">
        <is>
          <t>Dec. 31, 2024 MOP (MOP$)</t>
        </is>
      </c>
      <c r="K2" s="2" t="inlineStr">
        <is>
          <t>Dec. 31, 2024 JPY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unded amount</t>
        </is>
      </c>
      <c r="B4" s="4" t="inlineStr">
        <is>
          <t xml:space="preserve"> </t>
        </is>
      </c>
      <c r="C4" s="4" t="inlineStr">
        <is>
          <t xml:space="preserve"> </t>
        </is>
      </c>
      <c r="D4" s="7" t="n">
        <v>182078</v>
      </c>
      <c r="E4" s="4" t="inlineStr">
        <is>
          <t xml:space="preserve"> </t>
        </is>
      </c>
      <c r="F4" s="4" t="inlineStr">
        <is>
          <t xml:space="preserve"> </t>
        </is>
      </c>
      <c r="G4" s="7" t="n">
        <v>161040</v>
      </c>
      <c r="H4" s="4" t="inlineStr">
        <is>
          <t xml:space="preserve"> </t>
        </is>
      </c>
      <c r="I4" s="7" t="n">
        <v>254786</v>
      </c>
      <c r="J4" s="4" t="inlineStr">
        <is>
          <t xml:space="preserve"> </t>
        </is>
      </c>
      <c r="K4" s="4" t="inlineStr">
        <is>
          <t xml:space="preserve"> </t>
        </is>
      </c>
    </row>
    <row r="5">
      <c r="A5" s="4" t="inlineStr">
        <is>
          <t>Long term debt</t>
        </is>
      </c>
      <c r="B5" s="4" t="inlineStr">
        <is>
          <t xml:space="preserve"> </t>
        </is>
      </c>
      <c r="C5" s="4" t="inlineStr">
        <is>
          <t xml:space="preserve"> </t>
        </is>
      </c>
      <c r="D5" s="7" t="n">
        <v>6403119</v>
      </c>
      <c r="E5" s="4" t="inlineStr">
        <is>
          <t xml:space="preserve"> </t>
        </is>
      </c>
      <c r="F5" s="4" t="inlineStr">
        <is>
          <t xml:space="preserve"> </t>
        </is>
      </c>
      <c r="G5" s="6" t="n">
        <v>6371852</v>
      </c>
      <c r="H5" s="4" t="inlineStr">
        <is>
          <t xml:space="preserve"> </t>
        </is>
      </c>
      <c r="I5" s="4" t="inlineStr">
        <is>
          <t xml:space="preserve"> </t>
        </is>
      </c>
      <c r="J5" s="4" t="inlineStr">
        <is>
          <t xml:space="preserve"> </t>
        </is>
      </c>
      <c r="K5" s="4" t="inlineStr">
        <is>
          <t xml:space="preserve"> </t>
        </is>
      </c>
    </row>
    <row r="6">
      <c r="A6" s="4" t="inlineStr">
        <is>
          <t>Japanese Joint Venture | JAP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wnership interest (in percent)</t>
        </is>
      </c>
      <c r="B8" s="4" t="inlineStr">
        <is>
          <t xml:space="preserve"> </t>
        </is>
      </c>
      <c r="C8" s="4" t="inlineStr">
        <is>
          <t xml:space="preserve"> </t>
        </is>
      </c>
      <c r="D8" s="9" t="n">
        <v>0.5</v>
      </c>
      <c r="E8" s="4" t="inlineStr">
        <is>
          <t xml:space="preserve"> </t>
        </is>
      </c>
      <c r="F8" s="4" t="inlineStr">
        <is>
          <t xml:space="preserve"> </t>
        </is>
      </c>
      <c r="G8" s="4" t="inlineStr">
        <is>
          <t xml:space="preserve"> </t>
        </is>
      </c>
      <c r="H8" s="4" t="inlineStr">
        <is>
          <t xml:space="preserve"> </t>
        </is>
      </c>
      <c r="I8" s="4" t="inlineStr">
        <is>
          <t xml:space="preserve"> </t>
        </is>
      </c>
      <c r="J8" s="9" t="n">
        <v>0.5</v>
      </c>
      <c r="K8" s="9" t="n">
        <v>0.5</v>
      </c>
    </row>
    <row r="9">
      <c r="A9" s="4" t="inlineStr">
        <is>
          <t>Osaka IR KK | JAP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itment amount</t>
        </is>
      </c>
      <c r="B11" s="4" t="inlineStr">
        <is>
          <t xml:space="preserve"> </t>
        </is>
      </c>
      <c r="C11" s="4" t="inlineStr">
        <is>
          <t xml:space="preserve"> </t>
        </is>
      </c>
      <c r="D11" s="7" t="n">
        <v>17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6" t="n">
        <v>271000</v>
      </c>
    </row>
    <row r="12">
      <c r="A12" s="4" t="inlineStr">
        <is>
          <t>Funded amount</t>
        </is>
      </c>
      <c r="B12" s="4" t="inlineStr">
        <is>
          <t xml:space="preserve"> </t>
        </is>
      </c>
      <c r="C12" s="4" t="inlineStr">
        <is>
          <t xml:space="preserve"> </t>
        </is>
      </c>
      <c r="D12" s="6" t="n">
        <v>157000</v>
      </c>
      <c r="E12" s="4" t="inlineStr">
        <is>
          <t xml:space="preserve"> </t>
        </is>
      </c>
      <c r="F12" s="16" t="n">
        <v>25200</v>
      </c>
      <c r="G12" s="6" t="n">
        <v>69000</v>
      </c>
      <c r="H12" s="16" t="n">
        <v>10300</v>
      </c>
      <c r="I12" s="4" t="inlineStr">
        <is>
          <t xml:space="preserve"> </t>
        </is>
      </c>
      <c r="J12" s="4" t="inlineStr">
        <is>
          <t xml:space="preserve"> </t>
        </is>
      </c>
      <c r="K12" s="4" t="inlineStr">
        <is>
          <t xml:space="preserve"> </t>
        </is>
      </c>
    </row>
    <row r="13">
      <c r="A13" s="4" t="inlineStr">
        <is>
          <t>Osaka IR KK | JAPAN | Asset Pledged as Collater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quity method investments</t>
        </is>
      </c>
      <c r="B15" s="4" t="inlineStr">
        <is>
          <t xml:space="preserve"> </t>
        </is>
      </c>
      <c r="C15" s="4" t="inlineStr">
        <is>
          <t xml:space="preserve"> </t>
        </is>
      </c>
      <c r="D15" s="6" t="n">
        <v>274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erformance Guarant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Guarantee obligation amount</t>
        </is>
      </c>
      <c r="B18" s="4" t="inlineStr">
        <is>
          <t xml:space="preserve"> </t>
        </is>
      </c>
      <c r="C18" s="4" t="inlineStr">
        <is>
          <t xml:space="preserve"> </t>
        </is>
      </c>
      <c r="D18" s="6" t="n">
        <v>8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6" t="n">
        <v>12650</v>
      </c>
    </row>
    <row r="19">
      <c r="A19" s="4" t="inlineStr">
        <is>
          <t>Blackstone Real Estate Income Tru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Guarantee obligation amount</t>
        </is>
      </c>
      <c r="B21" s="4" t="inlineStr">
        <is>
          <t xml:space="preserve"> </t>
        </is>
      </c>
      <c r="C21" s="4" t="inlineStr">
        <is>
          <t xml:space="preserve"> </t>
        </is>
      </c>
      <c r="D21" s="6" t="n">
        <v>301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enior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redit facility outstanding</t>
        </is>
      </c>
      <c r="B24" s="4" t="inlineStr">
        <is>
          <t xml:space="preserve"> </t>
        </is>
      </c>
      <c r="C24" s="4" t="inlineStr">
        <is>
          <t xml:space="preserve"> </t>
        </is>
      </c>
      <c r="D24" s="6" t="n">
        <v>25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surance Carriers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ayments for legal settlements</t>
        </is>
      </c>
      <c r="B27" s="4" t="inlineStr">
        <is>
          <t xml:space="preserve"> </t>
        </is>
      </c>
      <c r="C27" s="7" t="n">
        <v>45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GM Grand Paradi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Gaming concession contract, term</t>
        </is>
      </c>
      <c r="B30" s="4" t="inlineStr">
        <is>
          <t>10 ye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ong term debt</t>
        </is>
      </c>
      <c r="B33" s="4" t="inlineStr">
        <is>
          <t xml:space="preserve"> </t>
        </is>
      </c>
      <c r="C33" s="4" t="inlineStr">
        <is>
          <t xml:space="preserve"> </t>
        </is>
      </c>
      <c r="D33" s="6" t="n">
        <v>135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GM Grand Paradise SA | Concession Con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llaborative agreement, obligations due annually for next five years</t>
        </is>
      </c>
      <c r="B36" s="4" t="inlineStr">
        <is>
          <t xml:space="preserve"> </t>
        </is>
      </c>
      <c r="C36" s="4" t="inlineStr">
        <is>
          <t xml:space="preserve"> </t>
        </is>
      </c>
      <c r="D36" s="6" t="n">
        <v>270000</v>
      </c>
      <c r="E36" s="4" t="inlineStr">
        <is>
          <t xml:space="preserve"> </t>
        </is>
      </c>
      <c r="F36" s="4" t="inlineStr">
        <is>
          <t xml:space="preserve"> </t>
        </is>
      </c>
      <c r="G36" s="4" t="inlineStr">
        <is>
          <t xml:space="preserve"> </t>
        </is>
      </c>
      <c r="H36" s="4" t="inlineStr">
        <is>
          <t xml:space="preserve"> </t>
        </is>
      </c>
      <c r="I36" s="4" t="inlineStr">
        <is>
          <t xml:space="preserve"> </t>
        </is>
      </c>
      <c r="J36" s="10" t="inlineStr">
        <is>
          <t>MOP$ 2200</t>
        </is>
      </c>
      <c r="K36" s="4" t="inlineStr">
        <is>
          <t xml:space="preserve"> </t>
        </is>
      </c>
    </row>
    <row r="37">
      <c r="A37" s="4" t="inlineStr">
        <is>
          <t>Collaborative agreement, obligations after year five</t>
        </is>
      </c>
      <c r="B37" s="4" t="inlineStr">
        <is>
          <t xml:space="preserve"> </t>
        </is>
      </c>
      <c r="C37" s="4" t="inlineStr">
        <is>
          <t xml:space="preserve"> </t>
        </is>
      </c>
      <c r="D37" s="6" t="n">
        <v>811000</v>
      </c>
      <c r="E37" s="4" t="inlineStr">
        <is>
          <t xml:space="preserve"> </t>
        </is>
      </c>
      <c r="F37" s="4" t="inlineStr">
        <is>
          <t xml:space="preserve"> </t>
        </is>
      </c>
      <c r="G37" s="4" t="inlineStr">
        <is>
          <t xml:space="preserve"> </t>
        </is>
      </c>
      <c r="H37" s="4" t="inlineStr">
        <is>
          <t xml:space="preserve"> </t>
        </is>
      </c>
      <c r="I37" s="4" t="inlineStr">
        <is>
          <t xml:space="preserve"> </t>
        </is>
      </c>
      <c r="J37" s="6" t="n">
        <v>6500</v>
      </c>
      <c r="K37" s="4" t="inlineStr">
        <is>
          <t xml:space="preserve"> </t>
        </is>
      </c>
    </row>
    <row r="38">
      <c r="A38" s="4" t="inlineStr">
        <is>
          <t>Investment in gaming and non-gaming projects and development of international tourist markets</t>
        </is>
      </c>
      <c r="B38" s="4" t="inlineStr">
        <is>
          <t xml:space="preserve"> </t>
        </is>
      </c>
      <c r="C38" s="4" t="inlineStr">
        <is>
          <t xml:space="preserve"> </t>
        </is>
      </c>
      <c r="D38" s="6" t="n">
        <v>2100000</v>
      </c>
      <c r="E38" s="10" t="inlineStr">
        <is>
          <t>MOP$ 16700</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Gross gaming revenue, milestone | MOP$</t>
        </is>
      </c>
      <c r="B39" s="4" t="inlineStr">
        <is>
          <t xml:space="preserve"> </t>
        </is>
      </c>
      <c r="C39" s="4" t="inlineStr">
        <is>
          <t xml:space="preserve"> </t>
        </is>
      </c>
      <c r="D39" s="4" t="inlineStr">
        <is>
          <t xml:space="preserve"> </t>
        </is>
      </c>
      <c r="E39" s="6" t="n">
        <v>18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otal investment in gaming and non-gaming projects and development of international tourist markets</t>
        </is>
      </c>
      <c r="B40" s="4" t="inlineStr">
        <is>
          <t xml:space="preserve"> </t>
        </is>
      </c>
      <c r="C40" s="4" t="inlineStr">
        <is>
          <t xml:space="preserve"> </t>
        </is>
      </c>
      <c r="D40" s="6" t="n">
        <v>2500000</v>
      </c>
      <c r="E40" s="6" t="n">
        <v>197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MGM Grand Paradise SA | Concession Contract | Non-Gaming Projec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vestment in gaming and non-gaming projects and development of international tourist markets</t>
        </is>
      </c>
      <c r="B43" s="4" t="inlineStr">
        <is>
          <t xml:space="preserve"> </t>
        </is>
      </c>
      <c r="C43" s="4" t="inlineStr">
        <is>
          <t xml:space="preserve"> </t>
        </is>
      </c>
      <c r="D43" s="6" t="n">
        <v>1900000</v>
      </c>
      <c r="E43" s="6" t="n">
        <v>15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Total investment in gaming and non-gaming projects and development of international tourist markets</t>
        </is>
      </c>
      <c r="B44" s="4" t="inlineStr">
        <is>
          <t xml:space="preserve"> </t>
        </is>
      </c>
      <c r="C44" s="4" t="inlineStr">
        <is>
          <t xml:space="preserve"> </t>
        </is>
      </c>
      <c r="D44" s="6" t="n">
        <v>2200000</v>
      </c>
      <c r="E44" s="10" t="inlineStr">
        <is>
          <t>MOP$ 18000</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MGM Grand Paradise SA | Gaming Concess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Guarantee obligation amount</t>
        </is>
      </c>
      <c r="B47" s="4" t="inlineStr">
        <is>
          <t xml:space="preserve"> </t>
        </is>
      </c>
      <c r="C47" s="4" t="inlineStr">
        <is>
          <t xml:space="preserve"> </t>
        </is>
      </c>
      <c r="D47" s="6" t="n">
        <v>87000</v>
      </c>
      <c r="E47" s="4" t="inlineStr">
        <is>
          <t xml:space="preserve"> </t>
        </is>
      </c>
      <c r="F47" s="4" t="inlineStr">
        <is>
          <t xml:space="preserve"> </t>
        </is>
      </c>
      <c r="G47" s="7" t="n">
        <v>87000</v>
      </c>
      <c r="H47" s="4" t="inlineStr">
        <is>
          <t xml:space="preserve"> </t>
        </is>
      </c>
      <c r="I47" s="4" t="inlineStr">
        <is>
          <t xml:space="preserve"> </t>
        </is>
      </c>
      <c r="J47" s="6" t="n">
        <v>700</v>
      </c>
      <c r="K47" s="4" t="inlineStr">
        <is>
          <t xml:space="preserve"> </t>
        </is>
      </c>
    </row>
    <row r="48">
      <c r="A48" s="4" t="inlineStr">
        <is>
          <t>MGM Grand Paradise SA | June 2022 Gaming Concess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hare capital required to be maintained</t>
        </is>
      </c>
      <c r="B50" s="4" t="inlineStr">
        <is>
          <t xml:space="preserve"> </t>
        </is>
      </c>
      <c r="C50" s="4" t="inlineStr">
        <is>
          <t xml:space="preserve"> </t>
        </is>
      </c>
      <c r="D50" s="6" t="n">
        <v>625000</v>
      </c>
      <c r="E50" s="4" t="inlineStr">
        <is>
          <t xml:space="preserve"> </t>
        </is>
      </c>
      <c r="F50" s="4" t="inlineStr">
        <is>
          <t xml:space="preserve"> </t>
        </is>
      </c>
      <c r="G50" s="4" t="inlineStr">
        <is>
          <t xml:space="preserve"> </t>
        </is>
      </c>
      <c r="H50" s="4" t="inlineStr">
        <is>
          <t xml:space="preserve"> </t>
        </is>
      </c>
      <c r="I50" s="4" t="inlineStr">
        <is>
          <t xml:space="preserve"> </t>
        </is>
      </c>
      <c r="J50" s="6" t="n">
        <v>5000</v>
      </c>
      <c r="K50" s="4" t="inlineStr">
        <is>
          <t xml:space="preserve"> </t>
        </is>
      </c>
    </row>
    <row r="51">
      <c r="A51" s="4" t="inlineStr">
        <is>
          <t>MGM Grand Paradise SA | January 2023 Concess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Loss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Guarantee obligation amount</t>
        </is>
      </c>
      <c r="B53" s="4" t="inlineStr">
        <is>
          <t xml:space="preserve"> </t>
        </is>
      </c>
      <c r="C53" s="4" t="inlineStr">
        <is>
          <t xml:space="preserve"> </t>
        </is>
      </c>
      <c r="D53" s="7" t="n">
        <v>125000</v>
      </c>
      <c r="E53" s="4" t="inlineStr">
        <is>
          <t xml:space="preserve"> </t>
        </is>
      </c>
      <c r="F53" s="4" t="inlineStr">
        <is>
          <t xml:space="preserve"> </t>
        </is>
      </c>
      <c r="G53" s="4" t="inlineStr">
        <is>
          <t xml:space="preserve"> </t>
        </is>
      </c>
      <c r="H53" s="4" t="inlineStr">
        <is>
          <t xml:space="preserve"> </t>
        </is>
      </c>
      <c r="I53" s="4" t="inlineStr">
        <is>
          <t xml:space="preserve"> </t>
        </is>
      </c>
      <c r="J53" s="6" t="n">
        <v>1000</v>
      </c>
      <c r="K53" s="4" t="inlineStr">
        <is>
          <t xml:space="preserve"> </t>
        </is>
      </c>
    </row>
    <row r="54">
      <c r="A54" s="4" t="inlineStr">
        <is>
          <t>Guarantee expiration, days after the end of the concession term</t>
        </is>
      </c>
      <c r="B54" s="4" t="inlineStr">
        <is>
          <t xml:space="preserve"> </t>
        </is>
      </c>
      <c r="C54" s="4" t="inlineStr">
        <is>
          <t xml:space="preserve"> </t>
        </is>
      </c>
      <c r="D54" s="4" t="inlineStr">
        <is>
          <t>180 days</t>
        </is>
      </c>
      <c r="E54" s="4" t="inlineStr">
        <is>
          <t>180 days</t>
        </is>
      </c>
      <c r="F54" s="4" t="inlineStr">
        <is>
          <t>180 days</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MGM Grand Paradise SA | Reversion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Loss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ollaborative agreement, obligations after year five</t>
        </is>
      </c>
      <c r="B57" s="4" t="inlineStr">
        <is>
          <t xml:space="preserve"> </t>
        </is>
      </c>
      <c r="C57" s="4" t="inlineStr">
        <is>
          <t xml:space="preserve"> </t>
        </is>
      </c>
      <c r="D57" s="7" t="n">
        <v>56000</v>
      </c>
      <c r="E57" s="4" t="inlineStr">
        <is>
          <t xml:space="preserve"> </t>
        </is>
      </c>
      <c r="F57" s="4" t="inlineStr">
        <is>
          <t xml:space="preserve"> </t>
        </is>
      </c>
      <c r="G57" s="4" t="inlineStr">
        <is>
          <t xml:space="preserve"> </t>
        </is>
      </c>
      <c r="H57" s="4" t="inlineStr">
        <is>
          <t xml:space="preserve"> </t>
        </is>
      </c>
      <c r="I57" s="4" t="inlineStr">
        <is>
          <t xml:space="preserve"> </t>
        </is>
      </c>
      <c r="J57" s="6" t="n">
        <v>445</v>
      </c>
      <c r="K57" s="4" t="inlineStr">
        <is>
          <t xml:space="preserve"> </t>
        </is>
      </c>
    </row>
    <row r="58">
      <c r="A58" s="4" t="inlineStr">
        <is>
          <t>Collaborative agreement, obligations in 2025</t>
        </is>
      </c>
      <c r="B58" s="4" t="inlineStr">
        <is>
          <t xml:space="preserve"> </t>
        </is>
      </c>
      <c r="C58" s="4" t="inlineStr">
        <is>
          <t xml:space="preserve"> </t>
        </is>
      </c>
      <c r="D58" s="6" t="n">
        <v>6000</v>
      </c>
      <c r="E58" s="4" t="inlineStr">
        <is>
          <t xml:space="preserve"> </t>
        </is>
      </c>
      <c r="F58" s="4" t="inlineStr">
        <is>
          <t xml:space="preserve"> </t>
        </is>
      </c>
      <c r="G58" s="4" t="inlineStr">
        <is>
          <t xml:space="preserve"> </t>
        </is>
      </c>
      <c r="H58" s="4" t="inlineStr">
        <is>
          <t xml:space="preserve"> </t>
        </is>
      </c>
      <c r="I58" s="4" t="inlineStr">
        <is>
          <t xml:space="preserve"> </t>
        </is>
      </c>
      <c r="J58" s="6" t="n">
        <v>45</v>
      </c>
      <c r="K58" s="4" t="inlineStr">
        <is>
          <t xml:space="preserve"> </t>
        </is>
      </c>
    </row>
    <row r="59">
      <c r="A59" s="4" t="inlineStr">
        <is>
          <t>Collaborative agreement, obligations due annually for next four years</t>
        </is>
      </c>
      <c r="B59" s="4" t="inlineStr">
        <is>
          <t xml:space="preserve"> </t>
        </is>
      </c>
      <c r="C59" s="4" t="inlineStr">
        <is>
          <t xml:space="preserve"> </t>
        </is>
      </c>
      <c r="D59" s="7" t="n">
        <v>19000</v>
      </c>
      <c r="E59" s="4" t="inlineStr">
        <is>
          <t xml:space="preserve"> </t>
        </is>
      </c>
      <c r="F59" s="4" t="inlineStr">
        <is>
          <t xml:space="preserve"> </t>
        </is>
      </c>
      <c r="G59" s="4" t="inlineStr">
        <is>
          <t xml:space="preserve"> </t>
        </is>
      </c>
      <c r="H59" s="4" t="inlineStr">
        <is>
          <t xml:space="preserve"> </t>
        </is>
      </c>
      <c r="I59" s="4" t="inlineStr">
        <is>
          <t xml:space="preserve"> </t>
        </is>
      </c>
      <c r="J59" s="10" t="inlineStr">
        <is>
          <t>MOP$ 148</t>
        </is>
      </c>
      <c r="K59" s="4" t="inlineStr">
        <is>
          <t xml:space="preserve"> </t>
        </is>
      </c>
    </row>
  </sheetData>
  <mergeCells count="3">
    <mergeCell ref="A1:A2"/>
    <mergeCell ref="D1:I1"/>
    <mergeCell ref="J1:K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Changes in Accumulated Other Comprehensive Loss Attributable to MGM Resorts International by Component (Details) - USD ($) $ in Thousands</t>
        </is>
      </c>
      <c r="B1" s="2" t="inlineStr">
        <is>
          <t>12 Months Ended</t>
        </is>
      </c>
    </row>
    <row r="2">
      <c r="B2" s="2" t="inlineStr">
        <is>
          <t>Dec. 31, 2024</t>
        </is>
      </c>
      <c r="C2" s="2" t="inlineStr">
        <is>
          <t>Dec. 31, 2023</t>
        </is>
      </c>
      <c r="D2" s="2" t="inlineStr">
        <is>
          <t>Dec.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7" t="n">
        <v>4334145</v>
      </c>
      <c r="C4" s="7" t="n">
        <v>5210123</v>
      </c>
      <c r="D4" s="7" t="n">
        <v>10976766</v>
      </c>
    </row>
    <row r="5">
      <c r="A5" s="4" t="inlineStr">
        <is>
          <t>Other comprehensive income (loss)</t>
        </is>
      </c>
      <c r="B5" s="6" t="n">
        <v>-201594</v>
      </c>
      <c r="C5" s="6" t="n">
        <v>110214</v>
      </c>
      <c r="D5" s="6" t="n">
        <v>65028</v>
      </c>
    </row>
    <row r="6">
      <c r="A6" s="3" t="inlineStr">
        <is>
          <t>Other changes:</t>
        </is>
      </c>
      <c r="B6" s="4" t="inlineStr">
        <is>
          <t xml:space="preserve"> </t>
        </is>
      </c>
      <c r="C6" s="4" t="inlineStr">
        <is>
          <t xml:space="preserve"> </t>
        </is>
      </c>
      <c r="D6" s="4" t="inlineStr">
        <is>
          <t xml:space="preserve"> </t>
        </is>
      </c>
    </row>
    <row r="7">
      <c r="A7" s="4" t="inlineStr">
        <is>
          <t>Deconsolidation of MGP</t>
        </is>
      </c>
      <c r="B7" s="4" t="inlineStr">
        <is>
          <t xml:space="preserve"> </t>
        </is>
      </c>
      <c r="C7" s="4" t="inlineStr">
        <is>
          <t xml:space="preserve"> </t>
        </is>
      </c>
      <c r="D7" s="6" t="n">
        <v>-3173626</v>
      </c>
    </row>
    <row r="8">
      <c r="A8" s="4" t="inlineStr">
        <is>
          <t>Ending balance</t>
        </is>
      </c>
      <c r="B8" s="6" t="n">
        <v>3685151</v>
      </c>
      <c r="C8" s="6" t="n">
        <v>4334145</v>
      </c>
      <c r="D8" s="6" t="n">
        <v>5210123</v>
      </c>
    </row>
    <row r="9">
      <c r="A9" s="4" t="inlineStr">
        <is>
          <t>Currency Translation Adjustments</t>
        </is>
      </c>
      <c r="B9" s="4" t="inlineStr">
        <is>
          <t xml:space="preserve"> </t>
        </is>
      </c>
      <c r="C9" s="4" t="inlineStr">
        <is>
          <t xml:space="preserve"> </t>
        </is>
      </c>
      <c r="D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row>
    <row r="11">
      <c r="A11" s="4" t="inlineStr">
        <is>
          <t>Beginning balance</t>
        </is>
      </c>
      <c r="B11" s="6" t="n">
        <v>143896</v>
      </c>
      <c r="C11" s="6" t="n">
        <v>34435</v>
      </c>
      <c r="D11" s="6" t="n">
        <v>-907</v>
      </c>
    </row>
    <row r="12">
      <c r="A12" s="4" t="inlineStr">
        <is>
          <t>Other comprehensive income before reclassifications</t>
        </is>
      </c>
      <c r="B12" s="6" t="n">
        <v>-201594</v>
      </c>
      <c r="C12" s="6" t="n">
        <v>109278</v>
      </c>
      <c r="D12" s="6" t="n">
        <v>27336</v>
      </c>
    </row>
    <row r="13">
      <c r="A13" s="4" t="inlineStr">
        <is>
          <t>Amounts reclassified to interest expense</t>
        </is>
      </c>
      <c r="B13" s="4" t="inlineStr">
        <is>
          <t xml:space="preserve"> </t>
        </is>
      </c>
      <c r="C13" s="6" t="n">
        <v>0</v>
      </c>
      <c r="D13" s="6" t="n">
        <v>0</v>
      </c>
    </row>
    <row r="14">
      <c r="A14" s="4" t="inlineStr">
        <is>
          <t>Other comprehensive income (loss)</t>
        </is>
      </c>
      <c r="B14" s="6" t="n">
        <v>-201594</v>
      </c>
      <c r="C14" s="6" t="n">
        <v>109278</v>
      </c>
      <c r="D14" s="6" t="n">
        <v>27336</v>
      </c>
    </row>
    <row r="15">
      <c r="A15" s="3" t="inlineStr">
        <is>
          <t>Other changes:</t>
        </is>
      </c>
      <c r="B15" s="4" t="inlineStr">
        <is>
          <t xml:space="preserve"> </t>
        </is>
      </c>
      <c r="C15" s="4" t="inlineStr">
        <is>
          <t xml:space="preserve"> </t>
        </is>
      </c>
      <c r="D15" s="4" t="inlineStr">
        <is>
          <t xml:space="preserve"> </t>
        </is>
      </c>
    </row>
    <row r="16">
      <c r="A16" s="4" t="inlineStr">
        <is>
          <t>Deconsolidation of MGP</t>
        </is>
      </c>
      <c r="B16" s="4" t="inlineStr">
        <is>
          <t xml:space="preserve"> </t>
        </is>
      </c>
      <c r="C16" s="4" t="inlineStr">
        <is>
          <t xml:space="preserve"> </t>
        </is>
      </c>
      <c r="D16" s="6" t="n">
        <v>0</v>
      </c>
    </row>
    <row r="17">
      <c r="A17" s="4" t="inlineStr">
        <is>
          <t>Other</t>
        </is>
      </c>
      <c r="B17" s="4" t="inlineStr">
        <is>
          <t xml:space="preserve"> </t>
        </is>
      </c>
      <c r="C17" s="4" t="inlineStr">
        <is>
          <t xml:space="preserve"> </t>
        </is>
      </c>
      <c r="D17" s="6" t="n">
        <v>1074</v>
      </c>
    </row>
    <row r="18">
      <c r="A18" s="4" t="inlineStr">
        <is>
          <t>Net changes</t>
        </is>
      </c>
      <c r="B18" s="4" t="inlineStr">
        <is>
          <t xml:space="preserve"> </t>
        </is>
      </c>
      <c r="C18" s="4" t="inlineStr">
        <is>
          <t xml:space="preserve"> </t>
        </is>
      </c>
      <c r="D18" s="6" t="n">
        <v>28410</v>
      </c>
    </row>
    <row r="19">
      <c r="A19" s="4" t="inlineStr">
        <is>
          <t>Other comprehensive (income) loss attributable to noncontrolling interest</t>
        </is>
      </c>
      <c r="B19" s="6" t="n">
        <v>-3518</v>
      </c>
      <c r="C19" s="6" t="n">
        <v>183</v>
      </c>
      <c r="D19" s="6" t="n">
        <v>6932</v>
      </c>
    </row>
    <row r="20">
      <c r="A20" s="4" t="inlineStr">
        <is>
          <t>Ending balance</t>
        </is>
      </c>
      <c r="B20" s="6" t="n">
        <v>-61216</v>
      </c>
      <c r="C20" s="6" t="n">
        <v>143896</v>
      </c>
      <c r="D20" s="6" t="n">
        <v>34435</v>
      </c>
    </row>
    <row r="21">
      <c r="A21" s="4" t="inlineStr">
        <is>
          <t>Cash Flow Hedges</t>
        </is>
      </c>
      <c r="B21" s="4" t="inlineStr">
        <is>
          <t xml:space="preserve"> </t>
        </is>
      </c>
      <c r="C21" s="4" t="inlineStr">
        <is>
          <t xml:space="preserve"> </t>
        </is>
      </c>
      <c r="D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row>
    <row r="23">
      <c r="A23" s="4" t="inlineStr">
        <is>
          <t>Beginning balance</t>
        </is>
      </c>
      <c r="B23" s="6" t="n">
        <v>0</v>
      </c>
      <c r="C23" s="6" t="n">
        <v>0</v>
      </c>
      <c r="D23" s="6" t="n">
        <v>-41634</v>
      </c>
    </row>
    <row r="24">
      <c r="A24" s="4" t="inlineStr">
        <is>
          <t>Other comprehensive income before reclassifications</t>
        </is>
      </c>
      <c r="B24" s="6" t="n">
        <v>0</v>
      </c>
      <c r="C24" s="6" t="n">
        <v>0</v>
      </c>
      <c r="D24" s="6" t="n">
        <v>30692</v>
      </c>
    </row>
    <row r="25">
      <c r="A25" s="4" t="inlineStr">
        <is>
          <t>Amounts reclassified to interest expense</t>
        </is>
      </c>
      <c r="B25" s="4" t="inlineStr">
        <is>
          <t xml:space="preserve"> </t>
        </is>
      </c>
      <c r="C25" s="6" t="n">
        <v>0</v>
      </c>
      <c r="D25" s="6" t="n">
        <v>7000</v>
      </c>
    </row>
    <row r="26">
      <c r="A26" s="4" t="inlineStr">
        <is>
          <t>Other comprehensive income (loss)</t>
        </is>
      </c>
      <c r="B26" s="6" t="n">
        <v>0</v>
      </c>
      <c r="C26" s="6" t="n">
        <v>0</v>
      </c>
      <c r="D26" s="6" t="n">
        <v>37692</v>
      </c>
    </row>
    <row r="27">
      <c r="A27" s="3" t="inlineStr">
        <is>
          <t>Other changes:</t>
        </is>
      </c>
      <c r="B27" s="4" t="inlineStr">
        <is>
          <t xml:space="preserve"> </t>
        </is>
      </c>
      <c r="C27" s="4" t="inlineStr">
        <is>
          <t xml:space="preserve"> </t>
        </is>
      </c>
      <c r="D27" s="4" t="inlineStr">
        <is>
          <t xml:space="preserve"> </t>
        </is>
      </c>
    </row>
    <row r="28">
      <c r="A28" s="4" t="inlineStr">
        <is>
          <t>Deconsolidation of MGP</t>
        </is>
      </c>
      <c r="B28" s="4" t="inlineStr">
        <is>
          <t xml:space="preserve"> </t>
        </is>
      </c>
      <c r="C28" s="4" t="inlineStr">
        <is>
          <t xml:space="preserve"> </t>
        </is>
      </c>
      <c r="D28" s="6" t="n">
        <v>28151</v>
      </c>
    </row>
    <row r="29">
      <c r="A29" s="4" t="inlineStr">
        <is>
          <t>Other</t>
        </is>
      </c>
      <c r="B29" s="4" t="inlineStr">
        <is>
          <t xml:space="preserve"> </t>
        </is>
      </c>
      <c r="C29" s="4" t="inlineStr">
        <is>
          <t xml:space="preserve"> </t>
        </is>
      </c>
      <c r="D29" s="6" t="n">
        <v>0</v>
      </c>
    </row>
    <row r="30">
      <c r="A30" s="4" t="inlineStr">
        <is>
          <t>Net changes</t>
        </is>
      </c>
      <c r="B30" s="4" t="inlineStr">
        <is>
          <t xml:space="preserve"> </t>
        </is>
      </c>
      <c r="C30" s="4" t="inlineStr">
        <is>
          <t xml:space="preserve"> </t>
        </is>
      </c>
      <c r="D30" s="6" t="n">
        <v>65843</v>
      </c>
    </row>
    <row r="31">
      <c r="A31" s="4" t="inlineStr">
        <is>
          <t>Other comprehensive (income) loss attributable to noncontrolling interest</t>
        </is>
      </c>
      <c r="B31" s="6" t="n">
        <v>0</v>
      </c>
      <c r="C31" s="6" t="n">
        <v>0</v>
      </c>
      <c r="D31" s="6" t="n">
        <v>-24209</v>
      </c>
    </row>
    <row r="32">
      <c r="A32" s="4" t="inlineStr">
        <is>
          <t>Ending balance</t>
        </is>
      </c>
      <c r="B32" s="6" t="n">
        <v>0</v>
      </c>
      <c r="C32" s="6" t="n">
        <v>0</v>
      </c>
      <c r="D32" s="6" t="n">
        <v>0</v>
      </c>
    </row>
    <row r="33">
      <c r="A33" s="4" t="inlineStr">
        <is>
          <t>Other</t>
        </is>
      </c>
      <c r="B33" s="4" t="inlineStr">
        <is>
          <t xml:space="preserve"> </t>
        </is>
      </c>
      <c r="C33" s="4" t="inlineStr">
        <is>
          <t xml:space="preserve"> </t>
        </is>
      </c>
      <c r="D33" s="4" t="inlineStr">
        <is>
          <t xml:space="preserve"> </t>
        </is>
      </c>
    </row>
    <row r="34">
      <c r="A34" s="3" t="inlineStr">
        <is>
          <t>AOCI Including Portion Attributable to Noncontrolling Interest, Net of Tax [Roll Forward]</t>
        </is>
      </c>
      <c r="B34" s="4" t="inlineStr">
        <is>
          <t xml:space="preserve"> </t>
        </is>
      </c>
      <c r="C34" s="4" t="inlineStr">
        <is>
          <t xml:space="preserve"> </t>
        </is>
      </c>
      <c r="D34" s="4" t="inlineStr">
        <is>
          <t xml:space="preserve"> </t>
        </is>
      </c>
    </row>
    <row r="35">
      <c r="A35" s="4" t="inlineStr">
        <is>
          <t>Beginning balance</t>
        </is>
      </c>
      <c r="B35" s="6" t="n">
        <v>0</v>
      </c>
      <c r="C35" s="6" t="n">
        <v>-936</v>
      </c>
      <c r="D35" s="6" t="n">
        <v>17925</v>
      </c>
    </row>
    <row r="36">
      <c r="A36" s="4" t="inlineStr">
        <is>
          <t>Other comprehensive income before reclassifications</t>
        </is>
      </c>
      <c r="B36" s="6" t="n">
        <v>0</v>
      </c>
      <c r="C36" s="6" t="n">
        <v>0</v>
      </c>
      <c r="D36" s="6" t="n">
        <v>0</v>
      </c>
    </row>
    <row r="37">
      <c r="A37" s="4" t="inlineStr">
        <is>
          <t>Amounts reclassified to interest expense</t>
        </is>
      </c>
      <c r="B37" s="4" t="inlineStr">
        <is>
          <t xml:space="preserve"> </t>
        </is>
      </c>
      <c r="C37" s="6" t="n">
        <v>936</v>
      </c>
      <c r="D37" s="6" t="n">
        <v>0</v>
      </c>
    </row>
    <row r="38">
      <c r="A38" s="4" t="inlineStr">
        <is>
          <t>Other comprehensive income (loss)</t>
        </is>
      </c>
      <c r="B38" s="6" t="n">
        <v>0</v>
      </c>
      <c r="C38" s="6" t="n">
        <v>936</v>
      </c>
      <c r="D38" s="6" t="n">
        <v>0</v>
      </c>
    </row>
    <row r="39">
      <c r="A39" s="3" t="inlineStr">
        <is>
          <t>Other changes:</t>
        </is>
      </c>
      <c r="B39" s="4" t="inlineStr">
        <is>
          <t xml:space="preserve"> </t>
        </is>
      </c>
      <c r="C39" s="4" t="inlineStr">
        <is>
          <t xml:space="preserve"> </t>
        </is>
      </c>
      <c r="D39" s="4" t="inlineStr">
        <is>
          <t xml:space="preserve"> </t>
        </is>
      </c>
    </row>
    <row r="40">
      <c r="A40" s="4" t="inlineStr">
        <is>
          <t>Deconsolidation of MGP</t>
        </is>
      </c>
      <c r="B40" s="4" t="inlineStr">
        <is>
          <t xml:space="preserve"> </t>
        </is>
      </c>
      <c r="C40" s="4" t="inlineStr">
        <is>
          <t xml:space="preserve"> </t>
        </is>
      </c>
      <c r="D40" s="6" t="n">
        <v>-17067</v>
      </c>
    </row>
    <row r="41">
      <c r="A41" s="4" t="inlineStr">
        <is>
          <t>Other</t>
        </is>
      </c>
      <c r="B41" s="4" t="inlineStr">
        <is>
          <t xml:space="preserve"> </t>
        </is>
      </c>
      <c r="C41" s="4" t="inlineStr">
        <is>
          <t xml:space="preserve"> </t>
        </is>
      </c>
      <c r="D41" s="6" t="n">
        <v>-1794</v>
      </c>
    </row>
    <row r="42">
      <c r="A42" s="4" t="inlineStr">
        <is>
          <t>Net changes</t>
        </is>
      </c>
      <c r="B42" s="4" t="inlineStr">
        <is>
          <t xml:space="preserve"> </t>
        </is>
      </c>
      <c r="C42" s="4" t="inlineStr">
        <is>
          <t xml:space="preserve"> </t>
        </is>
      </c>
      <c r="D42" s="6" t="n">
        <v>-18861</v>
      </c>
    </row>
    <row r="43">
      <c r="A43" s="4" t="inlineStr">
        <is>
          <t>Other comprehensive (income) loss attributable to noncontrolling interest</t>
        </is>
      </c>
      <c r="B43" s="6" t="n">
        <v>0</v>
      </c>
      <c r="C43" s="6" t="n">
        <v>0</v>
      </c>
      <c r="D43" s="6" t="n">
        <v>0</v>
      </c>
    </row>
    <row r="44">
      <c r="A44" s="4" t="inlineStr">
        <is>
          <t>Ending balance</t>
        </is>
      </c>
      <c r="B44" s="6" t="n">
        <v>0</v>
      </c>
      <c r="C44" s="6" t="n">
        <v>0</v>
      </c>
      <c r="D44" s="6" t="n">
        <v>-936</v>
      </c>
    </row>
    <row r="45">
      <c r="A45" s="4" t="inlineStr">
        <is>
          <t>Total</t>
        </is>
      </c>
      <c r="B45" s="4" t="inlineStr">
        <is>
          <t xml:space="preserve"> </t>
        </is>
      </c>
      <c r="C45" s="4" t="inlineStr">
        <is>
          <t xml:space="preserve"> </t>
        </is>
      </c>
      <c r="D45" s="4" t="inlineStr">
        <is>
          <t xml:space="preserve"> </t>
        </is>
      </c>
    </row>
    <row r="46">
      <c r="A46" s="3" t="inlineStr">
        <is>
          <t>AOCI Including Portion Attributable to Noncontrolling Interest, Net of Tax [Roll Forward]</t>
        </is>
      </c>
      <c r="B46" s="4" t="inlineStr">
        <is>
          <t xml:space="preserve"> </t>
        </is>
      </c>
      <c r="C46" s="4" t="inlineStr">
        <is>
          <t xml:space="preserve"> </t>
        </is>
      </c>
      <c r="D46" s="4" t="inlineStr">
        <is>
          <t xml:space="preserve"> </t>
        </is>
      </c>
    </row>
    <row r="47">
      <c r="A47" s="4" t="inlineStr">
        <is>
          <t>Beginning balance</t>
        </is>
      </c>
      <c r="B47" s="6" t="n">
        <v>143896</v>
      </c>
      <c r="C47" s="6" t="n">
        <v>33499</v>
      </c>
      <c r="D47" s="6" t="n">
        <v>-24616</v>
      </c>
    </row>
    <row r="48">
      <c r="A48" s="4" t="inlineStr">
        <is>
          <t>Other comprehensive income before reclassifications</t>
        </is>
      </c>
      <c r="B48" s="6" t="n">
        <v>-201594</v>
      </c>
      <c r="C48" s="6" t="n">
        <v>109278</v>
      </c>
      <c r="D48" s="6" t="n">
        <v>58028</v>
      </c>
    </row>
    <row r="49">
      <c r="A49" s="4" t="inlineStr">
        <is>
          <t>Amounts reclassified to interest expense</t>
        </is>
      </c>
      <c r="B49" s="4" t="inlineStr">
        <is>
          <t xml:space="preserve"> </t>
        </is>
      </c>
      <c r="C49" s="6" t="n">
        <v>936</v>
      </c>
      <c r="D49" s="6" t="n">
        <v>7000</v>
      </c>
    </row>
    <row r="50">
      <c r="A50" s="4" t="inlineStr">
        <is>
          <t>Other comprehensive income (loss)</t>
        </is>
      </c>
      <c r="B50" s="6" t="n">
        <v>-201594</v>
      </c>
      <c r="C50" s="6" t="n">
        <v>110214</v>
      </c>
      <c r="D50" s="6" t="n">
        <v>65028</v>
      </c>
    </row>
    <row r="51">
      <c r="A51" s="3" t="inlineStr">
        <is>
          <t>Other changes:</t>
        </is>
      </c>
      <c r="B51" s="4" t="inlineStr">
        <is>
          <t xml:space="preserve"> </t>
        </is>
      </c>
      <c r="C51" s="4" t="inlineStr">
        <is>
          <t xml:space="preserve"> </t>
        </is>
      </c>
      <c r="D51" s="4" t="inlineStr">
        <is>
          <t xml:space="preserve"> </t>
        </is>
      </c>
    </row>
    <row r="52">
      <c r="A52" s="4" t="inlineStr">
        <is>
          <t>Deconsolidation of MGP</t>
        </is>
      </c>
      <c r="B52" s="6" t="n">
        <v>0</v>
      </c>
      <c r="C52" s="6" t="n">
        <v>0</v>
      </c>
      <c r="D52" s="6" t="n">
        <v>11084</v>
      </c>
    </row>
    <row r="53">
      <c r="A53" s="4" t="inlineStr">
        <is>
          <t>Other</t>
        </is>
      </c>
      <c r="B53" s="4" t="inlineStr">
        <is>
          <t xml:space="preserve"> </t>
        </is>
      </c>
      <c r="C53" s="4" t="inlineStr">
        <is>
          <t xml:space="preserve"> </t>
        </is>
      </c>
      <c r="D53" s="6" t="n">
        <v>-720</v>
      </c>
    </row>
    <row r="54">
      <c r="A54" s="4" t="inlineStr">
        <is>
          <t>Net changes</t>
        </is>
      </c>
      <c r="B54" s="4" t="inlineStr">
        <is>
          <t xml:space="preserve"> </t>
        </is>
      </c>
      <c r="C54" s="4" t="inlineStr">
        <is>
          <t xml:space="preserve"> </t>
        </is>
      </c>
      <c r="D54" s="6" t="n">
        <v>75392</v>
      </c>
    </row>
    <row r="55">
      <c r="A55" s="4" t="inlineStr">
        <is>
          <t>Other comprehensive (income) loss attributable to noncontrolling interest</t>
        </is>
      </c>
      <c r="B55" s="6" t="n">
        <v>-3518</v>
      </c>
      <c r="C55" s="6" t="n">
        <v>183</v>
      </c>
      <c r="D55" s="6" t="n">
        <v>-17277</v>
      </c>
    </row>
    <row r="56">
      <c r="A56" s="4" t="inlineStr">
        <is>
          <t>Ending balance</t>
        </is>
      </c>
      <c r="B56" s="7" t="n">
        <v>-61216</v>
      </c>
      <c r="C56" s="7" t="n">
        <v>143896</v>
      </c>
      <c r="D56" s="7" t="n">
        <v>3349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Net Income Attributable to and Transfers from Noncontrolling Interest, Which Shows Effects of Changes in Company's Ownership Interest in a Subsidiary (Details) - USD ($) $ in Thousands</t>
        </is>
      </c>
      <c r="B1" s="2" t="inlineStr">
        <is>
          <t>12 Months Ended</t>
        </is>
      </c>
    </row>
    <row r="2">
      <c r="B2" s="2" t="inlineStr">
        <is>
          <t>Dec. 31, 2024</t>
        </is>
      </c>
      <c r="C2" s="2" t="inlineStr">
        <is>
          <t>Dec. 31, 2023</t>
        </is>
      </c>
      <c r="D2" s="2" t="inlineStr">
        <is>
          <t>Dec. 31, 2022</t>
        </is>
      </c>
    </row>
    <row r="3">
      <c r="A3" s="3" t="inlineStr">
        <is>
          <t>Stockholders Equity Note [Line Items]</t>
        </is>
      </c>
      <c r="B3" s="4" t="inlineStr">
        <is>
          <t xml:space="preserve"> </t>
        </is>
      </c>
      <c r="C3" s="4" t="inlineStr">
        <is>
          <t xml:space="preserve"> </t>
        </is>
      </c>
      <c r="D3" s="4" t="inlineStr">
        <is>
          <t xml:space="preserve"> </t>
        </is>
      </c>
    </row>
    <row r="4">
      <c r="A4" s="4" t="inlineStr">
        <is>
          <t>Net income attributable to MGM Resorts International</t>
        </is>
      </c>
      <c r="B4" s="7" t="n">
        <v>746558</v>
      </c>
      <c r="C4" s="7" t="n">
        <v>1142180</v>
      </c>
      <c r="D4" s="7" t="n">
        <v>1473093</v>
      </c>
    </row>
    <row r="5">
      <c r="A5" s="3" t="inlineStr">
        <is>
          <t>Transfers from/(to) noncontrolling interest:</t>
        </is>
      </c>
      <c r="B5" s="4" t="inlineStr">
        <is>
          <t xml:space="preserve"> </t>
        </is>
      </c>
      <c r="C5" s="4" t="inlineStr">
        <is>
          <t xml:space="preserve"> </t>
        </is>
      </c>
      <c r="D5" s="4" t="inlineStr">
        <is>
          <t xml:space="preserve"> </t>
        </is>
      </c>
    </row>
    <row r="6">
      <c r="A6" s="4" t="inlineStr">
        <is>
          <t>Deconsolidation of MGP</t>
        </is>
      </c>
      <c r="B6" s="4" t="inlineStr">
        <is>
          <t xml:space="preserve"> </t>
        </is>
      </c>
      <c r="C6" s="4" t="inlineStr">
        <is>
          <t xml:space="preserve"> </t>
        </is>
      </c>
      <c r="D6" s="6" t="n">
        <v>-3173626</v>
      </c>
    </row>
    <row r="7">
      <c r="A7" s="4" t="inlineStr">
        <is>
          <t>Other</t>
        </is>
      </c>
      <c r="B7" s="6" t="n">
        <v>0</v>
      </c>
      <c r="C7" s="6" t="n">
        <v>0</v>
      </c>
      <c r="D7" s="6" t="n">
        <v>-120</v>
      </c>
    </row>
    <row r="8">
      <c r="A8" s="4" t="inlineStr">
        <is>
          <t>Net transfers from noncontrolling interest</t>
        </is>
      </c>
      <c r="B8" s="6" t="n">
        <v>0</v>
      </c>
      <c r="C8" s="6" t="n">
        <v>0</v>
      </c>
      <c r="D8" s="6" t="n">
        <v>10964</v>
      </c>
    </row>
    <row r="9">
      <c r="A9" s="4" t="inlineStr">
        <is>
          <t>Change from net income attributable to MGM Resorts International and transfers to noncontrolling interest</t>
        </is>
      </c>
      <c r="B9" s="6" t="n">
        <v>746558</v>
      </c>
      <c r="C9" s="6" t="n">
        <v>1142180</v>
      </c>
      <c r="D9" s="6" t="n">
        <v>1484057</v>
      </c>
    </row>
    <row r="10">
      <c r="A10" s="4" t="inlineStr">
        <is>
          <t>AOCI Including Portion Attributable to Noncontrolling Interest</t>
        </is>
      </c>
      <c r="B10" s="4" t="inlineStr">
        <is>
          <t xml:space="preserve"> </t>
        </is>
      </c>
      <c r="C10" s="4" t="inlineStr">
        <is>
          <t xml:space="preserve"> </t>
        </is>
      </c>
      <c r="D10" s="4" t="inlineStr">
        <is>
          <t xml:space="preserve"> </t>
        </is>
      </c>
    </row>
    <row r="11">
      <c r="A11" s="3" t="inlineStr">
        <is>
          <t>Transfers from/(to) noncontrolling interest:</t>
        </is>
      </c>
      <c r="B11" s="4" t="inlineStr">
        <is>
          <t xml:space="preserve"> </t>
        </is>
      </c>
      <c r="C11" s="4" t="inlineStr">
        <is>
          <t xml:space="preserve"> </t>
        </is>
      </c>
      <c r="D11" s="4" t="inlineStr">
        <is>
          <t xml:space="preserve"> </t>
        </is>
      </c>
    </row>
    <row r="12">
      <c r="A12" s="4" t="inlineStr">
        <is>
          <t>Deconsolidation of MGP</t>
        </is>
      </c>
      <c r="B12" s="7" t="n">
        <v>0</v>
      </c>
      <c r="C12" s="7" t="n">
        <v>0</v>
      </c>
      <c r="D12" s="7" t="n">
        <v>1108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 Additional Information (Details) - USD ($) shares in Thousands, $ in Thousands</t>
        </is>
      </c>
      <c r="B1" s="2" t="inlineStr">
        <is>
          <t>2 Months Ended</t>
        </is>
      </c>
      <c r="C1" s="2" t="inlineStr">
        <is>
          <t>12 Months Ended</t>
        </is>
      </c>
    </row>
    <row r="2">
      <c r="B2" s="2" t="inlineStr">
        <is>
          <t>Feb. 18, 2025</t>
        </is>
      </c>
      <c r="C2" s="2" t="inlineStr">
        <is>
          <t>Dec. 31, 2024</t>
        </is>
      </c>
      <c r="D2" s="2" t="inlineStr">
        <is>
          <t>Dec. 31, 2023</t>
        </is>
      </c>
      <c r="E2" s="2" t="inlineStr">
        <is>
          <t>Dec. 31, 2022</t>
        </is>
      </c>
      <c r="F2" s="2" t="inlineStr">
        <is>
          <t>Nov. 30, 2023</t>
        </is>
      </c>
      <c r="G2" s="2" t="inlineStr">
        <is>
          <t>Feb. 28, 2023</t>
        </is>
      </c>
      <c r="H2" s="2" t="inlineStr">
        <is>
          <t>Mar. 31, 2022</t>
        </is>
      </c>
      <c r="I2" s="2" t="inlineStr">
        <is>
          <t>Feb. 29,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repurchases, value</t>
        </is>
      </c>
      <c r="B4" s="4" t="inlineStr">
        <is>
          <t xml:space="preserve"> </t>
        </is>
      </c>
      <c r="C4" s="7" t="n">
        <v>1370888</v>
      </c>
      <c r="D4" s="7" t="n">
        <v>2313968</v>
      </c>
      <c r="E4" s="7" t="n">
        <v>2775217</v>
      </c>
      <c r="F4" s="4" t="inlineStr">
        <is>
          <t xml:space="preserve"> </t>
        </is>
      </c>
      <c r="G4" s="4" t="inlineStr">
        <is>
          <t xml:space="preserve"> </t>
        </is>
      </c>
      <c r="H4" s="4" t="inlineStr">
        <is>
          <t xml:space="preserve"> </t>
        </is>
      </c>
      <c r="I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repurchases (in shares)</t>
        </is>
      </c>
      <c r="B7" s="4" t="inlineStr">
        <is>
          <t xml:space="preserve"> </t>
        </is>
      </c>
      <c r="C7" s="6" t="n">
        <v>33458</v>
      </c>
      <c r="D7" s="6" t="n">
        <v>54325</v>
      </c>
      <c r="E7" s="6" t="n">
        <v>76404</v>
      </c>
      <c r="F7" s="4" t="inlineStr">
        <is>
          <t xml:space="preserve"> </t>
        </is>
      </c>
      <c r="G7" s="4" t="inlineStr">
        <is>
          <t xml:space="preserve"> </t>
        </is>
      </c>
      <c r="H7" s="4" t="inlineStr">
        <is>
          <t xml:space="preserve"> </t>
        </is>
      </c>
      <c r="I7" s="4" t="inlineStr">
        <is>
          <t xml:space="preserve"> </t>
        </is>
      </c>
    </row>
    <row r="8">
      <c r="A8" s="4" t="inlineStr">
        <is>
          <t>Common stock repurchases, value</t>
        </is>
      </c>
      <c r="B8" s="4" t="inlineStr">
        <is>
          <t xml:space="preserve"> </t>
        </is>
      </c>
      <c r="C8" s="7" t="n">
        <v>334</v>
      </c>
      <c r="D8" s="7" t="n">
        <v>543</v>
      </c>
      <c r="E8" s="7" t="n">
        <v>764</v>
      </c>
      <c r="F8" s="4" t="inlineStr">
        <is>
          <t xml:space="preserve"> </t>
        </is>
      </c>
      <c r="G8" s="4" t="inlineStr">
        <is>
          <t xml:space="preserve"> </t>
        </is>
      </c>
      <c r="H8" s="4" t="inlineStr">
        <is>
          <t xml:space="preserve"> </t>
        </is>
      </c>
      <c r="I8" s="4" t="inlineStr">
        <is>
          <t xml:space="preserve"> </t>
        </is>
      </c>
    </row>
    <row r="9">
      <c r="A9" s="4" t="inlineStr">
        <is>
          <t>Share Repurchase Program February 2020 |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uthorized amount of stock repurch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3000000</v>
      </c>
    </row>
    <row r="12">
      <c r="A12" s="4" t="inlineStr">
        <is>
          <t>Share Repurchase Program March 2022 |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uthorized amount of stock repurcha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2000000</v>
      </c>
      <c r="I14" s="4" t="inlineStr">
        <is>
          <t xml:space="preserve"> </t>
        </is>
      </c>
    </row>
    <row r="15">
      <c r="A15" s="4" t="inlineStr">
        <is>
          <t>Share Repurchase Program February 2023 |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uthorized amount of stock repurchase</t>
        </is>
      </c>
      <c r="B17" s="4" t="inlineStr">
        <is>
          <t xml:space="preserve"> </t>
        </is>
      </c>
      <c r="C17" s="4" t="inlineStr">
        <is>
          <t xml:space="preserve"> </t>
        </is>
      </c>
      <c r="D17" s="4" t="inlineStr">
        <is>
          <t xml:space="preserve"> </t>
        </is>
      </c>
      <c r="E17" s="4" t="inlineStr">
        <is>
          <t xml:space="preserve"> </t>
        </is>
      </c>
      <c r="F17" s="4" t="inlineStr">
        <is>
          <t xml:space="preserve"> </t>
        </is>
      </c>
      <c r="G17" s="7" t="n">
        <v>2000000</v>
      </c>
      <c r="H17" s="4" t="inlineStr">
        <is>
          <t xml:space="preserve"> </t>
        </is>
      </c>
      <c r="I17" s="4" t="inlineStr">
        <is>
          <t xml:space="preserve"> </t>
        </is>
      </c>
    </row>
    <row r="18">
      <c r="A18" s="4" t="inlineStr">
        <is>
          <t>Share Repurchase Program November 2023 |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uthorized amount of stock repurchase</t>
        </is>
      </c>
      <c r="B20" s="4" t="inlineStr">
        <is>
          <t xml:space="preserve"> </t>
        </is>
      </c>
      <c r="C20" s="4" t="inlineStr">
        <is>
          <t xml:space="preserve"> </t>
        </is>
      </c>
      <c r="D20" s="4" t="inlineStr">
        <is>
          <t xml:space="preserve"> </t>
        </is>
      </c>
      <c r="E20" s="4" t="inlineStr">
        <is>
          <t xml:space="preserve"> </t>
        </is>
      </c>
      <c r="F20" s="7" t="n">
        <v>2000000</v>
      </c>
      <c r="G20" s="4" t="inlineStr">
        <is>
          <t xml:space="preserve"> </t>
        </is>
      </c>
      <c r="H20" s="4" t="inlineStr">
        <is>
          <t xml:space="preserve"> </t>
        </is>
      </c>
      <c r="I20" s="4" t="inlineStr">
        <is>
          <t xml:space="preserve"> </t>
        </is>
      </c>
    </row>
    <row r="21">
      <c r="A21" s="4" t="inlineStr">
        <is>
          <t>Repurchase of common stock, remaining amount</t>
        </is>
      </c>
      <c r="B21" s="4" t="inlineStr">
        <is>
          <t xml:space="preserve"> </t>
        </is>
      </c>
      <c r="C21" s="7" t="n">
        <v>826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 Repurchase Program |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repurchases (in shares)</t>
        </is>
      </c>
      <c r="B24" s="4" t="inlineStr">
        <is>
          <t xml:space="preserve"> </t>
        </is>
      </c>
      <c r="C24" s="6" t="n">
        <v>33000</v>
      </c>
      <c r="D24" s="6" t="n">
        <v>54000</v>
      </c>
      <c r="E24" s="6" t="n">
        <v>76000</v>
      </c>
      <c r="F24" s="4" t="inlineStr">
        <is>
          <t xml:space="preserve"> </t>
        </is>
      </c>
      <c r="G24" s="4" t="inlineStr">
        <is>
          <t xml:space="preserve"> </t>
        </is>
      </c>
      <c r="H24" s="4" t="inlineStr">
        <is>
          <t xml:space="preserve"> </t>
        </is>
      </c>
      <c r="I24" s="4" t="inlineStr">
        <is>
          <t xml:space="preserve"> </t>
        </is>
      </c>
    </row>
    <row r="25">
      <c r="A25" s="4" t="inlineStr">
        <is>
          <t>Common stock repurchases, value</t>
        </is>
      </c>
      <c r="B25" s="4" t="inlineStr">
        <is>
          <t xml:space="preserve"> </t>
        </is>
      </c>
      <c r="C25" s="7" t="n">
        <v>1400000</v>
      </c>
      <c r="D25" s="7" t="n">
        <v>2300000</v>
      </c>
      <c r="E25" s="7" t="n">
        <v>2800000</v>
      </c>
      <c r="F25" s="4" t="inlineStr">
        <is>
          <t xml:space="preserve"> </t>
        </is>
      </c>
      <c r="G25" s="4" t="inlineStr">
        <is>
          <t xml:space="preserve"> </t>
        </is>
      </c>
      <c r="H25" s="4" t="inlineStr">
        <is>
          <t xml:space="preserve"> </t>
        </is>
      </c>
      <c r="I25" s="4" t="inlineStr">
        <is>
          <t xml:space="preserve"> </t>
        </is>
      </c>
    </row>
    <row r="26">
      <c r="A26" s="4" t="inlineStr">
        <is>
          <t>Subsequent Event | Share Repurchase Program |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repurchases (in shares)</t>
        </is>
      </c>
      <c r="B28" s="6" t="n">
        <v>9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repurchases, value</t>
        </is>
      </c>
      <c r="B29" s="7" t="n">
        <v>307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rvex Management LP | Share Repurchase Program |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repurchases (in shares)</t>
        </is>
      </c>
      <c r="B32" s="4" t="inlineStr">
        <is>
          <t xml:space="preserve"> </t>
        </is>
      </c>
      <c r="C32" s="4" t="inlineStr">
        <is>
          <t xml:space="preserve"> </t>
        </is>
      </c>
      <c r="D32" s="4" t="inlineStr">
        <is>
          <t xml:space="preserve"> </t>
        </is>
      </c>
      <c r="E32" s="6" t="n">
        <v>4500</v>
      </c>
      <c r="F32" s="4" t="inlineStr">
        <is>
          <t xml:space="preserve"> </t>
        </is>
      </c>
      <c r="G32" s="4" t="inlineStr">
        <is>
          <t xml:space="preserve"> </t>
        </is>
      </c>
      <c r="H32" s="4" t="inlineStr">
        <is>
          <t xml:space="preserve"> </t>
        </is>
      </c>
      <c r="I32" s="4" t="inlineStr">
        <is>
          <t xml:space="preserve"> </t>
        </is>
      </c>
    </row>
    <row r="33">
      <c r="A33" s="4" t="inlineStr">
        <is>
          <t>Common stock repurchases, value</t>
        </is>
      </c>
      <c r="B33" s="4" t="inlineStr">
        <is>
          <t xml:space="preserve"> </t>
        </is>
      </c>
      <c r="C33" s="4" t="inlineStr">
        <is>
          <t xml:space="preserve"> </t>
        </is>
      </c>
      <c r="D33" s="4" t="inlineStr">
        <is>
          <t xml:space="preserve"> </t>
        </is>
      </c>
      <c r="E33" s="7" t="n">
        <v>202500</v>
      </c>
      <c r="F33" s="4" t="inlineStr">
        <is>
          <t xml:space="preserve"> </t>
        </is>
      </c>
      <c r="G33" s="4" t="inlineStr">
        <is>
          <t xml:space="preserve"> </t>
        </is>
      </c>
      <c r="H33" s="4" t="inlineStr">
        <is>
          <t xml:space="preserve"> </t>
        </is>
      </c>
      <c r="I33"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TOCK-BASED COMPENSATION - Additional Information (Details) - 2022 Omnibus Incentive Plan - shares</t>
        </is>
      </c>
      <c r="B1" s="2" t="inlineStr">
        <is>
          <t>Dec. 31, 2024</t>
        </is>
      </c>
      <c r="C1" s="2" t="inlineStr">
        <is>
          <t>May 04, 2022</t>
        </is>
      </c>
    </row>
    <row r="2">
      <c r="A2" s="3" t="inlineStr">
        <is>
          <t>Share Based Compensation Arrangement By Share Based Payment Award [Line Items]</t>
        </is>
      </c>
      <c r="B2" s="4" t="inlineStr">
        <is>
          <t xml:space="preserve"> </t>
        </is>
      </c>
      <c r="C2" s="4" t="inlineStr">
        <is>
          <t xml:space="preserve"> </t>
        </is>
      </c>
    </row>
    <row r="3">
      <c r="A3" s="4" t="inlineStr">
        <is>
          <t>Maximum number of shares to be issued (in shares)</t>
        </is>
      </c>
      <c r="B3" s="4" t="inlineStr">
        <is>
          <t xml:space="preserve"> </t>
        </is>
      </c>
      <c r="C3" s="6" t="n">
        <v>18000000</v>
      </c>
    </row>
    <row r="4">
      <c r="A4" s="4" t="inlineStr">
        <is>
          <t>Number of shares available for grant as share-based awards (in shares)</t>
        </is>
      </c>
      <c r="B4" s="6" t="n">
        <v>14000000</v>
      </c>
      <c r="C4" s="4" t="inlineStr">
        <is>
          <t xml:space="preserve"> </t>
        </is>
      </c>
    </row>
    <row r="5">
      <c r="A5" s="4" t="inlineStr">
        <is>
          <t>Number of restricted stock units and performance share units outstanding (in shares)</t>
        </is>
      </c>
      <c r="B5" s="6" t="n">
        <v>6000000</v>
      </c>
      <c r="C5"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Compensation Cost Recognized (Details) - USD ($) $ in Thousands</t>
        </is>
      </c>
      <c r="B1" s="2" t="inlineStr">
        <is>
          <t>12 Months Ended</t>
        </is>
      </c>
    </row>
    <row r="2">
      <c r="B2" s="2" t="inlineStr">
        <is>
          <t>Dec. 31, 2024</t>
        </is>
      </c>
      <c r="C2" s="2" t="inlineStr">
        <is>
          <t>Dec. 31, 2023</t>
        </is>
      </c>
      <c r="D2" s="2" t="inlineStr">
        <is>
          <t>Dec. 31,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Total stock-based compensation expense</t>
        </is>
      </c>
      <c r="B4" s="7" t="n">
        <v>80224</v>
      </c>
      <c r="C4" s="7" t="n">
        <v>73607</v>
      </c>
      <c r="D4" s="7" t="n">
        <v>71296</v>
      </c>
    </row>
    <row r="5">
      <c r="A5" s="4" t="inlineStr">
        <is>
          <t>Less: Reimbursed costs</t>
        </is>
      </c>
      <c r="B5" s="6" t="n">
        <v>-67</v>
      </c>
      <c r="C5" s="6" t="n">
        <v>-21</v>
      </c>
      <c r="D5" s="6" t="n">
        <v>0</v>
      </c>
    </row>
    <row r="6">
      <c r="A6" s="4" t="inlineStr">
        <is>
          <t>Total stock-based compensation expense, net</t>
        </is>
      </c>
      <c r="B6" s="6" t="n">
        <v>80157</v>
      </c>
      <c r="C6" s="6" t="n">
        <v>73586</v>
      </c>
      <c r="D6" s="6" t="n">
        <v>71296</v>
      </c>
    </row>
    <row r="7">
      <c r="A7" s="4" t="inlineStr">
        <is>
          <t>Less: Related tax benefit</t>
        </is>
      </c>
      <c r="B7" s="6" t="n">
        <v>-17266</v>
      </c>
      <c r="C7" s="6" t="n">
        <v>-15975</v>
      </c>
      <c r="D7" s="6" t="n">
        <v>-14458</v>
      </c>
    </row>
    <row r="8">
      <c r="A8" s="4" t="inlineStr">
        <is>
          <t>Stock-based compensation expense, net of tax benefit</t>
        </is>
      </c>
      <c r="B8" s="6" t="n">
        <v>62891</v>
      </c>
      <c r="C8" s="6" t="n">
        <v>57611</v>
      </c>
      <c r="D8" s="6" t="n">
        <v>56838</v>
      </c>
    </row>
    <row r="9">
      <c r="A9" s="4" t="inlineStr">
        <is>
          <t>2022 Omnibus Incentive Plan</t>
        </is>
      </c>
      <c r="B9" s="4" t="inlineStr">
        <is>
          <t xml:space="preserve"> </t>
        </is>
      </c>
      <c r="C9" s="4" t="inlineStr">
        <is>
          <t xml:space="preserve"> </t>
        </is>
      </c>
      <c r="D9" s="4" t="inlineStr">
        <is>
          <t xml:space="preserve"> </t>
        </is>
      </c>
    </row>
    <row r="10">
      <c r="A10" s="3" t="inlineStr">
        <is>
          <t>Employee Service Share Based Compensation Allocation Of Recognized Period Costs [Line Items]</t>
        </is>
      </c>
      <c r="B10" s="4" t="inlineStr">
        <is>
          <t xml:space="preserve"> </t>
        </is>
      </c>
      <c r="C10" s="4" t="inlineStr">
        <is>
          <t xml:space="preserve"> </t>
        </is>
      </c>
      <c r="D10" s="4" t="inlineStr">
        <is>
          <t xml:space="preserve"> </t>
        </is>
      </c>
    </row>
    <row r="11">
      <c r="A11" s="4" t="inlineStr">
        <is>
          <t>Total stock-based compensation expense</t>
        </is>
      </c>
      <c r="B11" s="6" t="n">
        <v>73074</v>
      </c>
      <c r="C11" s="6" t="n">
        <v>67375</v>
      </c>
      <c r="D11" s="6" t="n">
        <v>60264</v>
      </c>
    </row>
    <row r="12">
      <c r="A12" s="4" t="inlineStr">
        <is>
          <t>MGP Omnibus Plan</t>
        </is>
      </c>
      <c r="B12" s="4" t="inlineStr">
        <is>
          <t xml:space="preserve"> </t>
        </is>
      </c>
      <c r="C12" s="4" t="inlineStr">
        <is>
          <t xml:space="preserve"> </t>
        </is>
      </c>
      <c r="D12" s="4" t="inlineStr">
        <is>
          <t xml:space="preserve"> </t>
        </is>
      </c>
    </row>
    <row r="13">
      <c r="A13" s="3" t="inlineStr">
        <is>
          <t>Employee Service Share Based Compensation Allocation Of Recognized Period Costs [Line Items]</t>
        </is>
      </c>
      <c r="B13" s="4" t="inlineStr">
        <is>
          <t xml:space="preserve"> </t>
        </is>
      </c>
      <c r="C13" s="4" t="inlineStr">
        <is>
          <t xml:space="preserve"> </t>
        </is>
      </c>
      <c r="D13" s="4" t="inlineStr">
        <is>
          <t xml:space="preserve"> </t>
        </is>
      </c>
    </row>
    <row r="14">
      <c r="A14" s="4" t="inlineStr">
        <is>
          <t>Total stock-based compensation expense</t>
        </is>
      </c>
      <c r="B14" s="6" t="n">
        <v>0</v>
      </c>
      <c r="C14" s="6" t="n">
        <v>0</v>
      </c>
      <c r="D14" s="6" t="n">
        <v>5112</v>
      </c>
    </row>
    <row r="15">
      <c r="A15" s="4" t="inlineStr">
        <is>
          <t>MGM China Plan</t>
        </is>
      </c>
      <c r="B15" s="4" t="inlineStr">
        <is>
          <t xml:space="preserve"> </t>
        </is>
      </c>
      <c r="C15" s="4" t="inlineStr">
        <is>
          <t xml:space="preserve"> </t>
        </is>
      </c>
      <c r="D15" s="4" t="inlineStr">
        <is>
          <t xml:space="preserve"> </t>
        </is>
      </c>
    </row>
    <row r="16">
      <c r="A16" s="3" t="inlineStr">
        <is>
          <t>Employee Service Share Based Compensation Allocation Of Recognized Period Costs [Line Items]</t>
        </is>
      </c>
      <c r="B16" s="4" t="inlineStr">
        <is>
          <t xml:space="preserve"> </t>
        </is>
      </c>
      <c r="C16" s="4" t="inlineStr">
        <is>
          <t xml:space="preserve"> </t>
        </is>
      </c>
      <c r="D16" s="4" t="inlineStr">
        <is>
          <t xml:space="preserve"> </t>
        </is>
      </c>
    </row>
    <row r="17">
      <c r="A17" s="4" t="inlineStr">
        <is>
          <t>Total stock-based compensation expense</t>
        </is>
      </c>
      <c r="B17" s="7" t="n">
        <v>7150</v>
      </c>
      <c r="C17" s="7" t="n">
        <v>6232</v>
      </c>
      <c r="D17" s="7" t="n">
        <v>592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EMPLOYEE BENEFIT PLANS - Table Outlining Company's Participation in Pension Plans (Details) $ in Thousands</t>
        </is>
      </c>
      <c r="B1" s="2" t="inlineStr">
        <is>
          <t>12 Months Ended</t>
        </is>
      </c>
    </row>
    <row r="2">
      <c r="B2" s="2" t="inlineStr">
        <is>
          <t>Dec. 31, 2024 USD ($) agreement</t>
        </is>
      </c>
      <c r="C2" s="2" t="inlineStr">
        <is>
          <t>Dec. 31, 2023 USD ($)</t>
        </is>
      </c>
      <c r="D2" s="2" t="inlineStr">
        <is>
          <t>Dec. 31, 2022 USD ($)</t>
        </is>
      </c>
    </row>
    <row r="3">
      <c r="A3" s="3" t="inlineStr">
        <is>
          <t>Multiemployer Plans [Line Items]</t>
        </is>
      </c>
      <c r="B3" s="4" t="inlineStr">
        <is>
          <t xml:space="preserve"> </t>
        </is>
      </c>
      <c r="C3" s="4" t="inlineStr">
        <is>
          <t xml:space="preserve"> </t>
        </is>
      </c>
      <c r="D3" s="4" t="inlineStr">
        <is>
          <t xml:space="preserve"> </t>
        </is>
      </c>
    </row>
    <row r="4">
      <c r="A4" s="4" t="inlineStr">
        <is>
          <t>EIN/Pension Plan Number</t>
        </is>
      </c>
      <c r="B4" s="4" t="inlineStr">
        <is>
          <t>88-0215232</t>
        </is>
      </c>
      <c r="C4" s="4" t="inlineStr">
        <is>
          <t xml:space="preserve"> </t>
        </is>
      </c>
      <c r="D4" s="4" t="inlineStr">
        <is>
          <t xml:space="preserve"> </t>
        </is>
      </c>
    </row>
    <row r="5">
      <c r="A5" s="4" t="inlineStr">
        <is>
          <t>Number of collective bargaining agreements | agreement</t>
        </is>
      </c>
      <c r="B5" s="6" t="n">
        <v>11</v>
      </c>
      <c r="C5" s="4" t="inlineStr">
        <is>
          <t xml:space="preserve"> </t>
        </is>
      </c>
      <c r="D5" s="4" t="inlineStr">
        <is>
          <t xml:space="preserve"> </t>
        </is>
      </c>
    </row>
    <row r="6">
      <c r="A6" s="4" t="inlineStr">
        <is>
          <t>Number of significant collective bargaining agreements, covering more than two-thirds of participants | agreement</t>
        </is>
      </c>
      <c r="B6" s="6" t="n">
        <v>5</v>
      </c>
      <c r="C6" s="4" t="inlineStr">
        <is>
          <t xml:space="preserve"> </t>
        </is>
      </c>
      <c r="D6" s="4" t="inlineStr">
        <is>
          <t xml:space="preserve"> </t>
        </is>
      </c>
    </row>
    <row r="7">
      <c r="A7" s="4" t="inlineStr">
        <is>
          <t>Southern Nevada Culinary and Bartenders Pension Plan</t>
        </is>
      </c>
      <c r="B7" s="4" t="inlineStr">
        <is>
          <t xml:space="preserve"> </t>
        </is>
      </c>
      <c r="C7" s="4" t="inlineStr">
        <is>
          <t xml:space="preserve"> </t>
        </is>
      </c>
      <c r="D7" s="4" t="inlineStr">
        <is>
          <t xml:space="preserve"> </t>
        </is>
      </c>
    </row>
    <row r="8">
      <c r="A8" s="3" t="inlineStr">
        <is>
          <t>Multiemployer Plans [Line Items]</t>
        </is>
      </c>
      <c r="B8" s="4" t="inlineStr">
        <is>
          <t xml:space="preserve"> </t>
        </is>
      </c>
      <c r="C8" s="4" t="inlineStr">
        <is>
          <t xml:space="preserve"> </t>
        </is>
      </c>
      <c r="D8" s="4" t="inlineStr">
        <is>
          <t xml:space="preserve"> </t>
        </is>
      </c>
    </row>
    <row r="9">
      <c r="A9" s="4" t="inlineStr">
        <is>
          <t>EIN/Pension Plan Number</t>
        </is>
      </c>
      <c r="B9" s="4" t="inlineStr">
        <is>
          <t>88-6016617</t>
        </is>
      </c>
      <c r="C9" s="4" t="inlineStr">
        <is>
          <t xml:space="preserve"> </t>
        </is>
      </c>
      <c r="D9" s="4" t="inlineStr">
        <is>
          <t xml:space="preserve"> </t>
        </is>
      </c>
    </row>
    <row r="10">
      <c r="A10" s="4" t="inlineStr">
        <is>
          <t>Pension Protection Act Zone Status</t>
        </is>
      </c>
      <c r="B10" s="4" t="inlineStr">
        <is>
          <t xml:space="preserve"> </t>
        </is>
      </c>
      <c r="C10" s="4" t="inlineStr">
        <is>
          <t>Green</t>
        </is>
      </c>
      <c r="D10" s="4" t="inlineStr">
        <is>
          <t>Green</t>
        </is>
      </c>
    </row>
    <row r="11">
      <c r="A11" s="4" t="inlineStr">
        <is>
          <t>FIP/RP Status</t>
        </is>
      </c>
      <c r="B11" s="4" t="inlineStr">
        <is>
          <t>No</t>
        </is>
      </c>
      <c r="C11" s="4" t="inlineStr">
        <is>
          <t xml:space="preserve"> </t>
        </is>
      </c>
      <c r="D11" s="4" t="inlineStr">
        <is>
          <t xml:space="preserve"> </t>
        </is>
      </c>
    </row>
    <row r="12">
      <c r="A12" s="4" t="inlineStr">
        <is>
          <t>Contributions by the Company | $</t>
        </is>
      </c>
      <c r="B12" s="7" t="n">
        <v>61630</v>
      </c>
      <c r="C12" s="7" t="n">
        <v>59172</v>
      </c>
      <c r="D12" s="7" t="n">
        <v>56235</v>
      </c>
    </row>
    <row r="13">
      <c r="A13" s="4" t="inlineStr">
        <is>
          <t>Surcharge Imposed</t>
        </is>
      </c>
      <c r="B13" s="4" t="inlineStr">
        <is>
          <t>No</t>
        </is>
      </c>
      <c r="C13" s="4" t="inlineStr">
        <is>
          <t xml:space="preserve"> </t>
        </is>
      </c>
      <c r="D13" s="4" t="inlineStr">
        <is>
          <t xml:space="preserve"> </t>
        </is>
      </c>
    </row>
    <row r="14">
      <c r="A14" s="4" t="inlineStr">
        <is>
          <t>Minimum percentage of total contributions to be listed in Pension Plan's Forms 5500</t>
        </is>
      </c>
      <c r="B14" s="4" t="inlineStr">
        <is>
          <t xml:space="preserve"> </t>
        </is>
      </c>
      <c r="C14" s="9" t="n">
        <v>0.05</v>
      </c>
      <c r="D14" s="9" t="n">
        <v>0.05</v>
      </c>
    </row>
    <row r="15">
      <c r="A15" s="4" t="inlineStr">
        <is>
          <t>The Legacy Plan of the UNITE HERE Retirement Fund (UHF)</t>
        </is>
      </c>
      <c r="B15" s="4" t="inlineStr">
        <is>
          <t xml:space="preserve"> </t>
        </is>
      </c>
      <c r="C15" s="4" t="inlineStr">
        <is>
          <t xml:space="preserve"> </t>
        </is>
      </c>
      <c r="D15" s="4" t="inlineStr">
        <is>
          <t xml:space="preserve"> </t>
        </is>
      </c>
    </row>
    <row r="16">
      <c r="A16" s="3" t="inlineStr">
        <is>
          <t>Multiemployer Plans [Line Items]</t>
        </is>
      </c>
      <c r="B16" s="4" t="inlineStr">
        <is>
          <t xml:space="preserve"> </t>
        </is>
      </c>
      <c r="C16" s="4" t="inlineStr">
        <is>
          <t xml:space="preserve"> </t>
        </is>
      </c>
      <c r="D16" s="4" t="inlineStr">
        <is>
          <t xml:space="preserve"> </t>
        </is>
      </c>
    </row>
    <row r="17">
      <c r="A17" s="4" t="inlineStr">
        <is>
          <t>EIN/Pension Plan Number</t>
        </is>
      </c>
      <c r="B17" s="4" t="inlineStr">
        <is>
          <t>82-0994119</t>
        </is>
      </c>
      <c r="C17" s="4" t="inlineStr">
        <is>
          <t xml:space="preserve"> </t>
        </is>
      </c>
      <c r="D17" s="4" t="inlineStr">
        <is>
          <t xml:space="preserve"> </t>
        </is>
      </c>
    </row>
    <row r="18">
      <c r="A18" s="4" t="inlineStr">
        <is>
          <t>Pension Protection Act Zone Status</t>
        </is>
      </c>
      <c r="B18" s="4" t="inlineStr">
        <is>
          <t xml:space="preserve"> </t>
        </is>
      </c>
      <c r="C18" s="4" t="inlineStr">
        <is>
          <t>Red</t>
        </is>
      </c>
      <c r="D18" s="4" t="inlineStr">
        <is>
          <t>Red</t>
        </is>
      </c>
    </row>
    <row r="19">
      <c r="A19" s="4" t="inlineStr">
        <is>
          <t>FIP/RP Status</t>
        </is>
      </c>
      <c r="B19" s="4" t="inlineStr">
        <is>
          <t>Implemented</t>
        </is>
      </c>
      <c r="C19" s="4" t="inlineStr">
        <is>
          <t xml:space="preserve"> </t>
        </is>
      </c>
      <c r="D19" s="4" t="inlineStr">
        <is>
          <t xml:space="preserve"> </t>
        </is>
      </c>
    </row>
    <row r="20">
      <c r="A20" s="4" t="inlineStr">
        <is>
          <t>Contributions by the Company | $</t>
        </is>
      </c>
      <c r="B20" s="7" t="n">
        <v>10448</v>
      </c>
      <c r="C20" s="7" t="n">
        <v>10113</v>
      </c>
      <c r="D20" s="7" t="n">
        <v>8650</v>
      </c>
    </row>
    <row r="21">
      <c r="A21" s="4" t="inlineStr">
        <is>
          <t>Surcharge Imposed</t>
        </is>
      </c>
      <c r="B21" s="4" t="inlineStr">
        <is>
          <t>No</t>
        </is>
      </c>
      <c r="C21" s="4" t="inlineStr">
        <is>
          <t xml:space="preserve"> </t>
        </is>
      </c>
      <c r="D21" s="4" t="inlineStr">
        <is>
          <t xml:space="preserve"> </t>
        </is>
      </c>
    </row>
    <row r="22">
      <c r="A22" s="4" t="inlineStr">
        <is>
          <t>Minimum percentage of total contributions to be listed in Pension Plan's Forms 5500</t>
        </is>
      </c>
      <c r="B22" s="4" t="inlineStr">
        <is>
          <t xml:space="preserve"> </t>
        </is>
      </c>
      <c r="C22" s="9" t="n">
        <v>0.05</v>
      </c>
      <c r="D22" s="9" t="n">
        <v>0.0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5" customWidth="1" min="2" max="2"/>
  </cols>
  <sheetData>
    <row r="1">
      <c r="A1" s="1" t="inlineStr">
        <is>
          <t>CONSOLIDATED STATEMENTS OF STOCKHOLDERS' EQUITY (Parenthetical)</t>
        </is>
      </c>
      <c r="B1" s="2" t="inlineStr">
        <is>
          <t>12 Months Ended</t>
        </is>
      </c>
    </row>
    <row r="2">
      <c r="B2" s="2" t="inlineStr">
        <is>
          <t>Dec. 31, 2022 $ / shares</t>
        </is>
      </c>
    </row>
    <row r="3">
      <c r="A3" s="3" t="inlineStr">
        <is>
          <t>Statement of Stockholders' Equity [Abstract]</t>
        </is>
      </c>
      <c r="B3" s="4" t="inlineStr">
        <is>
          <t xml:space="preserve"> </t>
        </is>
      </c>
    </row>
    <row r="4">
      <c r="A4" s="4" t="inlineStr">
        <is>
          <t>Dividends declared and paid to common shareholders (in dollars per share)</t>
        </is>
      </c>
      <c r="B4" s="8" t="n">
        <v>0.01</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s) - USD ($) $ in Millions</t>
        </is>
      </c>
      <c r="B1" s="2" t="inlineStr">
        <is>
          <t>12 Months Ended</t>
        </is>
      </c>
    </row>
    <row r="2">
      <c r="B2" s="2" t="inlineStr">
        <is>
          <t>Dec. 31, 2024</t>
        </is>
      </c>
      <c r="C2" s="2" t="inlineStr">
        <is>
          <t>Dec. 31, 2023</t>
        </is>
      </c>
      <c r="D2" s="2" t="inlineStr">
        <is>
          <t>Dec. 31, 2022</t>
        </is>
      </c>
    </row>
    <row r="3">
      <c r="A3" s="4" t="inlineStr">
        <is>
          <t>Multiemployer Plans, Postretirement Benefit | UNITE HERE Health</t>
        </is>
      </c>
      <c r="B3" s="4" t="inlineStr">
        <is>
          <t xml:space="preserve"> </t>
        </is>
      </c>
      <c r="C3" s="4" t="inlineStr">
        <is>
          <t xml:space="preserve"> </t>
        </is>
      </c>
      <c r="D3" s="4" t="inlineStr">
        <is>
          <t xml:space="preserve"> </t>
        </is>
      </c>
    </row>
    <row r="4">
      <c r="A4" s="3" t="inlineStr">
        <is>
          <t>Pension Plans, Postretirement and Other Employee Benefits [Line Items]</t>
        </is>
      </c>
      <c r="B4" s="4" t="inlineStr">
        <is>
          <t xml:space="preserve"> </t>
        </is>
      </c>
      <c r="C4" s="4" t="inlineStr">
        <is>
          <t xml:space="preserve"> </t>
        </is>
      </c>
      <c r="D4" s="4" t="inlineStr">
        <is>
          <t xml:space="preserve"> </t>
        </is>
      </c>
    </row>
    <row r="5">
      <c r="A5" s="4" t="inlineStr">
        <is>
          <t>Contributions by the Company</t>
        </is>
      </c>
      <c r="B5" s="7" t="n">
        <v>237</v>
      </c>
      <c r="C5" s="7" t="n">
        <v>230</v>
      </c>
      <c r="D5" s="7" t="n">
        <v>21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TRANSACTIONS, NET - Schedule of Property Transactions, Ne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Other property transactions, net</t>
        </is>
      </c>
      <c r="B4" s="7" t="n">
        <v>81316</v>
      </c>
      <c r="C4" s="7" t="n">
        <v>28274</v>
      </c>
      <c r="D4" s="7" t="n">
        <v>29787</v>
      </c>
    </row>
    <row r="5">
      <c r="A5" s="4" t="inlineStr">
        <is>
          <t>Property transactions, net</t>
        </is>
      </c>
      <c r="B5" s="6" t="n">
        <v>81316</v>
      </c>
      <c r="C5" s="6" t="n">
        <v>-370513</v>
      </c>
      <c r="D5" s="6" t="n">
        <v>-1036997</v>
      </c>
    </row>
    <row r="6">
      <c r="A6" s="4" t="inlineStr">
        <is>
          <t>Gold Strike Tunica</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Gain on sale of the operations of The Mirage</t>
        </is>
      </c>
      <c r="B8" s="6" t="n">
        <v>0</v>
      </c>
      <c r="C8" s="6" t="n">
        <v>-398787</v>
      </c>
      <c r="D8" s="6" t="n">
        <v>0</v>
      </c>
    </row>
    <row r="9">
      <c r="A9" s="4" t="inlineStr">
        <is>
          <t>The Mirage</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Gain on sale of the operations of The Mirage</t>
        </is>
      </c>
      <c r="B11" s="7" t="n">
        <v>0</v>
      </c>
      <c r="C11" s="7" t="n">
        <v>0</v>
      </c>
      <c r="D11" s="7" t="n">
        <v>-106678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Information (Detail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Net revenue</t>
        </is>
      </c>
      <c r="B4" s="7" t="n">
        <v>17240545</v>
      </c>
      <c r="C4" s="7" t="n">
        <v>16164249</v>
      </c>
      <c r="D4" s="7" t="n">
        <v>13127485</v>
      </c>
    </row>
    <row r="5">
      <c r="A5" s="3" t="inlineStr">
        <is>
          <t>Expenses</t>
        </is>
      </c>
      <c r="B5" s="4" t="inlineStr">
        <is>
          <t xml:space="preserve"> </t>
        </is>
      </c>
      <c r="C5" s="4" t="inlineStr">
        <is>
          <t xml:space="preserve"> </t>
        </is>
      </c>
      <c r="D5" s="4" t="inlineStr">
        <is>
          <t xml:space="preserve"> </t>
        </is>
      </c>
    </row>
    <row r="6">
      <c r="A6" s="4" t="inlineStr">
        <is>
          <t>Total expenses</t>
        </is>
      </c>
      <c r="B6" s="6" t="n">
        <v>15659436</v>
      </c>
      <c r="C6" s="6" t="n">
        <v>14210648</v>
      </c>
      <c r="D6" s="6" t="n">
        <v>11527900</v>
      </c>
    </row>
    <row r="7">
      <c r="A7" s="3" t="inlineStr">
        <is>
          <t>Other operating income (expense)</t>
        </is>
      </c>
      <c r="B7" s="4" t="inlineStr">
        <is>
          <t xml:space="preserve"> </t>
        </is>
      </c>
      <c r="C7" s="4" t="inlineStr">
        <is>
          <t xml:space="preserve"> </t>
        </is>
      </c>
      <c r="D7" s="4" t="inlineStr">
        <is>
          <t xml:space="preserve"> </t>
        </is>
      </c>
    </row>
    <row r="8">
      <c r="A8" s="4" t="inlineStr">
        <is>
          <t>Preopening and start-up expenses</t>
        </is>
      </c>
      <c r="B8" s="6" t="n">
        <v>-7972</v>
      </c>
      <c r="C8" s="6" t="n">
        <v>-415</v>
      </c>
      <c r="D8" s="6" t="n">
        <v>-1876</v>
      </c>
    </row>
    <row r="9">
      <c r="A9" s="4" t="inlineStr">
        <is>
          <t>Property transactions, net</t>
        </is>
      </c>
      <c r="B9" s="6" t="n">
        <v>-81316</v>
      </c>
      <c r="C9" s="6" t="n">
        <v>370513</v>
      </c>
      <c r="D9" s="6" t="n">
        <v>1036997</v>
      </c>
    </row>
    <row r="10">
      <c r="A10" s="4" t="inlineStr">
        <is>
          <t>Depreciation and amortization</t>
        </is>
      </c>
      <c r="B10" s="6" t="n">
        <v>-831097</v>
      </c>
      <c r="C10" s="6" t="n">
        <v>-814128</v>
      </c>
      <c r="D10" s="6" t="n">
        <v>-3482050</v>
      </c>
    </row>
    <row r="11">
      <c r="A11" s="4" t="inlineStr">
        <is>
          <t>Gain on REIT transactions, net</t>
        </is>
      </c>
      <c r="B11" s="6" t="n">
        <v>0</v>
      </c>
      <c r="C11" s="6" t="n">
        <v>0</v>
      </c>
      <c r="D11" s="6" t="n">
        <v>2277747</v>
      </c>
    </row>
    <row r="12">
      <c r="A12" s="4" t="inlineStr">
        <is>
          <t>Triple net lease rent expense</t>
        </is>
      </c>
      <c r="B12" s="6" t="n">
        <v>-2258057</v>
      </c>
      <c r="C12" s="6" t="n">
        <v>-2263649</v>
      </c>
      <c r="D12" s="6" t="n">
        <v>-1950566</v>
      </c>
    </row>
    <row r="13">
      <c r="A13" s="4" t="inlineStr">
        <is>
          <t>Loss from unconsolidated affiliates</t>
        </is>
      </c>
      <c r="B13" s="6" t="n">
        <v>-90653</v>
      </c>
      <c r="C13" s="6" t="n">
        <v>-62104</v>
      </c>
      <c r="D13" s="6" t="n">
        <v>-160213</v>
      </c>
    </row>
    <row r="14">
      <c r="A14" s="4" t="inlineStr">
        <is>
          <t>Operating income</t>
        </is>
      </c>
      <c r="B14" s="6" t="n">
        <v>1490456</v>
      </c>
      <c r="C14" s="6" t="n">
        <v>1891497</v>
      </c>
      <c r="D14" s="6" t="n">
        <v>1439372</v>
      </c>
    </row>
    <row r="15">
      <c r="A15" s="3" t="inlineStr">
        <is>
          <t>Non-operating income (expense)</t>
        </is>
      </c>
      <c r="B15" s="4" t="inlineStr">
        <is>
          <t xml:space="preserve"> </t>
        </is>
      </c>
      <c r="C15" s="4" t="inlineStr">
        <is>
          <t xml:space="preserve"> </t>
        </is>
      </c>
      <c r="D15" s="4" t="inlineStr">
        <is>
          <t xml:space="preserve"> </t>
        </is>
      </c>
    </row>
    <row r="16">
      <c r="A16" s="4" t="inlineStr">
        <is>
          <t>Interest expense, net of amounts capitalized</t>
        </is>
      </c>
      <c r="B16" s="6" t="n">
        <v>-443230</v>
      </c>
      <c r="C16" s="6" t="n">
        <v>-460293</v>
      </c>
      <c r="D16" s="6" t="n">
        <v>-594954</v>
      </c>
    </row>
    <row r="17">
      <c r="A17" s="4" t="inlineStr">
        <is>
          <t>Non-operating items from unconsolidated affiliates</t>
        </is>
      </c>
      <c r="B17" s="6" t="n">
        <v>-734</v>
      </c>
      <c r="C17" s="6" t="n">
        <v>-1032</v>
      </c>
      <c r="D17" s="6" t="n">
        <v>-23457</v>
      </c>
    </row>
    <row r="18">
      <c r="A18" s="4" t="inlineStr">
        <is>
          <t>Other, net</t>
        </is>
      </c>
      <c r="B18" s="6" t="n">
        <v>70573</v>
      </c>
      <c r="C18" s="6" t="n">
        <v>42591</v>
      </c>
      <c r="D18" s="6" t="n">
        <v>82838</v>
      </c>
    </row>
    <row r="19">
      <c r="A19" s="4" t="inlineStr">
        <is>
          <t>Total non-operating income (expense)</t>
        </is>
      </c>
      <c r="B19" s="6" t="n">
        <v>-373391</v>
      </c>
      <c r="C19" s="6" t="n">
        <v>-418734</v>
      </c>
      <c r="D19" s="6" t="n">
        <v>-535573</v>
      </c>
    </row>
    <row r="20">
      <c r="A20" s="4" t="inlineStr">
        <is>
          <t>Income before income taxes</t>
        </is>
      </c>
      <c r="B20" s="6" t="n">
        <v>1117065</v>
      </c>
      <c r="C20" s="6" t="n">
        <v>1472763</v>
      </c>
      <c r="D20" s="6" t="n">
        <v>903799</v>
      </c>
    </row>
    <row r="21">
      <c r="A21" s="4" t="inlineStr">
        <is>
          <t>Provision for income taxes</t>
        </is>
      </c>
      <c r="B21" s="6" t="n">
        <v>-52457</v>
      </c>
      <c r="C21" s="6" t="n">
        <v>-157839</v>
      </c>
      <c r="D21" s="6" t="n">
        <v>-697068</v>
      </c>
    </row>
    <row r="22">
      <c r="A22" s="4" t="inlineStr">
        <is>
          <t>Net income</t>
        </is>
      </c>
      <c r="B22" s="6" t="n">
        <v>1064608</v>
      </c>
      <c r="C22" s="6" t="n">
        <v>1314924</v>
      </c>
      <c r="D22" s="6" t="n">
        <v>206731</v>
      </c>
    </row>
    <row r="23">
      <c r="A23" s="4" t="inlineStr">
        <is>
          <t>Less: Net (income) loss attributable to noncontrolling interests</t>
        </is>
      </c>
      <c r="B23" s="6" t="n">
        <v>-318050</v>
      </c>
      <c r="C23" s="6" t="n">
        <v>-172744</v>
      </c>
      <c r="D23" s="6" t="n">
        <v>1266362</v>
      </c>
    </row>
    <row r="24">
      <c r="A24" s="4" t="inlineStr">
        <is>
          <t>Net income attributable to MGM Resorts International</t>
        </is>
      </c>
      <c r="B24" s="6" t="n">
        <v>746558</v>
      </c>
      <c r="C24" s="6" t="n">
        <v>1142180</v>
      </c>
      <c r="D24" s="6" t="n">
        <v>1473093</v>
      </c>
    </row>
    <row r="25">
      <c r="A25" s="4" t="inlineStr">
        <is>
          <t>Capital expenditures</t>
        </is>
      </c>
      <c r="B25" s="6" t="n">
        <v>1150589</v>
      </c>
      <c r="C25" s="6" t="n">
        <v>931813</v>
      </c>
      <c r="D25" s="6" t="n">
        <v>765067</v>
      </c>
    </row>
    <row r="26">
      <c r="A26" s="4" t="inlineStr">
        <is>
          <t>MGM Digital</t>
        </is>
      </c>
      <c r="B26" s="4" t="inlineStr">
        <is>
          <t xml:space="preserve"> </t>
        </is>
      </c>
      <c r="C26" s="4" t="inlineStr">
        <is>
          <t xml:space="preserve"> </t>
        </is>
      </c>
      <c r="D26" s="4" t="inlineStr">
        <is>
          <t xml:space="preserve"> </t>
        </is>
      </c>
    </row>
    <row r="27">
      <c r="A27" s="3" t="inlineStr">
        <is>
          <t>Expenses</t>
        </is>
      </c>
      <c r="B27" s="4" t="inlineStr">
        <is>
          <t xml:space="preserve"> </t>
        </is>
      </c>
      <c r="C27" s="4" t="inlineStr">
        <is>
          <t xml:space="preserve"> </t>
        </is>
      </c>
      <c r="D27" s="4" t="inlineStr">
        <is>
          <t xml:space="preserve"> </t>
        </is>
      </c>
    </row>
    <row r="28">
      <c r="A28" s="4" t="inlineStr">
        <is>
          <t>Total expenses</t>
        </is>
      </c>
      <c r="B28" s="6" t="n">
        <v>629239</v>
      </c>
      <c r="C28" s="6" t="n">
        <v>464570</v>
      </c>
      <c r="D28" s="6" t="n">
        <v>133021</v>
      </c>
    </row>
    <row r="29">
      <c r="A29" s="4" t="inlineStr">
        <is>
          <t>Reportable segments</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Net revenue</t>
        </is>
      </c>
      <c r="B31" s="6" t="n">
        <v>17110831</v>
      </c>
      <c r="C31" s="6" t="n">
        <v>16055210</v>
      </c>
      <c r="D31" s="6" t="n">
        <v>13021285</v>
      </c>
    </row>
    <row r="32">
      <c r="A32" s="3" t="inlineStr">
        <is>
          <t>Segment Adjusted EBITDAR</t>
        </is>
      </c>
      <c r="B32" s="4" t="inlineStr">
        <is>
          <t xml:space="preserve"> </t>
        </is>
      </c>
      <c r="C32" s="4" t="inlineStr">
        <is>
          <t xml:space="preserve"> </t>
        </is>
      </c>
      <c r="D32" s="4" t="inlineStr">
        <is>
          <t xml:space="preserve"> </t>
        </is>
      </c>
    </row>
    <row r="33">
      <c r="A33" s="4" t="inlineStr">
        <is>
          <t>Adjusted earnings before interest taxes depreciation amortization and rent expense</t>
        </is>
      </c>
      <c r="B33" s="6" t="n">
        <v>5259998</v>
      </c>
      <c r="C33" s="6" t="n">
        <v>5158147</v>
      </c>
      <c r="D33" s="6" t="n">
        <v>4234216</v>
      </c>
    </row>
    <row r="34">
      <c r="A34" s="3" t="inlineStr">
        <is>
          <t>Non-operating income (expense)</t>
        </is>
      </c>
      <c r="B34" s="4" t="inlineStr">
        <is>
          <t xml:space="preserve"> </t>
        </is>
      </c>
      <c r="C34" s="4" t="inlineStr">
        <is>
          <t xml:space="preserve"> </t>
        </is>
      </c>
      <c r="D34" s="4" t="inlineStr">
        <is>
          <t xml:space="preserve"> </t>
        </is>
      </c>
    </row>
    <row r="35">
      <c r="A35" s="4" t="inlineStr">
        <is>
          <t>Capital expenditures</t>
        </is>
      </c>
      <c r="B35" s="6" t="n">
        <v>982304</v>
      </c>
      <c r="C35" s="6" t="n">
        <v>742458</v>
      </c>
      <c r="D35" s="6" t="n">
        <v>640030</v>
      </c>
    </row>
    <row r="36">
      <c r="A36" s="4" t="inlineStr">
        <is>
          <t>Reportable segments | Las Vegas Strip Resorts</t>
        </is>
      </c>
      <c r="B36" s="4" t="inlineStr">
        <is>
          <t xml:space="preserve"> </t>
        </is>
      </c>
      <c r="C36" s="4" t="inlineStr">
        <is>
          <t xml:space="preserve"> </t>
        </is>
      </c>
      <c r="D36" s="4" t="inlineStr">
        <is>
          <t xml:space="preserve"> </t>
        </is>
      </c>
    </row>
    <row r="37">
      <c r="A37" s="3" t="inlineStr">
        <is>
          <t>Revenues</t>
        </is>
      </c>
      <c r="B37" s="4" t="inlineStr">
        <is>
          <t xml:space="preserve"> </t>
        </is>
      </c>
      <c r="C37" s="4" t="inlineStr">
        <is>
          <t xml:space="preserve"> </t>
        </is>
      </c>
      <c r="D37" s="4" t="inlineStr">
        <is>
          <t xml:space="preserve"> </t>
        </is>
      </c>
    </row>
    <row r="38">
      <c r="A38" s="4" t="inlineStr">
        <is>
          <t>Net revenue</t>
        </is>
      </c>
      <c r="B38" s="6" t="n">
        <v>8816113</v>
      </c>
      <c r="C38" s="6" t="n">
        <v>8799146</v>
      </c>
      <c r="D38" s="6" t="n">
        <v>8398372</v>
      </c>
    </row>
    <row r="39">
      <c r="A39" s="3" t="inlineStr">
        <is>
          <t>Expenses</t>
        </is>
      </c>
      <c r="B39" s="4" t="inlineStr">
        <is>
          <t xml:space="preserve"> </t>
        </is>
      </c>
      <c r="C39" s="4" t="inlineStr">
        <is>
          <t xml:space="preserve"> </t>
        </is>
      </c>
      <c r="D39" s="4" t="inlineStr">
        <is>
          <t xml:space="preserve"> </t>
        </is>
      </c>
    </row>
    <row r="40">
      <c r="A40" s="4" t="inlineStr">
        <is>
          <t>Payroll related</t>
        </is>
      </c>
      <c r="B40" s="6" t="n">
        <v>2635565</v>
      </c>
      <c r="C40" s="6" t="n">
        <v>2517233</v>
      </c>
      <c r="D40" s="6" t="n">
        <v>2335843</v>
      </c>
    </row>
    <row r="41">
      <c r="A41" s="4" t="inlineStr">
        <is>
          <t>Cost of sales</t>
        </is>
      </c>
      <c r="B41" s="6" t="n">
        <v>536807</v>
      </c>
      <c r="C41" s="6" t="n">
        <v>551877</v>
      </c>
      <c r="D41" s="6" t="n">
        <v>512208</v>
      </c>
    </row>
    <row r="42">
      <c r="A42" s="4" t="inlineStr">
        <is>
          <t>Gaming taxes</t>
        </is>
      </c>
      <c r="B42" s="6" t="n">
        <v>232841</v>
      </c>
      <c r="C42" s="6" t="n">
        <v>241943</v>
      </c>
      <c r="D42" s="6" t="n">
        <v>227578</v>
      </c>
    </row>
    <row r="43">
      <c r="A43" s="4" t="inlineStr">
        <is>
          <t>Other segment items</t>
        </is>
      </c>
      <c r="B43" s="6" t="n">
        <v>2304357</v>
      </c>
      <c r="C43" s="6" t="n">
        <v>2297607</v>
      </c>
      <c r="D43" s="6" t="n">
        <v>2180435</v>
      </c>
    </row>
    <row r="44">
      <c r="A44" s="4" t="inlineStr">
        <is>
          <t>Total expenses</t>
        </is>
      </c>
      <c r="B44" s="6" t="n">
        <v>5709570</v>
      </c>
      <c r="C44" s="6" t="n">
        <v>5608660</v>
      </c>
      <c r="D44" s="6" t="n">
        <v>5256064</v>
      </c>
    </row>
    <row r="45">
      <c r="A45" s="3" t="inlineStr">
        <is>
          <t>Segment Adjusted EBITDAR</t>
        </is>
      </c>
      <c r="B45" s="4" t="inlineStr">
        <is>
          <t xml:space="preserve"> </t>
        </is>
      </c>
      <c r="C45" s="4" t="inlineStr">
        <is>
          <t xml:space="preserve"> </t>
        </is>
      </c>
      <c r="D45" s="4" t="inlineStr">
        <is>
          <t xml:space="preserve"> </t>
        </is>
      </c>
    </row>
    <row r="46">
      <c r="A46" s="4" t="inlineStr">
        <is>
          <t>Adjusted earnings before interest taxes depreciation amortization and rent expense</t>
        </is>
      </c>
      <c r="B46" s="6" t="n">
        <v>3106543</v>
      </c>
      <c r="C46" s="6" t="n">
        <v>3190486</v>
      </c>
      <c r="D46" s="6" t="n">
        <v>3142308</v>
      </c>
    </row>
    <row r="47">
      <c r="A47" s="3" t="inlineStr">
        <is>
          <t>Non-operating income (expense)</t>
        </is>
      </c>
      <c r="B47" s="4" t="inlineStr">
        <is>
          <t xml:space="preserve"> </t>
        </is>
      </c>
      <c r="C47" s="4" t="inlineStr">
        <is>
          <t xml:space="preserve"> </t>
        </is>
      </c>
      <c r="D47" s="4" t="inlineStr">
        <is>
          <t xml:space="preserve"> </t>
        </is>
      </c>
    </row>
    <row r="48">
      <c r="A48" s="4" t="inlineStr">
        <is>
          <t>Capital expenditures</t>
        </is>
      </c>
      <c r="B48" s="6" t="n">
        <v>597152</v>
      </c>
      <c r="C48" s="6" t="n">
        <v>527104</v>
      </c>
      <c r="D48" s="6" t="n">
        <v>411222</v>
      </c>
    </row>
    <row r="49">
      <c r="A49" s="4" t="inlineStr">
        <is>
          <t>Reportable segments | Regional Operations</t>
        </is>
      </c>
      <c r="B49" s="4" t="inlineStr">
        <is>
          <t xml:space="preserve"> </t>
        </is>
      </c>
      <c r="C49" s="4" t="inlineStr">
        <is>
          <t xml:space="preserve"> </t>
        </is>
      </c>
      <c r="D49" s="4" t="inlineStr">
        <is>
          <t xml:space="preserve"> </t>
        </is>
      </c>
    </row>
    <row r="50">
      <c r="A50" s="3" t="inlineStr">
        <is>
          <t>Revenues</t>
        </is>
      </c>
      <c r="B50" s="4" t="inlineStr">
        <is>
          <t xml:space="preserve"> </t>
        </is>
      </c>
      <c r="C50" s="4" t="inlineStr">
        <is>
          <t xml:space="preserve"> </t>
        </is>
      </c>
      <c r="D50" s="4" t="inlineStr">
        <is>
          <t xml:space="preserve"> </t>
        </is>
      </c>
    </row>
    <row r="51">
      <c r="A51" s="4" t="inlineStr">
        <is>
          <t>Net revenue</t>
        </is>
      </c>
      <c r="B51" s="6" t="n">
        <v>3720322</v>
      </c>
      <c r="C51" s="6" t="n">
        <v>3670309</v>
      </c>
      <c r="D51" s="6" t="n">
        <v>3815885</v>
      </c>
    </row>
    <row r="52">
      <c r="A52" s="3" t="inlineStr">
        <is>
          <t>Expenses</t>
        </is>
      </c>
      <c r="B52" s="4" t="inlineStr">
        <is>
          <t xml:space="preserve"> </t>
        </is>
      </c>
      <c r="C52" s="4" t="inlineStr">
        <is>
          <t xml:space="preserve"> </t>
        </is>
      </c>
      <c r="D52" s="4" t="inlineStr">
        <is>
          <t xml:space="preserve"> </t>
        </is>
      </c>
    </row>
    <row r="53">
      <c r="A53" s="4" t="inlineStr">
        <is>
          <t>Payroll related</t>
        </is>
      </c>
      <c r="B53" s="6" t="n">
        <v>922924</v>
      </c>
      <c r="C53" s="6" t="n">
        <v>879221</v>
      </c>
      <c r="D53" s="6" t="n">
        <v>855309</v>
      </c>
    </row>
    <row r="54">
      <c r="A54" s="4" t="inlineStr">
        <is>
          <t>Cost of sales</t>
        </is>
      </c>
      <c r="B54" s="6" t="n">
        <v>166872</v>
      </c>
      <c r="C54" s="6" t="n">
        <v>159670</v>
      </c>
      <c r="D54" s="6" t="n">
        <v>160463</v>
      </c>
    </row>
    <row r="55">
      <c r="A55" s="4" t="inlineStr">
        <is>
          <t>Gaming taxes</t>
        </is>
      </c>
      <c r="B55" s="6" t="n">
        <v>757824</v>
      </c>
      <c r="C55" s="6" t="n">
        <v>735179</v>
      </c>
      <c r="D55" s="6" t="n">
        <v>753494</v>
      </c>
    </row>
    <row r="56">
      <c r="A56" s="4" t="inlineStr">
        <is>
          <t>Other segment items</t>
        </is>
      </c>
      <c r="B56" s="6" t="n">
        <v>729146</v>
      </c>
      <c r="C56" s="6" t="n">
        <v>763043</v>
      </c>
      <c r="D56" s="6" t="n">
        <v>751989</v>
      </c>
    </row>
    <row r="57">
      <c r="A57" s="4" t="inlineStr">
        <is>
          <t>Total expenses</t>
        </is>
      </c>
      <c r="B57" s="6" t="n">
        <v>2576766</v>
      </c>
      <c r="C57" s="6" t="n">
        <v>2537113</v>
      </c>
      <c r="D57" s="6" t="n">
        <v>2521255</v>
      </c>
    </row>
    <row r="58">
      <c r="A58" s="3" t="inlineStr">
        <is>
          <t>Segment Adjusted EBITDAR</t>
        </is>
      </c>
      <c r="B58" s="4" t="inlineStr">
        <is>
          <t xml:space="preserve"> </t>
        </is>
      </c>
      <c r="C58" s="4" t="inlineStr">
        <is>
          <t xml:space="preserve"> </t>
        </is>
      </c>
      <c r="D58" s="4" t="inlineStr">
        <is>
          <t xml:space="preserve"> </t>
        </is>
      </c>
    </row>
    <row r="59">
      <c r="A59" s="4" t="inlineStr">
        <is>
          <t>Adjusted earnings before interest taxes depreciation amortization and rent expense</t>
        </is>
      </c>
      <c r="B59" s="6" t="n">
        <v>1143556</v>
      </c>
      <c r="C59" s="6" t="n">
        <v>1133196</v>
      </c>
      <c r="D59" s="6" t="n">
        <v>1294630</v>
      </c>
    </row>
    <row r="60">
      <c r="A60" s="3" t="inlineStr">
        <is>
          <t>Non-operating income (expense)</t>
        </is>
      </c>
      <c r="B60" s="4" t="inlineStr">
        <is>
          <t xml:space="preserve"> </t>
        </is>
      </c>
      <c r="C60" s="4" t="inlineStr">
        <is>
          <t xml:space="preserve"> </t>
        </is>
      </c>
      <c r="D60" s="4" t="inlineStr">
        <is>
          <t xml:space="preserve"> </t>
        </is>
      </c>
    </row>
    <row r="61">
      <c r="A61" s="4" t="inlineStr">
        <is>
          <t>Capital expenditures</t>
        </is>
      </c>
      <c r="B61" s="6" t="n">
        <v>170490</v>
      </c>
      <c r="C61" s="6" t="n">
        <v>135848</v>
      </c>
      <c r="D61" s="6" t="n">
        <v>190811</v>
      </c>
    </row>
    <row r="62">
      <c r="A62" s="4" t="inlineStr">
        <is>
          <t>Reportable segments | MGM China</t>
        </is>
      </c>
      <c r="B62" s="4" t="inlineStr">
        <is>
          <t xml:space="preserve"> </t>
        </is>
      </c>
      <c r="C62" s="4" t="inlineStr">
        <is>
          <t xml:space="preserve"> </t>
        </is>
      </c>
      <c r="D62" s="4" t="inlineStr">
        <is>
          <t xml:space="preserve"> </t>
        </is>
      </c>
    </row>
    <row r="63">
      <c r="A63" s="3" t="inlineStr">
        <is>
          <t>Revenues</t>
        </is>
      </c>
      <c r="B63" s="4" t="inlineStr">
        <is>
          <t xml:space="preserve"> </t>
        </is>
      </c>
      <c r="C63" s="4" t="inlineStr">
        <is>
          <t xml:space="preserve"> </t>
        </is>
      </c>
      <c r="D63" s="4" t="inlineStr">
        <is>
          <t xml:space="preserve"> </t>
        </is>
      </c>
    </row>
    <row r="64">
      <c r="A64" s="4" t="inlineStr">
        <is>
          <t>Net revenue</t>
        </is>
      </c>
      <c r="B64" s="6" t="n">
        <v>4022384</v>
      </c>
      <c r="C64" s="6" t="n">
        <v>3153609</v>
      </c>
      <c r="D64" s="6" t="n">
        <v>673593</v>
      </c>
    </row>
    <row r="65">
      <c r="A65" s="3" t="inlineStr">
        <is>
          <t>Expenses</t>
        </is>
      </c>
      <c r="B65" s="4" t="inlineStr">
        <is>
          <t xml:space="preserve"> </t>
        </is>
      </c>
      <c r="C65" s="4" t="inlineStr">
        <is>
          <t xml:space="preserve"> </t>
        </is>
      </c>
      <c r="D65" s="4" t="inlineStr">
        <is>
          <t xml:space="preserve"> </t>
        </is>
      </c>
    </row>
    <row r="66">
      <c r="A66" s="4" t="inlineStr">
        <is>
          <t>Payroll related</t>
        </is>
      </c>
      <c r="B66" s="6" t="n">
        <v>565858</v>
      </c>
      <c r="C66" s="6" t="n">
        <v>473616</v>
      </c>
      <c r="D66" s="6" t="n">
        <v>375037</v>
      </c>
    </row>
    <row r="67">
      <c r="A67" s="4" t="inlineStr">
        <is>
          <t>Cost of sales</t>
        </is>
      </c>
      <c r="B67" s="6" t="n">
        <v>96516</v>
      </c>
      <c r="C67" s="6" t="n">
        <v>62453</v>
      </c>
      <c r="D67" s="6" t="n">
        <v>26834</v>
      </c>
    </row>
    <row r="68">
      <c r="A68" s="4" t="inlineStr">
        <is>
          <t>Gaming taxes</t>
        </is>
      </c>
      <c r="B68" s="6" t="n">
        <v>1778032</v>
      </c>
      <c r="C68" s="6" t="n">
        <v>1380976</v>
      </c>
      <c r="D68" s="6" t="n">
        <v>294471</v>
      </c>
    </row>
    <row r="69">
      <c r="A69" s="4" t="inlineStr">
        <is>
          <t>Other segment items</t>
        </is>
      </c>
      <c r="B69" s="6" t="n">
        <v>494852</v>
      </c>
      <c r="C69" s="6" t="n">
        <v>369675</v>
      </c>
      <c r="D69" s="6" t="n">
        <v>180387</v>
      </c>
    </row>
    <row r="70">
      <c r="A70" s="4" t="inlineStr">
        <is>
          <t>Total expenses</t>
        </is>
      </c>
      <c r="B70" s="6" t="n">
        <v>2935258</v>
      </c>
      <c r="C70" s="6" t="n">
        <v>2286720</v>
      </c>
      <c r="D70" s="6" t="n">
        <v>876729</v>
      </c>
    </row>
    <row r="71">
      <c r="A71" s="3" t="inlineStr">
        <is>
          <t>Segment Adjusted EBITDAR</t>
        </is>
      </c>
      <c r="B71" s="4" t="inlineStr">
        <is>
          <t xml:space="preserve"> </t>
        </is>
      </c>
      <c r="C71" s="4" t="inlineStr">
        <is>
          <t xml:space="preserve"> </t>
        </is>
      </c>
      <c r="D71" s="4" t="inlineStr">
        <is>
          <t xml:space="preserve"> </t>
        </is>
      </c>
    </row>
    <row r="72">
      <c r="A72" s="4" t="inlineStr">
        <is>
          <t>Adjusted earnings before interest taxes depreciation amortization and rent expense</t>
        </is>
      </c>
      <c r="B72" s="6" t="n">
        <v>1087126</v>
      </c>
      <c r="C72" s="6" t="n">
        <v>866889</v>
      </c>
      <c r="D72" s="6" t="n">
        <v>-203136</v>
      </c>
    </row>
    <row r="73">
      <c r="A73" s="3" t="inlineStr">
        <is>
          <t>Non-operating income (expense)</t>
        </is>
      </c>
      <c r="B73" s="4" t="inlineStr">
        <is>
          <t xml:space="preserve"> </t>
        </is>
      </c>
      <c r="C73" s="4" t="inlineStr">
        <is>
          <t xml:space="preserve"> </t>
        </is>
      </c>
      <c r="D73" s="4" t="inlineStr">
        <is>
          <t xml:space="preserve"> </t>
        </is>
      </c>
    </row>
    <row r="74">
      <c r="A74" s="4" t="inlineStr">
        <is>
          <t>Capital expenditures</t>
        </is>
      </c>
      <c r="B74" s="6" t="n">
        <v>148813</v>
      </c>
      <c r="C74" s="6" t="n">
        <v>45331</v>
      </c>
      <c r="D74" s="6" t="n">
        <v>30540</v>
      </c>
    </row>
    <row r="75">
      <c r="A75" s="4" t="inlineStr">
        <is>
          <t>Reportable segments | MGM Digital</t>
        </is>
      </c>
      <c r="B75" s="4" t="inlineStr">
        <is>
          <t xml:space="preserve"> </t>
        </is>
      </c>
      <c r="C75" s="4" t="inlineStr">
        <is>
          <t xml:space="preserve"> </t>
        </is>
      </c>
      <c r="D75" s="4" t="inlineStr">
        <is>
          <t xml:space="preserve"> </t>
        </is>
      </c>
    </row>
    <row r="76">
      <c r="A76" s="3" t="inlineStr">
        <is>
          <t>Expenses</t>
        </is>
      </c>
      <c r="B76" s="4" t="inlineStr">
        <is>
          <t xml:space="preserve"> </t>
        </is>
      </c>
      <c r="C76" s="4" t="inlineStr">
        <is>
          <t xml:space="preserve"> </t>
        </is>
      </c>
      <c r="D76" s="4" t="inlineStr">
        <is>
          <t xml:space="preserve"> </t>
        </is>
      </c>
    </row>
    <row r="77">
      <c r="A77" s="4" t="inlineStr">
        <is>
          <t>Payroll related</t>
        </is>
      </c>
      <c r="B77" s="6" t="n">
        <v>87579</v>
      </c>
      <c r="C77" s="6" t="n">
        <v>71929</v>
      </c>
      <c r="D77" s="6" t="n">
        <v>18681</v>
      </c>
    </row>
    <row r="78">
      <c r="A78" s="4" t="inlineStr">
        <is>
          <t>Marketing costs</t>
        </is>
      </c>
      <c r="B78" s="6" t="n">
        <v>253227</v>
      </c>
      <c r="C78" s="6" t="n">
        <v>164645</v>
      </c>
      <c r="D78" s="6" t="n">
        <v>48107</v>
      </c>
    </row>
    <row r="79">
      <c r="A79" s="4" t="inlineStr">
        <is>
          <t>Gaming taxes</t>
        </is>
      </c>
      <c r="B79" s="6" t="n">
        <v>125934</v>
      </c>
      <c r="C79" s="6" t="n">
        <v>84064</v>
      </c>
      <c r="D79" s="6" t="n">
        <v>24921</v>
      </c>
    </row>
    <row r="80">
      <c r="A80" s="4" t="inlineStr">
        <is>
          <t>Other segment items</t>
        </is>
      </c>
      <c r="B80" s="6" t="n">
        <v>162499</v>
      </c>
      <c r="C80" s="6" t="n">
        <v>143932</v>
      </c>
      <c r="D80" s="6" t="n">
        <v>41312</v>
      </c>
    </row>
    <row r="81">
      <c r="A81" s="3" t="inlineStr">
        <is>
          <t>Segment Adjusted EBITDAR</t>
        </is>
      </c>
      <c r="B81" s="4" t="inlineStr">
        <is>
          <t xml:space="preserve"> </t>
        </is>
      </c>
      <c r="C81" s="4" t="inlineStr">
        <is>
          <t xml:space="preserve"> </t>
        </is>
      </c>
      <c r="D81" s="4" t="inlineStr">
        <is>
          <t xml:space="preserve"> </t>
        </is>
      </c>
    </row>
    <row r="82">
      <c r="A82" s="4" t="inlineStr">
        <is>
          <t>Adjusted earnings before interest taxes depreciation amortization and rent expense</t>
        </is>
      </c>
      <c r="B82" s="6" t="n">
        <v>-77227</v>
      </c>
      <c r="C82" s="6" t="n">
        <v>-32424</v>
      </c>
      <c r="D82" s="6" t="n">
        <v>414</v>
      </c>
    </row>
    <row r="83">
      <c r="A83" s="3" t="inlineStr">
        <is>
          <t>Non-operating income (expense)</t>
        </is>
      </c>
      <c r="B83" s="4" t="inlineStr">
        <is>
          <t xml:space="preserve"> </t>
        </is>
      </c>
      <c r="C83" s="4" t="inlineStr">
        <is>
          <t xml:space="preserve"> </t>
        </is>
      </c>
      <c r="D83" s="4" t="inlineStr">
        <is>
          <t xml:space="preserve"> </t>
        </is>
      </c>
    </row>
    <row r="84">
      <c r="A84" s="4" t="inlineStr">
        <is>
          <t>Capital expenditures</t>
        </is>
      </c>
      <c r="B84" s="6" t="n">
        <v>65849</v>
      </c>
      <c r="C84" s="6" t="n">
        <v>34175</v>
      </c>
      <c r="D84" s="6" t="n">
        <v>7457</v>
      </c>
    </row>
    <row r="85">
      <c r="A85" s="4" t="inlineStr">
        <is>
          <t>Corporate and other</t>
        </is>
      </c>
      <c r="B85" s="4" t="inlineStr">
        <is>
          <t xml:space="preserve"> </t>
        </is>
      </c>
      <c r="C85" s="4" t="inlineStr">
        <is>
          <t xml:space="preserve"> </t>
        </is>
      </c>
      <c r="D85" s="4" t="inlineStr">
        <is>
          <t xml:space="preserve"> </t>
        </is>
      </c>
    </row>
    <row r="86">
      <c r="A86" s="3" t="inlineStr">
        <is>
          <t>Revenues</t>
        </is>
      </c>
      <c r="B86" s="4" t="inlineStr">
        <is>
          <t xml:space="preserve"> </t>
        </is>
      </c>
      <c r="C86" s="4" t="inlineStr">
        <is>
          <t xml:space="preserve"> </t>
        </is>
      </c>
      <c r="D86" s="4" t="inlineStr">
        <is>
          <t xml:space="preserve"> </t>
        </is>
      </c>
    </row>
    <row r="87">
      <c r="A87" s="4" t="inlineStr">
        <is>
          <t>Net revenue</t>
        </is>
      </c>
      <c r="B87" s="6" t="n">
        <v>129714</v>
      </c>
      <c r="C87" s="6" t="n">
        <v>109039</v>
      </c>
      <c r="D87" s="6" t="n">
        <v>106200</v>
      </c>
    </row>
    <row r="88">
      <c r="A88" s="3" t="inlineStr">
        <is>
          <t>Other operating income (expense)</t>
        </is>
      </c>
      <c r="B88" s="4" t="inlineStr">
        <is>
          <t xml:space="preserve"> </t>
        </is>
      </c>
      <c r="C88" s="4" t="inlineStr">
        <is>
          <t xml:space="preserve"> </t>
        </is>
      </c>
      <c r="D88" s="4" t="inlineStr">
        <is>
          <t xml:space="preserve"> </t>
        </is>
      </c>
    </row>
    <row r="89">
      <c r="A89" s="4" t="inlineStr">
        <is>
          <t>Corporate and other, net</t>
        </is>
      </c>
      <c r="B89" s="6" t="n">
        <v>-500447</v>
      </c>
      <c r="C89" s="6" t="n">
        <v>-496867</v>
      </c>
      <c r="D89" s="6" t="n">
        <v>-514883</v>
      </c>
    </row>
    <row r="90">
      <c r="A90" s="3" t="inlineStr">
        <is>
          <t>Non-operating income (expense)</t>
        </is>
      </c>
      <c r="B90" s="4" t="inlineStr">
        <is>
          <t xml:space="preserve"> </t>
        </is>
      </c>
      <c r="C90" s="4" t="inlineStr">
        <is>
          <t xml:space="preserve"> </t>
        </is>
      </c>
      <c r="D90" s="4" t="inlineStr">
        <is>
          <t xml:space="preserve"> </t>
        </is>
      </c>
    </row>
    <row r="91">
      <c r="A91" s="4" t="inlineStr">
        <is>
          <t>Capital expenditures</t>
        </is>
      </c>
      <c r="B91" s="6" t="n">
        <v>168285</v>
      </c>
      <c r="C91" s="6" t="n">
        <v>189355</v>
      </c>
      <c r="D91" s="6" t="n">
        <v>125037</v>
      </c>
    </row>
    <row r="92">
      <c r="A92" s="4" t="inlineStr">
        <is>
          <t>Casino</t>
        </is>
      </c>
      <c r="B92" s="4" t="inlineStr">
        <is>
          <t xml:space="preserve"> </t>
        </is>
      </c>
      <c r="C92" s="4" t="inlineStr">
        <is>
          <t xml:space="preserve"> </t>
        </is>
      </c>
      <c r="D92" s="4" t="inlineStr">
        <is>
          <t xml:space="preserve"> </t>
        </is>
      </c>
    </row>
    <row r="93">
      <c r="A93" s="3" t="inlineStr">
        <is>
          <t>Revenues</t>
        </is>
      </c>
      <c r="B93" s="4" t="inlineStr">
        <is>
          <t xml:space="preserve"> </t>
        </is>
      </c>
      <c r="C93" s="4" t="inlineStr">
        <is>
          <t xml:space="preserve"> </t>
        </is>
      </c>
      <c r="D93" s="4" t="inlineStr">
        <is>
          <t xml:space="preserve"> </t>
        </is>
      </c>
    </row>
    <row r="94">
      <c r="A94" s="4" t="inlineStr">
        <is>
          <t>Net revenue</t>
        </is>
      </c>
      <c r="B94" s="6" t="n">
        <v>8785649</v>
      </c>
      <c r="C94" s="6" t="n">
        <v>8087917</v>
      </c>
      <c r="D94" s="6" t="n">
        <v>5734173</v>
      </c>
    </row>
    <row r="95">
      <c r="A95" s="3" t="inlineStr">
        <is>
          <t>Expenses</t>
        </is>
      </c>
      <c r="B95" s="4" t="inlineStr">
        <is>
          <t xml:space="preserve"> </t>
        </is>
      </c>
      <c r="C95" s="4" t="inlineStr">
        <is>
          <t xml:space="preserve"> </t>
        </is>
      </c>
      <c r="D95" s="4" t="inlineStr">
        <is>
          <t xml:space="preserve"> </t>
        </is>
      </c>
    </row>
    <row r="96">
      <c r="A96" s="4" t="inlineStr">
        <is>
          <t>Cost of sales</t>
        </is>
      </c>
      <c r="B96" s="6" t="n">
        <v>4958020</v>
      </c>
      <c r="C96" s="6" t="n">
        <v>4316547</v>
      </c>
      <c r="D96" s="6" t="n">
        <v>2746576</v>
      </c>
    </row>
    <row r="97">
      <c r="A97" s="4" t="inlineStr">
        <is>
          <t>Casino | Reportable segments | Las Vegas Strip Resorts</t>
        </is>
      </c>
      <c r="B97" s="4" t="inlineStr">
        <is>
          <t xml:space="preserve"> </t>
        </is>
      </c>
      <c r="C97" s="4" t="inlineStr">
        <is>
          <t xml:space="preserve"> </t>
        </is>
      </c>
      <c r="D97" s="4" t="inlineStr">
        <is>
          <t xml:space="preserve"> </t>
        </is>
      </c>
    </row>
    <row r="98">
      <c r="A98" s="3" t="inlineStr">
        <is>
          <t>Revenues</t>
        </is>
      </c>
      <c r="B98" s="4" t="inlineStr">
        <is>
          <t xml:space="preserve"> </t>
        </is>
      </c>
      <c r="C98" s="4" t="inlineStr">
        <is>
          <t xml:space="preserve"> </t>
        </is>
      </c>
      <c r="D98" s="4" t="inlineStr">
        <is>
          <t xml:space="preserve"> </t>
        </is>
      </c>
    </row>
    <row r="99">
      <c r="A99" s="4" t="inlineStr">
        <is>
          <t>Net revenue</t>
        </is>
      </c>
      <c r="B99" s="6" t="n">
        <v>1960146</v>
      </c>
      <c r="C99" s="6" t="n">
        <v>2127612</v>
      </c>
      <c r="D99" s="6" t="n">
        <v>2104096</v>
      </c>
    </row>
    <row r="100">
      <c r="A100" s="4" t="inlineStr">
        <is>
          <t>Casino | Reportable segments | Regional Operations</t>
        </is>
      </c>
      <c r="B100" s="4" t="inlineStr">
        <is>
          <t xml:space="preserve"> </t>
        </is>
      </c>
      <c r="C100" s="4" t="inlineStr">
        <is>
          <t xml:space="preserve"> </t>
        </is>
      </c>
      <c r="D100" s="4" t="inlineStr">
        <is>
          <t xml:space="preserve"> </t>
        </is>
      </c>
    </row>
    <row r="101">
      <c r="A101" s="3" t="inlineStr">
        <is>
          <t>Revenues</t>
        </is>
      </c>
      <c r="B101" s="4" t="inlineStr">
        <is>
          <t xml:space="preserve"> </t>
        </is>
      </c>
      <c r="C101" s="4" t="inlineStr">
        <is>
          <t xml:space="preserve"> </t>
        </is>
      </c>
      <c r="D101" s="4" t="inlineStr">
        <is>
          <t xml:space="preserve"> </t>
        </is>
      </c>
    </row>
    <row r="102">
      <c r="A102" s="4" t="inlineStr">
        <is>
          <t>Net revenue</t>
        </is>
      </c>
      <c r="B102" s="6" t="n">
        <v>2737778</v>
      </c>
      <c r="C102" s="6" t="n">
        <v>2712205</v>
      </c>
      <c r="D102" s="6" t="n">
        <v>2901072</v>
      </c>
    </row>
    <row r="103">
      <c r="A103" s="4" t="inlineStr">
        <is>
          <t>Casino | Reportable segments | MGM China</t>
        </is>
      </c>
      <c r="B103" s="4" t="inlineStr">
        <is>
          <t xml:space="preserve"> </t>
        </is>
      </c>
      <c r="C103" s="4" t="inlineStr">
        <is>
          <t xml:space="preserve"> </t>
        </is>
      </c>
      <c r="D103" s="4" t="inlineStr">
        <is>
          <t xml:space="preserve"> </t>
        </is>
      </c>
    </row>
    <row r="104">
      <c r="A104" s="3" t="inlineStr">
        <is>
          <t>Revenues</t>
        </is>
      </c>
      <c r="B104" s="4" t="inlineStr">
        <is>
          <t xml:space="preserve"> </t>
        </is>
      </c>
      <c r="C104" s="4" t="inlineStr">
        <is>
          <t xml:space="preserve"> </t>
        </is>
      </c>
      <c r="D104" s="4" t="inlineStr">
        <is>
          <t xml:space="preserve"> </t>
        </is>
      </c>
    </row>
    <row r="105">
      <c r="A105" s="4" t="inlineStr">
        <is>
          <t>Net revenue</t>
        </is>
      </c>
      <c r="B105" s="6" t="n">
        <v>3496697</v>
      </c>
      <c r="C105" s="6" t="n">
        <v>2787837</v>
      </c>
      <c r="D105" s="6" t="n">
        <v>567573</v>
      </c>
    </row>
    <row r="106">
      <c r="A106" s="4" t="inlineStr">
        <is>
          <t>Casino | Reportable segments | MGM Digital</t>
        </is>
      </c>
      <c r="B106" s="4" t="inlineStr">
        <is>
          <t xml:space="preserve"> </t>
        </is>
      </c>
      <c r="C106" s="4" t="inlineStr">
        <is>
          <t xml:space="preserve"> </t>
        </is>
      </c>
      <c r="D106" s="4" t="inlineStr">
        <is>
          <t xml:space="preserve"> </t>
        </is>
      </c>
    </row>
    <row r="107">
      <c r="A107" s="3" t="inlineStr">
        <is>
          <t>Revenues</t>
        </is>
      </c>
      <c r="B107" s="4" t="inlineStr">
        <is>
          <t xml:space="preserve"> </t>
        </is>
      </c>
      <c r="C107" s="4" t="inlineStr">
        <is>
          <t xml:space="preserve"> </t>
        </is>
      </c>
      <c r="D107" s="4" t="inlineStr">
        <is>
          <t xml:space="preserve"> </t>
        </is>
      </c>
    </row>
    <row r="108">
      <c r="A108" s="4" t="inlineStr">
        <is>
          <t>Net revenue</t>
        </is>
      </c>
      <c r="B108" s="6" t="n">
        <v>552012</v>
      </c>
      <c r="C108" s="6" t="n">
        <v>432146</v>
      </c>
      <c r="D108" s="6" t="n">
        <v>133435</v>
      </c>
    </row>
    <row r="109">
      <c r="A109" s="4" t="inlineStr">
        <is>
          <t>Rooms</t>
        </is>
      </c>
      <c r="B109" s="4" t="inlineStr">
        <is>
          <t xml:space="preserve"> </t>
        </is>
      </c>
      <c r="C109" s="4" t="inlineStr">
        <is>
          <t xml:space="preserve"> </t>
        </is>
      </c>
      <c r="D109" s="4" t="inlineStr">
        <is>
          <t xml:space="preserve"> </t>
        </is>
      </c>
    </row>
    <row r="110">
      <c r="A110" s="3" t="inlineStr">
        <is>
          <t>Revenues</t>
        </is>
      </c>
      <c r="B110" s="4" t="inlineStr">
        <is>
          <t xml:space="preserve"> </t>
        </is>
      </c>
      <c r="C110" s="4" t="inlineStr">
        <is>
          <t xml:space="preserve"> </t>
        </is>
      </c>
      <c r="D110" s="4" t="inlineStr">
        <is>
          <t xml:space="preserve"> </t>
        </is>
      </c>
    </row>
    <row r="111">
      <c r="A111" s="4" t="inlineStr">
        <is>
          <t>Net revenue</t>
        </is>
      </c>
      <c r="B111" s="6" t="n">
        <v>3681617</v>
      </c>
      <c r="C111" s="6" t="n">
        <v>3500926</v>
      </c>
      <c r="D111" s="6" t="n">
        <v>3057145</v>
      </c>
    </row>
    <row r="112">
      <c r="A112" s="3" t="inlineStr">
        <is>
          <t>Expenses</t>
        </is>
      </c>
      <c r="B112" s="4" t="inlineStr">
        <is>
          <t xml:space="preserve"> </t>
        </is>
      </c>
      <c r="C112" s="4" t="inlineStr">
        <is>
          <t xml:space="preserve"> </t>
        </is>
      </c>
      <c r="D112" s="4" t="inlineStr">
        <is>
          <t xml:space="preserve"> </t>
        </is>
      </c>
    </row>
    <row r="113">
      <c r="A113" s="4" t="inlineStr">
        <is>
          <t>Cost of sales</t>
        </is>
      </c>
      <c r="B113" s="6" t="n">
        <v>1119108</v>
      </c>
      <c r="C113" s="6" t="n">
        <v>1017650</v>
      </c>
      <c r="D113" s="6" t="n">
        <v>937272</v>
      </c>
    </row>
    <row r="114">
      <c r="A114" s="4" t="inlineStr">
        <is>
          <t>Rooms | Reportable segments | Las Vegas Strip Resorts</t>
        </is>
      </c>
      <c r="B114" s="4" t="inlineStr">
        <is>
          <t xml:space="preserve"> </t>
        </is>
      </c>
      <c r="C114" s="4" t="inlineStr">
        <is>
          <t xml:space="preserve"> </t>
        </is>
      </c>
      <c r="D114" s="4" t="inlineStr">
        <is>
          <t xml:space="preserve"> </t>
        </is>
      </c>
    </row>
    <row r="115">
      <c r="A115" s="3" t="inlineStr">
        <is>
          <t>Revenues</t>
        </is>
      </c>
      <c r="B115" s="4" t="inlineStr">
        <is>
          <t xml:space="preserve"> </t>
        </is>
      </c>
      <c r="C115" s="4" t="inlineStr">
        <is>
          <t xml:space="preserve"> </t>
        </is>
      </c>
      <c r="D115" s="4" t="inlineStr">
        <is>
          <t xml:space="preserve"> </t>
        </is>
      </c>
    </row>
    <row r="116">
      <c r="A116" s="4" t="inlineStr">
        <is>
          <t>Net revenue</t>
        </is>
      </c>
      <c r="B116" s="6" t="n">
        <v>3159497</v>
      </c>
      <c r="C116" s="6" t="n">
        <v>3027668</v>
      </c>
      <c r="D116" s="6" t="n">
        <v>2729715</v>
      </c>
    </row>
    <row r="117">
      <c r="A117" s="4" t="inlineStr">
        <is>
          <t>Rooms | Reportable segments | Regional Operations</t>
        </is>
      </c>
      <c r="B117" s="4" t="inlineStr">
        <is>
          <t xml:space="preserve"> </t>
        </is>
      </c>
      <c r="C117" s="4" t="inlineStr">
        <is>
          <t xml:space="preserve"> </t>
        </is>
      </c>
      <c r="D117" s="4" t="inlineStr">
        <is>
          <t xml:space="preserve"> </t>
        </is>
      </c>
    </row>
    <row r="118">
      <c r="A118" s="3" t="inlineStr">
        <is>
          <t>Revenues</t>
        </is>
      </c>
      <c r="B118" s="4" t="inlineStr">
        <is>
          <t xml:space="preserve"> </t>
        </is>
      </c>
      <c r="C118" s="4" t="inlineStr">
        <is>
          <t xml:space="preserve"> </t>
        </is>
      </c>
      <c r="D118" s="4" t="inlineStr">
        <is>
          <t xml:space="preserve"> </t>
        </is>
      </c>
    </row>
    <row r="119">
      <c r="A119" s="4" t="inlineStr">
        <is>
          <t>Net revenue</t>
        </is>
      </c>
      <c r="B119" s="6" t="n">
        <v>304322</v>
      </c>
      <c r="C119" s="6" t="n">
        <v>296100</v>
      </c>
      <c r="D119" s="6" t="n">
        <v>284213</v>
      </c>
    </row>
    <row r="120">
      <c r="A120" s="4" t="inlineStr">
        <is>
          <t>Rooms | Reportable segments | MGM China</t>
        </is>
      </c>
      <c r="B120" s="4" t="inlineStr">
        <is>
          <t xml:space="preserve"> </t>
        </is>
      </c>
      <c r="C120" s="4" t="inlineStr">
        <is>
          <t xml:space="preserve"> </t>
        </is>
      </c>
      <c r="D120" s="4" t="inlineStr">
        <is>
          <t xml:space="preserve"> </t>
        </is>
      </c>
    </row>
    <row r="121">
      <c r="A121" s="3" t="inlineStr">
        <is>
          <t>Revenues</t>
        </is>
      </c>
      <c r="B121" s="4" t="inlineStr">
        <is>
          <t xml:space="preserve"> </t>
        </is>
      </c>
      <c r="C121" s="4" t="inlineStr">
        <is>
          <t xml:space="preserve"> </t>
        </is>
      </c>
      <c r="D121" s="4" t="inlineStr">
        <is>
          <t xml:space="preserve"> </t>
        </is>
      </c>
    </row>
    <row r="122">
      <c r="A122" s="4" t="inlineStr">
        <is>
          <t>Net revenue</t>
        </is>
      </c>
      <c r="B122" s="6" t="n">
        <v>217798</v>
      </c>
      <c r="C122" s="6" t="n">
        <v>177158</v>
      </c>
      <c r="D122" s="6" t="n">
        <v>43216</v>
      </c>
    </row>
    <row r="123">
      <c r="A123" s="4" t="inlineStr">
        <is>
          <t>Food and beverage</t>
        </is>
      </c>
      <c r="B123" s="4" t="inlineStr">
        <is>
          <t xml:space="preserve"> </t>
        </is>
      </c>
      <c r="C123" s="4" t="inlineStr">
        <is>
          <t xml:space="preserve"> </t>
        </is>
      </c>
      <c r="D123" s="4" t="inlineStr">
        <is>
          <t xml:space="preserve"> </t>
        </is>
      </c>
    </row>
    <row r="124">
      <c r="A124" s="3" t="inlineStr">
        <is>
          <t>Revenues</t>
        </is>
      </c>
      <c r="B124" s="4" t="inlineStr">
        <is>
          <t xml:space="preserve"> </t>
        </is>
      </c>
      <c r="C124" s="4" t="inlineStr">
        <is>
          <t xml:space="preserve"> </t>
        </is>
      </c>
      <c r="D124" s="4" t="inlineStr">
        <is>
          <t xml:space="preserve"> </t>
        </is>
      </c>
    </row>
    <row r="125">
      <c r="A125" s="4" t="inlineStr">
        <is>
          <t>Net revenue</t>
        </is>
      </c>
      <c r="B125" s="6" t="n">
        <v>3078731</v>
      </c>
      <c r="C125" s="6" t="n">
        <v>2891483</v>
      </c>
      <c r="D125" s="6" t="n">
        <v>2604238</v>
      </c>
    </row>
    <row r="126">
      <c r="A126" s="3" t="inlineStr">
        <is>
          <t>Expenses</t>
        </is>
      </c>
      <c r="B126" s="4" t="inlineStr">
        <is>
          <t xml:space="preserve"> </t>
        </is>
      </c>
      <c r="C126" s="4" t="inlineStr">
        <is>
          <t xml:space="preserve"> </t>
        </is>
      </c>
      <c r="D126" s="4" t="inlineStr">
        <is>
          <t xml:space="preserve"> </t>
        </is>
      </c>
    </row>
    <row r="127">
      <c r="A127" s="4" t="inlineStr">
        <is>
          <t>Cost of sales</t>
        </is>
      </c>
      <c r="B127" s="6" t="n">
        <v>2253031</v>
      </c>
      <c r="C127" s="6" t="n">
        <v>2153795</v>
      </c>
      <c r="D127" s="6" t="n">
        <v>1905625</v>
      </c>
    </row>
    <row r="128">
      <c r="A128" s="4" t="inlineStr">
        <is>
          <t>Food and beverage | Reportable segments | Las Vegas Strip Resorts</t>
        </is>
      </c>
      <c r="B128" s="4" t="inlineStr">
        <is>
          <t xml:space="preserve"> </t>
        </is>
      </c>
      <c r="C128" s="4" t="inlineStr">
        <is>
          <t xml:space="preserve"> </t>
        </is>
      </c>
      <c r="D128" s="4" t="inlineStr">
        <is>
          <t xml:space="preserve"> </t>
        </is>
      </c>
    </row>
    <row r="129">
      <c r="A129" s="3" t="inlineStr">
        <is>
          <t>Revenues</t>
        </is>
      </c>
      <c r="B129" s="4" t="inlineStr">
        <is>
          <t xml:space="preserve"> </t>
        </is>
      </c>
      <c r="C129" s="4" t="inlineStr">
        <is>
          <t xml:space="preserve"> </t>
        </is>
      </c>
      <c r="D129" s="4" t="inlineStr">
        <is>
          <t xml:space="preserve"> </t>
        </is>
      </c>
    </row>
    <row r="130">
      <c r="A130" s="4" t="inlineStr">
        <is>
          <t>Net revenue</t>
        </is>
      </c>
      <c r="B130" s="6" t="n">
        <v>2356718</v>
      </c>
      <c r="C130" s="6" t="n">
        <v>2289812</v>
      </c>
      <c r="D130" s="6" t="n">
        <v>2125738</v>
      </c>
    </row>
    <row r="131">
      <c r="A131" s="4" t="inlineStr">
        <is>
          <t>Food and beverage | Reportable segments | Regional Operations</t>
        </is>
      </c>
      <c r="B131" s="4" t="inlineStr">
        <is>
          <t xml:space="preserve"> </t>
        </is>
      </c>
      <c r="C131" s="4" t="inlineStr">
        <is>
          <t xml:space="preserve"> </t>
        </is>
      </c>
      <c r="D131" s="4" t="inlineStr">
        <is>
          <t xml:space="preserve"> </t>
        </is>
      </c>
    </row>
    <row r="132">
      <c r="A132" s="3" t="inlineStr">
        <is>
          <t>Revenues</t>
        </is>
      </c>
      <c r="B132" s="4" t="inlineStr">
        <is>
          <t xml:space="preserve"> </t>
        </is>
      </c>
      <c r="C132" s="4" t="inlineStr">
        <is>
          <t xml:space="preserve"> </t>
        </is>
      </c>
      <c r="D132" s="4" t="inlineStr">
        <is>
          <t xml:space="preserve"> </t>
        </is>
      </c>
    </row>
    <row r="133">
      <c r="A133" s="4" t="inlineStr">
        <is>
          <t>Net revenue</t>
        </is>
      </c>
      <c r="B133" s="6" t="n">
        <v>456129</v>
      </c>
      <c r="C133" s="6" t="n">
        <v>440002</v>
      </c>
      <c r="D133" s="6" t="n">
        <v>429188</v>
      </c>
    </row>
    <row r="134">
      <c r="A134" s="4" t="inlineStr">
        <is>
          <t>Food and beverage | Reportable segments | MGM China</t>
        </is>
      </c>
      <c r="B134" s="4" t="inlineStr">
        <is>
          <t xml:space="preserve"> </t>
        </is>
      </c>
      <c r="C134" s="4" t="inlineStr">
        <is>
          <t xml:space="preserve"> </t>
        </is>
      </c>
      <c r="D134" s="4" t="inlineStr">
        <is>
          <t xml:space="preserve"> </t>
        </is>
      </c>
    </row>
    <row r="135">
      <c r="A135" s="3" t="inlineStr">
        <is>
          <t>Revenues</t>
        </is>
      </c>
      <c r="B135" s="4" t="inlineStr">
        <is>
          <t xml:space="preserve"> </t>
        </is>
      </c>
      <c r="C135" s="4" t="inlineStr">
        <is>
          <t xml:space="preserve"> </t>
        </is>
      </c>
      <c r="D135" s="4" t="inlineStr">
        <is>
          <t xml:space="preserve"> </t>
        </is>
      </c>
    </row>
    <row r="136">
      <c r="A136" s="4" t="inlineStr">
        <is>
          <t>Net revenue</t>
        </is>
      </c>
      <c r="B136" s="6" t="n">
        <v>265883</v>
      </c>
      <c r="C136" s="6" t="n">
        <v>161669</v>
      </c>
      <c r="D136" s="6" t="n">
        <v>49312</v>
      </c>
    </row>
    <row r="137">
      <c r="A137" s="4" t="inlineStr">
        <is>
          <t>Entertainment, retail and other</t>
        </is>
      </c>
      <c r="B137" s="4" t="inlineStr">
        <is>
          <t xml:space="preserve"> </t>
        </is>
      </c>
      <c r="C137" s="4" t="inlineStr">
        <is>
          <t xml:space="preserve"> </t>
        </is>
      </c>
      <c r="D137" s="4" t="inlineStr">
        <is>
          <t xml:space="preserve"> </t>
        </is>
      </c>
    </row>
    <row r="138">
      <c r="A138" s="3" t="inlineStr">
        <is>
          <t>Revenues</t>
        </is>
      </c>
      <c r="B138" s="4" t="inlineStr">
        <is>
          <t xml:space="preserve"> </t>
        </is>
      </c>
      <c r="C138" s="4" t="inlineStr">
        <is>
          <t xml:space="preserve"> </t>
        </is>
      </c>
      <c r="D138" s="4" t="inlineStr">
        <is>
          <t xml:space="preserve"> </t>
        </is>
      </c>
    </row>
    <row r="139">
      <c r="A139" s="4" t="inlineStr">
        <is>
          <t>Net revenue</t>
        </is>
      </c>
      <c r="B139" s="6" t="n">
        <v>1694548</v>
      </c>
      <c r="C139" s="6" t="n">
        <v>1683923</v>
      </c>
      <c r="D139" s="6" t="n">
        <v>1731929</v>
      </c>
    </row>
    <row r="140">
      <c r="A140" s="3" t="inlineStr">
        <is>
          <t>Expenses</t>
        </is>
      </c>
      <c r="B140" s="4" t="inlineStr">
        <is>
          <t xml:space="preserve"> </t>
        </is>
      </c>
      <c r="C140" s="4" t="inlineStr">
        <is>
          <t xml:space="preserve"> </t>
        </is>
      </c>
      <c r="D140" s="4" t="inlineStr">
        <is>
          <t xml:space="preserve"> </t>
        </is>
      </c>
    </row>
    <row r="141">
      <c r="A141" s="4" t="inlineStr">
        <is>
          <t>Cost of sales</t>
        </is>
      </c>
      <c r="B141" s="6" t="n">
        <v>1063382</v>
      </c>
      <c r="C141" s="6" t="n">
        <v>1065570</v>
      </c>
      <c r="D141" s="6" t="n">
        <v>1063510</v>
      </c>
    </row>
    <row r="142">
      <c r="A142" s="4" t="inlineStr">
        <is>
          <t>Entertainment, retail and other | Reportable segments | Las Vegas Strip Resorts</t>
        </is>
      </c>
      <c r="B142" s="4" t="inlineStr">
        <is>
          <t xml:space="preserve"> </t>
        </is>
      </c>
      <c r="C142" s="4" t="inlineStr">
        <is>
          <t xml:space="preserve"> </t>
        </is>
      </c>
      <c r="D142" s="4" t="inlineStr">
        <is>
          <t xml:space="preserve"> </t>
        </is>
      </c>
    </row>
    <row r="143">
      <c r="A143" s="3" t="inlineStr">
        <is>
          <t>Revenues</t>
        </is>
      </c>
      <c r="B143" s="4" t="inlineStr">
        <is>
          <t xml:space="preserve"> </t>
        </is>
      </c>
      <c r="C143" s="4" t="inlineStr">
        <is>
          <t xml:space="preserve"> </t>
        </is>
      </c>
      <c r="D143" s="4" t="inlineStr">
        <is>
          <t xml:space="preserve"> </t>
        </is>
      </c>
    </row>
    <row r="144">
      <c r="A144" s="4" t="inlineStr">
        <is>
          <t>Net revenue</t>
        </is>
      </c>
      <c r="B144" s="6" t="n">
        <v>1339752</v>
      </c>
      <c r="C144" s="6" t="n">
        <v>1354054</v>
      </c>
      <c r="D144" s="6" t="n">
        <v>1438823</v>
      </c>
    </row>
    <row r="145">
      <c r="A145" s="4" t="inlineStr">
        <is>
          <t>Entertainment, retail and other | Reportable segments | Regional Operations</t>
        </is>
      </c>
      <c r="B145" s="4" t="inlineStr">
        <is>
          <t xml:space="preserve"> </t>
        </is>
      </c>
      <c r="C145" s="4" t="inlineStr">
        <is>
          <t xml:space="preserve"> </t>
        </is>
      </c>
      <c r="D145" s="4" t="inlineStr">
        <is>
          <t xml:space="preserve"> </t>
        </is>
      </c>
    </row>
    <row r="146">
      <c r="A146" s="3" t="inlineStr">
        <is>
          <t>Revenues</t>
        </is>
      </c>
      <c r="B146" s="4" t="inlineStr">
        <is>
          <t xml:space="preserve"> </t>
        </is>
      </c>
      <c r="C146" s="4" t="inlineStr">
        <is>
          <t xml:space="preserve"> </t>
        </is>
      </c>
      <c r="D146" s="4" t="inlineStr">
        <is>
          <t xml:space="preserve"> </t>
        </is>
      </c>
    </row>
    <row r="147">
      <c r="A147" s="4" t="inlineStr">
        <is>
          <t>Net revenue</t>
        </is>
      </c>
      <c r="B147" s="6" t="n">
        <v>222093</v>
      </c>
      <c r="C147" s="6" t="n">
        <v>222002</v>
      </c>
      <c r="D147" s="6" t="n">
        <v>201412</v>
      </c>
    </row>
    <row r="148">
      <c r="A148" s="4" t="inlineStr">
        <is>
          <t>Entertainment, retail and other | Reportable segments | MGM China</t>
        </is>
      </c>
      <c r="B148" s="4" t="inlineStr">
        <is>
          <t xml:space="preserve"> </t>
        </is>
      </c>
      <c r="C148" s="4" t="inlineStr">
        <is>
          <t xml:space="preserve"> </t>
        </is>
      </c>
      <c r="D148" s="4" t="inlineStr">
        <is>
          <t xml:space="preserve"> </t>
        </is>
      </c>
    </row>
    <row r="149">
      <c r="A149" s="3" t="inlineStr">
        <is>
          <t>Revenues</t>
        </is>
      </c>
      <c r="B149" s="4" t="inlineStr">
        <is>
          <t xml:space="preserve"> </t>
        </is>
      </c>
      <c r="C149" s="4" t="inlineStr">
        <is>
          <t xml:space="preserve"> </t>
        </is>
      </c>
      <c r="D149" s="4" t="inlineStr">
        <is>
          <t xml:space="preserve"> </t>
        </is>
      </c>
    </row>
    <row r="150">
      <c r="A150" s="4" t="inlineStr">
        <is>
          <t>Net revenue</t>
        </is>
      </c>
      <c r="B150" s="7" t="n">
        <v>42006</v>
      </c>
      <c r="C150" s="7" t="n">
        <v>26945</v>
      </c>
      <c r="D150" s="7" t="n">
        <v>1349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Long Lived Assets and Revenue Presented by Geographic Region (Details) - USD ($) $ in Thousands</t>
        </is>
      </c>
      <c r="B1" s="2" t="inlineStr">
        <is>
          <t>12 Months Ended</t>
        </is>
      </c>
    </row>
    <row r="2">
      <c r="B2" s="2" t="inlineStr">
        <is>
          <t>Dec. 31, 2024</t>
        </is>
      </c>
      <c r="C2" s="2" t="inlineStr">
        <is>
          <t>Dec. 31, 2023</t>
        </is>
      </c>
      <c r="D2" s="2" t="inlineStr">
        <is>
          <t>Dec. 31, 2022</t>
        </is>
      </c>
    </row>
    <row r="3">
      <c r="A3" s="3" t="inlineStr">
        <is>
          <t>Long-lived assets:</t>
        </is>
      </c>
      <c r="B3" s="4" t="inlineStr">
        <is>
          <t xml:space="preserve"> </t>
        </is>
      </c>
      <c r="C3" s="4" t="inlineStr">
        <is>
          <t xml:space="preserve"> </t>
        </is>
      </c>
      <c r="D3" s="4" t="inlineStr">
        <is>
          <t xml:space="preserve"> </t>
        </is>
      </c>
    </row>
    <row r="4">
      <c r="A4" s="4" t="inlineStr">
        <is>
          <t>Long-lived assets</t>
        </is>
      </c>
      <c r="B4" s="7" t="n">
        <v>29728446</v>
      </c>
      <c r="C4" s="7" t="n">
        <v>29477009</v>
      </c>
      <c r="D4" s="7" t="n">
        <v>29754857</v>
      </c>
    </row>
    <row r="5">
      <c r="A5" s="3" t="inlineStr">
        <is>
          <t>Net revenue:</t>
        </is>
      </c>
      <c r="B5" s="4" t="inlineStr">
        <is>
          <t xml:space="preserve"> </t>
        </is>
      </c>
      <c r="C5" s="4" t="inlineStr">
        <is>
          <t xml:space="preserve"> </t>
        </is>
      </c>
      <c r="D5" s="4" t="inlineStr">
        <is>
          <t xml:space="preserve"> </t>
        </is>
      </c>
    </row>
    <row r="6">
      <c r="A6" s="4" t="inlineStr">
        <is>
          <t>Total revenue</t>
        </is>
      </c>
      <c r="B6" s="6" t="n">
        <v>17240545</v>
      </c>
      <c r="C6" s="6" t="n">
        <v>16164249</v>
      </c>
      <c r="D6" s="6" t="n">
        <v>13127485</v>
      </c>
    </row>
    <row r="7">
      <c r="A7" s="4" t="inlineStr">
        <is>
          <t>United States</t>
        </is>
      </c>
      <c r="B7" s="4" t="inlineStr">
        <is>
          <t xml:space="preserve"> </t>
        </is>
      </c>
      <c r="C7" s="4" t="inlineStr">
        <is>
          <t xml:space="preserve"> </t>
        </is>
      </c>
      <c r="D7" s="4" t="inlineStr">
        <is>
          <t xml:space="preserve"> </t>
        </is>
      </c>
    </row>
    <row r="8">
      <c r="A8" s="3" t="inlineStr">
        <is>
          <t>Long-lived assets:</t>
        </is>
      </c>
      <c r="B8" s="4" t="inlineStr">
        <is>
          <t xml:space="preserve"> </t>
        </is>
      </c>
      <c r="C8" s="4" t="inlineStr">
        <is>
          <t xml:space="preserve"> </t>
        </is>
      </c>
      <c r="D8" s="4" t="inlineStr">
        <is>
          <t xml:space="preserve"> </t>
        </is>
      </c>
    </row>
    <row r="9">
      <c r="A9" s="4" t="inlineStr">
        <is>
          <t>Long-lived assets</t>
        </is>
      </c>
      <c r="B9" s="6" t="n">
        <v>26903773</v>
      </c>
      <c r="C9" s="6" t="n">
        <v>26698996</v>
      </c>
      <c r="D9" s="6" t="n">
        <v>26809273</v>
      </c>
    </row>
    <row r="10">
      <c r="A10" s="3" t="inlineStr">
        <is>
          <t>Net revenue:</t>
        </is>
      </c>
      <c r="B10" s="4" t="inlineStr">
        <is>
          <t xml:space="preserve"> </t>
        </is>
      </c>
      <c r="C10" s="4" t="inlineStr">
        <is>
          <t xml:space="preserve"> </t>
        </is>
      </c>
      <c r="D10" s="4" t="inlineStr">
        <is>
          <t xml:space="preserve"> </t>
        </is>
      </c>
    </row>
    <row r="11">
      <c r="A11" s="4" t="inlineStr">
        <is>
          <t>Total revenue</t>
        </is>
      </c>
      <c r="B11" s="6" t="n">
        <v>12664897</v>
      </c>
      <c r="C11" s="6" t="n">
        <v>12577085</v>
      </c>
      <c r="D11" s="6" t="n">
        <v>12320411</v>
      </c>
    </row>
    <row r="12">
      <c r="A12" s="4" t="inlineStr">
        <is>
          <t>China</t>
        </is>
      </c>
      <c r="B12" s="4" t="inlineStr">
        <is>
          <t xml:space="preserve"> </t>
        </is>
      </c>
      <c r="C12" s="4" t="inlineStr">
        <is>
          <t xml:space="preserve"> </t>
        </is>
      </c>
      <c r="D12" s="4" t="inlineStr">
        <is>
          <t xml:space="preserve"> </t>
        </is>
      </c>
    </row>
    <row r="13">
      <c r="A13" s="3" t="inlineStr">
        <is>
          <t>Long-lived assets:</t>
        </is>
      </c>
      <c r="B13" s="4" t="inlineStr">
        <is>
          <t xml:space="preserve"> </t>
        </is>
      </c>
      <c r="C13" s="4" t="inlineStr">
        <is>
          <t xml:space="preserve"> </t>
        </is>
      </c>
      <c r="D13" s="4" t="inlineStr">
        <is>
          <t xml:space="preserve"> </t>
        </is>
      </c>
    </row>
    <row r="14">
      <c r="A14" s="4" t="inlineStr">
        <is>
          <t>Long-lived assets</t>
        </is>
      </c>
      <c r="B14" s="6" t="n">
        <v>2734513</v>
      </c>
      <c r="C14" s="6" t="n">
        <v>2731397</v>
      </c>
      <c r="D14" s="6" t="n">
        <v>2926619</v>
      </c>
    </row>
    <row r="15">
      <c r="A15" s="3" t="inlineStr">
        <is>
          <t>Net revenue:</t>
        </is>
      </c>
      <c r="B15" s="4" t="inlineStr">
        <is>
          <t xml:space="preserve"> </t>
        </is>
      </c>
      <c r="C15" s="4" t="inlineStr">
        <is>
          <t xml:space="preserve"> </t>
        </is>
      </c>
      <c r="D15" s="4" t="inlineStr">
        <is>
          <t xml:space="preserve"> </t>
        </is>
      </c>
    </row>
    <row r="16">
      <c r="A16" s="4" t="inlineStr">
        <is>
          <t>Total revenue</t>
        </is>
      </c>
      <c r="B16" s="6" t="n">
        <v>4020420</v>
      </c>
      <c r="C16" s="6" t="n">
        <v>3153520</v>
      </c>
      <c r="D16" s="6" t="n">
        <v>673655</v>
      </c>
    </row>
    <row r="17">
      <c r="A17" s="4" t="inlineStr">
        <is>
          <t>Other</t>
        </is>
      </c>
      <c r="B17" s="4" t="inlineStr">
        <is>
          <t xml:space="preserve"> </t>
        </is>
      </c>
      <c r="C17" s="4" t="inlineStr">
        <is>
          <t xml:space="preserve"> </t>
        </is>
      </c>
      <c r="D17" s="4" t="inlineStr">
        <is>
          <t xml:space="preserve"> </t>
        </is>
      </c>
    </row>
    <row r="18">
      <c r="A18" s="3" t="inlineStr">
        <is>
          <t>Long-lived assets:</t>
        </is>
      </c>
      <c r="B18" s="4" t="inlineStr">
        <is>
          <t xml:space="preserve"> </t>
        </is>
      </c>
      <c r="C18" s="4" t="inlineStr">
        <is>
          <t xml:space="preserve"> </t>
        </is>
      </c>
      <c r="D18" s="4" t="inlineStr">
        <is>
          <t xml:space="preserve"> </t>
        </is>
      </c>
    </row>
    <row r="19">
      <c r="A19" s="4" t="inlineStr">
        <is>
          <t>Long-lived assets</t>
        </is>
      </c>
      <c r="B19" s="6" t="n">
        <v>90160</v>
      </c>
      <c r="C19" s="6" t="n">
        <v>46616</v>
      </c>
      <c r="D19" s="6" t="n">
        <v>18965</v>
      </c>
    </row>
    <row r="20">
      <c r="A20" s="3" t="inlineStr">
        <is>
          <t>Net revenue:</t>
        </is>
      </c>
      <c r="B20" s="4" t="inlineStr">
        <is>
          <t xml:space="preserve"> </t>
        </is>
      </c>
      <c r="C20" s="4" t="inlineStr">
        <is>
          <t xml:space="preserve"> </t>
        </is>
      </c>
      <c r="D20" s="4" t="inlineStr">
        <is>
          <t xml:space="preserve"> </t>
        </is>
      </c>
    </row>
    <row r="21">
      <c r="A21" s="4" t="inlineStr">
        <is>
          <t>Total revenue</t>
        </is>
      </c>
      <c r="B21" s="7" t="n">
        <v>555228</v>
      </c>
      <c r="C21" s="7" t="n">
        <v>433644</v>
      </c>
      <c r="D21" s="7" t="n">
        <v>13341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LATED PARTY TRANSACTIONS (Details) - Related Party - USD ($) $ in Millions</t>
        </is>
      </c>
      <c r="B1" s="2" t="inlineStr">
        <is>
          <t>Apr. 01, 2022</t>
        </is>
      </c>
      <c r="C1" s="2" t="inlineStr">
        <is>
          <t>Mar. 31, 2022</t>
        </is>
      </c>
    </row>
    <row r="2">
      <c r="A2" s="3" t="inlineStr">
        <is>
          <t>Related Party Transaction [Line Items]</t>
        </is>
      </c>
      <c r="B2" s="4" t="inlineStr">
        <is>
          <t xml:space="preserve"> </t>
        </is>
      </c>
      <c r="C2" s="4" t="inlineStr">
        <is>
          <t xml:space="preserve"> </t>
        </is>
      </c>
    </row>
    <row r="3">
      <c r="A3" s="4" t="inlineStr">
        <is>
          <t>Annual cash rental payments</t>
        </is>
      </c>
      <c r="B3" s="7" t="n">
        <v>877</v>
      </c>
      <c r="C3" s="7" t="n">
        <v>873</v>
      </c>
    </row>
    <row r="4">
      <c r="A4" s="4" t="inlineStr">
        <is>
          <t>Fixed annual rent escalator (in percent)</t>
        </is>
      </c>
      <c r="B4" s="9" t="n">
        <v>0.02</v>
      </c>
      <c r="C4" s="4" t="inlineStr">
        <is>
          <t xml:space="preserve"> </t>
        </is>
      </c>
    </row>
    <row r="5">
      <c r="A5" s="4" t="inlineStr">
        <is>
          <t>Increase (decrease) in annual rent expense</t>
        </is>
      </c>
      <c r="B5" s="7" t="n">
        <v>16</v>
      </c>
      <c r="C5" s="4" t="inlineStr">
        <is>
          <t xml:space="preserve"> </t>
        </is>
      </c>
    </row>
    <row r="6">
      <c r="A6" s="4" t="inlineStr">
        <is>
          <t>Term to reset rent payments</t>
        </is>
      </c>
      <c r="B6" s="4" t="inlineStr">
        <is>
          <t>5 years</t>
        </is>
      </c>
      <c r="C6" s="4" t="inlineStr">
        <is>
          <t xml:space="preserve"> </t>
        </is>
      </c>
    </row>
    <row r="7">
      <c r="A7" s="4" t="inlineStr">
        <is>
          <t>Increase (decrease) in annual cash rent during rent reset period</t>
        </is>
      </c>
      <c r="B7" s="7" t="n">
        <v>-12</v>
      </c>
      <c r="C7"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8T21:14:27Z</dcterms:created>
  <dcterms:modified xmlns:dcterms="http://purl.org/dc/terms/" xmlns:xsi="http://www.w3.org/2001/XMLSchema-instance" xsi:type="dcterms:W3CDTF">2025-02-18T21:14:27Z</dcterms:modified>
</cp:coreProperties>
</file>